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Reporting Entity And Descriptio"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ignificant Accounting Estimate" sheetId="10" state="visible" r:id="rId10"/>
    <sheet xmlns:r="http://schemas.openxmlformats.org/officeDocument/2006/relationships" name="Recently Announced Accounting P" sheetId="11" state="visible" r:id="rId11"/>
    <sheet xmlns:r="http://schemas.openxmlformats.org/officeDocument/2006/relationships" name="Segmented Information" sheetId="12" state="visible" r:id="rId12"/>
    <sheet xmlns:r="http://schemas.openxmlformats.org/officeDocument/2006/relationships" name="Acquisition Of Canadian Oil San" sheetId="13" state="visible" r:id="rId13"/>
    <sheet xmlns:r="http://schemas.openxmlformats.org/officeDocument/2006/relationships" name="Acquisition Of Additional Owner" sheetId="14" state="visible" r:id="rId14"/>
    <sheet xmlns:r="http://schemas.openxmlformats.org/officeDocument/2006/relationships" name="Other Income" sheetId="15" state="visible" r:id="rId15"/>
    <sheet xmlns:r="http://schemas.openxmlformats.org/officeDocument/2006/relationships" name="Operating, Selling and General" sheetId="16" state="visible" r:id="rId16"/>
    <sheet xmlns:r="http://schemas.openxmlformats.org/officeDocument/2006/relationships" name="Asset Impairment And Derecognit" sheetId="17" state="visible" r:id="rId17"/>
    <sheet xmlns:r="http://schemas.openxmlformats.org/officeDocument/2006/relationships" name="Financing (Income) Expense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Cash And Cash Equivalents" sheetId="21" state="visible" r:id="rId21"/>
    <sheet xmlns:r="http://schemas.openxmlformats.org/officeDocument/2006/relationships" name="Supplemental Cash Flow Informat"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Exploration And Evaluation Asse" sheetId="25" state="visible" r:id="rId25"/>
    <sheet xmlns:r="http://schemas.openxmlformats.org/officeDocument/2006/relationships" name="Other Assets" sheetId="26" state="visible" r:id="rId26"/>
    <sheet xmlns:r="http://schemas.openxmlformats.org/officeDocument/2006/relationships" name="Goodwill And Other Intangible A" sheetId="27" state="visible" r:id="rId27"/>
    <sheet xmlns:r="http://schemas.openxmlformats.org/officeDocument/2006/relationships" name="Debt And Credit Facilities" sheetId="28" state="visible" r:id="rId28"/>
    <sheet xmlns:r="http://schemas.openxmlformats.org/officeDocument/2006/relationships" name="Other long-term liabilities" sheetId="29" state="visible" r:id="rId29"/>
    <sheet xmlns:r="http://schemas.openxmlformats.org/officeDocument/2006/relationships" name="Pension and other PostRetiremen" sheetId="30" state="visible" r:id="rId30"/>
    <sheet xmlns:r="http://schemas.openxmlformats.org/officeDocument/2006/relationships" name="Provisions" sheetId="31" state="visible" r:id="rId31"/>
    <sheet xmlns:r="http://schemas.openxmlformats.org/officeDocument/2006/relationships" name="Share Capital" sheetId="32" state="visible" r:id="rId32"/>
    <sheet xmlns:r="http://schemas.openxmlformats.org/officeDocument/2006/relationships" name="Share-Based Compensation" sheetId="33" state="visible" r:id="rId33"/>
    <sheet xmlns:r="http://schemas.openxmlformats.org/officeDocument/2006/relationships" name="Financial Instruments And Risk " sheetId="34" state="visible" r:id="rId34"/>
    <sheet xmlns:r="http://schemas.openxmlformats.org/officeDocument/2006/relationships" name="Capital Structure Financial Pol" sheetId="35" state="visible" r:id="rId35"/>
    <sheet xmlns:r="http://schemas.openxmlformats.org/officeDocument/2006/relationships" name="Joint Arrangements" sheetId="36" state="visible" r:id="rId36"/>
    <sheet xmlns:r="http://schemas.openxmlformats.org/officeDocument/2006/relationships" name="Subsidiaries" sheetId="37" state="visible" r:id="rId37"/>
    <sheet xmlns:r="http://schemas.openxmlformats.org/officeDocument/2006/relationships" name="Related Party Disclosures" sheetId="38" state="visible" r:id="rId38"/>
    <sheet xmlns:r="http://schemas.openxmlformats.org/officeDocument/2006/relationships" name="Commitments, Contingencies and " sheetId="39" state="visible" r:id="rId39"/>
    <sheet xmlns:r="http://schemas.openxmlformats.org/officeDocument/2006/relationships" name="Rosebank Acquisition" sheetId="40" state="visible" r:id="rId40"/>
    <sheet xmlns:r="http://schemas.openxmlformats.org/officeDocument/2006/relationships" name="Fort Hills" sheetId="41" state="visible" r:id="rId41"/>
    <sheet xmlns:r="http://schemas.openxmlformats.org/officeDocument/2006/relationships" name="Sale Of Lubricants Business" sheetId="42" state="visible" r:id="rId42"/>
    <sheet xmlns:r="http://schemas.openxmlformats.org/officeDocument/2006/relationships" name="Sale Of Cedar Point" sheetId="43" state="visible" r:id="rId43"/>
    <sheet xmlns:r="http://schemas.openxmlformats.org/officeDocument/2006/relationships" name="East Tank Farm Development Part" sheetId="44" state="visible" r:id="rId44"/>
    <sheet xmlns:r="http://schemas.openxmlformats.org/officeDocument/2006/relationships" name="Suspended Exploratory Well Cost" sheetId="45" state="visible" r:id="rId45"/>
    <sheet xmlns:r="http://schemas.openxmlformats.org/officeDocument/2006/relationships" name="Subsequent Event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egmented Information (Tables)" sheetId="49" state="visible" r:id="rId49"/>
    <sheet xmlns:r="http://schemas.openxmlformats.org/officeDocument/2006/relationships" name="Acquisition Of Canadian Oil S50" sheetId="50" state="visible" r:id="rId50"/>
    <sheet xmlns:r="http://schemas.openxmlformats.org/officeDocument/2006/relationships" name="Acquisition Of Additional Own51" sheetId="51" state="visible" r:id="rId51"/>
    <sheet xmlns:r="http://schemas.openxmlformats.org/officeDocument/2006/relationships" name="Other Income (Tables)" sheetId="52" state="visible" r:id="rId52"/>
    <sheet xmlns:r="http://schemas.openxmlformats.org/officeDocument/2006/relationships" name="Operating, Selling and General " sheetId="53" state="visible" r:id="rId53"/>
    <sheet xmlns:r="http://schemas.openxmlformats.org/officeDocument/2006/relationships" name="Financing (Income) Expenses (Ta" sheetId="54" state="visible" r:id="rId54"/>
    <sheet xmlns:r="http://schemas.openxmlformats.org/officeDocument/2006/relationships" name="Income Taxes (Tables)" sheetId="55" state="visible" r:id="rId55"/>
    <sheet xmlns:r="http://schemas.openxmlformats.org/officeDocument/2006/relationships" name="Earnings Per Common Share (Tabl" sheetId="56" state="visible" r:id="rId56"/>
    <sheet xmlns:r="http://schemas.openxmlformats.org/officeDocument/2006/relationships" name="Cash And Cash Equivalents (Tabl" sheetId="57" state="visible" r:id="rId57"/>
    <sheet xmlns:r="http://schemas.openxmlformats.org/officeDocument/2006/relationships" name="Supplemental Cash Flow Inform58" sheetId="58" state="visible" r:id="rId58"/>
    <sheet xmlns:r="http://schemas.openxmlformats.org/officeDocument/2006/relationships" name="Inventories (Tables)" sheetId="59" state="visible" r:id="rId59"/>
    <sheet xmlns:r="http://schemas.openxmlformats.org/officeDocument/2006/relationships" name="Property Plant And Equipment (T" sheetId="60" state="visible" r:id="rId60"/>
    <sheet xmlns:r="http://schemas.openxmlformats.org/officeDocument/2006/relationships" name="Exploration And Evaluation As61" sheetId="61" state="visible" r:id="rId61"/>
    <sheet xmlns:r="http://schemas.openxmlformats.org/officeDocument/2006/relationships" name="Other Assets (Tables)" sheetId="62" state="visible" r:id="rId62"/>
    <sheet xmlns:r="http://schemas.openxmlformats.org/officeDocument/2006/relationships" name="Goodwill And Other Intangible63" sheetId="63" state="visible" r:id="rId63"/>
    <sheet xmlns:r="http://schemas.openxmlformats.org/officeDocument/2006/relationships" name="Debt And Credit Facilities (Tab" sheetId="64" state="visible" r:id="rId64"/>
    <sheet xmlns:r="http://schemas.openxmlformats.org/officeDocument/2006/relationships" name="Other long-term liabilities (Ta" sheetId="65" state="visible" r:id="rId65"/>
    <sheet xmlns:r="http://schemas.openxmlformats.org/officeDocument/2006/relationships" name="Pension and other PostRetirem66" sheetId="66" state="visible" r:id="rId66"/>
    <sheet xmlns:r="http://schemas.openxmlformats.org/officeDocument/2006/relationships" name="Provisions (Tables)" sheetId="67" state="visible" r:id="rId67"/>
    <sheet xmlns:r="http://schemas.openxmlformats.org/officeDocument/2006/relationships" name="Share Capital (Tables)" sheetId="68" state="visible" r:id="rId68"/>
    <sheet xmlns:r="http://schemas.openxmlformats.org/officeDocument/2006/relationships" name="Share-Based Compensation (Table" sheetId="69" state="visible" r:id="rId69"/>
    <sheet xmlns:r="http://schemas.openxmlformats.org/officeDocument/2006/relationships" name="Financial Instruments And Ris70" sheetId="70" state="visible" r:id="rId70"/>
    <sheet xmlns:r="http://schemas.openxmlformats.org/officeDocument/2006/relationships" name="Capital Structure Financial P71" sheetId="71" state="visible" r:id="rId71"/>
    <sheet xmlns:r="http://schemas.openxmlformats.org/officeDocument/2006/relationships" name="Joint Arrangements (Tables)" sheetId="72" state="visible" r:id="rId72"/>
    <sheet xmlns:r="http://schemas.openxmlformats.org/officeDocument/2006/relationships" name="Subsidiaries - (Tables)" sheetId="73" state="visible" r:id="rId73"/>
    <sheet xmlns:r="http://schemas.openxmlformats.org/officeDocument/2006/relationships" name="Related Party Disclosures (Tabl" sheetId="74" state="visible" r:id="rId74"/>
    <sheet xmlns:r="http://schemas.openxmlformats.org/officeDocument/2006/relationships" name="Commitments, Contingencies an75" sheetId="75" state="visible" r:id="rId75"/>
    <sheet xmlns:r="http://schemas.openxmlformats.org/officeDocument/2006/relationships" name="Sale Of Lubricants Business (Ta" sheetId="76" state="visible" r:id="rId76"/>
    <sheet xmlns:r="http://schemas.openxmlformats.org/officeDocument/2006/relationships" name="Sale Of Cedar Point (Tables)" sheetId="77" state="visible" r:id="rId77"/>
    <sheet xmlns:r="http://schemas.openxmlformats.org/officeDocument/2006/relationships" name="Suspended Exploratory Well Co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egmented Information (Details)" sheetId="81" state="visible" r:id="rId81"/>
    <sheet xmlns:r="http://schemas.openxmlformats.org/officeDocument/2006/relationships" name="Segmented Information - Geograp" sheetId="82" state="visible" r:id="rId82"/>
    <sheet xmlns:r="http://schemas.openxmlformats.org/officeDocument/2006/relationships" name="Acquisition Of Canadian Oil S83" sheetId="83" state="visible" r:id="rId83"/>
    <sheet xmlns:r="http://schemas.openxmlformats.org/officeDocument/2006/relationships" name="Acquisition Of Canadian Oil S84" sheetId="84" state="visible" r:id="rId84"/>
    <sheet xmlns:r="http://schemas.openxmlformats.org/officeDocument/2006/relationships" name="Acquisition Of Canadian Oil S85" sheetId="85" state="visible" r:id="rId85"/>
    <sheet xmlns:r="http://schemas.openxmlformats.org/officeDocument/2006/relationships" name="Acquisition Of Additional Own86" sheetId="86" state="visible" r:id="rId86"/>
    <sheet xmlns:r="http://schemas.openxmlformats.org/officeDocument/2006/relationships" name="Other Income (Details)" sheetId="87" state="visible" r:id="rId87"/>
    <sheet xmlns:r="http://schemas.openxmlformats.org/officeDocument/2006/relationships" name="Operating, Selling and Genera88" sheetId="88" state="visible" r:id="rId88"/>
    <sheet xmlns:r="http://schemas.openxmlformats.org/officeDocument/2006/relationships" name="Asset Impairment And Derecogn89" sheetId="89" state="visible" r:id="rId89"/>
    <sheet xmlns:r="http://schemas.openxmlformats.org/officeDocument/2006/relationships" name="Financing (Income) Expenses (De" sheetId="90" state="visible" r:id="rId90"/>
    <sheet xmlns:r="http://schemas.openxmlformats.org/officeDocument/2006/relationships" name="Income Taxes (Details)" sheetId="91" state="visible" r:id="rId91"/>
    <sheet xmlns:r="http://schemas.openxmlformats.org/officeDocument/2006/relationships" name="Income Taxes - Reconciliation o" sheetId="92" state="visible" r:id="rId92"/>
    <sheet xmlns:r="http://schemas.openxmlformats.org/officeDocument/2006/relationships" name="Income Taxes - Deferred Income " sheetId="93" state="visible" r:id="rId93"/>
    <sheet xmlns:r="http://schemas.openxmlformats.org/officeDocument/2006/relationships" name="Income Taxes - Change in Deferr" sheetId="94" state="visible" r:id="rId94"/>
    <sheet xmlns:r="http://schemas.openxmlformats.org/officeDocument/2006/relationships" name="Income Taxes - Deferred Tax in " sheetId="95" state="visible" r:id="rId95"/>
    <sheet xmlns:r="http://schemas.openxmlformats.org/officeDocument/2006/relationships" name="Income Taxes - Deferred Incom96" sheetId="96" state="visible" r:id="rId96"/>
    <sheet xmlns:r="http://schemas.openxmlformats.org/officeDocument/2006/relationships" name="Earnings Per Common Share (Deta" sheetId="97" state="visible" r:id="rId97"/>
    <sheet xmlns:r="http://schemas.openxmlformats.org/officeDocument/2006/relationships" name="Cash And Cash Equivalents (Deta" sheetId="98" state="visible" r:id="rId98"/>
    <sheet xmlns:r="http://schemas.openxmlformats.org/officeDocument/2006/relationships" name="Supplemental Cash Flow Inform99" sheetId="99" state="visible" r:id="rId99"/>
    <sheet xmlns:r="http://schemas.openxmlformats.org/officeDocument/2006/relationships" name="Supplemental Cash Flow Infor100" sheetId="100" state="visible" r:id="rId100"/>
    <sheet xmlns:r="http://schemas.openxmlformats.org/officeDocument/2006/relationships" name="Inventories (Details)" sheetId="101" state="visible" r:id="rId101"/>
    <sheet xmlns:r="http://schemas.openxmlformats.org/officeDocument/2006/relationships" name="Property Plant And Equipment (D" sheetId="102" state="visible" r:id="rId102"/>
    <sheet xmlns:r="http://schemas.openxmlformats.org/officeDocument/2006/relationships" name="Property Plant And Equipment - " sheetId="103" state="visible" r:id="rId103"/>
    <sheet xmlns:r="http://schemas.openxmlformats.org/officeDocument/2006/relationships" name="Exploration And Evaluation A104" sheetId="104" state="visible" r:id="rId104"/>
    <sheet xmlns:r="http://schemas.openxmlformats.org/officeDocument/2006/relationships" name="Other Assets (Details)" sheetId="105" state="visible" r:id="rId105"/>
    <sheet xmlns:r="http://schemas.openxmlformats.org/officeDocument/2006/relationships" name="Goodwill And Other Intangibl106" sheetId="106" state="visible" r:id="rId106"/>
    <sheet xmlns:r="http://schemas.openxmlformats.org/officeDocument/2006/relationships" name="Debt And Credit Facilities (Det" sheetId="107" state="visible" r:id="rId107"/>
    <sheet xmlns:r="http://schemas.openxmlformats.org/officeDocument/2006/relationships" name="Debt And Credit Facilities- Sch" sheetId="108" state="visible" r:id="rId108"/>
    <sheet xmlns:r="http://schemas.openxmlformats.org/officeDocument/2006/relationships" name="Debt And Credit Facilities-Cred" sheetId="109" state="visible" r:id="rId109"/>
    <sheet xmlns:r="http://schemas.openxmlformats.org/officeDocument/2006/relationships" name="Other long-term liabilities (De"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me" sheetId="114" state="visible" r:id="rId114"/>
    <sheet xmlns:r="http://schemas.openxmlformats.org/officeDocument/2006/relationships" name="Provisions (Details)" sheetId="115" state="visible" r:id="rId115"/>
    <sheet xmlns:r="http://schemas.openxmlformats.org/officeDocument/2006/relationships" name="Provisions - Decommissioning an" sheetId="116" state="visible" r:id="rId116"/>
    <sheet xmlns:r="http://schemas.openxmlformats.org/officeDocument/2006/relationships" name="Share Capital (Details)" sheetId="117" state="visible" r:id="rId117"/>
    <sheet xmlns:r="http://schemas.openxmlformats.org/officeDocument/2006/relationships" name="Share-Based Compensation (Detai" sheetId="118" state="visible" r:id="rId118"/>
    <sheet xmlns:r="http://schemas.openxmlformats.org/officeDocument/2006/relationships" name="Share-Based Compensation - Liab" sheetId="119" state="visible" r:id="rId119"/>
    <sheet xmlns:r="http://schemas.openxmlformats.org/officeDocument/2006/relationships" name="Share-Based Compensation - Stoc" sheetId="120" state="visible" r:id="rId120"/>
    <sheet xmlns:r="http://schemas.openxmlformats.org/officeDocument/2006/relationships" name="Share Based Compensation - Summ" sheetId="121" state="visible" r:id="rId121"/>
    <sheet xmlns:r="http://schemas.openxmlformats.org/officeDocument/2006/relationships" name="Share-Based Compensation - Exer" sheetId="122" state="visible" r:id="rId122"/>
    <sheet xmlns:r="http://schemas.openxmlformats.org/officeDocument/2006/relationships" name="Share-Based Compensation - Shar" sheetId="123" state="visible" r:id="rId123"/>
    <sheet xmlns:r="http://schemas.openxmlformats.org/officeDocument/2006/relationships" name="Share-Based Compensation - S124" sheetId="124" state="visible" r:id="rId124"/>
    <sheet xmlns:r="http://schemas.openxmlformats.org/officeDocument/2006/relationships" name="Financial Instruments And Ri125" sheetId="125" state="visible" r:id="rId125"/>
    <sheet xmlns:r="http://schemas.openxmlformats.org/officeDocument/2006/relationships" name="Financial Instruments And Ri126" sheetId="126" state="visible" r:id="rId126"/>
    <sheet xmlns:r="http://schemas.openxmlformats.org/officeDocument/2006/relationships" name="Financial Instruments And Ri127" sheetId="127" state="visible" r:id="rId127"/>
    <sheet xmlns:r="http://schemas.openxmlformats.org/officeDocument/2006/relationships" name="Financial Instruments And Ri128" sheetId="128" state="visible" r:id="rId128"/>
    <sheet xmlns:r="http://schemas.openxmlformats.org/officeDocument/2006/relationships" name="Financial Instruments And Ri129" sheetId="129" state="visible" r:id="rId129"/>
    <sheet xmlns:r="http://schemas.openxmlformats.org/officeDocument/2006/relationships" name="Financial Instruments And Ri130" sheetId="130" state="visible" r:id="rId130"/>
    <sheet xmlns:r="http://schemas.openxmlformats.org/officeDocument/2006/relationships" name="Financial Instruments And Ri131" sheetId="131" state="visible" r:id="rId131"/>
    <sheet xmlns:r="http://schemas.openxmlformats.org/officeDocument/2006/relationships" name="Financial Instruments And Ri132" sheetId="132" state="visible" r:id="rId132"/>
    <sheet xmlns:r="http://schemas.openxmlformats.org/officeDocument/2006/relationships" name="Capital Structure Financial 133" sheetId="133" state="visible" r:id="rId133"/>
    <sheet xmlns:r="http://schemas.openxmlformats.org/officeDocument/2006/relationships" name="Joint Arrangements - Joint Oper" sheetId="134" state="visible" r:id="rId134"/>
    <sheet xmlns:r="http://schemas.openxmlformats.org/officeDocument/2006/relationships" name="Joint Arrangements - Joint Vent" sheetId="135" state="visible" r:id="rId135"/>
    <sheet xmlns:r="http://schemas.openxmlformats.org/officeDocument/2006/relationships" name="Subsidiaries (Details)" sheetId="136" state="visible" r:id="rId136"/>
    <sheet xmlns:r="http://schemas.openxmlformats.org/officeDocument/2006/relationships" name="Related Party Disclosures (Deta" sheetId="137" state="visible" r:id="rId137"/>
    <sheet xmlns:r="http://schemas.openxmlformats.org/officeDocument/2006/relationships" name="Commitments, Contingencies A138" sheetId="138" state="visible" r:id="rId138"/>
    <sheet xmlns:r="http://schemas.openxmlformats.org/officeDocument/2006/relationships" name="Commitments, Contingencies A139" sheetId="139" state="visible" r:id="rId139"/>
    <sheet xmlns:r="http://schemas.openxmlformats.org/officeDocument/2006/relationships" name="Rosebank Acquisition (Details)" sheetId="140" state="visible" r:id="rId140"/>
    <sheet xmlns:r="http://schemas.openxmlformats.org/officeDocument/2006/relationships" name="Fort Hills (Details)" sheetId="141" state="visible" r:id="rId141"/>
    <sheet xmlns:r="http://schemas.openxmlformats.org/officeDocument/2006/relationships" name="Sale Of Lubricants Business (De" sheetId="142" state="visible" r:id="rId142"/>
    <sheet xmlns:r="http://schemas.openxmlformats.org/officeDocument/2006/relationships" name="Sale Of Cedar Point (Details)" sheetId="143" state="visible" r:id="rId143"/>
    <sheet xmlns:r="http://schemas.openxmlformats.org/officeDocument/2006/relationships" name="East Tank Farm Development (ETF" sheetId="144" state="visible" r:id="rId144"/>
    <sheet xmlns:r="http://schemas.openxmlformats.org/officeDocument/2006/relationships" name="Suspended Exploratory Well C145" sheetId="145" state="visible" r:id="rId145"/>
    <sheet xmlns:r="http://schemas.openxmlformats.org/officeDocument/2006/relationships" name="Suspended Exploratory Well C146" sheetId="146" state="visible" r:id="rId146"/>
    <sheet xmlns:r="http://schemas.openxmlformats.org/officeDocument/2006/relationships" name="Subsequent Events (Details)" sheetId="147" state="visible" r:id="rId147"/>
  </sheets>
  <definedNames/>
  <calcPr calcId="124519" fullCalcOnLoad="1"/>
</workbook>
</file>

<file path=xl/sharedStrings.xml><?xml version="1.0" encoding="utf-8"?>
<sst xmlns="http://schemas.openxmlformats.org/spreadsheetml/2006/main" uniqueCount="1428">
  <si>
    <t>Document and Entity Information</t>
  </si>
  <si>
    <t>12 Months Ended</t>
  </si>
  <si>
    <t>Dec. 31, 2017shares</t>
  </si>
  <si>
    <t>Document and Entity Information [Abstract]</t>
  </si>
  <si>
    <t>Entity Registrant Name</t>
  </si>
  <si>
    <t>SUNCOR ENERGY INC</t>
  </si>
  <si>
    <t>Entity Central Index Key</t>
  </si>
  <si>
    <t>Document Type</t>
  </si>
  <si>
    <t>40-F</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Consolidated Statements of Comprehensive Income - CAD CAD in Millions</t>
  </si>
  <si>
    <t>Dec. 31, 2017</t>
  </si>
  <si>
    <t>Dec. 31, 2016</t>
  </si>
  <si>
    <t>Revenues and Other Income</t>
  </si>
  <si>
    <t>Operating revenues, net of royalties</t>
  </si>
  <si>
    <t>Other income (loss)</t>
  </si>
  <si>
    <t>Total revenue</t>
  </si>
  <si>
    <t>Expenses</t>
  </si>
  <si>
    <t>Purchases of crude oil and products</t>
  </si>
  <si>
    <t>Operating, selling and general</t>
  </si>
  <si>
    <t>Transportation</t>
  </si>
  <si>
    <t>Depreciation, depletion, amortization and impairment</t>
  </si>
  <si>
    <t>Exploration</t>
  </si>
  <si>
    <t>Gain on sale of cedar point</t>
  </si>
  <si>
    <t>Financing expense (income)</t>
  </si>
  <si>
    <t>Total expenses</t>
  </si>
  <si>
    <t>Earnings before Income Taxes</t>
  </si>
  <si>
    <t>Income Tax Expense (Recovery)</t>
  </si>
  <si>
    <t>Current</t>
  </si>
  <si>
    <t>Deferred</t>
  </si>
  <si>
    <t>Total tax expense (income)</t>
  </si>
  <si>
    <t>Net Earnings Attributable to:</t>
  </si>
  <si>
    <t>Common Shareholders</t>
  </si>
  <si>
    <t>Non-controlling interest</t>
  </si>
  <si>
    <t>Net Earnings (Loss)</t>
  </si>
  <si>
    <t>Items That May be Subsequently Reclassified to Earnings:</t>
  </si>
  <si>
    <t>Foreign currency translation adjustment</t>
  </si>
  <si>
    <t>Items That Will Not be Reclassified to Earnings:</t>
  </si>
  <si>
    <t>Actuarial gain (loss) on employee retirement benefit plans, net of income taxes</t>
  </si>
  <si>
    <t>Other Comprehensive Loss</t>
  </si>
  <si>
    <t>Total Comprehensive Income</t>
  </si>
  <si>
    <t>Per Common Share (dollars)</t>
  </si>
  <si>
    <t>Net earnings - basic and diluted</t>
  </si>
  <si>
    <t>Net earnings - attributable to common shareholders - basic and diluted</t>
  </si>
  <si>
    <t>Cash dividends</t>
  </si>
  <si>
    <t>Consolidated Balance Sheets - CAD CAD in Millions</t>
  </si>
  <si>
    <t>Current assets.</t>
  </si>
  <si>
    <t>Cash and cash equivalents</t>
  </si>
  <si>
    <t>Accounts receivable</t>
  </si>
  <si>
    <t>Inventories</t>
  </si>
  <si>
    <t>Income taxes receivable</t>
  </si>
  <si>
    <t>Assets held for sale</t>
  </si>
  <si>
    <t>Total current assets</t>
  </si>
  <si>
    <t>Non current assets, goodwill and intangible assets</t>
  </si>
  <si>
    <t>Property, plant and equipment, net</t>
  </si>
  <si>
    <t>Exploration and evaluation</t>
  </si>
  <si>
    <t>Other assets</t>
  </si>
  <si>
    <t>Goodwill and other intangible assets</t>
  </si>
  <si>
    <t>Deferred income taxes</t>
  </si>
  <si>
    <t>Total assets</t>
  </si>
  <si>
    <t>Current liabilities.</t>
  </si>
  <si>
    <t>Short-term debt</t>
  </si>
  <si>
    <t>Current portion of long-term debt</t>
  </si>
  <si>
    <t>Accounts payable and accrued liabilities</t>
  </si>
  <si>
    <t>Current portion of provisions</t>
  </si>
  <si>
    <t>Income taxes payable</t>
  </si>
  <si>
    <t>Liabilities associated with assets held for sale</t>
  </si>
  <si>
    <t>Total current liabilities</t>
  </si>
  <si>
    <t>Long-term Debt</t>
  </si>
  <si>
    <t>Other long-term liabilities</t>
  </si>
  <si>
    <t>Provisions</t>
  </si>
  <si>
    <t>Equity</t>
  </si>
  <si>
    <t>Total liabilities and shareholders' equity</t>
  </si>
  <si>
    <t>Consolidated Statements of Cash Flows CAD in Millions, $ in Millions</t>
  </si>
  <si>
    <t>Dec. 31, 2017CAD</t>
  </si>
  <si>
    <t>Dec. 31, 2016CAD</t>
  </si>
  <si>
    <t>Operating Activities</t>
  </si>
  <si>
    <t>Net earnings</t>
  </si>
  <si>
    <t>Adjustments for:</t>
  </si>
  <si>
    <t>Accretion</t>
  </si>
  <si>
    <t>Unrealized foreign exchange gain on U.S. dollar denominated debt</t>
  </si>
  <si>
    <t>Change in fair value of financial instruments and trading inventory</t>
  </si>
  <si>
    <t>Gain on disposal of assets</t>
  </si>
  <si>
    <t>Loss on extinguishment of long-term debt</t>
  </si>
  <si>
    <t>Share-based compensation</t>
  </si>
  <si>
    <t>Settlement of decommissioning and restoration liabilities</t>
  </si>
  <si>
    <t>Other</t>
  </si>
  <si>
    <t>Increase in non-cash working capital</t>
  </si>
  <si>
    <t>Cash flow provided by operating activities</t>
  </si>
  <si>
    <t>Investing Activities</t>
  </si>
  <si>
    <t>Capital and exploration expenditures</t>
  </si>
  <si>
    <t>Cash acquired from Canadian Oil Sands Limited</t>
  </si>
  <si>
    <t>Acquisitions</t>
  </si>
  <si>
    <t>Proceeds from disposal of assets</t>
  </si>
  <si>
    <t>[1]</t>
  </si>
  <si>
    <t>Other investments</t>
  </si>
  <si>
    <t>Decrease (increase) in non-cash working capital</t>
  </si>
  <si>
    <t>Cash flow used in investing activities</t>
  </si>
  <si>
    <t>Financing Activities</t>
  </si>
  <si>
    <t>Net change in short-term debt</t>
  </si>
  <si>
    <t>Repayment of long-term debt</t>
  </si>
  <si>
    <t>Issuance of long-term debt</t>
  </si>
  <si>
    <t>Issuance of common shares under share option plans</t>
  </si>
  <si>
    <t>(Purchase) issuance of common shares</t>
  </si>
  <si>
    <t>Proceeds from sale of non-controlling interest</t>
  </si>
  <si>
    <t>Dividends paid on common shares</t>
  </si>
  <si>
    <t>Cash flow (used in) provided by financing activities</t>
  </si>
  <si>
    <t>Decrease in Cash and Cash Equivalents</t>
  </si>
  <si>
    <t>Effect of foreign exchange on cash and cash equivalents</t>
  </si>
  <si>
    <t>Cash and cash equivalents at beginning of year</t>
  </si>
  <si>
    <t>Cash and Cash Equivalents at End of Year</t>
  </si>
  <si>
    <t>Supplementary Information Cash Flow [Abstract]</t>
  </si>
  <si>
    <t>Interest paid</t>
  </si>
  <si>
    <t>Income taxes paid (received)</t>
  </si>
  <si>
    <t>Property damage insurance proceeds</t>
  </si>
  <si>
    <t>Includes property damage insurance proceeds of $76 million for Syncrude.</t>
  </si>
  <si>
    <t>Consolidated Statements Of Changes In Equity - CAD shares in Thousands, CAD in Millions</t>
  </si>
  <si>
    <t>Share capital</t>
  </si>
  <si>
    <t>Contributed surplus</t>
  </si>
  <si>
    <t>Accumulated other comprehensive income</t>
  </si>
  <si>
    <t>Non-controlling interests</t>
  </si>
  <si>
    <t>Retained earnings</t>
  </si>
  <si>
    <t>Total</t>
  </si>
  <si>
    <t>Beginning balance at Dec. 31, 2015</t>
  </si>
  <si>
    <t>Beginning balance (in share) at Dec. 31, 2015</t>
  </si>
  <si>
    <t>Changes in equity [abstract]</t>
  </si>
  <si>
    <t>Actuarial (loss) gain on employee retirement benefit plans, net of income taxes</t>
  </si>
  <si>
    <t>Total comprehensive (loss) income</t>
  </si>
  <si>
    <t>Issued under share option plans</t>
  </si>
  <si>
    <t>Issued under share option plans (in shares)</t>
  </si>
  <si>
    <t>Issued for cash, net of income taxes of $26 (in shares)</t>
  </si>
  <si>
    <t>Issued for the acquisition of Canadian Oil Sands Limited</t>
  </si>
  <si>
    <t>Issued for the acquisition of Canadian Oil Sands Limited (in shares)</t>
  </si>
  <si>
    <t>Equity transactions to eliminate non-controlling interest in Canadian Oil Sands Limited</t>
  </si>
  <si>
    <t>Equity transactions to eliminate non-controlling interest in Canadian Oil Sands Limited (in shares)</t>
  </si>
  <si>
    <t>Issued under dividend reinvestment plan</t>
  </si>
  <si>
    <t>Ending balance at Dec. 31, 2016</t>
  </si>
  <si>
    <t>Ending balance (in share) at Dec. 31, 2016</t>
  </si>
  <si>
    <t>Issued for cash, net of income taxes of $26</t>
  </si>
  <si>
    <t>Purchase of common shares for cancellation (in shares)</t>
  </si>
  <si>
    <t>Change in liability for share purchase commitment</t>
  </si>
  <si>
    <t>Ending balance at Dec. 31, 2017</t>
  </si>
  <si>
    <t>Ending balance (in share) at Dec. 31, 2017</t>
  </si>
  <si>
    <t>Consolidated Statements Of Changes In Equity (Parenthetical) - CAD CAD in Millions</t>
  </si>
  <si>
    <t>Statement of changes in equity [abstract]</t>
  </si>
  <si>
    <t>Common share issuance</t>
  </si>
  <si>
    <t>Income tax relating to remeasurements of defined benefit plans of other comprehensive income</t>
  </si>
  <si>
    <t>Reporting Entity And Description Of The Business</t>
  </si>
  <si>
    <t>REPORTING ENTITY AND DESCRIPTION OF THE BUSINESS</t>
  </si>
  <si>
    <t>1. REPORTING ENTITY AND DESCRIPTION OF THE BUSINESS
Suncor Energy Inc. (Suncor or the company) is an integrated energy company headquartered in Canada. Suncor's operations include oil sands development and upgrading, onshore and offshore oil and gas production, petroleum refining, and product marketing primarily under the Petro-Canada brand. The consolidated financial statements of the company comprise the company and its subsidiaries and the company's interests in associates and joint arrangement entities.
The address of the company's registered office is 150 – 6th Avenue S.W., Calgary, Alberta, Canada, T2P 3E3.</t>
  </si>
  <si>
    <t>Basis Of Preparation</t>
  </si>
  <si>
    <t>BASIS OF PREPARATION</t>
  </si>
  <si>
    <t>2. BASIS OF PREPARATION
(a) Statement of Compliance
These consolidated financial statements have been prepared in accordance with International Financial Reporting Standards (IFRS) as issued by the International Accounting Standards Board (IASB) and Canadian generally accepted accounting principles (GAAP) as contained within Part 1 of the Canadian Institute of Chartered Professional Accountants Handbook.
Suncor's accounting policies are based on IFRS issued and outstanding for all periods presented in these consolidated financial statements. These consolidated financial statements were approved by the Board of Directors on February 28, 2018.
(b) Basis of Measurement
The consolidated financial statements are prepared on a historical cost basis except as detailed in the accounting policies disclosed in note 3. The accounting policies described in note 3 have been applied consistently to all periods presented in these consolidated financial statements.
(c) Functional Currency and Presentation Currency
These consolidated financial statements are presented in Canadian dollars, which is the company's functional currency.
(d) Use of Estimates, Assumptions and Judgments
The timely preparation of financial statements requires that management make estimates and assumptions and use judgment. Accordingly, actual results may differ from estimated amounts as future confirming events occur. Significant estimates and judgments used in the preparation of the consolidated financial statements are described in note 4.</t>
  </si>
  <si>
    <t>Summary Of Significant Accounting Policies</t>
  </si>
  <si>
    <t>SUMMARY OF SIGNIFICANT ACCOUNTING POLICIES</t>
  </si>
  <si>
    <t>3. SUMMARY OF SIGNIFICANT ACCOUNTING POLICIES
(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in preparing the consolidated financial statements.
Certain of the company's activities are conducted through joint operations, and the consolidated financial statements reflect the company's proportionate share of the joint operations' assets, liabilities, revenues and expenses, on a line-by-line basis.
(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share of the assets, liabilities, revenues and expenses is included in the consolidated financial statement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
(c)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
(d) Revenues
Revenue from the sale of crude oil, natural gas, natural gas liquids, purchased products and refined petroleum products is recorded when title passes to the customer and collection is reasonably assured. Revenue from properties in which the company has an interest with other producers is recognized on the basis of the company's net working interest. For operations not pursuant to production sharing contracts (PSCs), crude oil and natural gas sold below or above the company's working-interest share of production results in production underlifts or overlifts, respectively. Underlifts are recorded as a receivable at market value with a corresponding increase to revenues, while overlifts are recorded as a payable at market value with a corresponding decrease to revenues. Changes in the value of underlifted or overlifted barrels are recognized in revenue when the barrels are settled. Revenue from oil and natural gas production is recorded net of royalty expense.
International operations conducted pursuant to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venture partners.
(e) Cash and Cash Equivalents
Cash and cash equivalents consist primarily of cash in banks, term deposits, certificates of deposit and all other highly liquid investments at the time of purchase.
(f) Inventories
Inventories of crude oil and refined products, other than inventories held for trading purposes, are valued at the lower of cost, using the first-in, first-out method, and net realizable value. Costs include direct expenditures incurred in bringing an item or product to its existing condition and location. Materials and supplies are valued at the lower of average cost and net realizable value.
Inventories held for trading purposes in the company's energy trading operations are carried at fair value less costs of disposal, and any changes in fair value are recognized within Other Income.
(g) Assets Held for Sale
Assets and liabilities are classified as held for sale if their carrying amounts are expected to be recovered through a disposition rather than through continuing use. The assets or disposal groups are measured at the lower of their carrying amount and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
(h)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
(i)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and subsea structure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Leases that transfer substantially all the benefits and risks of ownership to the company are recorded as finance lease assets within Property, Plant and Equipment. Costs for all other leases are recorded as operating expense as incurred.
Borrowing costs relating to assets that take a substantial period of time to construct are capitalized as part of the asset. Capitalization of borrowing costs ceases when the asset is in the location and condition necessary for its intended use, and is suspended when construction of an asset is ceased for extended periods.
(j)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exploration and evaluation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
(k)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and brand value.
Goodwill and brand value have indefinite useful lives and are not subject to amortization. Customer lists are amortized over their expected useful lives, which range from five to ten years. Expected useful lives of other intangible assets are reviewed on an annual basis.
(l)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whether there is evidence that financial assets that are carried at amortized cost are impaired. If a financial asset carried at amortized cost is impaired, the impairment is recognized in Operating, Selling and General expense.
(m)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n)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
(o)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
(p)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liabilities.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
(q) Financial Instruments
The company classifies its financial instruments into one of the following categories: fair value through profit or loss; assets available for sale; held-to-maturity investments; loans and receivables, and financial liabilities measured at amortized cost. All financial instruments are initially recognized at fair value on the balance sheet, net of any transaction costs except for financial instruments classified as fair value through profit and loss, where transaction costs are expensed as incurred. Subsequent measurement of financial instruments is based on their classification. The company classifies derivative financial instruments as fair value through profit and loss, cash and cash equivalents and accounts receivable as loans and receivables, and accounts payable and accrued liabilities, debt, and other long-term liabilities as other financial liabilities.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operating segment. Gains or losses from trading activities are reported in Other Income as part of the Corporate, Energy Trading and Eliminations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Derivatives embedded in other financial instruments or other host contracts are recorded as separate derivatives when their risks and characteristics are not closely related to those of the host contract.
(r)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exposure is still effective and to quantify any ineffectiveness in the relationship.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s)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
(t) Dividend Distributions
Dividends on common shares are recognized in the period in which the dividends are declared by the company's Board of Directors.
(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Options with tandem stock appreciation rights or cash payment alternatives are accounted for as cash-settled plans. As these awards can be exchanged for common shares of the company, they are considered potentially dilutive and are included in the calculation of the company's diluted net earnings per share if they have a dilutive impact in the period.
(v) Emissions Obligations
Emissions obligations are measured at the weighted average cost per unit of emissions expected to be incurred in the compliance period and are recorded in the period in which the emissions occur.
Purchases of emissions rights are recognized as Other Assets on the balance sheet and are measured at historical cost. Emissions rights received by way of grant are recorded at a nominal amount.</t>
  </si>
  <si>
    <t>Significant Accounting Estimates And Judgements</t>
  </si>
  <si>
    <t>SIGNIFICANT ACCOUNTING ESTIMATES AND JUDGMENTS</t>
  </si>
  <si>
    <t>4. SIGNIFICANT ACCOUNTING ESTIMATES AND JUDGMENTS
The preparation of financial statements in accordance with IFRS requires management to make estimates and judgments that affect reported assets, liabilities, revenues, expenses, gains, losses, and disclosures of contingencies. These estimates and judgments are subject to change based on experience and new information. The financial statement areas that require significant estimates and judgments are as follows:
Oil and Gas Reserves
Measurements of depletion, depreciation, impairment and decommissioning and restoration obligations are determined in part based on the company's estimate of oil and gas reserves. The estimation of reserves is an inherently complex process and involves the exercise of professional judgment. All reserves have been evaluated at December 31, 2017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December 31, 2017, which could differ significantly from other points in time throughout the year, or future periods. Changes in market and regulatory conditions and assumptions can materially impact the estimation of net reserves.
Oil and Gas Activities
The company is required to apply judgment when designating the nature of oil and gas activities as exploration, evaluation, development or production, and when determining whether the costs of these activities shall be expensed or capitalized.
Exploration and Evaluation Costs
Certain exploration and evaluation costs are initially capitalized with the intent to establish commercially viable reserves. The company is required to make judgments about future events and circumstances and applies estimates to assess the economic viability of extracting the underlying resources. The costs are subject to technical, commercial and management review to confirm the continued intent to develop the project. Level of drilling success or changes to project economics, resource quantities, expected production techniques, production costs and required capital expenditures are important judgments when making this determination. Management uses judgment to determine when these costs are reclassified to Property, Plant and Equipment based on several factors including the existence of reserves, appropriate approvals from regulatory bodies and the company's internal project approval process.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s, and the way in which management monitors the operations.
Asset Impairment and Reversals
Management applies judgment in assessing the existence of impairment and impairment reversal indicators based on various internal and external factors.
The recoverable amount of CGUs and individual assets is determined based on the higher of fair value less costs of disposal or value-in-use calculations. The key estimates the company applies in determining the recoverable amount normally include estimated future commodity prices, expected production volumes, future operating and development costs, discount rates, tax rates, and refining margins. In determining the recoverable amount, management may also be required to make judgments regarding the likelihood of occurrence of a future event. Changes to these estimates and judgments will affect the recoverable amounts of CGUs and individual assets and may then require a material adjustment to their related carrying value.
Decommissioning and Restoration Costs
The company recognizes liabilities for the future decommissioning and restoration of Exploration and Evaluation assets and Property, Plant and Equipment.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In addition, these provisions are based on estimated costs, which take into account the anticipated method and extent of restoration, technological advances, possible future use of the site, reclamation projects and processes and the water treatment facility. Actual costs are uncertain and estimates can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mployee Future Benefits
The company provides benefits to employees, including pensions and other post-retirement benefits. The cost of defined benefit pension plans and other post-retirement benefits received by employees is estimated based on actuarial valuation methods that require professional judgment. Estimates typically used in determining these amounts include, as applicable, rates of employee turnover, future claim costs, discount rates, future salary and benefit levels, the return on plan assets, mortality rates and future medical costs. Changes to these estimates may have a material impact on the amounts presented.
Other Provisions
The determination of other provisions, including, but not limited to, provisions for royalty disputes, onerous contracts, litigation and constructive obligations, is a complex process that involves judgments about the outcomes of future events, the interpretation of laws and regulations, and estimates on timing and amount of expected future cash flows and discount rates.
Income Taxes
Management evaluates tax positions, annually or when circumstances require, which involves judgment and could be subject to differing interpretations of applicable tax legislation. The company recognizes a tax provision when a payment to tax authorities is considered probable. However, the results of audits and reassessments and changes in the interpretations of standards may result in changes to those positions and, potentially, a material increase or decrease in the company's assets, liabilities and net earnings.
Deferred Income Taxes
Deferred tax assets are recognized when it is considered probable that deductible temporary differences will be recovered in the foreseeable future. To the extent that future taxable income and the application of existing tax laws in each jurisdiction differ significantly from the company's estimate, the ability of the company to realize the deferred tax assets could be impacted.
Deferred tax liabilities are recognized when there are taxable temporary differences that will reverse and result in a future outflow of funds to a taxation authority. The company records a provision for the amount that is expected to be settled, which requires judgment as to the ultimate outcome. Deferred tax liabilities could be impacted by changes in the company's judgment of the likelihood of a future outflow and estimates of the expected settlement amount, timing of reversals, and the tax laws in the jurisdictions in which the company operates.
Fair Value of Financial Instruments
The fair value of a financial instrument is determined, whenever possible, based on observable market data. If not available, the company uses third-party models and valuation methodologies that utilize observable market data that includes forward commodity prices, foreign exchange rates and interest rates to estimate the fair value of financial instruments, including derivatives. In addition to market information, the company incorporates transaction-specific details that market participants would utilize in a fair value measurement, including the impact of non-performance risk.
Functional Currency
The designation of the functional currency of the company and each of its subsidiaries is a management judgment based on the composition of revenue and costs in the locations in which it operates.
Fair Value of Share-Based Compensation
The fair values of equity-settled and cash-settled share-based payment awards are estimated using the Black-Scholes options pricing model. These estimates depend on certain assumptions, including share price, volatility, risk-free interest rate, the term of the awards, the forfeiture rate and the annual dividend yield, which, by their nature, are subject to measurement uncertainty.</t>
  </si>
  <si>
    <t>Recently Announced Accounting Pronouncements</t>
  </si>
  <si>
    <t>RECENTLY ANNOUNCED ACCOUNTING PRONOUNCEMENTS</t>
  </si>
  <si>
    <t>5. RECENTLY ANNOUNCED ACCOUNTING PRONOUNCEMENTS
The standards, amendments and interpretations that are issued, but not yet effective up to the date of authorization of the company's consolidated financial statements, and that may have an impact on the disclosures and financial position of the company, are disclosed below. The company intends to adopt these standards, amendments and interpretations when they become effective.
Revenue from Contracts with Customers
In May 2014, the IASB issued IFRS 15 Revenue from Contracts with Customers. It replaces existing revenue recognition guidance and provides a single, principles-based five-step model to be applied to all contracts with customers. The company will retrospectively adopt this standard on the effective date of January 1, 2018. The adoption of this standard will result in a change in presentation between Operating Revenues Net of Royalties and the Operating, Selling and General expense and Transportation expense line items; however, there will be no impact on the company's consolidated net earnings. Additional note disclosure will also be required.
Financial Instruments
In July 2014, IFRS 9 Financial Instruments was issued as a complete standard, including the requirements previously issued related to classification and measurement of financial assets and liabilities, with additional amendments to introduce a new expected loss impairment model for financial assets including credit losses. The company will retrospectively adopt this standard on the effective date of January 1, 2018. IFRS 9 will replace the multiple classification and measurement models for financial assets that currently exist under IAS 39 Financial Instruments, and the basis on which financial assets are measured will determine their classification as either, at amortized cost, fair value through profit and loss, or fair value through other comprehensive income. Therefore, the adoption of this standard will result in a reclassification of financial assets currently classified as loans and receivables to financial assets at amortized cost, however there is no impact to the measurement of these financial assets. There will be no classification or measurement impact to the company's financial liabilities. Therefore, the adoption of this standard will not have any impact on the company's consolidated net earnings.
Leases
In January 2016, the IASB issued IFRS 16 Leases which replaces the existing leasing standard (IAS 17 Leases) and requires the recognition of most leases on the balance sheet. IFRS 16 effectively removes the classification of leases as either finance or operating leases and treats all leases as finance leases for lessees with exemptions for short-term leases where the term is twelve months or less and for leases of low-value items. The accounting treatment for lessors remains essentially unchanged, with the requirement to classify leases as either finance or operating. The company will adopt IFRS 16 on the effective date of January 1, 2019, and has selected the modified retrospective transition approach. Suncor has also elected to apply the optional exemptions for short-term and low-value leases. IFRS 16 is expected to materially increase the company's assets and liabilities, increase Depreciation, Depletion, Amortization expense, increase Financing Expense and reduce Operating, Selling and General expense. Cash payments associated with operating leases are currently presented within Operating Activities. Under IFRS 16 the cash flows will be allocated between Financing Activities for the repayment of the principal liability and Operating Activities for the financing expense. The overall impact to cash flow is unchanged. The company has a transition team to assess the impact of IFRS 16 and implement the necessary changes to accounting systems, business processes and internal controls as a result of the new standard. The transition team is currently in the process of reviewing and categorizing the company's contracts and implementing the required information systems changes; however, it is currently too early to quantify the impacts.
Share-Based Payments
In June 2016, the IASB issued the final amendments to IFRS 2 Share-based payments that clarify the classification and measurement of share-based payment transactions. This includes the effect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amendments are to be applied prospectively and are effective for annual periods beginning on or after January 1, 2018, with earlier application permitted. The adoption of this standard will not have any impact on the company's consolidated financial statements.
Uncertainty over Income Tax Treatments
In June 2017, the IASB issued IFRIC 23 Uncertainty over Income Tax Treatments.The interpretation clarifies the accounting for current and deferred tax liabilities and assets in circumstances in which there is uncertainty over income tax treatments. The interpretation requires an entity to consider whether it is probable that a taxation authority will accept an uncertain tax treatment. If the entity considers it to be not probable that a taxation authority will accept an uncertain tax provision the interpretation requires the entity to use the most likely amount or the expected value. The amendments are to be applied retrospectively and are effective for annual periods beginning on or after January 1, 2019, with earlier application permitted. The adoption of this amendment will not have any impact on the company's consolidated financial statements.</t>
  </si>
  <si>
    <t>Segmented Information</t>
  </si>
  <si>
    <t>SEGMENTED INFORMATION</t>
  </si>
  <si>
    <t>6. SEGMENTED INFORMATION
The company's operating segments are reported based on the nature of their products and services and management responsibility. The following summary describes the operations in each of the segments:
•
Oil Sands includes the company's operations in the Athabasca oil sands in Alberta to develop and produce synthetic crude oil and related products, through the recovery and upgrading of bitumen from mining and in situ operations. This segment also includes the company's joint interest in the Fort Hills mining project, partnership in East Tank Farm blending and storage facility, as well as its ownership interest in the Syncrude oil sands mining and upgrading joint operation, located near Fort McMurray, Alberta. The individual operating segments related to mining operations, in situ, Fort Hills and Syncrude have been aggregated into one reportable segment (Oil Sands) due to the similar nature of their business activities, including the production of bitumen, and the single geographic area and regulatory environment in which they operate.
•
Exploration and Production includes offshore activity in East Coast Canada, with interests in the Hibernia, Terra Nova, White Rose and Hebron oilfields, the exploration and production of crude oil and natural gas at Buzzard and Golden Eagle Area Development, both in the United Kingdom (U. K.), Norway, Libya and Syria, and exploration and production of natural gas and natural gas liquids in Western Canada. Due to unrest in Syria, the company has declared force majeure under its contractual obligations, and Suncor's operations in Syria have been suspended indefinitely. Even though the political situation in Libya has improved, production remains partially shut-in and the timing of a return to normal operations continues to be uncertain.
•
Refining and Marketing includes the refining of crude oil products, and the distribution and marketing of these and other purchased products through retail stations located in Canada and the United States (U.S.), as well as a previously owned lubricants plant located in Eastern Canada which was sold on February 1, 2017 (note 36).
The company also reports activities not directly attributable to an operating segment under Corporate, Energy Trading and Eliminations. This includes investments in renewables projects.
Intersegment sales of crude oil and natural gas are accounted for at market values and included, for segmented reporting, in revenues of the segment making the transfer and expenses of the segment receiving the transfer. Intersegment balances are eliminated on consolidation. Intersegment profit will not be recognized until the related product has been sold to third parties.
For the years ended December 31
Oil Sands
Exploration and
Refining and
Corporate, Energy
Total
($ millions)
Revenues and Other Income
Gross revenues
9 586
7 229
3 487
2 329
19 871
17 459
32 982
27 072
Intersegment revenues
3 551
2 293
—
(3 643
)
(2 516
)
—
—
Less: Royalties
)
)
)
)
—
—
—
—
)
)
Operating revenues, net of royalties
12 782
9 470
2 911
2 231
19 963
17 567
(3 605
)
(2 461
)
32 051
26 807
Other income (loss)
)
)
12 868
9 496
2 897
2 276
20 036
17 583
(3 625
)
(2 387
)
32 176
26 968
Expenses
Purchases of crude oil and products
—
—
14 011
11 754
(3 513
)
(2 425
)
11 121
9 877
Operating, selling and general
6 257
5 777
2 007
2 203
9 245
9 150
Transportation
)
)
1 037
1 072
Depreciation, depletion, amortization and impairment
3 782
3 864
1 028
1 381
5 601
6 117
Exploration
—
—
—
—
Gain on disposal of assets
)
)
—
—
)
)
)
—
)
)
Financing expenses (income)
)
)
11 497
11 086
1 661
2 291
16 575
15 000
(3 473
)
(1 495
)
26 260
26 882
Earnings (Loss) before Income Taxes
1 371
(1 590
)
1 236
)
3 461
2 583
)
)
5 916
Income Tax Expense (Recovery)
Current
)
)
)
1 209
Deferred
)
)
)
)
)
)
)
)
)
1 458
)
Net Earnings (Loss)
1 009
(1 149
)
2 658
1 890
)
4 458
Capital and Exploration Expenditures
5 059
4 724
1 139
6 551
6 582
Geographical Information
Operating Revenues, net of Royalties
($ millions)
Canada
25 629
21 555
United States
4 252
3 695
Other foreign
2 170
1 557
32 051
26 807
Non-Current Assets (1)
($ millions)
Dec 31
Dec 31
Canada
76 091
73 704
United States
1 712
1 509
Other foreign
2 014
2 407
79 817
77 620
(1)
Excludes deferred income tax assets.</t>
  </si>
  <si>
    <t>Acquisition Of Canadian Oil Sands Limited</t>
  </si>
  <si>
    <t>COS</t>
  </si>
  <si>
    <t>Disclosure of detailed information about business combination [line items]</t>
  </si>
  <si>
    <t>ROSEBANK ACQUISITION</t>
  </si>
  <si>
    <t>7. ACQUISITION OF CANADIAN OIL SANDS LIMITED (COS)
On February 5, 2016, Suncor obtained control of Canadian Oil Sands Limited (COS) by acquiring 73% of COS' outstanding common shares in exchange for 0.28 of a Suncor share per COS share tendered. The acquisition resulted in the issuance of 98.9 million Suncor common shares, which had a fair value of $31.88 per share based on the closing price on the Toronto Stock Exchange (TSX) on the acquisition date.
COS owned a 36.74% interest in the Syncrude joint arrangement. Suncor acquired COS to benefit from operating synergies and economies of scale expected from combining the two companies' ownership interests in Syncrude.
Purchase Price Consideration
Number of COS common shares tendered (millions)
Multiplied by share exchange ratio
Number of Suncor common shares issued (millions)
Share price on acquisition date
$
Fair value of consideration ($ millions)
3 154
On February 22, 2016, and March 21, 2016, Suncor acquired the remaining outstanding 131.3 million COS shares on the same terms as the initial acquisition, resulting in the issuance of an additional 36.7 million Suncor common shares which resulted in a total acquisition price of $4.452 billion. The estimated fair values of the net assets acquired were not adjusted to reflect the changes in Suncor's share price on the subsequent transaction dates.
Purchase Price Allocation
The acquisition has been accounted for as a business combination using the acquisition method whereby the net assets acquired and the liabilities assumed are recorded at fair value, except for the employee future benefit liability which is measured as the present value of the net obligation. The purchase price allocation was based on management's best estimates of fair values of COS' assets and liabilities as at February 5, 2016.
($ millions)
Cash
Accounts receivable
Inventory
Other assets
Property, plant and equipment
9 476
Exploration and evaluation
Total assets acquired
10 658
Accounts payable and other liabilities
)
Long-term debt
(2 639
)
Employee future benefits
)
Decommissioning provision
(1 169
)
Deferred income taxes
(1 826
)
Total liabilities assumed
(6 332
)
Net assets of COS
4 326
Non-controlling interest
(1 172
)
Net assets acquired
3 154
The fair values of cash, accounts receivable and other current assets, and accounts payable and other liabilities approximate their carrying values due to the short-term maturity of the instruments. The fair values of crude inventory and long-term debt were determined using quoted prices and rates from available pricing sources. The fair value of materials and supplies inventory approximates book value due to short-term turnover rates. The fair values of property, plant and equipment, and the decommissioning provision were determined using an expected future cash flow approach. Key assumptions used in the calculations were discount rates, future commodity prices and costs, timing of development activities, projections of oil reserves, and cost estimates to abandon and reclaim the mine and facilities.
The following table summarizes the fair value of COS debt acquired by Suncor.
($ millions)
February 5,
Fixed-term debt, redeemable at the option of the company
7.75% Notes, due 2019 (US$500)
7.90% Notes, due 2021 (US$250)
4.50% Notes, due 2022 (US$400)
8.20% Notes, due 2027 (US$74)
6.00% Notes, due 2042 (US$300)
Total Notes
2 089
Credit facility
Total long-term debt
2 639
During the second quarter of 2016, the company purchased US$688 million of subsidiary debt acquired through the acquisition of COS. In 2016, the company also repaid the $550 million credit facility acquired in the COS transaction, as well as an additional $50 million which was drawn on the facility subsequent to February 5, 2016.
The non-controlling interest (NCI) was initially measured at the NCI's proportionate share of the net identifiable assets acquired. The subsequent transactions on February 22, 2016, and March 21, 2016, were accounted for as equity transactions with shareholders and eliminated the NCI balance. Suncor recognized the difference between the fair value of the common shares issued and the NCI recorded at February 5, 2016 directly in equity. During the period from February 5, 2016 to March 21, 2016, when Suncor did not own 100% of the equity, net earnings of $11 million were earned that were attributable to the NCI owners.
As part of the acquisition, the company also assumed various pipeline and storage commitments of $3.0 billion undiscounted. The contract terms of these commitments range between one and 24 years, with payments that commenced in the first quarter of 2016.
Acquisition costs of $29 million have been charged to Operating, Selling and General expense in the consolidated statements of comprehensive income (loss) for the year ended December 31, 2016.
The acquisition of COS contributed $1.9 billion to gross revenues and $69 million to consolidated net loss from the acquisition date to December 31, 2016.
Had the acquisition occurred on January 1, 2016, COS would have contributed $2.1 billion to gross revenues and $105 million to consolidated net loss, which would have resulted in gross revenues of $27 billion and consolidated net income of $408 million for the year ended December 31, 2016.</t>
  </si>
  <si>
    <t>Acquisition Of Additional Ownership Interest In Syncrude</t>
  </si>
  <si>
    <t>Syncrude</t>
  </si>
  <si>
    <t>8. ACQUISITION OF ADDITIONAL OWNERSHIP INTEREST IN SYNCRUDE
On June 23, 2016, Suncor completed the purchase of an additional 5% working interest in the Syncrude project from Murphy Oil Corporation's Canadian subsidiary for $946 million after purchase price adjustments. The purchase increased Suncor's share in the Syncrude project to 53.74%
The acquisition has been accounted for as a business combination using the acquisition method. The purchase price allocation was based on management's best estimates of fair values of Syncrude's assets and liabilities as at June 23, 2016.
($ millions)
Accounts receivable
Inventory
Property, plant and equipment
1 330
Exploration and evaluation
Total assets acquired
1 439
Accounts payable and other liabilities
Employee future benefits
Decommissioning provision
Deferred income taxes
Total liabilities assumed
Net assets acquired
The fair values of accounts receivable and accounts payable approximate their carrying values due to the short-term maturity of the instruments. The fair value of crude inventory was determined using quoted prices and rates from available pricing sources. The fair value of materials and supplies inventory approximates book value due to short-term turnover rates. The fair values of property, plant and equipment, and the decommissioning provision were determined using an expected future cash flow approach. Key assumptions used in the calculations were discount rates, future commodity prices and costs, timing of development activities, projections of oil reserves, and cost estimates to abandon and reclaim the mine and facilities. All of the key assumptions were applied on a consistent basis with the COS acquisition (note 7).
The additional interest in Syncrude contributed $191 million to gross revenues and $7 million to consolidated net income from the acquisition date to December 31, 2016.
Had the acquisition occurred on January 1, 2016, the additional interest would have contributed $275 million to gross revenues and $26 million to consolidated net loss, which would have resulted in gross revenues of $27 billion and consolidated net income of $412 million for the year ended December 31, 2016.</t>
  </si>
  <si>
    <t>Other Income</t>
  </si>
  <si>
    <t>OTHER INCOME.</t>
  </si>
  <si>
    <t>OTHER INCOME</t>
  </si>
  <si>
    <t>9. OTHER INCOME
Other income consists of the following:
($ millions)
Energy trading activities
Unrealized (losses) recognized in earnings during the period
)
)
(Losses) gains on inventory valuation
)
Risk management activities (1)
)
)
Investment and interest income
Risk mitigation and insurance proceeds (2)
Change in value of pipeline commitments and other
)
(1)
Includes fair value changes related to short-term derivative contracts in the Oil Sands and Refining and Marketing segments and long-term forward-starting interest rate swaps in the Corporate segment.
(2)
2017 includes property damage insurance proceeds for Syncrude in the Oil Sands segment and 2016 includes property damage insurance proceeds for the Terra Nova asset in the Exploration and Production segment.</t>
  </si>
  <si>
    <t>Operating, Selling and General</t>
  </si>
  <si>
    <t>OPERATING, SELLING AND GENERAL</t>
  </si>
  <si>
    <t>10. OPERATING, SELLING AND GENERAL
Operating, Selling and General expense consists of the following:
($ millions)
Contract services (1)
3 551
3 363
Employee costs (1)
3 290
3 412
Materials
Energy
1 178
Equipment rentals and leases
Travel, marketing and other
9 245
9 150
(1)
The company incurred $7.3 billion of contract services and employee costs for the year ended December 31, 2017 (2016 – $7.2 billion), of which $6.8 billion (2016 – $6.8 billion) was recorded in Operating, Selling and General expense and $0.5 billion was recorded as Property, Plant and Equipment (2016 – $0.4 billion). Employee costs include salaries, benefits and share-based compensation.</t>
  </si>
  <si>
    <t>Asset Impairment And Derecognition</t>
  </si>
  <si>
    <t>ASSET IMPAIRMENT AND DERECOGNITION</t>
  </si>
  <si>
    <t>11. ASSET IMPAIRMENT AND DERECOGNITION
During the fourth quarter of 2016, the company recorded after-tax derecognition charges of $40 million on certain upgrading and logistics assets in the Oil Sands segment, as a result of the uncertainty of future benefits from these assets. As well, the company also recorded after-tax derecognition charges of $31 million in the Corporate segment relating to an initial investment in an undeveloped pipeline and on certain renewable energy development assets, as a result of the uncertainty of future benefits from these assets.
During the second quarter of 2016, the company recognized an impairment charge of $33 million (net of taxes of $119 million) against certain Exploration and Evaluation assets in Norway as a result of future development uncertainty.</t>
  </si>
  <si>
    <t>Financing (Income) Expenses</t>
  </si>
  <si>
    <t>12. FINANCING (INCOME) EXPENSES
($ millions)
Interest on debt and finance leases
1 012
Capitalized interest at 5.5% (2016 – 5.7%)
)
)
Interest expense
Interest on partnership liability (note 38)
—
Interest on pension and other post-retirement benefits
Accretion
Foreign exchange gain on U.S. dollar denominated debt
)
)
Foreign exchange and other
)
Loss on extinguishment of long-term debt
Realized gain on foreign currency hedges
)
—
)</t>
  </si>
  <si>
    <t>Income Taxes</t>
  </si>
  <si>
    <t>INCOME TAXES.</t>
  </si>
  <si>
    <t>INCOME TAXES</t>
  </si>
  <si>
    <t>13. INCOME TAXES
Income Tax Expense (Recovery)
($ millions)
Current:
Current year
1 150
Adjustments to current income tax of prior years
)
Deferred:
Origination of temporary differences
)
Adjustments in respect of deferred income tax of prior years
)
Changes in tax rates and legislation
)
)
Recognition of previously unrecognized deferred tax assets
—
)
1 458
)
Reconciliation of Effective Tax Rate
The provision for income taxes reflects an effective tax rate that differs from the statutory tax rate. A reconciliation of the difference is as follows:
($ millions)
Earnings before income tax
5 916
Canadian statutory tax rate
Statutory tax
1 598
Add (deduct) the tax effect of:
Non-taxable component of capital gains
)
)
Share-based compensation and other permanent items
)
Assessments and adjustments
)
)
Impact of income tax rate and legislative changes
)
)
Foreign tax rate differential
)
Non-taxable component of dispositions
)
—
Tax gains for which no deferred income tax asset was recognized
)
)
Recognition of deferred income tax asset previously unrecognized
—
)
Other
)
1 458
)
Deferred Income Tax Balances
Deferred income tax expense (recovery) and net liabilities in the company's consolidated financial statements were comprised of the following:
Net Earnings (Loss)
Consolidated Balance Sheets (1)
($ millions)
Dec 31
Dec 31
Property, plant and equipment
)
14 252
13 864
Decommissioning and restoration provision
(1 910
)
(1 701
)
Employee retirement benefit plans
)
)
)
)
Tax loss carry-forwards
—
)
)
)
Partnership deferral reserve
—
)
—
—
Foreign exchange and other
)
)
)
11 433
11 180
(1)
The current and non-current portion of the deferred income tax liability and asset are as follows:
($ millions)
Dec 31
Dec 31
Deferred income tax liability expected to reverse within 12 months
Deferred income tax asset expected to reverse within 12 months
)
)
Deferred income tax liability expected to reverse after 12 months
11 440
11 048
Deferred income tax asset expected to reverse after 12 months
)
)
Net deferred income tax liability
11 433
11 180
Change in Deferred Income Tax Balances
($ millions)
Beginning of year
11 180
9 919
Recognized in deferred income tax expense
)
Recognized in other comprehensive income
)
Recognized in equity
—
)
Acquisition
—
2 054
Foreign exchange, disposition and other
)
)
Reclassified to assets held for sale (notes 36 and 37)
—
)
End of year
11 433
11 180
Deferred Tax in Shareholders' Equity
Year ended December 31
($ millions)
Deferred Tax in Other Comprehensive (Loss) Income
Actuarial (gain) loss on employment retirement benefit plans
)
Deferred Tax in Equity
Common share issuance
—
)
Deferred income tax assets are recognized for tax loss carry-forwards to the extent that the realization of the related tax benefit through future tax profits is probable. Suncor has not recognized a $75 million (2016 – $125 million) deferred tax asset on $556 million (2016 – $926 million) of capital losses on foreign exchange on U.S. dollar denominated debt which can only be utilized against future capital gains.
No deferred tax liability has been recognized at December 31, 2017, on temporary differences of approximately $9.6 billion (2016 – $9.9 billion) associated with earnings retained in our investments in foreign subsidiaries, as the company is able to control the timing of the reversal of these differences. Based on current plans, repatriation of funds in excess of foreign reinvestment will not result in material additional income tax expense. Deferred distribution taxes associated with international business operations have not been recorded.
In the fourth quarter of 2017, the U.S. government enacted a decrease in the federal corporate tax rate from 35% to 21% effective January 1, 2018. As a result, the company revalued its deferred income tax balances, resulting in a deferred income tax recovery of $124 million.
In the fourth quarter of 2017, the Government of British Columbia enacted an increase to the provincial corporate income tax rate from 11% to 12%. As a result, the company revalued its deferred income tax balances, resulting in a deferred income tax expense of $18 million.
In the fourth quarter of 2016, the Government of Quebec enacted a decrease in the corporate income tax rate from 11.9% to 11.5% evenly over the next four years, effective January 1, 2017. As a result, the company revalued its deferred income tax balances, resulting in a deferred income tax recovery of $10 million.
In the third quarter of 2016, the U.K. government enacted a decrease in the supplementary charge rate on oil and gas profits in the North Sea that reduced the statutory tax rate on Suncor's earnings in the U.K. from 50% to 40%. The company revalued its deferred income tax balances, resulting in a deferred income tax recovery of $180 million.</t>
  </si>
  <si>
    <t>Earnings Per Common Share</t>
  </si>
  <si>
    <t>14. EARNINGS PER COMMON SHARE
($ millions)
Net earnings
4 458
Dilutive impact of accounting for awards as equity-settled (1)
)
)
Net earnings – diluted
4 457
Net earnings attributable to common shareholders
4 458
Dilutive impact of accounting for awards as equity-settled (1)
)
)
Net earnings – diluted attributable to common shareholders
4 457
(millions of common shares)
Weighted average number of common shares
1 661
1 610
Dilutive securities:
Effect of share options
Weighted average number of diluted common shares
1 665
1 612
(dollars per common share)
Basic and diluted earnings per share
Basic and diluted earnings per share attributable to common shareholders
(1)
Cash payment alternatives are accounted for as cash-settled plans. As these awards can be exchanged for common shares of the company, they are considered potentially dilutive and are included in the calculation of the company's diluted net earnings per share if they have a dilutive impact in the period. Accounting for these awards as equity-settled was determined to have a dilutive impact for the year ended December 31, 2017 and December 31, 2016.</t>
  </si>
  <si>
    <t>Cash And Cash Equivalents</t>
  </si>
  <si>
    <t>Cash and Cash Equivalents</t>
  </si>
  <si>
    <t>15. CASH AND CASH EQUIVALENTS
($ millions)
Dec 31
Dec 31
Cash
1 184
1 103
Cash equivalents
1 488
1 913
2 672
3 016</t>
  </si>
  <si>
    <t>Supplemental Cash Flow Information</t>
  </si>
  <si>
    <t>Supplemental Cash Flow Information Disclosure</t>
  </si>
  <si>
    <t>16. SUPPLEMENTAL CASH FLOW INFORMATION
The decrease (increase) in non-cash working capital is comprised of:
($ millions)
Accounts receivable
)
)
Inventories
)
)
Accounts payable and accrued liabilities
Current portion of provisions
)
)
Income taxes payable (net)
)
Relating to:
Operating activities
)
)
Investing activities
)
)
Reconciliation of movements of liabilities to cash flows arising from financing activities:
($ millions)
Short-Term
Current
Long-Term
Partnership
Dividends
Derivative (1)
At December 31, 2016
1 273
16 103
—
—
Changes from financing cash flows:
Net issuance of commercial paper
1 065
—
—
—
—
—
Gross proceeds from issuance of long-term debt
—
—
—
—
—
Debt issuance costs
—
—
)
—
—
—
Repayment of long-term debt
—
—
(2 561
)
—
—
—
Realized foreign exchange gain
)
—
)
—
—
—
Dividends paid on common shares
—
—
—
—
(2 124
)
—
Payments of finance lease liabilities
—
—
)
—
—
—
Net settlement of derivatives
—
—
—
—
—
Proceeds from sale of non-controlling interest
—
—
—
—
—
Distributions to non-controlling interest
—
—
—
)
—
Non-cash changes:
Dividends declared on common shares
—
—
—
—
2 124
—
Unrealized foreign exchange gain
)
—
)
—
—
—
Deferred financing costs
—
—
)
—
—
—
New finance lease liabilities
—
—
—
—
—
Unrealized fair value gain recognized in net earnings
—
—
—
—
—
)
Reclassification from long-term debt to current portion of long-term debt
—
)
—
—
—
Reclassification from a finance lease to a service arrangement (2)
—
—
)
—
—
—
At December 31, 2017
2 136
13 372
—
—
(1)
Derivative liabilities (assets) relate to foreign exchange forward contracts and interest rate swaps the company may utilize for risk management purposes in relation to U.S. dollar denominated long-term debt.
(2)
Service agreements are recorded in Operating, Selling and General expense as incurred.</t>
  </si>
  <si>
    <t>17. INVENTORIES
($ millions)
Dec 31
Dec 31
Crude oil
1 203
1 110
Refined products
1 268
1 193
Materials, supplies and merchandise
Energy trading commodity inventories
Reclassified to assets held for sale (notes 36 and 37)
—
)
3 468
3 240
During 2017, product inventories of $11.6 billion (2016 – $10.1 billion) were recorded as an expense. There was no write-down of crude oil (2016 – $32 million) and no write-down of materials, supplies and merchandise in 2017 (2016 – $26 million). Energy trading commodity inventories are measured at fair value less costs of disposal based on Level 1 and Level 2 fair value inputs.</t>
  </si>
  <si>
    <t>Property Plant And Equipment</t>
  </si>
  <si>
    <t>PROPERTY, PLANT AND EQUIPMENT.</t>
  </si>
  <si>
    <t>PROPERTY, PLANT AND EQUIPMENT</t>
  </si>
  <si>
    <t>18. PROPERTY, PLANT AND EQUIPMENT
($ millions)
Oil and Gas
Plant and
Total
Cost
At December 31, 2015
32 635
61 077
93 712
Additions
1 428
5 142
6 570
Transfers from exploration and evaluation
—
Acquisitions (notes 7 and 8)
1 678
9 128
10 806
Changes in decommissioning and restoration
)
)
Disposals and derecognition
)
)
)
Foreign exchange adjustments
(1 431
)
)
(1 552
)
Reclassified to assets held for sale (notes 36 and 37)
—
)
)
At December 31, 2016
34 141
73 537
107 678
Additions
1 235
5 875
7 110
Acquisitions (note 35)
Changes in decommissioning and restoration
Disposals and derecognition
—
)
)
Foreign exchange adjustments
)
)
)
Reclassified from assets held for sale (note 37)
—
At December 31, 2017
36 209
78 639
114 848
Accumulated provision
At December 31, 2015
(14 442
)
(18 119
)
(32 561
)
Depreciation and depletion
(2 598
)
(3 133
)
(5 731
)
Disposals and derecognition
—
Foreign exchange adjustments
1 033
Reclassified to assets held for sale (notes 36 and 37)
—
At December 31, 2016
(16 062
)
(20 357
)
(36 419
)
Depreciation and depletion
(1 916
)
(3 514
)
(5 430
)
Disposals and derecognition
—
Foreign exchange adjustments
Reclassified from assets held for sale (note 37)
—
)
)
At December 31, 2017
(17 975
)
(23 380
)
(41 355
)
Net property, plant and equipment
December 31, 2016
18 079
53 180
71 259
December 31, 2017
18 234
55 259
73 493
Dec 31, 2017
Dec 31, 2016
($ millions)
Cost
Accumulated
Net Book
Cost
Accumulated
Net Book
Oil Sands
79 625
(22 664
)
56 961
73 882
(19 341
)
54 541
Exploration and Production
21 007
(12 990
)
8 017
20 058
(12 020
)
8 038
Refining and Marketing
13 137
(4 906
)
8 231
12 741
(4 363
)
8 378
Corporate, Energy Trading and Eliminations
1 079
)
)
114 848
(41 355
)
73 493
107 678
(36 419
)
71 259
At December 31, 2017, the balance of assets under construction and not subject to depreciation or depletion was $15.9 billion (December 31, 2016 – $16.0 billion).
At December 31, 2017, Property, Plant and Equipment included finance leases with a net book value of $1.4 billion (December 31, 2016 – $1.2 billion).</t>
  </si>
  <si>
    <t>Exploration And Evaluation Assets</t>
  </si>
  <si>
    <t>EXPLORATION AND EVALUATION ASSETS</t>
  </si>
  <si>
    <t>19. EXPLORATION AND EVALUATION ASSETS
($ millions)
Beginning of year
2 038
1 681
Acquisitions and additions (notes 7, 8 and 34)
Transfers to oil and gas assets
—
)
Dry hole expenses
)
)
Impairment (note 11)
—
)
Amortization
)
)
Foreign exchange adjustments
)
End of year
2 052
2 038</t>
  </si>
  <si>
    <t>Other Assets</t>
  </si>
  <si>
    <t>OTHER ASSETS.</t>
  </si>
  <si>
    <t>OTHER ASSETS</t>
  </si>
  <si>
    <t>20. OTHER ASSETS
($ millions)
Dec 31
Dec 31
Investments
Prepaids and other
1 057
1 211
1 248
Prepaids and other includes long-term accounts receivables related to deposits paid on Notices of Reassessments that have been received from the Canada Revenue Agency (CRA) and are unlikely to be settled within one year.</t>
  </si>
  <si>
    <t>Goodwill And Other Intangible Assets</t>
  </si>
  <si>
    <t>GOODWILL AND OTHER INTANGIBLE ASSETS</t>
  </si>
  <si>
    <t>21. GOODWILL AND OTHER INTANGIBLE ASSETS
Oil Sands
Refining and Marketing
($ millions)
Goodwill
Goodwill
Brand
Customer
Total
At December 31, 2015
2 752
3 079
Amortization
—
—
—
)
)
At December 31, 2016
2 752
3 075
Disposals (note 36)
—
)
)
)
)
Additions
—
—
—
Amortization
—
—
—
)
)
At December 31, 2017
2 752
3 061
The company performed a goodwill impairment test at December 31, 2017 on its Oil Sands CGUs. Recoverable amounts were based on fair value less costs of disposal calculated using the present value of the CGUs' expected future cash flows. The primary sources of cash flow information are derived from business plans approved by executives of the company, which were developed based on macroeconomic factors such as forward price curves for benchmark commodities, inflation rates and industry supply-demand fundamentals. When required, the projected cash flows in the business plans have been updated to reflect current market assessments of key assumptions, including long-term forecasts of commodity prices, inflation rates, foreign exchange rates and discount rates specific to the asset (Level 3 fair value inputs).
Cash flow forecasts are also based on past experience, historical trends and third-party evaluations of the company's reserves and resources to determine production profiles and volumes, operating costs, maintenance and capital expenditures. Production profiles, reserves volumes, operating costs, maintenance and capital expenditures are consistent with the estimates approved through the company's annual reserves evaluation process and determine the duration of the underlying cash flows used in the discounted cash flow test.
Future cash flow estimates are discounted using after-tax risk-adjusted discount rates. The discount rates are calculated based on the weighted average cost of capital of a group of relevant peers that is considered to represent the rate of return that would be required by a typical market participant for similar assets. The after-tax discount rate applied to cash flow projections was 8% (2016 – 8%). The company based its cash flow projections on an average West Texas Intermediate (WTI) price of US$61.00 per barrel in 2018, US$68.60 per barrel in 2019, US$76.65 per barrel in 2020, and then escalating at an average of 4% per year from 2021 to 2023 and at an average of 2% thereafter, adjusted for applicable quality and location differentials depending on the underlying CGU. The forecast cash flow period ranged from 20 years to 50 years based on the reserves life of the respective CGU. As a result of this analysis, management did not identify impairment within any of the CGUs comprising the Oil Sands operating segment and the associated allocated goodwill.
The company also performed a goodwill impairment test of its Refining and Marketing CGUs. The recoverable amounts are based on the fair value less costs of disposal calculated using the present value of the CGUs' expected future cash flows, based primarily on the business plan and historical results adjusted for current economic conditions, and escalated using an inflation rate of 2% of revenue and operating costs. The after-tax discount rates applied to the cash flow projection were between 10% and 12% (2016 – between 10% and 15%). As a result of this analysis, no impairment was identified within the operating segment or the associated allocated goodwill.</t>
  </si>
  <si>
    <t>Debt And Credit Facilities</t>
  </si>
  <si>
    <t>Debt and Credit Facilities</t>
  </si>
  <si>
    <t>22. DEBT AND CREDIT FACILITIES
Debt and credit facilities are comprised of the following:
Short-Term Debt
($ millions)
Dec 31
Dec 31
Commercial paper (1)
2 136
1 273
(1)
The commercial paper is supported by a revolving credit facility with a syndicate of lenders. The company is authorized to issue commercial paper to a maximum of $4.0 billion having a term not to exceed 365 days. The weighted average interest rate as at December 31, 2017 was 1.56% (December 31, 2016 – 0.97%). Subsequent to year end, the maximum amount authorized to issue under commercial paper is increased to $5.0 billion
Long-Term Debt
($ millions)
Dec 31
Dec 31
Fixed-term debt, redeemable at the option of the company (2)
6.10% Notes, due 2018 (US$1,250)
—
1 678
6.05% Notes, due 2018 (US$600)
—
5.80% Series 4 Medium Term Notes, due 2018
—
7.75% Notes, due 2019 (US$223) (3)
3.10% Series 5 Medium Term Notes, due 2021
9.25% Debentures, due 2021 (US$300)
9.40% Notes, due 2021 (US$220) (3)(4)
4.50% Notes, due 2022 (US$182) (3)
3.60% Notes, due 2024 (US$750)
1 002
3.00% Series 5 Medium Term Notes, due 2026 (5)
7.875% Debentures, due 2026 (US$275)
8.20% Notes, due 2027 (US$59) (3)
7.00% Debentures, due 2028 (US$250)
7.15% Notes, due 2032 (US$500)
5.35% Notes, due 2033 (US$300)
5.95% Notes, due 2034 (US$500)
5.95% Notes, due 2035 (US$600)
5.39% Series 4 Medium Term Notes, due 2037
6.50% Notes, due 2038 (US$1,150)
1 439
1 540
6.80% Notes, due 2038 (US$900)
1 151
1 231
6.85% Notes, due 2039 (US$750)
1 004
6.00% Notes, due 2042 (US$152) (3)
4.34% Series 5 Medium Term Notes, due 2046 (6)
4.00% Notes, due 2047 (US$750) (7)
—
Total unsecured long term debt
12 168
15 063
Finance leases (8)
1 319
1 134
Deferred financing costs
)
)
13 443
16 157
Current portion of long-term debt
Finance leases
)
)
)
)
Total long-term debt
13 372
16 103
(2)
The value of debt includes the unamortized balance of premiums or discounts.
(3)
Debt acquired through the acquisition of COS (note 7).
(4)
Subsequent to the acquisition of COS, Moody's Investors Service downgraded COS long-term senior debt rating from Baa3 (negative outlook) to Ba3 (stable outlook). This triggered a change in the coupon rate of the note from 7.9% to 9.4%.
(5)
In September 2016, the company issued $700 million of senior unsecured Series 5 Medium Term notes maturing on September 14, 2026. The notes have a coupon of 3.00% and were priced at $99.751 per note for an effective yield of 3.029%. Interest is paid semi-annually.
(6)
In September 2016, the company issued $300 million of senior unsecured Series 5 Medium Term notes maturing on September 13, 2046. The notes have a coupon of 4.34% and were priced at $99.900 per note for an effective yield of 4.346%. Interest is paid semi-annually.
(7)
During the fourth quarter of 2017, the company issued US$750 million of senior unsecured notes maturing on November 15, 2047. The notes have a coupon of 4.00% and were priced at $99.498 per note for an effective yield of 4.029%. Interest is paid semi-annually.
(8)
Interest rates range from 2.9% to 16.5% and maturity dates range from 2027 to 2062.
During the fourth quarter of 2017, the company redeemed its US$600 million (book value of $771 million) senior unsecured notes with a coupon of 6.05% originally scheduled to mature on May 15, 2018 for US$614 million ($788 million), including US$3 million ($4 million) of accrued interest. The company also redeemed its $700 million senior unsecured Series 4 Medium Term notes with a coupon of 5.80% originally scheduled to mature on May 22, 2018 for $715 million, including $3 million of accrued interest. The company realized an overall debt extinguishment loss of $26 million ($18 million after-tax).
During the second quarter of 2017, the company redeemed its US$1.250 billion (book value of $1.700 billion) senior unsecured notes originally scheduled to mature on June 1, 2018 for US$1.344 billion ($1.830 billion), including US$31 million ($42 million) of accrued interest. In conjunction with the early retirement of the notes, the company also realized gains of $62 million on foreign currency hedges resulting in an overall debt extinguishment loss of $25 million ($10 million after-tax).
During the second quarter of 2016, the company purchased US$688 million (book value of $864 million) of subsidiary debt acquired through the acquisition of COS for US$751 million ($973 million) including US$8 million ($10 million) of accrued interest, resulting in a debt extinguishment loss of $99 million ($73 million after-tax). The company also repaid approximately $600 million of the credit facility acquired in the COS transaction.
Scheduled Debt Repayments
Scheduled principal repayments as at December 31, 2017 for finance leases, short-term debt and long-term debt are as follows:
($ millions)
Repayment
2018
2 207
2019
2020
2021
1 444
2022
Thereafter
11 371
15 646
Credit Facilities
A summary of available and unutilized credit facilities is as follows:
($ millions)
Fully revolving and expires in 2021
4 000
Fully revolving and expires in 2020
2 504
Fully revolving and expires in 2018/2019
1 580
Can be terminated at any time at the option of the lenders
Total credit facilities
8 224
Credit facilities supporting outstanding commercial paper
(2 136
)
Credit facilities supporting standby letters of credit (1)
(1 367
)
Total unutilized credit facilities (2)
4 721
(1)
To reduce costs, the company supported certain credit facilities with $733 million of cash collateral as at December 31, 2017 (December 31, 2016 – $1.032 billion).
(2)
Available credit facilities for liquidity purposes at December 31, 2017 decreased to $4.489 billion compared to $7.467 billion at December 31, 2016, as a result of a planned $1.0 billion reduction in the company's credit facility, the company's cancellation of a $950 million credit facility that was acquired through the acquisition of COS and an increase in short-term indebtedness. The decrease in the company's credit facility and the cancellation of the credit facility were executed in 2017 as the excess liquidity is no longer anticipated to be required and the reduction will reduce future financing expense.</t>
  </si>
  <si>
    <t>OTHER LONG-TERM LIABILITIES.</t>
  </si>
  <si>
    <t>OTHER LONG TERM LIABILITIES</t>
  </si>
  <si>
    <t>23. OTHER LONG-TERM LIABILITIES
($ millions)
Dec 31
Dec 31
Pensions and other post-retirement benefits (note 24)
1 369
1 464
Share-based compensation plans (note 27)
Partnership liability (note 38)
—
Deferred revenue
Libya Exploration and Production Sharing Agreement (EPSA) signature bonus (1)
Other
Reclassified to assets held for sale (notes 36 and 37)
—
)
2 412
2 067
(1)
As part of the 2009 acquisition of Petro-Canada, the company assumed the remaining US$500 million obligation for a signature bonus relating to Petro-Canada's ratification of six EPSAs in Libya. At December 31, 2017, the carrying amount of the Libya EPSAs signature bonus was $79 million (December 31, 2016 – $85 million). The current portion is $2 million (December 31, 2016 – $2 million) and is recorded in Accounts Payable and Accrued Liabilities.</t>
  </si>
  <si>
    <t>Pension and other PostRetirement Benefits</t>
  </si>
  <si>
    <t>PENSIONS AND OTHER POST RETIREMENT BENEFITS</t>
  </si>
  <si>
    <t>24. PENSIONS AND OTHER POST-RETIREMENT BENEFITS
The company's defined benefit pension plans provide pension benefits at retirement based on years of service and final average earnings (if applicable). These obligations are met through funded registered retirement plans and through unregistered supplementary pensions that are voluntarily funded through retirement compensation arrangements, and/or paid directly to recipients. The amount and timing of future funding for these plans is subject to the funding policy as approved by the Board of Directors. The company's contributions to the funded plans are deposited with independent trustees who act as custodians of the plans' assets, as well as the disbursing agents of the benefits to recipients. Plan assets are managed by a pension committee on behalf of beneficiaries. The committee retains independent managers and advisors.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Funding of the registered retirement plans complies with applicable regulations that require actuarial valuations of the pension funds at least once every three years in Canada, or more, depending on funding status, and every year in the United States. The most recent valuations for the Canadian plans were performed as at December 31, 2016, and for the International plans were performed as at December 31, 2015. The company uses a measurement date of December 31 to value the plan assets and remeasure the accrued benefit obligation for accounting purposes.
The company's other post-retirement benefits programs are unfunded and include certain health care and life insurance benefits provided to retired employees and eligible surviving dependants.
The company reports its share of Syncrude's defined benefit and defined contribution pension plans and Syncrude's other post-retirement benefits plan.
The company also provides a number of defined contribution plans, including a U.S. 401(k) savings plan, that provide for an annual contribution of 5% to 11.5% of each participating employee's pensionable earnings.
Defined Benefit Obligations and Funded Status
Pension
Other
($ millions)
Change in benefit obligation
Benefit obligation at beginning of year
6 280
4 611
Obligations acquired through acquisition of COS (note 7)
—
1 352
—
Current service costs
Plan participants' contributions
—
—
Benefits paid
)
)
)
)
Interest costs
Disposal (note 36)
)
—
)
—
Foreign exchange
)
)
)
)
Settlements
—
—
Actuarial remeasurement:
Experience loss (gain) arising on plan liabilities
)
)
Actuarial (gain) loss arising from changes in demographic assumptions
)
)
)
Actuarial loss arising from changes in financial assumptions
Benefit obligation at end of year
6 717
6 280
Change in plan assets
Fair value of plan assets at beginning of year
5 356
4 040
—
—
Assets acquired through acquisition of COS (note 7)
—
1 060
—
—
Employer contributions
—
—
Plan participants' contributions
—
—
Benefits paid
)
)
—
—
Disposal (note 36)
)
—
—
—
Foreign exchange
)
)
—
—
Settlements
—
—
Administrative costs
)
)
—
—
Income on plan assets
—
—
Actuarial remeasurement:
Return on plan assets greater than discount rate
—
—
Fair value of plan assets at end of year
5 799
5 356
—
—
Net unfunded obligation
Of the total net unfunded obligations as at December 31, 2017, 67% relates to Canadian pension plans and other post-retirement benefits obligation (excluding Syncrude) (December 31, 2016 – 66%). The weighted average duration of the defined benefit obligation under the Canadian pension plans and other post-retirement plans (excluding Syncrude) is 13.91 years (2016 – 14.06 years).
The net unfunded obligation is recorded in Accounts Payable and Accrued Liabilities and Other Long-Term Liabilities (note 23) in the Consolidated Balance Sheets.
Pension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Other
($ millions)
Return on plan assets (excluding amounts included in net interest expense)
)
)
—
—
Experience loss (gain) arising on plan liabilities
)
)
Actuarial loss arising from changes in financial assumptions
Actuarial (gain) loss arising from changes in demographic assumptions
)
)
)
Actuarial (gain) loss recognized in other comprehensive income
)
)
Actuarial Assumptions
The cost of the defined benefit pension plans and other post-retirement benefits received by employees is actuarially determined using the projected unit credit method of valuation that includes employee service to date and present pay levels, as well as the projection of salaries and service to retirement.
The significant weighted average actuarial assumptions were as follows:
Pension
Other
(%)
Dec 31
Dec 31
Dec 31
Dec 31
Discount rate
Rate of compensation increase
The discount rate assumption is based on the interest rate on high-quality bonds with maturity terms equivalent to the benefit obligations.
The defined benefit obligation reflects the best estimate of the mortality of plan participants both during and after their employment. The mortality assumption is based on a standard mortality table adjusted for actual experience over the past five years.
In order to measure the expected cost of other post-retirement benefits, it was assumed for 2017 that the health care costs would increase annually by 6.50% per person (2016 – 6.50%). This rate will remain constant until 2019 and then will decrease 0.5% annually to 5% by 2022, and remain at that level thereafter.
Assumed discount rates and health care cost trend rates may have a significant effect on the amounts reported for pensions and other post-retirement benefits obligations for the company's Canadian plans. A change of these assumptions would have the following effects:
Pension
($ millions)
Increase
Decrease
1% change in discount rate
Effect on the aggregate service and interest costs
)
Effect on the benefits obligations
)
1 107
Other
($ millions)
Increase
Decrease
1% change in discount rate
Effect on the benefits obligations
)
1% change in health care cost
Effect on the aggregate service and interest costs
)
Effect on the benefits obligations
)
Plan Assets and Investment Objectives
The company's long-term investment objective is to secure the defined pension benefits while managing the variability and level of its contributions. The portfolio is rebalanced periodically, as required, while ensuring that the maximum fixed income content is 44% at any time. Plan assets are restricted to those permitted by legislation, where applicable. Investments are made through pooled, mutual, segregated or exchange traded funds.
The company's weighted average pension plan asset allocations, based on market values as at December 31, are as follows:
(%)
Equities, comprised of:
– Canada
– United States
– Foreign
Fixed income, comprised of:
– Canada
Real estate, comprised of:
– Canada
Total
Equity securities do not include any direct investments in Suncor shares. The fair value of equity and bond securities are based on the trading price of the underlying fund. The fair value of real estate investments is based on independent third-party appraisals.
During the year, the company made cash contributions of $160 million to its defined benefit pension plans, of which $3 million was contributed to the solvency reserve account in Alberta. The company expects to make cash contributions to its defined benefit pension plans in 2018 of $174 million.</t>
  </si>
  <si>
    <t>25. PROVISIONS
($ millions)
Decommissioning (1)
Royalties
Other (2)
Total
At December 31, 2015
5 505
6 108
Liabilities incurred
Change in discount rate
—
—
Changes in estimates
)
)
)
Liabilities settled
)
)
)
)
Accretion
—
—
Asset acquisitions
1 356
—
—
1 356
Foreign exchange
)
—
)
)
Reclassified to assets held for sale (notes 36 and 37)
)
—
)
)
At December 31, 2016
6 746
7 323
Less: current portion
)
)
)
)
6 343
—
6 542
At December 31, 2016
6 746
7 323
Liabilities incurred
Change in discount rate
—
—
Changes in estimates
)
)
)
Liabilities settled
)
)
)
)
Accretion
—
—
Asset acquisitions
—
—
Foreign exchange
)
—
)
)
At December 31, 2017
7 465
7 959
Less: current portion
)
)
)
)
7 031
—
7 237
(1)
Represents decommissioning and restoration provisions associated with the retirement of Property, Plant and Equipment and Exploration and Evaluation assets. The total undiscounted amount of estimated future cash flows required to settle the obligations at December 31, 2017 was approximately $12.2 billion (December 31, 2016 – $11.7 billion). A weighted average credit-adjusted risk-free interest rate of 3.70% was used to discount the provision recognized at December 31, 2017 (December 31, 2016 – 3.9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environmental and lease inducement provisions.
Sensitivities
Changes to the discount rate would have the following impact on Decommissioning and Restoration liabilities:
As at December 31
1% Increase
(1 218
)
(1 036
)
1% Decrease
1 758
1 506</t>
  </si>
  <si>
    <t>Share Capital</t>
  </si>
  <si>
    <t>SHARE CAPITAL.</t>
  </si>
  <si>
    <t>SHARE CAPITAL</t>
  </si>
  <si>
    <t>26. SHARE CAPITAL
Authorized
Common Shares
The company is authorized to issue an unlimited number of common shares without nominal or par value.
Preferred Shares
The company is authorized to issue an unlimited number of senior and junior preferred shares in series, without nominal or par value.
Share Issuance
On June 22, 2016, the company issued 82.2 million common shares for $35.00 per common share. Gross proceeds were approximately $2.878 billion ($2.782 billion net of fees).
Normal Course Issuer Bid
On April 26, 2017, the company announced its intention to commence a new Normal Course Issuer Bid (the 2017 NCIB) to repurchase shares through the facilities of the Toronto Stock Exchange, New York Stock Exchange and/or alternative trading platforms. Pursuant to the 2017 NCIB, the company may purchase for cancellation up to approximately $2.0 billion worth of its common shares between May 2, 2017 and May 1, 2018.
The following table summarizes the share repurchase activities during the period:
($ millions, except as noted)
Share repurchase activities (thousands of common shares)
Shares repurchased
33 154
—
Amounts charged to
Share capital
—
Retained earnings
—
Share repurchase cost
1 413
—
Average repurchase cost per share
—
Under an automatic repurchase plan agreement with an independent broker, the company has recorded the following liability for share repurchases that may take place during its internal blackout period:
($ millions)
December 31
December 31
Amounts charged to
Share capital
—
Retained earnings
—
Liability for share purchase commitment
—</t>
  </si>
  <si>
    <t>Share-Based Compensation</t>
  </si>
  <si>
    <t>SHARE BASED COMPENSATION</t>
  </si>
  <si>
    <t>27. SHARE-BASED COMPENSATION
Share-Based Compensation Expense
Reflected in the Consolidated Statements of Comprehensive Income within Operating, Selling and General expense are the following share-based compensation amounts:
($ millions)
Equity-settled plans
Cash-settled plans
Total share-based compensation expense
Liability Recognized for Share-Based Compensation
Reflected in the Consolidated Balance Sheets within accounts payable and accrued liabilities and other long-term liabilities are the following fair value amounts for the company's cash-settled plans:
($ millions)
Current Liability
Long-Term Liability (note 23)
Total Liability
The intrinsic value of the vested awards at December 31, 2017 was $399 million (December 31, 2016 – $406 million).
Stock Option Plans
Suncor grants stock option awards as a form of retention and incentive compensation.
(a) Active Stock Option Plan
Stock options granted by the company on or after August 1, 2010 provide the holder with the right to purchase common shares at the grant date market price, subject to fulfilling vesting terms. This plan replaced the pre-merger stock option plan of legacy Suncor and legacy Petro-Canada. Options granted have a seven-year life, vest annually over a three-year period and are accounted for as equity-settled awards.
The weighted average fair value of options granted during the period and the weighted average assumptions used in their determination are as noted below:
Annual dividend per share
$
$
Risk-free interest rate
Expected life
5 years
5 years
Expected volatility
Weighted average fair value per option
$
$
The expected life is based on historical stock option exercise data and current expectations. The expected volatility considers the historical volatility in the price of Suncor's common shares over a period similar to the life of the options, and is indicative of future trends.
(b) Discontinued Stock Option Plans
Executive and Key Contributor Stock Options
Options granted under these plans generally have a seven-to-ten-year life and vest over a three-year period. These plans were in place prior to August 1, 2009, at the time of the merger between Petro-Canada and Suncor, and are accounted for as equity-settled awards.
Suncor Energy Inc. Stock Options with TSARs
Options granted between August 1, 2009 and July 31, 2010, have a seven-year life and vest annually over a three-year period. Each option included a tandem stock appreciation right (TSAR), allowing the option holder the right to receive a cash payment equal to the excess of the market price of Suncor's common shares at the time of exercise over the exercise price of the option. These awards are accounted for as cash-settled. All options granted under this plan expired at December 31, 2017.
Legacy Petro-Canada Stock Options with CPAs
Options granted to executives and key employees prior to August 1, 2009, can be settled in common shares or exchanged for a cash payment alternative (CPA). Options granted have a seven-year life, vest over periods of up to four years and are accounted for as cash-settled awards. All options granted under this plan expired at December 31, 2016.
The following table presents a summary of the activity related to Suncor's stock option plans:
2017
2016
Number
Weighted
Number
Weighted
Outstanding, beginning of year
31 442
29 090
Granted
7 401
8 145
Exercised for cash payment
)
(1 441
)
Exercised as options for common shares
(6 223
)
(3 983
)
Forfeited/expired
(1 504
)
)
Outstanding, end of year
31 110
31 442
Exercisable, end of year
17 363
17 821
Options are exercised regularly throughout the year. Therefore, the weighted average share price during the year of $41.09 (2016 – $36.23) is representative of the weighted average share price at the date of exercise.
For the options outstanding at December 31, 2017, the exercise price ranges and weighted average remaining contractual lives are shown below:
Outstanding
Exercisable
Exercise Prices ($)
Number
Weighted
Weighted
Number
Weighted
24.50-34.99
11 466
6 714
35.00-39.99
9 987
8 006
40.00-44.99
8 347
1 333
45.00-49.99
1 197
1 197
50.00-69.97
Total
31 110
17 363
Common shares authorized for issuance by the Board of Directors that remain available for the granting of future options:
(thousands)
28 972
10 937
Share Unit Plans
Suncor grants share units as a form of retention and incentive compensation. Share unit plans are accounted for as cash-settled awards.
(a) Performance Share Units (PSUs)
A PSU is a time-vested award entitling employees to receive varying degrees of cash (0% – 200% of the company's share price at time of vesting) contingent upon Suncor's total shareholder return (stock price appreciation and dividend income) relative to a peer group of companies. PSUs vest approximately three years after the grant date.
(b) Restricted Share Units (RSUs)
A RSU is a time-vested award entitling employees to receive cash calculated based on an average of the company's share price leading up to vesting. RSUs vest approximately three years after the grant date.
(c) Deferred Share Units (DSUs)
A DSU is redeemable for cash or a common share for a period of time after a unitholder ceases employment or Board membership. The DSU Plan is limited to executives and members of the Board of Directors. Members of the Board of Directors receive an annual grant of DSUs as part of their compensation and may elect to receive their fees in cash only or in increments of 50% or 100% allocated to DSUs. Executives may elect to receive their annual incentive bonus in cash only or in increments of 25%, 50%, 75% or 100% allocated to DSUs.
The following table presents a summary of the activity related to Suncor's share unit plans:
(thousands)
PSU
RSU
DSU
Outstanding, December 31, 2015
2 465
19 104
1 072
Granted
1 683
6 194
Redeemed for cash
(1 714
)
(6 649
)
)
Forfeited/expired
)
)
—
Outstanding, December 31, 2016
2 413
18 158
1 218
Granted
1 570
5 009
Redeemed for cash
(1 663
)
(6 354
)
)
Forfeited/expired
)
)
—
Outstanding, December 31, 2017
2 267
16 072
1 302
Stock Appreciation Rights (SARs)
A SAR entitles the holder to receive a cash payment equal to the difference between the stated exercise price and the market price of the company's common shares on the date the SAR is exercised, and is accounted for as a cash-settled award.
(a) Suncor Energy Inc. SARs
These SARs have a seven-year life and vest annually over a three-year period.
(b) Legacy Petro-Canada SARs
This plan was discontinued on August 1, 2009. These SARs have a seven-year life and vest annually over a four-year period. All SARs granted under this plan expired at December 31, 2016.
The following table presents a summary of the activity related to Suncor's SAR plans:
2017
2016
Number
Weighted
Number
Weighted
Outstanding, beginning of year
Granted
Exercised
)
)
Forfeited/expired
)
)
Outstanding, end of year
Exercisable, end of year</t>
  </si>
  <si>
    <t>Financial Instruments And Risk Management</t>
  </si>
  <si>
    <t>FINANCIAL INSTRUMENTS AND RISK MANAGEMENT</t>
  </si>
  <si>
    <t>28. FINANCIAL INSTRUMENTS AND RISK MANAGEMENT
The company's financial instruments consist of cash and cash equivalents, accounts receivable, derivative contracts, substantially all accounts payable and accrued liabilities, debt, and certain portions of other assets and other long-term liabilities.
Non-Derivative Financial Instruments
The fair values of cash and cash equivalents, accounts receivable, short-term debt, and accounts payable and accrued liabilities approximate their carrying values due to the short-term maturities of those instruments.
The company's long-term debt and long-term financial liabilities are recorded at amortized cost using the effective interest method. At December 31, 2017, the carrying value of fixed-term debt accounted for under amortized cost was $12.1 billion (December 31, 2016 – $15.1 billion) and the fair value at December 31, 2017 was $14.7 billion (December 31, 2016 – $17.5 billion). The estimated fair value of long-term debt is based on pricing sourced from market data, which is considered a Level 2 fair value input.
Suncor entered into a partnership with Fort McKay First Nation (FMFN) and Mikisew Cree First Nation (MCFN) where FMFN and MCFN acquired a combined 49% partnership in the East Tank Farm Development. The partnership liability is recorded at amortized cost using the effective interest method. At December 31, 2017, the carrying value of the Partnership liability accounted for under amortized cost was $483 million (note 38).
Derivative Financial Instruments
(a) Non-Designated Derivative Financial Instruments
•
Energy Trading Derivatives – The company's Energy Trading group uses physical and financial energy derivative contracts, including swaps, forwards and options to earn trading revenues.
•
Risk Management Derivatives – The company periodically enters into derivative contracts in order to manage exposure to interest rates, commodity price and foreign exchange movements and which are a component of the company's overall risk management program.
The changes in the fair value of non-designated Energy Trading and Risk Management derivatives are as follows:
($ millions)
Energy
Risk
Total
Fair value outstanding at December 31, 2015
)
Cash Settlements – paid (received) during the year
)
Unrealized losses recognized in earnings during the year (note 9)
)
)
)
Fair value outstanding at December 31, 2016
)
)
)
Cash Settlements – (received) paid during the year
)
Unrealized losses recognized in earnings during the year (note 9)
)
)
)
Fair value outstanding at December 31, 2017
)
)
)
(b) Fair Value Hierarchy
To estimate the fair value of derivatives, the company uses quoted market prices when available, or third-party models and valuation methodologies that utilize observable market data. In addition to market information, the company incorporates transaction specific details that market participants would utilize in a fair value measurement, including the impact of non-performance risk. However, these fair value estimates may not necessarily be indicative of the amounts that could be realized or settled in a current market transaction. The company characterizes inputs used in determining fair value using a hierarchy that prioritizes inputs depending on the degree to which they are observable. The three levels of the fair value hierarchy are as follows:
•
Level 1 consists of instruments with a fair value determined by an unadjusted quoted price in an active market for identical assets or liabilities. An active market is characterized by readily and regularly available quoted prices where the prices are representative of actual and regularly occurring market transactions to assure liquidity.
•
Level 2 consists of instruments with a fair value that is determined by quoted prices in an inactive market, prices with observable inputs, or prices with insignificant non-observable inputs. The fair value of these positions is determined using observable inputs from exchanges, pricing services, third-party independent broker quotes, and published transportation tolls. The observable inputs may be adjusted using certain methods, which include extrapolation over the quoted price term and quotes for comparable assets and liabilities.
•
Level 3 consists of instruments with a fair value that is determined by prices with significant unobservable inputs. As at December 31, 2017, the company does not have any derivative instruments measured at fair value Level 3.
In forming estimates, the company utilizes the most observable inputs available for valuation purposes. If a fair value measurement reflects inputs of different levels within the hierarchy, the measurement is categorized based upon the lowest level of input that is significant to the fair value measurement.
The following table presents the company's derivative financial instrument assets and liabilities and assets available for sale measured at fair value for each hierarchy level as at December 31, 2017 and 2016.
($ millions)
Level 1
Level 2
Level 3
Total Fair Value
Accounts receivable
—
Accounts payable
)
)
—
)
Balance at December 31, 2016
)
—
—
)
Accounts receivable
—
Accounts payable
)
)
—
)
Balance at December 31, 2017
)
)
—
)
During the year ended December 31, 2017, there were no transfers between Level 1 and Level 2 fair value measurements.
Offsetting Financial Assets and Liabilities
The company enters into arrangements that allow for offsetting of derivative financial instruments and accounts receivable (payable), which are presented on a net basis on the balance sheet, as shown in the table below as at December 31, 2017 and 2016.
Financial Assets
($ millions)
Gross
Gross
Net Amounts
Derivatives
1 765
(1 610
)
Accounts receivable
2 058
)
1 112
Balance at December 31, 2016
3 823
(2 556
)
1 267
Derivatives
1 126
(1 052
)
Accounts receivable
2 405
(1 252
)
1 153
Balance at December 31, 2017
3 531
(2 304
)
1 227
Financial Liabilities
($ millions)
Gross
Gross
Net Amounts
Derivatives
(1 819
)
1 610
)
Accounts payable
(1 975
)
(1 029
)
Balance at December 31, 2016
(3 794
)
2 556
(1 238
)
Derivatives
(1 231
)
1 052
)
Accounts payable
(2 270
)
1 252
(1 018
)
Balance at December 31, 2017
(3 501
)
2 304
(1 197
)
Risk Management
The company is exposed to a number of different risks arising from financial instruments. These risk factors include market risks, comprising commodity price risk, foreign currency risk and interest rate risk, as well as liquidity risk and credit risk.
The company maintains a formal governance process to manage its financial risks. The company's Commodity Risk Management Committee (CRMC) is charged with the oversight of the company's trading and credit risk management activities. Trading activities are defined as activities intended to manage risk associated with open price exposure of specific volumes in transit or storage, enhance the company's operations, and enhance profitability through informed market calls, market diversification, economies of scale, improved transportation access, and leverage of assets, both physical and contractual. The CRMC, acting under the authority of the company's Board of Directors, meets regularly to monitor limits on risk exposures, review policy compliance and validate risk-related methodologies and procedures.
The nature of the risks faced by the company and its policies for managing such risks remains unchanged from December 31, 2016.
1) Market Risk
Market risk is the risk or uncertainty arising from market price movements and their impact on the future performance of the business. The market price movements that could adversely affect the value of the company's financial assets, liabilities and expected future cash flows include commodity price risk, foreign currency exchange risk and interest rate risk.
(a) Commodity Price Risk
Suncor's financial performance is closely linked to crude oil prices (including pricing differentials for various product types) and, to a lesser extent, natural gas and refined product prices. The company may reduce its exposure to commodity price risk through a number of strategies. These strategies include entering into option contracts to limit exposure to changes in crude oil prices during transportation.
An increase of US$10.00 per barrel of crude oil as at December 31, 2017 would decrease pre-tax earnings for the company's outstanding derivative financial instruments by approximately $196 million (2016 – $112 million).
(b) Foreign Currency Exchange Risk
The company is exposed to foreign currency exchange risk on revenues, capital expenditures, or financial instruments that are denominated in a currency other than the company's functional currency (Canadian dollars). As crude oil is priced in U.S. dollars, fluctuations in US$/Cdn$ exchange rates may have a significant impact on revenues. This exposure is partially offset through the issuance of U.S. dollar denominated debt. A 1% strengthening in the Cdn$ relative to the US$ as at December 31, 2017 would increase earnings related to the company's debt by approximately $142 million (2016 – $129 million).
(c) Interest Rate Risk
The company is exposed to interest rate risk as changes in interest rates may affect future cash flows and the fair values of its financial instruments. The primary exposure is related to its revolving-term debt of commercial paper and future debt issuances.
To manage the company's exposure to interest rate volatility, the company may periodically enter into interest rate swap contracts to fix the interest rate of future debt issuances. As at December 31, 2017, the company had no outstanding forward starting swaps, as all the positions were settled during the year. The weighted average interest rate on total debt for the year ended December 31, 2017 was 5.7% (2016 – 6.2%).
The company's net earnings are sensitive to changes in interest rates on the floating rate portion of the company's debt, which are offset by cash balances. To the extent interest expense is not capitalized, if interest rates applicable to floating rate instruments increased by 1%, it is estimated that the company's pre-tax earnings would increase by approximately $6 million (2016 – $17 million). This assumes that the amount and mix of fixed and floating rate debt remains unchanged from December 31, 2017 and the company's cash balance, which it regularly invests in short-term financial instruments, exceeds the balance of floating rate debt. The proportion of floating interest rate exposure at December 31, 2017 was 14.9% of total debt outstanding (2016 – 7.8%).
2) Liquidity Risk
Liquidity risk is the risk that Suncor will not be able to meet its financial obligations when due. The company mitigates this risk by forecasting spending requirements as well as cash flow from operating activities, and maintaining sufficient cash, credit facilities, and debt shelf prospectuses to meet these requirements. Suncor's cash and cash equivalents and total credit facilities at December 31, 2017 were $2.7 billion and $8.2 billion, respectively. Of Suncor's $8.2 billion in total credit facilities, $4.7 billion were available at December 31, 2017. In addition, Suncor has $2.0 billion of unused capacity under a Canadian debt shelf prospectus and an unused capacity of US$2.25 billion under a U.S. debt shelf prospectus.
Surplus cash is invested into a range of short-dated money market securities. Investments are only permitted in high credit quality government or corporate securities. Diversification of these investments is managed through counterparty credit limits.
The following table shows the timing of cash outflows related to trade and other payables and debt.
December 31, 2016
($ millions)
Trade and (1)
Gross (2)
Debt (3)
Within one year
5 379
1 819
2 325
1 to 3 years
—
5 238
3 to 5 years
—
3 031
Over 5 years
—
19 934
5 464
1 819
30 528
December 31, 2017
($ millions)
Trade and (1)
Gross (2)
Debt (3)
Within one year
6 024
1 231
3 027
1 to 3 years
—
1 949
3 to 5 years
—
3 184
Over 5 years
—
—
20 160
6 100
1 231
28 320
(1)
Trade and other payables exclude net derivative liabilities of $179 million (2016 – $209 million)
(2)
Gross derivative liabilities of $1 231 million (2016 – $1 819 million) are offset by gross derivative assets of $1 052 million (2016 – $1 610 million), resulting in a net amount of $179 million (2016 – $209 million).
(3)
Debt includes short-term debt, long-term debt, finance leases and interest payments on fixed-term debt and commercial paper.
3) Credit Risk
Credit risk is the risk that a customer or counterparty will fail to perform an obligation or fail to pay amounts due causing a financial loss. The company's credit policy is designed to ensure there is a standard credit practice throughout the company to measure and monitor credit risk. The policy outlines delegation of authority, the due diligence process required to approve a new customer or counterparty and the maximum amount of credit exposure per single entity. Before transactions begin with a new customer or counterparty, its creditworthiness is assessed, a credit rating and a maximum credit limit are assigned. The assessment process is outlined in the credit policy and considers both quantitative and qualitative factors. The company constantly monitors the exposure to any single customer or counterparty along with the financial position of the customer or counterparty. If it is deemed that a customer or counterparty has become materially weaker, the company will work to reduce the credit exposure and lower the assigned credit limit. Regular reports are generated to monitor credit risk and the Credit Committee meets quarterly to ensure compliance with the credit policy and review the exposures.
A substantial portion of the company's accounts receivable are with customers in the oil and gas industry and are subject to normal industry credit risk. At December 31, 2017, substantially all of the company's trade receivables were current.
The company may be exposed to certain losses in the event that counterparties to derivative financial instruments are unable to meet the terms of the contracts. The company's exposure is limited to those counterparties holding derivative contracts owing to the company at the reporting date. At December 31, 2017, the company's exposure was $1 126 million (December 31, 2016 – $1 765 million).</t>
  </si>
  <si>
    <t>Capital Structure Financial Policies</t>
  </si>
  <si>
    <t>CAPITAL STRUCTURE FINANCIAL POLICIES</t>
  </si>
  <si>
    <t>29. CAPITAL STRUCTURE FINANCIAL POLICIES
The company's primary capital management strategy is to maintain a conservative balance sheet, which supports a solid investment grade credit rating profile. This objective affords the company the financial flexibility and access to the capital it requires to execute on its growth objectives.
The company's capital is primarily monitored by reviewing the ratios of net debt to funds from operations (1) and total debt to total debt plus shareholders' equity.
Net debt to funds from operations is calculated as short-term debt plus total long-term debt less cash and cash equivalents divided by funds from operations for the year then ended.
Total debt to total debt plus shareholders' equity is calculated as short-term debt plus total long-term debt divided by short-term debt plus total long-term debt plus shareholders' equity. This financial covenant under the company's various banking and debt agreements shall not be greater than 65%.
The company's financial covenant is reviewed regularly and controls are in place to maintain compliance with the covenant. The company complied with financial covenants for the years ended December 31, 2017 and 2016. The company's financial measures, as set out in the following schedule, were unchanged from 2016. The company believes that achieving its capital target helps to provide the company access to capital at a reasonable cost by maintaining solid investment grade credit ratings. The company operates in a fluctuating business environment and ratios may periodically fall outside of management's targets. The company addresses these fluctuations by capital expenditure reductions and sales of non-core assets to ensure net debt achieves management's targets.
($ millions)
Capital
December 31,
December 31,
Components of ratios
Short-term debt
2 136
1 273
Current portion of long-term debt
Long-term debt
13 372
16 103
Total debt
15 579
17 430
Less: Cash and cash equivalents
2 672
3 016
Net debt
12 907
14 414
Shareholders' equity
45 383
44 630
Total capitalization (total debt plus shareholders' equity)
60 962
62 060
Funds from operations (1)
9 139
5 988
Net debt to funds from operations
&lt;3.0 times
Total debt to total debt plus shareholders' equity
(1)
Funds from operations is calculated as cash flow from operating activities before changes in non-cash working capital, and is a non-GAAP financial measure.</t>
  </si>
  <si>
    <t>Joint Arrangements</t>
  </si>
  <si>
    <t>JOINT ARRANGEMENTS</t>
  </si>
  <si>
    <t>30. JOINT ARRANGEMENTS
Joint Operations
The company's material joint operations as at December 31 are set out below:
Material Joint Operations
Principal Activity
Country of
Ownership %
Ownership %
Oil Sands
Operated by Suncor:
Fort Hills Energy Limited Partnership
Oil sands development
Canada
Non-operated:
Syncrude
Oil sands development
Canada
Exploration and Production
Operated by Suncor:
Terra Nova
Oil and gas production
Canada
Non-operated:
White Rose and the White Rose Extensions
Oil and gas production
Canada
26.13-27.50
26.13-27.50
Hibernia and the Hibernia South Extension Unit
Oil and gas production
Canada
19.19-20.00
19.13-20.00
Hebron
Oil and gas production
Canada
Harouge Oil Operations
Oil and gas production
Libya
Buzzard
Oil and gas production
United Kingdom
Golden Eagle Area Development
Oil and gas production
United Kingdom
North Sea Rosebank Project
Oil and gas production
United Kingdom
Oda
Oil and gas production
Norway
Joint Ventures and Associates
The company does not have any joint ventures or associates that are considered individually material. Summarized aggregate financial information of the joint ventures and associates, which are all included in the company's Refining and Marketing operations, are shown below:
Joint ventures
Associates
($ millions)
Net earnings (loss)
)
)
Other comprehensive income
—
—
—
—
Total comprehensive income (loss)
)
)
Carrying amount as at December 31</t>
  </si>
  <si>
    <t>Subsidiaries</t>
  </si>
  <si>
    <t>SUBSIDIARIES</t>
  </si>
  <si>
    <t>31. SUBSIDIARIES
Material subsidiaries, each of which is wholly owned, either directly or indirectly, by the company as at December 31, 2017, are shown below:
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previously owned by COS.
Suncor Energy Ventures Partnership
A subsidiary which owns a 17%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and markets third-party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
The table does not include wholly owned subsidiaries that are immediate holding companies of the operating subsidiaries. For certain foreign operations of the company, there are restrictions on the sale or transfer of production licences, which would require approval of the applicable foreign government.</t>
  </si>
  <si>
    <t>Related Party Disclosures</t>
  </si>
  <si>
    <t>RELATED PARTY DISCLOSURES</t>
  </si>
  <si>
    <t>32. RELATED PARTY DISCLOSURES
Related Party Transactions
The company enters into transactions with related parties in the normal course of business, which includes purchases of feedstock, distribution of refined products, and sale of refined products and byproducts. These transactions are with joint ventures and associated entities in the company's Refining and Marketing operations, including pipeline, refined product and petrochemical companies. A summary of the significant related party transactions as at and for the year ended December 31, 2017 and 2016 are as follows:
($ millions)
Sales (1)
Purchases
Accounts receivable
Accounts payable and accrued liabilities
(1)
Includes sales to Parachem Chemicals Inc. of $301 million (2016 – $219 million) and UPI Inc. of nil (2016 – $226 million). The company's remaining interest in UPI Inc. was sold during the fourth quarter of 2016 and is no longer a related party. Sales to UPI Inc. up to the closing date of October 31, 2016 have been included.
Compensation of Key Management Personnel
Compensation of the company's Board of Directors and members of the Executive Leadership Team for the years ended December 31 is as follows:
($ millions)
Salaries and other short-term benefits
Pension and other post-retirement benefits
Share-based compensation</t>
  </si>
  <si>
    <t>Commitments, Contingencies and Guarantees</t>
  </si>
  <si>
    <t>COMMITMENTS, CONTINGENCIES AND GUARANTEES.</t>
  </si>
  <si>
    <t>COMMITMENTS, CONTINGENCIES AND GUARANTEES</t>
  </si>
  <si>
    <t>33. COMMITMENTS, CONTINGENCIES AND GUARANTEES
(a) Commitments
Future payments under the company's commitments, including service arrangements for pipeline transportation agreements and for various premises, service stations and other property and equipment, are as follows:
Payment due by period
($ millions)
2023
Total
Commitments
Product transportation and storage
1 108
9 603
14 568
Energy services
1 200
Exploration work commitments
—
—
Other
1 369
Operating leases
2 207
2 102
1 772
1 806
1 686
1 426
11 049
19 841
Significant operating leases expire at various dates through 2028. For the year ended December 31, 2017, operating lease expense was $400 million (2016 – $699 million).
In addition to the commitments in the above table, the company has other obligations for goods and services and raw materials entered into in the normal course of business, which may terminate on short notice. Such obligations include commodity purchase obligations which are transacted at market prices. The company has also entered into a pipeline commitment of $8.2 billion with a contract term of 20 years, which is awaiting regulatory approval. In the event regulatory approval is not obtained, the company has not committed to reimbursing certain costs to the service provider.
(b) Contingencies
Legal and Environmental Contingent Liabilities
The company is defendant and plaintiff in a number of legal actions that arise in the normal course of business. The company believes that any liabilities that might arise pertaining to such matters would not have a material effect on its consolidated financial position.
The company may also have environmental contingent liabilities, beyond decommissioning and restoration liabilities (recognized in note 25), which are reviewed individually and are reflected in the company's consolidated financial statements if material and more likely than not to be incurred. These contingent environmental liabilities primarily relate to the mitigation of contamination at sites where the company has had operations. For any unrecognized environmental contingencies, the company believes that any liabilities that might arise pertaining to such matters would not have a material effect on its consolidated financial position.
Costs attributable to these commitments and contingencies are expected to be incurred over an extended period of time and to be funded from the company's cash flow from operating activities. Although the ultimate impact of these matters on net earnings cannot be determined at this time, the impact is not expected to be material.
Operational Risk
The company also has exposure to some operational risks, which is reduced by maintaining an insurance program.
The company carries property damage and business interruption insurance with varying coverage limits and deductible amounts based on the asset. As of December 31, 2017, Suncor's insurance program included coverage of up to US$1.3 billion for oil sands risks, up to US$0.95 billion for offshore risks and up to US$1.3 billion for refining risks. These limits are all net of deductible amounts or waiting periods and may be subject to certain price and daily volume limits. The company also has primary property insurance for up to US$400 million; also net of the deductible that covers all of Suncor's physical assets. As part of its normal course of operations, Suncor also carries risk mitigation instruments in the aggregate amount of US$300 million on certain foreign operations.
(c) Guarantees
At December 31, 2017, the company provides loan guarantees to certain retail licensees and wholesale marketers. Suncor's maximum potential amount payable under these loan guarantees is $125 million.
The company has also agreed to indemnify holders of all notes and debentures and the company's credit facility lenders (see note 22) for added costs relating to withholding taxes. Similar indemnity terms apply to certain facility and equipment leases. There is no limit to the maximum amount payable under these indemnification agreements. The company is unable to determine the maximum potential amount payable as government regulations and legislation are subject to change without notice. Under these agreements, the company has the option to redeem or terminate these contracts if additional costs are incurred.
The company also has guaranteed its working-interest share of certain joint venture undertakings related to transportation services agreements entered into with third parties. The guaranteed amount is limited to the company's share in the joint arrangement. As at December 31, 2017, the probability is remote that these guarantee commitments will impact the company.</t>
  </si>
  <si>
    <t>Rosebank Acquisition</t>
  </si>
  <si>
    <t>Rosebank project</t>
  </si>
  <si>
    <t>Acquisition</t>
  </si>
  <si>
    <t>34. ROSEBANK ACQUISITION
On October 6, 2016, Suncor completed the purchase of a 30% interest in the U.K. North Sea Rosebank project from OMV (U.K.) Limited (OMV) for an initial payment of US$50 million to OMV. In the event the co-venturers approve the Rosebank project final investment decision and Suncor elects to participate, Suncor could pay additional consideration of up to US$165 million. As the additional consideration is dependent on Suncor approval of the final investment decision, no amount has been recognized at December 31, 2017.</t>
  </si>
  <si>
    <t>Fort Hills</t>
  </si>
  <si>
    <t>FORT HILLS</t>
  </si>
  <si>
    <t>35. FORT HILLS
On December 21, 2017, the Fort Hills partners resolved their commercial dispute and reached an agreement in which Suncor acquired an additional 2.26% interest in the project for consideration of $308 million. Teck Resources Ltd. (Teck) also acquired an additional 0.89% interest in the project as a result of the agreement. Suncor's share in the project has increased to 53.06% and Teck's share has increased to 20.89% with Total E&amp;P Canada Ltd. (Total) share decreasing to 26.05%.
The company has updated its commodity price, capital cost and operating cost assumptions for its Fort Hills project. As a result, the company performed an impairment test on its share of the project as at December 31, 2017. The impairment test was performed using a fair value less cost of disposal methodology, and no impairment was noted. An expected cash flow approach was used based on 2017 year end reserves data and long-range planning assumptions reviewed and approved by management, with the following assumptions (Level 3 fair value inputs):
•
WCS price forecasts of $56.40/bbl in 2018, $63.60/bbl in 2019, $65.60/bbl in 2020, $67.50/bbl in 2021, $71.60/bbl in 2022, $75.00/bbl in 2023 and beyond, (expressed in real dollars), adjusted for asset specific location and quality differentials;
•
risk-adjusted discount rate of 7.25% (after-tax);
•
production of approximately 100,800 bbls/d, net to Suncor, following a twelve-month ramp-up period starting in the first quarter of 2018; and
•
operating costs averaging approximately $21.95/bbl over the life of the project (expressed in real dollars).
Based on the above assumptions, the estimated recoverable amount in respect of the company's interest in Fort Hills exceeds the carrying value. The recoverable amount is sensitive to changes in the key assumptions. Future changes in these assumptions, individually or in combination, could result in the recoverable amount being less than the carrying value and require an impairment adjustment. A 5% decrease in the assumed realized prices would decrease the recoverable amount by approximately $1.1 billion. A 1% increase in the discount rate would decrease the recoverable amount by approximately $1.6 billion and a 5% increase in the estimated future operating costs would decrease the recoverable amount by $0.5 billion (sensitivities are after-tax).
The carrying value of the company's share of the Fort Hills project at December 31, 2017 was $11.8 billion, which includes capitalized interest, capital leases and amounts allocated to the project at the time of the company's merger with Petro-Canada in 2009.</t>
  </si>
  <si>
    <t>Sale Of Lubricants Business</t>
  </si>
  <si>
    <t>SALE OF LUBRICANTS BUSINESS</t>
  </si>
  <si>
    <t>36. SALE OF LUBRICANTS BUSINESS
On February 1, 2017, the company completed the previously announced sale of its lubricants business for proceeds of $1.1 billion before closing adjustments and other closing costs. The sale of this business resulted in an after-tax gain of $354 million, including a current tax expense of $101 million and a deferred tax recovery of $11 million, in the Refining and Marketing segment.
The table below details the assets and liabilities of the lubricants business that were held for sale as at December 31, 2016:
($ millions)
Assets
Accounts receivable
Prepaids
Inventories
Property, plant and equipment, net
Total assets
Liabilities
Accounts payable and accrued liabilities
Income taxes payable
Pension liability
Deferred income taxes
Total liabilities</t>
  </si>
  <si>
    <t>Sale Of Cedar Point</t>
  </si>
  <si>
    <t>SALE OF CEDAR POINT</t>
  </si>
  <si>
    <t>37. SALE OF CEDAR POINT
The company sold its interest in the Cedar Point wind facility in southwest Ontario for proceeds of $291 million before closing adjustments and other closing costs, with an effective date of January 1, 2017. The disposition resulted in an after-tax gain of $83 million, including a current tax expense of $29 million and a deferred tax recovery of $15 million, in the Corporate, Energy Trading and Eliminations segment.
The table below details the assets and liabilities of the renewable energy business that were held for sale as at December 31, 2016:
($ millions)
Assets
Accounts receivable
Property, plant and equipment, net
Total assets
Liabilities
Accounts payable and accrued liabilities
Other long-term liabilities
Provisions
Total liabilities</t>
  </si>
  <si>
    <t>East Tank Farm Development Partnership (ETFD)</t>
  </si>
  <si>
    <t>EAST TANK FARM DEVELOPMENT PARTNERSHIP (ETFD)</t>
  </si>
  <si>
    <t>EAST TANK FARM DEVELOPMENT PARTNERSHIP</t>
  </si>
  <si>
    <t>38. EAST TANK FARM DEVELOPMENT PARTNERSHIP (ETFD)
The ETFD consists of bitumen storage, blending and cooling facilities and connectivity to third party pipelines and began operations on July 14, 2017. ETFD will be solely responsible for moving the product of the Fort Hills joint operation to market. On November 22, 2017, the company completed the previously announced disposition of a 49% ownership interest in the ETFD to the Fort McKay First Nation and the Mikisew Cree First Nation for gross proceeds of $503 million. Suncor retained a 51% ownership interest and remains as operator of the assets. The assets are held by a newly formed limited partnership, which has a non-discretionary obligation to distribute the variable monthly residual cash in ETFD to the partners. Therefore, the company has recorded a liability within Other Long-Term Liabilities to reflect the 49% non-controlling interest of the third parties. As a result, the company will continue to consolidate 100% of the results of the Partnership. During the year ended December 31, 2017 the company paid $25 million in distributions to the partners, of which $5 million was allocated to interest expense and $20 million to the principal.</t>
  </si>
  <si>
    <t>Suspended Exploratory Well Costs</t>
  </si>
  <si>
    <t>SUSPENDED EXPLORATORY WELL COSTS</t>
  </si>
  <si>
    <t>39. SUSPENDED EXPLORATORY WELL COSTS
($ millions)
Beginning of year
—
Additions
—
Transfers to oil and gas assets
—
)
Capitalized exploratory well costs charged to expense
—
)
End of year
—
—
At December 31, 2017 and December 31, 2016, there were no suspended capitalized costs for exploratory wells. During 2016, one well was transferred to oil and gas assets as the project received sanction, and the remaining wells were impaired to a zero carrying value due to uncertainty around plans for future development.</t>
  </si>
  <si>
    <t>Subsequent Events</t>
  </si>
  <si>
    <t>SUBSEQUENT EVENTS</t>
  </si>
  <si>
    <t>40. SUBSEQUENT EVENTS
On February 7, 2018, Suncor reached an agreement with Canbriam Energy Inc. (Canbriam) to exchange all of Suncor's northeast British Columbia mineral landholdings, including production, and consideration of $52 million for a 37% equity interest in Canbriam, a private natural gas company. The transaction is subject to regulatory approval and is expected to close in the first quarter of 2018.
On February 12, 2018 Suncor announced that it had entered into a purchase and sale agreement with Mocal Energy Limited (Mocal) to acquire Mocal's 5% interest in the Syncrude oil sands mining and upgrading joint arrangement for US$730 million ($925 million), subject to closing adjustments. The transaction has an effective date of January 1, 2018 and closed on February 23, 2018. Upon completion of the transaction, Suncor's working interest in Syncrude increased to 58.74%.
On February 20, 2018, Suncor acquired an additional 0.49% interest in the Fort Hills project for consideration of $65 million. The additional interest is an outcome of the commercial dispute settlement agreement reached among the Fort Hills partners on December 21, 2017. Teck also acquired an additional 0.19% interest in the project. Suncor's share in the project has increased to 53.55% and Teck's share has increased to 21.08% with Total's share decreasing to 25.37%. Working interests in the Fort Hills project may continue to be adjusted in accordance with the terms of the agreement.
On February 12, 2018, Suncor reached an agreement with Faroe Petroleum to purchase a 17.5% interest in the Fenja project in Norway for US$54.5 million ($68 million). This mature, well-defined project is awaiting regulatory approval and the transaction is expected to close in the second quarter of 2018, subject to customary closing conditions.</t>
  </si>
  <si>
    <t>Summary Of Significant Accounting Policies (Policies)</t>
  </si>
  <si>
    <t>Consolidation</t>
  </si>
  <si>
    <t>(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in preparing the consolidated financial statements.
Certain of the company's activities are conducted through joint operations, and the consolidated financial statements reflect the company's proportionate share of the joint operations' assets, liabilities, revenues and expenses, on a line-by-line basis.</t>
  </si>
  <si>
    <t>(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share of the assets, liabilities, revenues and expenses is included in the consolidated financial statement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t>
  </si>
  <si>
    <t>Foreign Currency Translation</t>
  </si>
  <si>
    <t>(c)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t>
  </si>
  <si>
    <t>Revenues</t>
  </si>
  <si>
    <t>(d) Revenues
Revenue from the sale of crude oil, natural gas, natural gas liquids, purchased products and refined petroleum products is recorded when title passes to the customer and collection is reasonably assured. Revenue from properties in which the company has an interest with other producers is recognized on the basis of the company's net working interest. For operations not pursuant to production sharing contracts (PSCs), crude oil and natural gas sold below or above the company's working-interest share of production results in production underlifts or overlifts, respectively. Underlifts are recorded as a receivable at market value with a corresponding increase to revenues, while overlifts are recorded as a payable at market value with a corresponding decrease to revenues. Changes in the value of underlifted or overlifted barrels are recognized in revenue when the barrels are settled. Revenue from oil and natural gas production is recorded net of royalty expense.
International operations conducted pursuant to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venture partners.</t>
  </si>
  <si>
    <t>(e) Cash and Cash Equivalents
Cash and cash equivalents consist primarily of cash in banks, term deposits, certificates of deposit and all other highly liquid investments at the time of purchase.</t>
  </si>
  <si>
    <t>(f) Inventories
Inventories of crude oil and refined products, other than inventories held for trading purposes, are valued at the lower of cost, using the first-in, first-out method, and net realizable value. Costs include direct expenditures incurred in bringing an item or product to its existing condition and location. Materials and supplies are valued at the lower of average cost and net realizable value.
Inventories held for trading purposes in the company's energy trading operations are carried at fair value less costs of disposal, and any changes in fair value are recognized within Other Income.</t>
  </si>
  <si>
    <t>Assets Held for Sale</t>
  </si>
  <si>
    <t>(g) Assets Held for Sale
Assets and liabilities are classified as held for sale if their carrying amounts are expected to be recovered through a disposition rather than through continuing use. The assets or disposal groups are measured at the lower of their carrying amount and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t>
  </si>
  <si>
    <t>Exploration and Evaluation Assets</t>
  </si>
  <si>
    <t>(h)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t>
  </si>
  <si>
    <t>Property, Plant and Equipment</t>
  </si>
  <si>
    <t>(i)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and subsea structure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Leases that transfer substantially all the benefits and risks of ownership to the company are recorded as finance lease assets within Property, Plant and Equipment. Costs for all other leases are recorded as operating expense as incurred.
Borrowing costs relating to assets that take a substantial period of time to construct are capitalized as part of the asset. Capitalization of borrowing costs ceases when the asset is in the location and condition necessary for its intended use, and is suspended when construction of an asset is ceased for extended periods.</t>
  </si>
  <si>
    <t>Depreciation, Depletion and Amortization</t>
  </si>
  <si>
    <t>(j)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exploration and evaluation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t>
  </si>
  <si>
    <t>Goodwill and Other Intangible Assets</t>
  </si>
  <si>
    <t>(k)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and brand value.
Goodwill and brand value have indefinite useful lives and are not subject to amortization. Customer lists are amortized over their expected useful lives, which range from five to ten years. Expected useful lives of other intangible assets are reviewed on an annual basis.</t>
  </si>
  <si>
    <t>Impairment of Assets</t>
  </si>
  <si>
    <t xml:space="preserve">(l)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whether there is evidence that financial assets that are carried at amortized cost are impaired. If a financial asset carried at amortized cost is impaired, the impairment is recognized in Operating, Selling and General expense. </t>
  </si>
  <si>
    <t>(m)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t>
  </si>
  <si>
    <t>(n)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t>
  </si>
  <si>
    <t>Pensions and Other Post Retirement Benefits</t>
  </si>
  <si>
    <t>(o)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t>
  </si>
  <si>
    <t>Share Based Compensation Plans</t>
  </si>
  <si>
    <t xml:space="preserve">(p)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liabilities.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 </t>
  </si>
  <si>
    <t>Financial Instruments</t>
  </si>
  <si>
    <t>(q) Financial Instruments
The company classifies its financial instruments into one of the following categories: fair value through profit or loss; assets available for sale; held-to-maturity investments; loans and receivables, and financial liabilities measured at amortized cost. All financial instruments are initially recognized at fair value on the balance sheet, net of any transaction costs except for financial instruments classified as fair value through profit and loss, where transaction costs are expensed as incurred. Subsequent measurement of financial instruments is based on their classification. The company classifies derivative financial instruments as fair value through profit and loss, cash and cash equivalents and accounts receivable as loans and receivables, and accounts payable and accrued liabilities, debt, and other long-term liabilities as other financial liabilities.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operating segment. Gains or losses from trading activities are reported in Other Income as part of the Corporate, Energy Trading and Eliminations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Derivatives embedded in other financial instruments or other host contracts are recorded as separate derivatives when their risks and characteristics are not closely related to those of the host contract.</t>
  </si>
  <si>
    <t>Hedging Activities</t>
  </si>
  <si>
    <t>(r)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exposure is still effective and to quantify any ineffectiveness in the relationship.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t>
  </si>
  <si>
    <t>(s)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t>
  </si>
  <si>
    <t>Dividend Distributions</t>
  </si>
  <si>
    <t>(t) Dividend Distributions
Dividends on common shares are recognized in the period in which the dividends are declared by the company's Board of Directors.</t>
  </si>
  <si>
    <t>Earnings per Share</t>
  </si>
  <si>
    <t>(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Options with tandem stock appreciation rights or cash payment alternatives are accounted for as cash-settled plans. As these awards can be exchanged for common shares of the company, they are considered potentially dilutive and are included in the calculation of the company's diluted net earnings per share if they have a dilutive impact in the period.</t>
  </si>
  <si>
    <t>Emissions Obligations</t>
  </si>
  <si>
    <t>(v) Emissions Obligations
Emissions obligations are measured at the weighted average cost per unit of emissions expected to be incurred in the compliance period and are recorded in the period in which the emissions occur.
Purchases of emissions rights are recognized as Other Assets on the balance sheet and are measured at historical cost. Emissions rights received by way of grant are recorded at a nominal amount.</t>
  </si>
  <si>
    <t>Summary Of Significant Accounting Policies (Tables)</t>
  </si>
  <si>
    <t>Property, Plant and Equipment Useful Life</t>
  </si>
  <si>
    <t>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t>
  </si>
  <si>
    <t>Segmented Information (Tables)</t>
  </si>
  <si>
    <t>For the years ended December 31
Oil Sands
Exploration and
Refining and
Corporate, Energy
Total
($ millions)
Revenues and Other Income
Gross revenues
9 586
7 229
3 487
2 329
19 871
17 459
32 982
27 072
Intersegment revenues
3 551
2 293
—
(3 643
)
(2 516
)
—
—
Less: Royalties
)
)
)
)
—
—
—
—
)
)
Operating revenues, net of royalties
12 782
9 470
2 911
2 231
19 963
17 567
(3 605
)
(2 461
)
32 051
26 807
Other income (loss)
)
)
12 868
9 496
2 897
2 276
20 036
17 583
(3 625
)
(2 387
)
32 176
26 968
Expenses
Purchases of crude oil and products
—
—
14 011
11 754
(3 513
)
(2 425
)
11 121
9 877
Operating, selling and general
6 257
5 777
2 007
2 203
9 245
9 150
Transportation
)
)
1 037
1 072
Depreciation, depletion, amortization and impairment
3 782
3 864
1 028
1 381
5 601
6 117
Exploration
—
—
—
—
Gain on disposal of assets
)
)
—
—
)
)
)
—
)
)
Financing expenses (income)
)
)
11 497
11 086
1 661
2 291
16 575
15 000
(3 473
)
(1 495
)
26 260
26 882
Earnings (Loss) before Income Taxes
1 371
(1 590
)
1 236
)
3 461
2 583
)
)
5 916
Income Tax Expense (Recovery)
Current
)
)
)
1 209
Deferred
)
)
)
)
)
)
)
)
)
1 458
)
Net Earnings (Loss)
1 009
(1 149
)
2 658
1 890
)
4 458
Capital and Exploration Expenditures
5 059
4 724
1 139
6 551
6 582</t>
  </si>
  <si>
    <t>Geographical breakdown of operating revenue and non-current assets</t>
  </si>
  <si>
    <t>Geographical Information
Operating Revenues, net of Royalties
($ millions)
Canada
25 629
21 555
United States
4 252
3 695
Other foreign
2 170
1 557
32 051
26 807
Non-Current Assets (1)
($ millions)
Dec 31
Dec 31
Canada
76 091
73 704
United States
1 712
1 509
Other foreign
2 014
2 407
79 817
77 620
(1)
Excludes deferred income tax assets.</t>
  </si>
  <si>
    <t>Acquisition Of Canadian Oil Sands Limited (Tables) - COS</t>
  </si>
  <si>
    <t>Purchase Price Consideration</t>
  </si>
  <si>
    <t>Number of COS common shares tendered (millions)
Multiplied by share exchange ratio
Number of Suncor common shares issued (millions)
Share price on acquisition date
$
Fair value of consideration ($ millions)
3 154</t>
  </si>
  <si>
    <t>Purchase Price Allocation</t>
  </si>
  <si>
    <t>The purchase price allocation was based on management's best estimates of fair values of COS' assets and liabilities as at February 5, 2016.
($ millions)
Cash
Accounts receivable
Inventory
Other assets
Property, plant and equipment
9 476
Exploration and evaluation
Total assets acquired
10 658
Accounts payable and other liabilities
)
Long-term debt
(2 639
)
Employee future benefits
)
Decommissioning provision
(1 169
)
Deferred income taxes
(1 826
)
Total liabilities assumed
(6 332
)
Net assets of COS
4 326
Non-controlling interest
(1 172
)
Net assets acquired
3 154</t>
  </si>
  <si>
    <t>Fair value of debt acquired</t>
  </si>
  <si>
    <t>($ millions)
February 5,
Fixed-term debt, redeemable at the option of the company
7.75% Notes, due 2019 (US$500)
7.90% Notes, due 2021 (US$250)
4.50% Notes, due 2022 (US$400)
8.20% Notes, due 2027 (US$74)
6.00% Notes, due 2042 (US$300)
Total Notes
2 089
Credit facility
Total long-term debt
2 639</t>
  </si>
  <si>
    <t>Acquisition Of Additional Ownership Interest In Syncrude (Tables)</t>
  </si>
  <si>
    <t>The purchase price allocation was based on management's best estimates of fair values of Syncrude's assets and liabilities as at June 23, 2016.
($ millions)
Accounts receivable
Inventory
Property, plant and equipment
1 330
Exploration and evaluation
Total assets acquired
1 439
Accounts payable and other liabilities
Employee future benefits
Decommissioning provision
Deferred income taxes
Total liabilities assumed
Net assets acquired</t>
  </si>
  <si>
    <t>Other Income (Tables)</t>
  </si>
  <si>
    <t>Schedule of other income</t>
  </si>
  <si>
    <t>($ millions)
Energy trading activities
Unrealized (losses) recognized in earnings during the period
)
)
(Losses) gains on inventory valuation
)
Risk management activities (1)
)
)
Investment and interest income
Risk mitigation and insurance proceeds (2)
Change in value of pipeline commitments and other
)
(1)
Includes fair value changes related to short-term derivative contracts in the Oil Sands and Refining and Marketing segments and long-term forward-starting interest rate swaps in the Corporate segment.
(2)
2017 includes property damage insurance proceeds for Syncrude in the Oil Sands segment and 2016 includes property damage insurance proceeds for the Terra Nova asset in the Exploration and Production segment.</t>
  </si>
  <si>
    <t>Operating, Selling and General (Tables)</t>
  </si>
  <si>
    <t>Schedule of operating, selling and general</t>
  </si>
  <si>
    <t>($ millions)
Contract services (1)
3 551
3 363
Employee costs (1)
3 290
3 412
Materials
Energy
1 178
Equipment rentals and leases
Travel, marketing and other
9 245
9 150
(1)
The company incurred $7.3 billion of contract services and employee costs for the year ended December 31, 2017 (2016 – $7.2 billion), of which $6.8 billion (2016 – $6.8 billion) was recorded in Operating, Selling and General expense and $0.5 billion was recorded as Property, Plant and Equipment (2016 – $0.4 billion). Employee costs include salaries, benefits and share-based compensation.</t>
  </si>
  <si>
    <t>Financing (Income) Expenses (Tables)</t>
  </si>
  <si>
    <t>Financing expenses disclosure</t>
  </si>
  <si>
    <t>($ millions)
Interest on debt and finance leases
1 012
Capitalized interest at 5.5% (2016 – 5.7%)
)
)
Interest expense
Interest on partnership liability (note 38)
—
Interest on pension and other post-retirement benefits
Accretion
Foreign exchange gain on U.S. dollar denominated debt
)
)
Foreign exchange and other
)
Loss on extinguishment of long-term debt
Realized gain on foreign currency hedges
)
—
)</t>
  </si>
  <si>
    <t>Income Taxes (Tables)</t>
  </si>
  <si>
    <t>Income Tax (Recovery) Expense</t>
  </si>
  <si>
    <t>($ millions)
Current:
Current year
1 150
Adjustments to current income tax of prior years
)
Deferred:
Origination of temporary differences
)
Adjustments in respect of deferred income tax of prior years
)
Changes in tax rates and legislation
)
)
Recognition of previously unrecognized deferred tax assets
—
)
1 458
)</t>
  </si>
  <si>
    <t>Reconciliation of Effective Tax Rate</t>
  </si>
  <si>
    <t>($ millions)
Earnings before income tax
5 916
Canadian statutory tax rate
Statutory tax
1 598
Add (deduct) the tax effect of:
Non-taxable component of capital gains
)
)
Share-based compensation and other permanent items
)
Assessments and adjustments
)
)
Impact of income tax rate and legislative changes
)
)
Foreign tax rate differential
)
Non-taxable component of dispositions
)
—
Tax gains for which no deferred income tax asset was recognized
)
)
Recognition of deferred income tax asset previously unrecognized
—
)
Other
)
1 458
)</t>
  </si>
  <si>
    <t>Deferred Income Tax Balances</t>
  </si>
  <si>
    <t>Net Earnings (Loss)
Consolidated Balance Sheets (1)
($ millions)
Dec 31
Dec 31
Property, plant and equipment
)
14 252
13 864
Decommissioning and restoration provision
(1 910
)
(1 701
)
Employee retirement benefit plans
)
)
)
)
Tax loss carry-forwards
—
)
)
)
Partnership deferral reserve
—
)
—
—
Foreign exchange and other
)
)
)
11 433
11 180
(1)
The current and non-current portion of the deferred income tax liability and asset are as follows:
($ millions)
Dec 31
Dec 31
Deferred income tax liability expected to reverse within 12 months
Deferred income tax asset expected to reverse within 12 months
)
)
Deferred income tax liability expected to reverse after 12 months
11 440
11 048
Deferred income tax asset expected to reverse after 12 months
)
)
Net deferred income tax liability
11 433
11 180</t>
  </si>
  <si>
    <t>Change in Deferred Income Tax Balances</t>
  </si>
  <si>
    <t>($ millions)
Beginning of year
11 180
9 919
Recognized in deferred income tax expense
)
Recognized in other comprehensive income
)
Recognized in equity
—
)
Acquisition
—
2 054
Foreign exchange, disposition and other
)
)
Reclassified to assets held for sale (notes 36 and 37)
—
)
End of year
11 433
11 180</t>
  </si>
  <si>
    <t>Deferred Tax in Shareholders' Equity</t>
  </si>
  <si>
    <t>Year ended December 31
($ millions)
Deferred Tax in Other Comprehensive (Loss) Income
Actuarial (gain) loss on employment retirement benefit plans
)
Deferred Tax in Equity
Common share issuance
—
)</t>
  </si>
  <si>
    <t>Earnings Per Common Share (Tables)</t>
  </si>
  <si>
    <t>($ millions)
Net earnings
4 458
Dilutive impact of accounting for awards as equity-settled (1)
)
)
Net earnings – diluted
4 457
Net earnings attributable to common shareholders
4 458
Dilutive impact of accounting for awards as equity-settled (1)
)
)
Net earnings – diluted attributable to common shareholders
4 457
(millions of common shares)
Weighted average number of common shares
1 661
1 610
Dilutive securities:
Effect of share options
Weighted average number of diluted common shares
1 665
1 612
(dollars per common share)
Basic and diluted earnings per share
Basic and diluted earnings per share attributable to common shareholders
(1)
Cash payment alternatives are accounted for as cash-settled plans. As these awards can be exchanged for common shares of the company, they are considered potentially dilutive and are included in the calculation of the company's diluted net earnings per share if they have a dilutive impact in the period. Accounting for these awards as equity-settled was determined to have a dilutive impact for the year ended December 31, 2017 and December 31, 2016.</t>
  </si>
  <si>
    <t>Cash And Cash Equivalents (Tables)</t>
  </si>
  <si>
    <t>($ millions)
Dec 31
Dec 31
Cash
1 184
1 103
Cash equivalents
1 488
1 913
2 672
3 016</t>
  </si>
  <si>
    <t>Supplemental Cash Flow Information (Tables)</t>
  </si>
  <si>
    <t>Schedule of supplemental cash flow information</t>
  </si>
  <si>
    <t>The decrease (increase) in non-cash working capital is comprised of:
($ millions)
Accounts receivable
)
)
Inventories
)
)
Accounts payable and accrued liabilities
Current portion of provisions
)
)
Income taxes payable (net)
)
Relating to:
Operating activities
)
)
Investing activities
)
)
Reconciliation of movements of liabilities to cash flows arising from financing activities:
($ millions)
Short-Term
Current
Long-Term
Partnership
Dividends
Derivative (1)
At December 31, 2016
1 273
16 103
—
—
Changes from financing cash flows:
Net issuance of commercial paper
1 065
—
—
—
—
—
Gross proceeds from issuance of long-term debt
—
—
—
—
—
Debt issuance costs
—
—
)
—
—
—
Repayment of long-term debt
—
—
(2 561
)
—
—
—
Realized foreign exchange gain
)
—
)
—
—
—
Dividends paid on common shares
—
—
—
—
(2 124
)
—
Payments of finance lease liabilities
—
—
)
—
—
—
Net settlement of derivatives
—
—
—
—
—
Proceeds from sale of non-controlling interest
—
—
—
—
—
Distributions to non-controlling interest
—
—
—
)
—
Non-cash changes:
Dividends declared on common shares
—
—
—
—
2 124
—
Unrealized foreign exchange gain
)
—
)
—
—
—
Deferred financing costs
—
—
)
—
—
—
New finance lease liabilities
—
—
—
—
—
Unrealized fair value gain recognized in net earnings
—
—
—
—
—
)
Reclassification from long-term debt to current portion of long-term debt
—
)
—
—
—
Reclassification from a finance lease to a service arrangement (2)
—
—
)
—
—
—
At December 31, 2017
2 136
13 372
—
—
(1)
Derivative liabilities (assets) relate to foreign exchange forward contracts and interest rate swaps the company may utilize for risk management purposes in relation to U.S. dollar denominated long-term debt.
(2)
Service agreements are recorded in Operating, Selling and General expense as incurred.</t>
  </si>
  <si>
    <t>Inventories (Tables)</t>
  </si>
  <si>
    <t>($ millions)
Dec 31
Dec 31
Crude oil
1 203
1 110
Refined products
1 268
1 193
Materials, supplies and merchandise
Energy trading commodity inventories
Reclassified to assets held for sale (notes 36 and 37)
—
)
3 468
3 240</t>
  </si>
  <si>
    <t>Property Plant And Equipment (Tables)</t>
  </si>
  <si>
    <t>Disclosure of changes in property, plant and equipment</t>
  </si>
  <si>
    <t>($ millions)
Oil and Gas
Plant and
Total
Cost
At December 31, 2015
32 635
61 077
93 712
Additions
1 428
5 142
6 570
Transfers from exploration and evaluation
—
Acquisitions (notes 7 and 8)
1 678
9 128
10 806
Changes in decommissioning and restoration
)
)
Disposals and derecognition
)
)
)
Foreign exchange adjustments
(1 431
)
)
(1 552
)
Reclassified to assets held for sale (notes 36 and 37)
—
)
)
At December 31, 2016
34 141
73 537
107 678
Additions
1 235
5 875
7 110
Acquisitions (note 35)
Changes in decommissioning and restoration
Disposals and derecognition
—
)
)
Foreign exchange adjustments
)
)
)
Reclassified from assets held for sale (note 37)
—
At December 31, 2017
36 209
78 639
114 848
Accumulated provision
At December 31, 2015
(14 442
)
(18 119
)
(32 561
)
Depreciation and depletion
(2 598
)
(3 133
)
(5 731
)
Disposals and derecognition
—
Foreign exchange adjustments
1 033
Reclassified to assets held for sale (notes 36 and 37)
—
At December 31, 2016
(16 062
)
(20 357
)
(36 419
)
Depreciation and depletion
(1 916
)
(3 514
)
(5 430
)
Disposals and derecognition
—
Foreign exchange adjustments
Reclassified from assets held for sale (note 37)
—
)
)
At December 31, 2017
(17 975
)
(23 380
)
(41 355
)
Net property, plant and equipment
December 31, 2016
18 079
53 180
71 259
December 31, 2017
18 234
55 259
73 493
Dec 31, 2017
Dec 31, 2016
($ millions)
Cost
Accumulated
Net Book
Cost
Accumulated
Net Book
Oil Sands
79 625
(22 664
)
56 961
73 882
(19 341
)
54 541
Exploration and Production
21 007
(12 990
)
8 017
20 058
(12 020
)
8 038
Refining and Marketing
13 137
(4 906
)
8 231
12 741
(4 363
)
8 378
Corporate, Energy Trading and Eliminations
1 079
)
)
114 848
(41 355
)
73 493
107 678
(36 419
)
71 259</t>
  </si>
  <si>
    <t>Exploration And Evaluation Assets (Tables)</t>
  </si>
  <si>
    <t>Exploration and Evaluation Assets rollforward</t>
  </si>
  <si>
    <t>($ millions)
Beginning of year
2 038
1 681
Acquisitions and additions (notes 7, 8 and 34)
Transfers to oil and gas assets
—
)
Dry hole expenses
)
)
Impairment (note 11)
—
)
Amortization
)
)
Foreign exchange adjustments
)
End of year
2 052
2 038</t>
  </si>
  <si>
    <t>Other Assets (Tables)</t>
  </si>
  <si>
    <t>($ millions)
Dec 31
Dec 31
Investments
Prepaids and other
1 057
1 211
1 248</t>
  </si>
  <si>
    <t>Goodwill And Other Intangible Assets (Tables)</t>
  </si>
  <si>
    <t>Segment breakdown of Goodwill and Other Intangible Assets</t>
  </si>
  <si>
    <t>Oil Sands
Refining and Marketing
($ millions)
Goodwill
Goodwill
Brand
Customer
Total
At December 31, 2015
2 752
3 079
Amortization
—
—
—
)
)
At December 31, 2016
2 752
3 075
Disposals (note 36)
—
)
)
)
)
Additions
—
—
—
Amortization
—
—
—
)
)
At December 31, 2017
2 752
3 061</t>
  </si>
  <si>
    <t>Debt And Credit Facilities (Tables)</t>
  </si>
  <si>
    <t>Debt and credit facilities are comprised of:</t>
  </si>
  <si>
    <t>Short-Term Debt
($ millions)
Dec 31
Dec 31
Commercial paper (1)
2 136
1 273
(1)
The commercial paper is supported by a revolving credit facility with a syndicate of lenders. The company is authorized to issue commercial paper to a maximum of $4.0 billion having a term not to exceed 365 days. The weighted average interest rate as at December 31, 2017 was 1.56% (December 31, 2016 – 0.97%). Subsequent to year end, the maximum amount authorized to issue under commercial paper is increased to $5.0 billion
Long-Term Debt
($ millions)
Dec 31
Dec 31
Fixed-term debt, redeemable at the option of the company (2)
6.10% Notes, due 2018 (US$1,250)
—
1 678
6.05% Notes, due 2018 (US$600)
—
5.80% Series 4 Medium Term Notes, due 2018
—
7.75% Notes, due 2019 (US$223) (3)
3.10% Series 5 Medium Term Notes, due 2021
9.25% Debentures, due 2021 (US$300)
9.40% Notes, due 2021 (US$220) (3)(4)
4.50% Notes, due 2022 (US$182) (3)
3.60% Notes, due 2024 (US$750)
1 002
3.00% Series 5 Medium Term Notes, due 2026 (5)
7.875% Debentures, due 2026 (US$275)
8.20% Notes, due 2027 (US$59) (3)
7.00% Debentures, due 2028 (US$250)
7.15% Notes, due 2032 (US$500)
5.35% Notes, due 2033 (US$300)
5.95% Notes, due 2034 (US$500)
5.95% Notes, due 2035 (US$600)
5.39% Series 4 Medium Term Notes, due 2037
6.50% Notes, due 2038 (US$1,150)
1 439
1 540
6.80% Notes, due 2038 (US$900)
1 151
1 231
6.85% Notes, due 2039 (US$750)
1 004
6.00% Notes, due 2042 (US$152) (3)
4.34% Series 5 Medium Term Notes, due 2046 (6)
4.00% Notes, due 2047 (US$750) (7)
—
Total unsecured long term debt
12 168
15 063
Finance leases (8)
1 319
1 134
Deferred financing costs
)
)
13 443
16 157
Current portion of long-term debt
Finance leases
)
)
)
)
Total long-term debt
13 372
16 103
(2)
The value of debt includes the unamortized balance of premiums or discounts.
(3)
Debt acquired through the acquisition of COS (note 7).
(4)
Subsequent to the acquisition of COS, Moody's Investors Service downgraded COS long-term senior debt rating from Baa3 (negative outlook) to Ba3 (stable outlook). This triggered a change in the coupon rate of the note from 7.9% to 9.4%.
(5)
In September 2016, the company issued $700 million of senior unsecured Series 5 Medium Term notes maturing on September 14, 2026. The notes have a coupon of 3.00% and were priced at $99.751 per note for an effective yield of 3.029%. Interest is paid semi-annually.
(6)
In September 2016, the company issued $300 million of senior unsecured Series 5 Medium Term notes maturing on September 13, 2046. The notes have a coupon of 4.34% and were priced at $99.900 per note for an effective yield of 4.346%. Interest is paid semi-annually.
(7)
During the fourth quarter of 2017, the company issued US$750 million of senior unsecured notes maturing on November 15, 2047. The notes have a coupon of 4.00% and were priced at $99.498 per note for an effective yield of 4.029%. Interest is paid semi-annually.
(8)
Interest rates range from 2.9% to 16.5% and maturity dates range from 2027 to 2062.</t>
  </si>
  <si>
    <t>Scheduled principal repayments for finance leases, short term debt and long term debt</t>
  </si>
  <si>
    <t>Scheduled principal repayments as at December 31, 2017 for finance leases, short-term debt and long-term debt are as follows:
($ millions)
Repayment
2018
2 207
2019
2020
2021
1 444
2022
Thereafter
11 371
15 646</t>
  </si>
  <si>
    <t>Summary of available and unutilized credit facilities</t>
  </si>
  <si>
    <t>($ millions)
Fully revolving and expires in 2021
4 000
Fully revolving and expires in 2020
2 504
Fully revolving and expires in 2018/2019
1 580
Can be terminated at any time at the option of the lenders
Total credit facilities
8 224
Credit facilities supporting outstanding commercial paper
(2 136
)
Credit facilities supporting standby letters of credit (1)
(1 367
)
Total unutilized credit facilities (2)
4 721
(1)
To reduce costs, the company supported certain credit facilities with $733 million of cash collateral as at December 31, 2017 (December 31, 2016 – $1.032 billion).
(2)
Available credit facilities for liquidity purposes at December 31, 2017 decreased to $4.489 billion compared to $7.467 billion at December 31, 2016, as a result of a planned $1.0 billion reduction in the company's credit facility, the company's cancellation of a $950 million credit facility that was acquired through the acquisition of COS and an increase in short-term indebtedness. The decrease in the company's credit facility and the cancellation of the credit facility were executed in 2017 as the excess liquidity is no longer anticipated to be required and the reduction will reduce future financing expense.</t>
  </si>
  <si>
    <t>Other long-term liabilities (Tables)</t>
  </si>
  <si>
    <t>Schedule of other long-term liabilities</t>
  </si>
  <si>
    <t>($ millions)
Dec 31
Dec 31
Pensions and other post-retirement benefits (note 24)
1 369
1 464
Share-based compensation plans (note 27)
Partnership liability (note 38)
—
Deferred revenue
Libya Exploration and Production Sharing Agreement (EPSA) signature bonus (1)
Other
Reclassified to assets held for sale (notes 36 and 37)
—
)
2 412
2 067
(1)
As part of the 2009 acquisition of Petro-Canada, the company assumed the remaining US$500 million obligation for a signature bonus relating to Petro-Canada's ratification of six EPSAs in Libya. At December 31, 2017, the carrying amount of the Libya EPSAs signature bonus was $79 million (December 31, 2016 – $85 million). The current portion is $2 million (December 31, 2016 – $2 million) and is recorded in Accounts Payable and Accrued Liabilities.</t>
  </si>
  <si>
    <t>Pension and other PostRetirement Benefits (Tables)</t>
  </si>
  <si>
    <t>Schedule of defined benefit obligations and funded status</t>
  </si>
  <si>
    <t>Pension
Other
($ millions)
Change in benefit obligation
Benefit obligation at beginning of year
6 280
4 611
Obligations acquired through acquisition of COS (note 7)
—
1 352
—
Current service costs
Plan participants' contributions
—
—
Benefits paid
)
)
)
)
Interest costs
Disposal (note 36)
)
—
)
—
Foreign exchange
)
)
)
)
Settlements
—
—
Actuarial remeasurement:
Experience loss (gain) arising on plan liabilities
)
)
Actuarial (gain) loss arising from changes in demographic assumptions
)
)
)
Actuarial loss arising from changes in financial assumptions
Benefit obligation at end of year
6 717
6 280
Change in plan assets
Fair value of plan assets at beginning of year
5 356
4 040
—
—
Assets acquired through acquisition of COS (note 7)
—
1 060
—
—
Employer contributions
—
—
Plan participants' contributions
—
—
Benefits paid
)
)
—
—
Disposal (note 36)
)
—
—
—
Foreign exchange
)
)
—
—
Settlements
—
—
Administrative costs
)
)
—
—
Income on plan assets
—
—
Actuarial remeasurement:
Return on plan assets greater than discount rate
—
—
Fair value of plan assets at end of year
5 799
5 356
—
—
Net unfunded obligation</t>
  </si>
  <si>
    <t>Schedule of defined benefit plan expenses</t>
  </si>
  <si>
    <t>Pension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Other
($ millions)
Return on plan assets (excluding amounts included in net interest expense)
)
)
—
—
Experience loss (gain) arising on plan liabilities
)
)
Actuarial loss arising from changes in financial assumptions
Actuarial (gain) loss arising from changes in demographic assumptions
)
)
)
Actuarial (gain) loss recognized in other comprehensive income
)
)</t>
  </si>
  <si>
    <t>Schedule of weighted average actuarial assumptions</t>
  </si>
  <si>
    <t>Pension
Other
(%)
Dec 31
Dec 31
Dec 31
Dec 31
Discount rate
Rate of compensation increase</t>
  </si>
  <si>
    <t>Schedule of changes in assumed assumptions</t>
  </si>
  <si>
    <t>Pension
($ millions)
Increase
Decrease
1% change in discount rate
Effect on the aggregate service and interest costs
)
Effect on the benefits obligations
)
1 107
Other
($ millions)
Increase
Decrease
1% change in discount rate
Effect on the benefits obligations
)
1% change in health care cost
Effect on the aggregate service and interest costs
)
Effect on the benefits obligations
)</t>
  </si>
  <si>
    <t>Schedule of weighted average pension plan asset allocations based on market value</t>
  </si>
  <si>
    <t>The company's weighted average pension plan asset allocations, based on market values as at December 31, are as follows:
(%)
Equities, comprised of:
– Canada
– United States
– Foreign
Fixed income, comprised of:
– Canada
Real estate, comprised of:
– Canada
Total</t>
  </si>
  <si>
    <t>Provisions (Tables)</t>
  </si>
  <si>
    <t>Provisions disclosure</t>
  </si>
  <si>
    <t>($ millions)
Decommissioning (1)
Royalties
Other (2)
Total
At December 31, 2015
5 505
6 108
Liabilities incurred
Change in discount rate
—
—
Changes in estimates
)
)
)
Liabilities settled
)
)
)
)
Accretion
—
—
Asset acquisitions
1 356
—
—
1 356
Foreign exchange
)
—
)
)
Reclassified to assets held for sale (notes 36 and 37)
)
—
)
)
At December 31, 2016
6 746
7 323
Less: current portion
)
)
)
)
6 343
—
6 542
At December 31, 2016
6 746
7 323
Liabilities incurred
Change in discount rate
—
—
Changes in estimates
)
)
)
Liabilities settled
)
)
)
)
Accretion
—
—
Asset acquisitions
—
—
Foreign exchange
)
—
)
)
At December 31, 2017
7 465
7 959
Less: current portion
)
)
)
)
7 031
—
7 237
(1)
Represents decommissioning and restoration provisions associated with the retirement of Property, Plant and Equipment and Exploration and Evaluation assets. The total undiscounted amount of estimated future cash flows required to settle the obligations at December 31, 2017 was approximately $12.2 billion (December 31, 2016 – $11.7 billion). A weighted average credit-adjusted risk-free interest rate of 3.70% was used to discount the provision recognized at December 31, 2017 (December 31, 2016 – 3.9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environmental and lease inducement provisions.</t>
  </si>
  <si>
    <t>Impact of changes in discount rate on decommissioning and restoration liabilities.</t>
  </si>
  <si>
    <t>As at December 31
1% Increase
(1 218
)
(1 036
)
1% Decrease
1 758
1 506</t>
  </si>
  <si>
    <t>Share Capital (Tables)</t>
  </si>
  <si>
    <t>Schedule of share repurchase activities</t>
  </si>
  <si>
    <t>($ millions, except as noted)
Share repurchase activities (thousands of common shares)
Shares repurchased
33 154
—
Amounts charged to
Share capital
—
Retained earnings
—
Share repurchase cost
1 413
—
Average repurchase cost per share
—</t>
  </si>
  <si>
    <t>Schedule of liability for share repurchases</t>
  </si>
  <si>
    <t>($ millions)
December 31
December 31
Amounts charged to
Share capital
—
Retained earnings
—
Liability for share purchase commitment
—</t>
  </si>
  <si>
    <t>Share-Based Compensation (Tables)</t>
  </si>
  <si>
    <t>Share based compensation</t>
  </si>
  <si>
    <t>Share-Based compensation expense</t>
  </si>
  <si>
    <t>($ millions)
Equity-settled plans
Cash-settled plans
Total share-based compensation expense</t>
  </si>
  <si>
    <t>Summary of liability recognized for share-based compensation</t>
  </si>
  <si>
    <t>($ millions)
Current Liability
Long-Term Liability (note 23)
Total Liability</t>
  </si>
  <si>
    <t>Weighted average fair value of options granted during the period and the weighted average assumptions used in their determination</t>
  </si>
  <si>
    <t>Annual dividend per share
$
$
Risk-free interest rate
Expected life
5 years
5 years
Expected volatility
Weighted average fair value per option
$
$</t>
  </si>
  <si>
    <t>Summary of stock option plans</t>
  </si>
  <si>
    <t>2017
2016
Number
Weighted
Number
Weighted
Outstanding, beginning of year
31 442
29 090
Granted
7 401
8 145
Exercised for cash payment
)
(1 441
)
Exercised as options for common shares
(6 223
)
(3 983
)
Forfeited/expired
(1 504
)
)
Outstanding, end of year
31 110
31 442
Exercisable, end of year
17 363
17 821</t>
  </si>
  <si>
    <t>Exercise price ranges and weighted average remaining contractual lives</t>
  </si>
  <si>
    <t>For the options outstanding at December 31, 2017, the exercise price ranges and weighted average remaining contractual lives are shown below:
Outstanding
Exercisable
Exercise Prices ($)
Number
Weighted
Weighted
Number
Weighted
24.50-34.99
11 466
6 714
35.00-39.99
9 987
8 006
40.00-44.99
8 347
1 333
45.00-49.99
1 197
1 197
50.00-69.97
Total
31 110
17 363</t>
  </si>
  <si>
    <t>Summary of common shares available for granting future options</t>
  </si>
  <si>
    <t>(thousands)
28 972
10 937</t>
  </si>
  <si>
    <t>Summary of share units and stock appreciation rights</t>
  </si>
  <si>
    <t>(thousands)
PSU
RSU
DSU
Outstanding, December 31, 2015
2 465
19 104
1 072
Granted
1 683
6 194
Redeemed for cash
(1 714
)
(6 649
)
)
Forfeited/expired
)
)
—
Outstanding, December 31, 2016
2 413
18 158
1 218
Granted
1 570
5 009
Redeemed for cash
(1 663
)
(6 354
)
)
Forfeited/expired
)
)
—
Outstanding, December 31, 2017
2 267
16 072
1 302</t>
  </si>
  <si>
    <t>Stock Appreciation Rights (SARs)</t>
  </si>
  <si>
    <t>2017
2016
Number
Weighted
Number
Weighted
Outstanding, beginning of year
Granted
Exercised
)
)
Forfeited/expired
)
)
Outstanding, end of year
Exercisable, end of year</t>
  </si>
  <si>
    <t>Financial Instruments And Risk Management (Tables)</t>
  </si>
  <si>
    <t>Summary of changes in the fair value of non designated Energy Trading and Risk Management derivatives</t>
  </si>
  <si>
    <t>($ millions)
Energy
Risk
Total
Fair value outstanding at December 31, 2015
)
Cash Settlements – paid (received) during the year
)
Unrealized losses recognized in earnings during the year (note 9)
)
)
)
Fair value outstanding at December 31, 2016
)
)
)
Cash Settlements – (received) paid during the year
)
Unrealized losses recognized in earnings during the year (note 9)
)
)
)
Fair value outstanding at December 31, 2017
)
)
)</t>
  </si>
  <si>
    <t>Summary of derivative financial instrument assets and liabilities and assets available for sale measured at fair value</t>
  </si>
  <si>
    <t>($ millions)
Level 1
Level 2
Level 3
Total Fair Value
Accounts receivable
—
Accounts payable
)
)
—
)
Balance at December 31, 2016
)
—
—
)
Accounts receivable
—
Accounts payable
)
)
—
)
Balance at December 31, 2017
)
)
—
)</t>
  </si>
  <si>
    <t>Summary of offsetting financial assets</t>
  </si>
  <si>
    <t>($ millions)
Gross
Gross
Net Amounts
Derivatives
1 765
(1 610
)
Accounts receivable
2 058
)
1 112
Balance at December 31, 2016
3 823
(2 556
)
1 267
Derivatives
1 126
(1 052
)
Accounts receivable
2 405
(1 252
)
1 153
Balance at December 31, 2017
3 531
(2 304
)
1 227</t>
  </si>
  <si>
    <t>Summary of offsetting financial liabilities</t>
  </si>
  <si>
    <t>($ millions)
Gross
Gross
Net Amounts
Derivatives
(1 819
)
1 610
)
Accounts payable
(1 975
)
(1 029
)
Balance at December 31, 2016
(3 794
)
2 556
(1 238
)
Derivatives
(1 231
)
1 052
)
Accounts payable
(2 270
)
1 252
(1 018
)
Balance at December 31, 2017
(3 501
)
2 304
(1 197
)</t>
  </si>
  <si>
    <t>Timing of cash outflows related to trade and other payables and debt</t>
  </si>
  <si>
    <t>December 31, 2016
($ millions)
Trade and (1)
Gross (2)
Debt (3)
Within one year
5 379
1 819
2 325
1 to 3 years
—
5 238
3 to 5 years
—
3 031
Over 5 years
—
19 934
5 464
1 819
30 528
December 31, 2017
($ millions)
Trade and (1)
Gross (2)
Debt (3)
Within one year
6 024
1 231
3 027
1 to 3 years
—
1 949
3 to 5 years
—
3 184
Over 5 years
—
—
20 160
6 100
1 231
28 320
(1)
Trade and other payables exclude net derivative liabilities of $179 million (2016 – $209 million)
(2)
Gross derivative liabilities of $1 231 million (2016 – $1 819 million) are offset by gross derivative assets of $1 052 million (2016 – $1 610 million), resulting in a net amount of $179 million (2016 – $209 million).
(3)
Debt includes short-term debt, long-term debt, finance leases and interest payments on fixed-term debt and commercial paper.</t>
  </si>
  <si>
    <t>Capital Structure Financial Policies - (Tables)</t>
  </si>
  <si>
    <t>Schedule of components of ratios</t>
  </si>
  <si>
    <t>($ millions)
Capital
December 31,
December 31,
Components of ratios
Short-term debt
2 136
1 273
Current portion of long-term debt
Long-term debt
13 372
16 103
Total debt
15 579
17 430
Less: Cash and cash equivalents
2 672
3 016
Net debt
12 907
14 414
Shareholders' equity
45 383
44 630
Total capitalization (total debt plus shareholders' equity)
60 962
62 060
Funds from operations (1)
9 139
5 988
Net debt to funds from operations
&lt;3.0 times
Total debt to total debt plus shareholders' equity
(1)
Funds from operations is calculated as cash flow from operating activities before changes in non-cash working capital, and is a non-GAAP financial measure.</t>
  </si>
  <si>
    <t>Joint Arrangements (Tables)</t>
  </si>
  <si>
    <t>Schedule of joint operations</t>
  </si>
  <si>
    <t>Material Joint Operations
Principal Activity
Country of
Ownership %
Ownership %
Oil Sands
Operated by Suncor:
Fort Hills Energy Limited Partnership
Oil sands development
Canada
Non-operated:
Syncrude
Oil sands development
Canada
Exploration and Production
Operated by Suncor:
Terra Nova
Oil and gas production
Canada
Non-operated:
White Rose and the White Rose Extensions
Oil and gas production
Canada
26.13-27.50
26.13-27.50
Hibernia and the Hibernia South Extension Unit
Oil and gas production
Canada
19.19-20.00
19.13-20.00
Hebron
Oil and gas production
Canada
Harouge Oil Operations
Oil and gas production
Libya
Buzzard
Oil and gas production
United Kingdom
Golden Eagle Area Development
Oil and gas production
United Kingdom
North Sea Rosebank Project
Oil and gas production
United Kingdom
Oda
Oil and gas production
Norway</t>
  </si>
  <si>
    <t>Schedule of joint ventures and associates</t>
  </si>
  <si>
    <t>Joint ventures
Associates
($ millions)
Net earnings (loss)
)
)
Other comprehensive income
—
—
—
—
Total comprehensive income (loss)
)
)
Carrying amount as at December 31</t>
  </si>
  <si>
    <t>Subsidiaries - (Tables)</t>
  </si>
  <si>
    <t>Schedule of material subsidiaries</t>
  </si>
  <si>
    <t>Material subsidiaries, each of which is wholly owned, either directly or indirectly, by the company as at December 31, 2017, are shown below:
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previously owned by COS.
Suncor Energy Ventures Partnership
A subsidiary which owns a 17%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and markets third-party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t>
  </si>
  <si>
    <t>Related Party Disclosures (Tables)</t>
  </si>
  <si>
    <t>Summary of significant related party transactions</t>
  </si>
  <si>
    <t>($ millions)
Sales (1)
Purchases
Accounts receivable
Accounts payable and accrued liabilities
(1)
Includes sales to Parachem Chemicals Inc. of $301 million (2016 – $219 million) and UPI Inc. of nil (2016 – $226 million). The company's remaining interest in UPI Inc. was sold during the fourth quarter of 2016 and is no longer a related party. Sales to UPI Inc. up to the closing date of October 31, 2016 have been included.</t>
  </si>
  <si>
    <t>Schedule of compensation of Key Management Personnel</t>
  </si>
  <si>
    <t>($ millions)
Salaries and other short-term benefits
Pension and other post-retirement benefits
Share-based compensation</t>
  </si>
  <si>
    <t>Commitments, Contingencies and Guarantees (Tables)</t>
  </si>
  <si>
    <t>Schedule of commitments</t>
  </si>
  <si>
    <t>Payment due by period
($ millions)
2023
Total
Commitments
Product transportation and storage
1 108
9 603
14 568
Energy services
1 200
Exploration work commitments
—
—
Other
1 369
Operating leases
2 207
2 102
1 772
1 806
1 686
1 426
11 049
19 841</t>
  </si>
  <si>
    <t>Sale Of Lubricants Business (Tables)</t>
  </si>
  <si>
    <t>Lubricants business</t>
  </si>
  <si>
    <t>Schedule of assets and liabilities of the business held for sale</t>
  </si>
  <si>
    <t>The table below details the assets and liabilities of the lubricants business that were held for sale as at December 31, 2016:
($ millions)
Assets
Accounts receivable
Prepaids
Inventories
Property, plant and equipment, net
Total assets
Liabilities
Accounts payable and accrued liabilities
Income taxes payable
Pension liability
Deferred income taxes
Total liabilities</t>
  </si>
  <si>
    <t>Sale Of Cedar Point (Tables)</t>
  </si>
  <si>
    <t>Cedar Point Wind Facility</t>
  </si>
  <si>
    <t>Non Current Assets Or Disposal Groups Classified As Held For Sale [Line Items]</t>
  </si>
  <si>
    <t>The table below details the assets and liabilities of the renewable energy business that were held for sale as at December 31, 2016:
($ millions)
Assets
Accounts receivable
Property, plant and equipment, net
Total assets
Liabilities
Accounts payable and accrued liabilities
Other long-term liabilities
Provisions
Total liabilities</t>
  </si>
  <si>
    <t>Suspended Exploratory Well Costs (Tables)</t>
  </si>
  <si>
    <t>Schedule of capitalized well cost rollforward</t>
  </si>
  <si>
    <t>($ millions)
Beginning of year
—
Additions
—
Transfers to oil and gas assets
—
)
Capitalized exploratory well costs charged to expense
—
)
End of year
—
—</t>
  </si>
  <si>
    <t>Summary Of Significant Accounting Policies (Details)</t>
  </si>
  <si>
    <t>Oil sands upgraders, extraction plants and mine facilities | Minimum</t>
  </si>
  <si>
    <t>Disclosure of detailed information about property, plant and equipment [line items]</t>
  </si>
  <si>
    <t>Property, Plant and Equipment, Useful Life</t>
  </si>
  <si>
    <t>20 years</t>
  </si>
  <si>
    <t>Oil sands upgraders, extraction plants and mine facilities | Maximum</t>
  </si>
  <si>
    <t>40 years</t>
  </si>
  <si>
    <t>Oil sands mine equipment | Minimum</t>
  </si>
  <si>
    <t>5 years</t>
  </si>
  <si>
    <t>Oil sands mine equipment | Maximum</t>
  </si>
  <si>
    <t>15 years</t>
  </si>
  <si>
    <t>Oil sands in situ processing facilities | Maximum</t>
  </si>
  <si>
    <t>30 years</t>
  </si>
  <si>
    <t>Power generation and utility plants | Minimum</t>
  </si>
  <si>
    <t>Power generation and utility plants | Maximum</t>
  </si>
  <si>
    <t>Refineries and other processing plants | Minimum</t>
  </si>
  <si>
    <t>Refineries and other processing plants | Maximum</t>
  </si>
  <si>
    <t>Marketing and other distribution assets | Minimum</t>
  </si>
  <si>
    <t>10 years</t>
  </si>
  <si>
    <t>Marketing and other distribution assets | Maximum</t>
  </si>
  <si>
    <t>Inspection, overhaul and turnaround activities | Minimum</t>
  </si>
  <si>
    <t>2 years</t>
  </si>
  <si>
    <t>Inspection, overhaul and turnaround activities | Maximum</t>
  </si>
  <si>
    <t>Summary Of Significant Accounting Policies - Goodwill and Other Intangible Assets (Details) - Customer Lists</t>
  </si>
  <si>
    <t>Minimum</t>
  </si>
  <si>
    <t>Estimated useful lives of other intangible assets and goodwill</t>
  </si>
  <si>
    <t>Maximum</t>
  </si>
  <si>
    <t>Segmented Information (Details) - CAD CAD in Millions</t>
  </si>
  <si>
    <t>Less : Royalties</t>
  </si>
  <si>
    <t>Capital and Exploration Expenditures</t>
  </si>
  <si>
    <t>Operating segments</t>
  </si>
  <si>
    <t>Gross revenues</t>
  </si>
  <si>
    <t>Elimination of intersegment amounts</t>
  </si>
  <si>
    <t>Corporate Energy Trading And Eliminations</t>
  </si>
  <si>
    <t>Oil Sands</t>
  </si>
  <si>
    <t>Oil Sands | Operating segments</t>
  </si>
  <si>
    <t>Oil Sands | Elimination of intersegment amounts</t>
  </si>
  <si>
    <t>Exploration and Production</t>
  </si>
  <si>
    <t>Exploration and Production | Operating segments</t>
  </si>
  <si>
    <t>Exploration and Production | Elimination of intersegment amounts</t>
  </si>
  <si>
    <t>Refining and Marketing</t>
  </si>
  <si>
    <t>Refining and Marketing | Operating segments</t>
  </si>
  <si>
    <t>Refining and Marketing | Elimination of intersegment amounts</t>
  </si>
  <si>
    <t>Segmented Information - Geographical information (Details) - CAD CAD in Millions</t>
  </si>
  <si>
    <t>Disclosure of operating segments [line items]</t>
  </si>
  <si>
    <t>Non-current assets excluding deferred income tax assets</t>
  </si>
  <si>
    <t>Canada</t>
  </si>
  <si>
    <t>United States</t>
  </si>
  <si>
    <t>Other foreign</t>
  </si>
  <si>
    <t>Acquisition Of Canadian Oil Sands Limited (Details) CAD / shares in Units, item in Millions, CAD in Millions</t>
  </si>
  <si>
    <t>Feb. 05, 2016CADitemCAD / sharesshares</t>
  </si>
  <si>
    <t>Jun. 23, 2016</t>
  </si>
  <si>
    <t>Mar. 21, 2016CADitemshares</t>
  </si>
  <si>
    <t>Feb. 22, 2016itemshares</t>
  </si>
  <si>
    <t>Percentage of voting equity interests acquired</t>
  </si>
  <si>
    <t>73.00%</t>
  </si>
  <si>
    <t>Number of common shares tendered (millions)</t>
  </si>
  <si>
    <t>Multiplied by share exchange ratio</t>
  </si>
  <si>
    <t>Number of Suncor common shares issued | item</t>
  </si>
  <si>
    <t>Share price on acquisition date | CAD / shares</t>
  </si>
  <si>
    <t>Fair value of consideration ($ millions) | CAD</t>
  </si>
  <si>
    <t>53.74%</t>
  </si>
  <si>
    <t>Equity interest percentage held</t>
  </si>
  <si>
    <t>36.74%</t>
  </si>
  <si>
    <t>Acquisition Of Canadian Oil Sands Limited - Purchase Price Allocation (Details) - COS CAD in Millions</t>
  </si>
  <si>
    <t>Feb. 05, 2016CAD</t>
  </si>
  <si>
    <t>Assets acquired</t>
  </si>
  <si>
    <t>Cash</t>
  </si>
  <si>
    <t>Inventory</t>
  </si>
  <si>
    <t>Property, plant and equipment</t>
  </si>
  <si>
    <t>Total assets acquired</t>
  </si>
  <si>
    <t>Liabilities assumed</t>
  </si>
  <si>
    <t>Accounts payable and other liabilities</t>
  </si>
  <si>
    <t>Long-term debt</t>
  </si>
  <si>
    <t>Employee future benefits</t>
  </si>
  <si>
    <t>Decommissioning provision</t>
  </si>
  <si>
    <t>Total liabilities assumed</t>
  </si>
  <si>
    <t>Net assets acquired</t>
  </si>
  <si>
    <t>Acquisition Of Canadian Oil Sands Limited - COS Debt Assumed (Details) CAD in Millions, $ in Millions</t>
  </si>
  <si>
    <t>Feb. 05, 2016USD ($)</t>
  </si>
  <si>
    <t>Mar. 31, 2016CAD</t>
  </si>
  <si>
    <t>Jun. 30, 2017USD ($)</t>
  </si>
  <si>
    <t>Jun. 30, 2016USD ($)</t>
  </si>
  <si>
    <t>Jun. 30, 2016CAD</t>
  </si>
  <si>
    <t>Feb. 06, 2016CAD</t>
  </si>
  <si>
    <t>Long term debt assumed</t>
  </si>
  <si>
    <t>Interest rate on notes</t>
  </si>
  <si>
    <t>5.70%</t>
  </si>
  <si>
    <t>5.50%</t>
  </si>
  <si>
    <t>Credit facility repaid</t>
  </si>
  <si>
    <t>Profit (loss), attributable to non-controlling interests</t>
  </si>
  <si>
    <t>Notes 7.75 Percent Due 2019</t>
  </si>
  <si>
    <t>Total long term debt | $</t>
  </si>
  <si>
    <t>7.75%</t>
  </si>
  <si>
    <t>Notes 7.90 Percent Due 2021</t>
  </si>
  <si>
    <t>7.90%</t>
  </si>
  <si>
    <t>Notes 4.50 Percent Due 2022</t>
  </si>
  <si>
    <t>4.50%</t>
  </si>
  <si>
    <t>Notes 8.20 Percent Due 2027</t>
  </si>
  <si>
    <t>8.20%</t>
  </si>
  <si>
    <t>Notes 6.00 Percent Due 2042</t>
  </si>
  <si>
    <t>6.00%</t>
  </si>
  <si>
    <t>Pipeline and storage commitment contract term</t>
  </si>
  <si>
    <t>24 years</t>
  </si>
  <si>
    <t>1 year</t>
  </si>
  <si>
    <t>Total long term debt</t>
  </si>
  <si>
    <t>Debt repurchased | $</t>
  </si>
  <si>
    <t>Pipeline and storage commitments</t>
  </si>
  <si>
    <t>Acquisition costs</t>
  </si>
  <si>
    <t>Contribution to gross revenues</t>
  </si>
  <si>
    <t>Loss contributed to net income</t>
  </si>
  <si>
    <t>Proforma revenue contributed by acquired entity if acquisition had occurred at the beginning of year</t>
  </si>
  <si>
    <t>Proforma net loss contributed by acquired entity if acquisition had occurred at the beginning of year</t>
  </si>
  <si>
    <t>Proforma gross revenues</t>
  </si>
  <si>
    <t>Proforma net income</t>
  </si>
  <si>
    <t>COS | Fixed Term Notes</t>
  </si>
  <si>
    <t>COS | Notes 7.75 Percent Due 2019</t>
  </si>
  <si>
    <t>COS | Notes 7.90 Percent Due 2021</t>
  </si>
  <si>
    <t>COS | Notes 4.50 Percent Due 2022</t>
  </si>
  <si>
    <t>COS | Notes 8.20 Percent Due 2027</t>
  </si>
  <si>
    <t>COS | Notes 6.00 Percent Due 2042</t>
  </si>
  <si>
    <t>COS | Credit facility</t>
  </si>
  <si>
    <t>The amount drawn from facility</t>
  </si>
  <si>
    <t>Acquisition Of Additional Ownership Interest In Syncrude (Details) - Syncrude - CAD CAD in Millions</t>
  </si>
  <si>
    <t>Percentage of additional working interest acquired</t>
  </si>
  <si>
    <t>5.00%</t>
  </si>
  <si>
    <t>Share in joint operation</t>
  </si>
  <si>
    <t>Contribution to consolidated net income</t>
  </si>
  <si>
    <t>Other Income (Details) - CAD CAD in Millions</t>
  </si>
  <si>
    <t>Unrealized (losses) recognized in earnings during the period</t>
  </si>
  <si>
    <t>(Losses) gains on inventory valuation</t>
  </si>
  <si>
    <t>Risk management activities</t>
  </si>
  <si>
    <t>Investment and interest income</t>
  </si>
  <si>
    <t>Risk mitigation and insurance proceeds</t>
  </si>
  <si>
    <t>Change in value of pipeline commitments and other</t>
  </si>
  <si>
    <t>Other income</t>
  </si>
  <si>
    <t>Operating, Selling and General (Details) - CAD CAD in Millions</t>
  </si>
  <si>
    <t>Contract services</t>
  </si>
  <si>
    <t>Employee costs</t>
  </si>
  <si>
    <t>Materials</t>
  </si>
  <si>
    <t>Energy</t>
  </si>
  <si>
    <t>Equipment rentals and leases</t>
  </si>
  <si>
    <t>Travel, marketing and other</t>
  </si>
  <si>
    <t>Contract services and employee cots</t>
  </si>
  <si>
    <t>Contract services and employee costs in operating, selling and general</t>
  </si>
  <si>
    <t>Contract services and employee costs in property, plant and equipment</t>
  </si>
  <si>
    <t>Asset Impairment And Derecognition (Details) - CAD CAD in Millions</t>
  </si>
  <si>
    <t>3 Months Ended</t>
  </si>
  <si>
    <t>Jun. 30, 2016</t>
  </si>
  <si>
    <t>Disclosure of impairment loss and reversal of impairment loss [line items]</t>
  </si>
  <si>
    <t>Current inventories</t>
  </si>
  <si>
    <t>Risk adjusted discount rate</t>
  </si>
  <si>
    <t>8.00%</t>
  </si>
  <si>
    <t>Impairment loss</t>
  </si>
  <si>
    <t>Oil and Gas properties</t>
  </si>
  <si>
    <t>Norway | Exploration and Evaluation Assets.</t>
  </si>
  <si>
    <t>Taxes on impairment</t>
  </si>
  <si>
    <t>Financing (Income) Expenses (Details) CAD in Millions, $ in Millions</t>
  </si>
  <si>
    <t>Jun. 30, 2017CAD</t>
  </si>
  <si>
    <t>Finance expenses breakdown</t>
  </si>
  <si>
    <t>Interest on debt and finance leases</t>
  </si>
  <si>
    <t>Capitalized interest at 5.5% ( 2016- 5.7%)</t>
  </si>
  <si>
    <t>Interest expense</t>
  </si>
  <si>
    <t>Interest on partnership liability</t>
  </si>
  <si>
    <t>Interest on pension and other postretirement benefits</t>
  </si>
  <si>
    <t>Foreign exchange gain on U.S. dollar denominated debt</t>
  </si>
  <si>
    <t>Foreign exchange and other</t>
  </si>
  <si>
    <t>Realized gain on foreign currency hedges</t>
  </si>
  <si>
    <t>Total Financing expenses</t>
  </si>
  <si>
    <t>Debt instrument interest percentage</t>
  </si>
  <si>
    <t>Income Taxes (Details) - CAD CAD in Millions</t>
  </si>
  <si>
    <t>Current year</t>
  </si>
  <si>
    <t>Adjustments to current income tax of prior years</t>
  </si>
  <si>
    <t>Origination of temporary differences</t>
  </si>
  <si>
    <t>Adjustments in respect of deferred income tax of prior years</t>
  </si>
  <si>
    <t>Changes in tax rates and legislation</t>
  </si>
  <si>
    <t>Recognition of previously unrecognized deferred tax assets</t>
  </si>
  <si>
    <t>Income Taxes - Reconciliation of Effective Tax Rate (Details) - CAD CAD in Millions</t>
  </si>
  <si>
    <t>Earnings before income tax</t>
  </si>
  <si>
    <t>Canadian statutory tax rate</t>
  </si>
  <si>
    <t>27.01%</t>
  </si>
  <si>
    <t>27.00%</t>
  </si>
  <si>
    <t>Statutory tax</t>
  </si>
  <si>
    <t>Non-taxable component of capital gains</t>
  </si>
  <si>
    <t>Share-based compensation and other permanent items</t>
  </si>
  <si>
    <t>Assessments and adjustments</t>
  </si>
  <si>
    <t>Impact of income tax rate and legislative changes</t>
  </si>
  <si>
    <t>Foreign tax rate differential</t>
  </si>
  <si>
    <t>Non-taxable component of dispositions</t>
  </si>
  <si>
    <t>Tax gains for which no deferred income tax asset was recognized</t>
  </si>
  <si>
    <t>Recognition of deferred income tax asset previously unrecognized</t>
  </si>
  <si>
    <t>Income Taxes - Deferred Income Tax Balances (Details) - CAD CAD in Millions</t>
  </si>
  <si>
    <t>Dec. 31, 2015</t>
  </si>
  <si>
    <t>Disclosure of temporary difference, unused tax losses and unused tax credits [line items]</t>
  </si>
  <si>
    <t>Net deferred income tax liability</t>
  </si>
  <si>
    <t>Net deferred tax assets</t>
  </si>
  <si>
    <t>Deferred income tax liability</t>
  </si>
  <si>
    <t>Expected to reverse after 12 months</t>
  </si>
  <si>
    <t>Decommissioning and Restoration</t>
  </si>
  <si>
    <t>Employee retirement benefit plans</t>
  </si>
  <si>
    <t>Tax loss carryforwards</t>
  </si>
  <si>
    <t>Partnership deferral reserve</t>
  </si>
  <si>
    <t>Income Taxes - Change in Deferred Income Tax Balances (Details) - CAD CAD in Millions</t>
  </si>
  <si>
    <t>Reconciliation of changes in deferred tax liability (asset) [abstract]</t>
  </si>
  <si>
    <t>Beginning of year</t>
  </si>
  <si>
    <t>Recognized in deferred income tax expense</t>
  </si>
  <si>
    <t>Recognized in other comprehensive income</t>
  </si>
  <si>
    <t>Recognized in equity</t>
  </si>
  <si>
    <t>Foreign exchange, disposition and other</t>
  </si>
  <si>
    <t>Reclassified to assets held for sale (note 36 and 37)</t>
  </si>
  <si>
    <t>End of year</t>
  </si>
  <si>
    <t>Income Taxes - Deferred Tax in Shareholders' Equity (Details) - CAD CAD in Millions</t>
  </si>
  <si>
    <t>Total deferred tax in shareholders' equity</t>
  </si>
  <si>
    <t>Income Taxes - Deferred Income Tax Asset (Details) - CAD CAD in Millions</t>
  </si>
  <si>
    <t>Sep. 30, 2016</t>
  </si>
  <si>
    <t>Dec. 31, 2018</t>
  </si>
  <si>
    <t>Deferred income tax assets</t>
  </si>
  <si>
    <t>Capital losses on foreign exchange</t>
  </si>
  <si>
    <t>Deferred income tax liabilities</t>
  </si>
  <si>
    <t>Deferred income tax liability (asset)</t>
  </si>
  <si>
    <t>Tax rate</t>
  </si>
  <si>
    <t>Earnings retained in our investments in foreign subsidiaries</t>
  </si>
  <si>
    <t>Change in corporate income tax rate | Government Of Quebec</t>
  </si>
  <si>
    <t>11.90%</t>
  </si>
  <si>
    <t>Enacted tax rate</t>
  </si>
  <si>
    <t>11.50%</t>
  </si>
  <si>
    <t>Term in which the enacted tax rate will be in effect</t>
  </si>
  <si>
    <t>4 years</t>
  </si>
  <si>
    <t>Deferred income tax expense (recovery)</t>
  </si>
  <si>
    <t>Change in corporate income tax rate | Government of U.K.</t>
  </si>
  <si>
    <t>50.00%</t>
  </si>
  <si>
    <t>40.00%</t>
  </si>
  <si>
    <t>United States Government</t>
  </si>
  <si>
    <t>35.00%</t>
  </si>
  <si>
    <t>United States Government | Scenario, Forecast [Member]</t>
  </si>
  <si>
    <t>21.00%</t>
  </si>
  <si>
    <t>Government of British Columbia</t>
  </si>
  <si>
    <t>11.00%</t>
  </si>
  <si>
    <t>12.00%</t>
  </si>
  <si>
    <t>Earnings Per Common Share (Details) - CAD CAD / shares in Units, shares in Millions, CAD in Millions</t>
  </si>
  <si>
    <t>Dilutive impact of accounting for awards as equity settled</t>
  </si>
  <si>
    <t>Net earnings - diluted</t>
  </si>
  <si>
    <t>Net earnings attributable to common shareholders</t>
  </si>
  <si>
    <t>Net earnings - diluted attributable to common shareholders</t>
  </si>
  <si>
    <t>Weighted average number of common shares</t>
  </si>
  <si>
    <t>Dilutive Securities:</t>
  </si>
  <si>
    <t>Effect of share options</t>
  </si>
  <si>
    <t>Weighted average number of diluted common shares</t>
  </si>
  <si>
    <t>Basic and diluted earnings per share attributable to common shareholders</t>
  </si>
  <si>
    <t>Cash And Cash Equivalents (Details) - CAD CAD in Millions</t>
  </si>
  <si>
    <t>Cash equivalents</t>
  </si>
  <si>
    <t>Supplemental Cash Flow Information (Details) - CAD CAD in Millions</t>
  </si>
  <si>
    <t>Income taxes payable (net)</t>
  </si>
  <si>
    <t>Total (increase) decrease in working capital</t>
  </si>
  <si>
    <t>Relating to :</t>
  </si>
  <si>
    <t>Supplemental Cash Flow Information - Reconciliation of movements of liabilities to cash flows (Details) - CAD CAD in Millions</t>
  </si>
  <si>
    <t>Short-Term Debt</t>
  </si>
  <si>
    <t>Reconciliation of movements of liabilities to cash flows arising from financing activities</t>
  </si>
  <si>
    <t>Liabilities arising from financing activities at beginning of period</t>
  </si>
  <si>
    <t>Changes from financing cash flows:</t>
  </si>
  <si>
    <t>Net issuance of commercial paper</t>
  </si>
  <si>
    <t>Realized foreign exchange gain</t>
  </si>
  <si>
    <t>Unrealized foreign exchange gain</t>
  </si>
  <si>
    <t>Liabilities arising from financing activities at end of period</t>
  </si>
  <si>
    <t>Current Portion Of Long-Term Debt</t>
  </si>
  <si>
    <t>Reclassification from long-term debt to current portion of long-term debt</t>
  </si>
  <si>
    <t>Long-Term Debt</t>
  </si>
  <si>
    <t>Gross proceeds from issuance of long-term debt</t>
  </si>
  <si>
    <t>Debt issuance costs</t>
  </si>
  <si>
    <t>Payment of finance lease liabilities</t>
  </si>
  <si>
    <t>Deferred financing costs</t>
  </si>
  <si>
    <t>New finance lease liabilities</t>
  </si>
  <si>
    <t>Reclassification from a finance lease to a service arrangement</t>
  </si>
  <si>
    <t>Partnership Liability</t>
  </si>
  <si>
    <t>Distributions to non-controlling interest</t>
  </si>
  <si>
    <t>Dividends Payable</t>
  </si>
  <si>
    <t>Dividends declared on common shares</t>
  </si>
  <si>
    <t>Derivative Liabilities</t>
  </si>
  <si>
    <t>Net settlement of derivatives</t>
  </si>
  <si>
    <t>Proceeds from settlement of derivatives</t>
  </si>
  <si>
    <t>Derivative Assets</t>
  </si>
  <si>
    <t>Unrealized fair value gain recognized in earnings</t>
  </si>
  <si>
    <t>Inventories (Details) - CAD CAD in Millions</t>
  </si>
  <si>
    <t>Crude oil</t>
  </si>
  <si>
    <t>Refined products</t>
  </si>
  <si>
    <t>Materials, supplies and merchandise</t>
  </si>
  <si>
    <t>Energy trading commodity inventories</t>
  </si>
  <si>
    <t>Reclassified to assets held for sale</t>
  </si>
  <si>
    <t>Total current inventories</t>
  </si>
  <si>
    <t>Write-downs (reversals of write-downs) of inventories</t>
  </si>
  <si>
    <t>Product inventory write-down</t>
  </si>
  <si>
    <t>Crude oil inventory write-down</t>
  </si>
  <si>
    <t>Materials, supplies and merchandise inventory write-down</t>
  </si>
  <si>
    <t>Property Plant And Equipment (Details) - CAD CAD in Millions</t>
  </si>
  <si>
    <t>Reconciliation of changes in property, plant and equipment [abstract]</t>
  </si>
  <si>
    <t>Balance at the beginning</t>
  </si>
  <si>
    <t>Balance at the end</t>
  </si>
  <si>
    <t>Cost</t>
  </si>
  <si>
    <t>Additions</t>
  </si>
  <si>
    <t>Transfers from exploration and evaluation</t>
  </si>
  <si>
    <t>Changes in decommissioning and restoration</t>
  </si>
  <si>
    <t>Disposals and derecognition</t>
  </si>
  <si>
    <t>Foreign exchange adjustments</t>
  </si>
  <si>
    <t>Reclassified from assets held for sale</t>
  </si>
  <si>
    <t>Accumulated provision</t>
  </si>
  <si>
    <t>Depreciation and depletion</t>
  </si>
  <si>
    <t>Oil and Gas properties | Cost</t>
  </si>
  <si>
    <t>Oil and Gas properties | Accumulated provision</t>
  </si>
  <si>
    <t>Plant and Equipment</t>
  </si>
  <si>
    <t>Plant and Equipment | Cost</t>
  </si>
  <si>
    <t>Plant and Equipment | Accumulated provision</t>
  </si>
  <si>
    <t>Property Plant And Equipment - Segment breakup - (Details) - CAD CAD in Millions</t>
  </si>
  <si>
    <t>Property, plant and equipment..</t>
  </si>
  <si>
    <t>Assets under construction and not subject to depreciation</t>
  </si>
  <si>
    <t>Finance leases</t>
  </si>
  <si>
    <t>Cost | Oil Sands</t>
  </si>
  <si>
    <t>Cost | Exploration and Production</t>
  </si>
  <si>
    <t>Cost | Refining and Marketing</t>
  </si>
  <si>
    <t>Accumulated provision | Oil Sands</t>
  </si>
  <si>
    <t>Accumulated provision | Exploration and Production</t>
  </si>
  <si>
    <t>Accumulated provision | Refining and Marketing</t>
  </si>
  <si>
    <t>Corporate Energy Trading And Eliminations | Cost</t>
  </si>
  <si>
    <t>Corporate Energy Trading And Eliminations | Accumulated provision</t>
  </si>
  <si>
    <t>Exploration And Evaluation Assets (Details) - CAD CAD in Millions</t>
  </si>
  <si>
    <t>Goodwill and Other Intangible Assets rollforward</t>
  </si>
  <si>
    <t>Amortization</t>
  </si>
  <si>
    <t>Exploration and Evaluation Assets.</t>
  </si>
  <si>
    <t>Acquisitions and additions</t>
  </si>
  <si>
    <t>Transfers to oil and gas assets</t>
  </si>
  <si>
    <t>Dry Hole Expenses</t>
  </si>
  <si>
    <t>Impairment</t>
  </si>
  <si>
    <t>Other Assets (Details) - CAD CAD in Millions</t>
  </si>
  <si>
    <t>Investments</t>
  </si>
  <si>
    <t>Prepaids and other</t>
  </si>
  <si>
    <t>Goodwill And Other Intangible Assets (Details) CAD in Millions</t>
  </si>
  <si>
    <t>Dec. 31, 2017CAD$ / bbl</t>
  </si>
  <si>
    <t>Changes in intangible assets other than goodwill [abstract]</t>
  </si>
  <si>
    <t>Balance at beginning of period</t>
  </si>
  <si>
    <t>Disposals</t>
  </si>
  <si>
    <t>Balance at end of period</t>
  </si>
  <si>
    <t>After tax discount rate applied to cash flow projections</t>
  </si>
  <si>
    <t>Projected West Texas Intermediate price prices for 2018 | $ / bbl</t>
  </si>
  <si>
    <t>Projected West Texas Intermediate price prices for 2019 | $ / bbl</t>
  </si>
  <si>
    <t>Projected West Texas Intermediate price prices for 2020 | $ / bbl</t>
  </si>
  <si>
    <t>Average growth rate from 2021 - 2023</t>
  </si>
  <si>
    <t>4.00%</t>
  </si>
  <si>
    <t>Average growth rate after 2023</t>
  </si>
  <si>
    <t>2.00%</t>
  </si>
  <si>
    <t>Inflation rate</t>
  </si>
  <si>
    <t>Goodwill impairment</t>
  </si>
  <si>
    <t>10.00%</t>
  </si>
  <si>
    <t>Cash flow forecast period</t>
  </si>
  <si>
    <t>P20Y</t>
  </si>
  <si>
    <t>15.00%</t>
  </si>
  <si>
    <t>P50Y</t>
  </si>
  <si>
    <t>Oil Sands | Goodwill</t>
  </si>
  <si>
    <t>Refining and Marketing | Goodwill</t>
  </si>
  <si>
    <t>Refining and Marketing | Brand Name</t>
  </si>
  <si>
    <t>Refining and Marketing | Customer Lists</t>
  </si>
  <si>
    <t>Debt And Credit Facilities (Details) CAD / shares in Units, CAD in Millions, $ in Millions</t>
  </si>
  <si>
    <t>1 Months Ended</t>
  </si>
  <si>
    <t>Sep. 30, 2016CADCAD / shares</t>
  </si>
  <si>
    <t>Dec. 31, 2017USD ($)</t>
  </si>
  <si>
    <t>Dec. 31, 2017CADCAD / shares</t>
  </si>
  <si>
    <t>Feb. 28, 2018CAD</t>
  </si>
  <si>
    <t>Nov. 30, 2017</t>
  </si>
  <si>
    <t>Dec. 31, 2016USD ($)</t>
  </si>
  <si>
    <t>Feb. 05, 2016</t>
  </si>
  <si>
    <t>Feb. 04, 2016</t>
  </si>
  <si>
    <t>Disclosure of detailed information about borrowings [line items]</t>
  </si>
  <si>
    <t>Commercial papers issued</t>
  </si>
  <si>
    <t>Borrowings excluding short term debt</t>
  </si>
  <si>
    <t>Current portion of longterm debt</t>
  </si>
  <si>
    <t>Current finance leases</t>
  </si>
  <si>
    <t>Additional information</t>
  </si>
  <si>
    <t>Accrued interest | $</t>
  </si>
  <si>
    <t>Realized Gain on Foreign Currency Hedges</t>
  </si>
  <si>
    <t>Subsidiary debt</t>
  </si>
  <si>
    <t>Accrued interest</t>
  </si>
  <si>
    <t>Loss on debt extinguishment, net of tax</t>
  </si>
  <si>
    <t>Book value</t>
  </si>
  <si>
    <t>Subsidiary debt acquired</t>
  </si>
  <si>
    <t>Finance lease interest rate</t>
  </si>
  <si>
    <t>Commercial paper</t>
  </si>
  <si>
    <t>Commercial paper | Increase in authorized borrowings</t>
  </si>
  <si>
    <t>Commercial paper authorized to be issued</t>
  </si>
  <si>
    <t>Commercial paper | Maximum</t>
  </si>
  <si>
    <t>Commercial paper term</t>
  </si>
  <si>
    <t>365 days</t>
  </si>
  <si>
    <t>Commercial paper | Weighted average</t>
  </si>
  <si>
    <t>1.56%</t>
  </si>
  <si>
    <t>0.97%</t>
  </si>
  <si>
    <t>Fixed Term Notes</t>
  </si>
  <si>
    <t>Notes 6.10 Percent Due 2018</t>
  </si>
  <si>
    <t>6.10%</t>
  </si>
  <si>
    <t>Notes 6.05 Percent Due 2018</t>
  </si>
  <si>
    <t>6.05%</t>
  </si>
  <si>
    <t>5.80% Series 4 Medium Term Notes, due 2018</t>
  </si>
  <si>
    <t>5.80%</t>
  </si>
  <si>
    <t>3.10% Series 5 Medium Term Notes, due 2021</t>
  </si>
  <si>
    <t>3.10%</t>
  </si>
  <si>
    <t>Debentures 9.25 Percent Due 2021</t>
  </si>
  <si>
    <t>9.25%</t>
  </si>
  <si>
    <t>Notes 9.40 Percent Due 2021</t>
  </si>
  <si>
    <t>9.40%</t>
  </si>
  <si>
    <t>Revised debt coupon rate following ratings downgrade by Moodys</t>
  </si>
  <si>
    <t>Notes 3.60 Percent Due 2024</t>
  </si>
  <si>
    <t>3.60%</t>
  </si>
  <si>
    <t>3.00% Series 5 Medium Term Notes, due 2026</t>
  </si>
  <si>
    <t>3.00%</t>
  </si>
  <si>
    <t>Senior notes issued</t>
  </si>
  <si>
    <t>Debt instrument issue price | CAD / shares</t>
  </si>
  <si>
    <t>Debt instrument effective yield percentage</t>
  </si>
  <si>
    <t>3.029%</t>
  </si>
  <si>
    <t>Debentures 7.875 Percent Due 2026</t>
  </si>
  <si>
    <t>7.875%</t>
  </si>
  <si>
    <t>Debentures 7.00 Percent Due 2028</t>
  </si>
  <si>
    <t>7.00%</t>
  </si>
  <si>
    <t>Notes 7.15 Percent Due 2032</t>
  </si>
  <si>
    <t>7.15%</t>
  </si>
  <si>
    <t>Notes 5.35 Percent Due 2033</t>
  </si>
  <si>
    <t>5.35%</t>
  </si>
  <si>
    <t>Notes 5.95 Percent Due 2034</t>
  </si>
  <si>
    <t>5.95%</t>
  </si>
  <si>
    <t>Notes 5.95 Percent Due 2035</t>
  </si>
  <si>
    <t>5.39% Series 4 Medium Term Notes, due 2037</t>
  </si>
  <si>
    <t>5.39%</t>
  </si>
  <si>
    <t>Notes 6.50 Percent Due 2038</t>
  </si>
  <si>
    <t>6.50%</t>
  </si>
  <si>
    <t>Notes 6.80 Percent Due 2038</t>
  </si>
  <si>
    <t>6.80%</t>
  </si>
  <si>
    <t>Notes 6.85 Percent Due 2039</t>
  </si>
  <si>
    <t>6.85%</t>
  </si>
  <si>
    <t>Notes 4.00 Percent Due 2047</t>
  </si>
  <si>
    <t>Senior notes issued | $</t>
  </si>
  <si>
    <t>4.029%</t>
  </si>
  <si>
    <t>4.34% Series 5 Medium Term Notes, due 2046</t>
  </si>
  <si>
    <t>4.34%</t>
  </si>
  <si>
    <t>4.346%</t>
  </si>
  <si>
    <t>Debt And Credit Facilities- Scheduled debt repayments-(Details) CAD in Millions</t>
  </si>
  <si>
    <t>Disclosure of maturity analysis for non-derivative financial liabilities [line items]</t>
  </si>
  <si>
    <t>Thereafter</t>
  </si>
  <si>
    <t>Debt And Credit Facilities-Credit facilities- (Details) - CAD CAD in Millions</t>
  </si>
  <si>
    <t>Total credit facilities</t>
  </si>
  <si>
    <t>Total unutilized credit facilities</t>
  </si>
  <si>
    <t>Available credit facilities for liquidity purposes</t>
  </si>
  <si>
    <t>Decrease in credit facility</t>
  </si>
  <si>
    <t>Fully revolving and expires in 2021</t>
  </si>
  <si>
    <t>Fully revolving and expires in 2020</t>
  </si>
  <si>
    <t>Fully revolving and expires in 2018/2019</t>
  </si>
  <si>
    <t>Can be terminated at any time at the option of the lenders</t>
  </si>
  <si>
    <t>Credit facilities supporting outstanding commercial paper</t>
  </si>
  <si>
    <t>Credit facilities assigned</t>
  </si>
  <si>
    <t>Credit facilities supporting standby letters of credit</t>
  </si>
  <si>
    <t>Cash collateral</t>
  </si>
  <si>
    <t>COS | Credit facilities for general purposes | Debt Cancellation</t>
  </si>
  <si>
    <t>Credit facility cancelled</t>
  </si>
  <si>
    <t>Other long-term liabilities (Details) CAD in Millions, $ in Millions</t>
  </si>
  <si>
    <t>Dec. 31, 2009USD ($)agreement</t>
  </si>
  <si>
    <t>Other long term liabilities</t>
  </si>
  <si>
    <t>Pensions and other post-retirement benefits (note 24)</t>
  </si>
  <si>
    <t>Share-based compensation plans (note 27)</t>
  </si>
  <si>
    <t>Partnership liability (note 38)</t>
  </si>
  <si>
    <t>Deferred revenue</t>
  </si>
  <si>
    <t>Libya Exploration and Production Sharing Agreement (EPSA) signature bonus(1)</t>
  </si>
  <si>
    <t>Reclassified to assets held for sale (notes 36 and 37)</t>
  </si>
  <si>
    <t>Petro Canada</t>
  </si>
  <si>
    <t>Number of EPSA's agreement ratified | agreement</t>
  </si>
  <si>
    <t>Signature bonus</t>
  </si>
  <si>
    <t>Signature bonus current</t>
  </si>
  <si>
    <t>Pension and other PostRetirement Benefits (Details) CAD in Millions</t>
  </si>
  <si>
    <t>Dec. 31, 2017CADY</t>
  </si>
  <si>
    <t>Dec. 31, 2016CADY</t>
  </si>
  <si>
    <t>Pension and other PostRetirement Benefits,</t>
  </si>
  <si>
    <t>Annual contribution (as a percent)</t>
  </si>
  <si>
    <t>Defined benefits pension plans</t>
  </si>
  <si>
    <t>Change in benefit obligation</t>
  </si>
  <si>
    <t>Disposal (note 36)</t>
  </si>
  <si>
    <t>Actuarial losses (gains) arising from experience adjustments, net defined benefit liability (asset)</t>
  </si>
  <si>
    <t>Defined benefits pension plans | Obligations</t>
  </si>
  <si>
    <t>Benefit obligation at beginning of year</t>
  </si>
  <si>
    <t>Obligations acquired through acquisition of COS (note 7)</t>
  </si>
  <si>
    <t>Current service costs</t>
  </si>
  <si>
    <t>Contributions to plan by plan participants, net defined benefit liability (asset)</t>
  </si>
  <si>
    <t>Payments from plan, net defined benefit liability (asset)</t>
  </si>
  <si>
    <t>Interest costs</t>
  </si>
  <si>
    <t>Foreign exchange</t>
  </si>
  <si>
    <t>Payments in respect of settlements, net defined benefit liability (asset)</t>
  </si>
  <si>
    <t>Actuarial losses (gains) arising from changes in demographic assumptions, net defined benefit liability (asset)</t>
  </si>
  <si>
    <t>Actuarial losses (gains) arising from changes in financial assumptions, net defined benefit liability (asset)</t>
  </si>
  <si>
    <t>Benefit obligation at end of year</t>
  </si>
  <si>
    <t>Defined benefits pension plans | Plan assets</t>
  </si>
  <si>
    <t>Employer contributions</t>
  </si>
  <si>
    <t>Administrative costs</t>
  </si>
  <si>
    <t>Return on plan assets greater than discount rate</t>
  </si>
  <si>
    <t>Net unfunded obligation</t>
  </si>
  <si>
    <t>Defined benefits other post retirement benefits</t>
  </si>
  <si>
    <t>Defined benefits other post retirement benefits | Obligations</t>
  </si>
  <si>
    <t>Defined benefits other post retirement benefits | Plan assets</t>
  </si>
  <si>
    <t>Canadian pension and other post retirement benefit excluding Syncrude</t>
  </si>
  <si>
    <t>Percentage of net unfunded obligations</t>
  </si>
  <si>
    <t>67.00%</t>
  </si>
  <si>
    <t>66.00%</t>
  </si>
  <si>
    <t>Canadian pension and other post retirement benefit excluding Syncrude | Weighted average</t>
  </si>
  <si>
    <t>Weighted average duration of defined benefit obligation | Y</t>
  </si>
  <si>
    <t>Pension and other PostRetirement Benefits - Expenses (Details) - CAD CAD in Millions</t>
  </si>
  <si>
    <t>Service cost</t>
  </si>
  <si>
    <t>Interest cost</t>
  </si>
  <si>
    <t>Defined benefit plans expense</t>
  </si>
  <si>
    <t>Defined contribution plans expense</t>
  </si>
  <si>
    <t>Total benefit plans expense charged to earnings</t>
  </si>
  <si>
    <t>Return on plan assets (excluding amounts included in net interest expense)</t>
  </si>
  <si>
    <t>Experience loss (gain) arising on plan liabilities</t>
  </si>
  <si>
    <t>Actuarial loss arising from changes in financial assumptions</t>
  </si>
  <si>
    <t>Actuarial (gain) loss arising from changes in demographic assumptions</t>
  </si>
  <si>
    <t>Actuarial (gain) loss recognized in other comprehensive income</t>
  </si>
  <si>
    <t>Pension and other PostRetirement Benefits - Actuarial assumptions (Details) - CAD CAD in Millions</t>
  </si>
  <si>
    <t>Actual experience period</t>
  </si>
  <si>
    <t>Increase in actuarial assumption (as a percent)</t>
  </si>
  <si>
    <t>1.00%</t>
  </si>
  <si>
    <t>Decrease in actuarial assumption (as a percent)</t>
  </si>
  <si>
    <t>Discount rate</t>
  </si>
  <si>
    <t>3.40%</t>
  </si>
  <si>
    <t>3.90%</t>
  </si>
  <si>
    <t>Rate of compensation increase</t>
  </si>
  <si>
    <t>3.20%</t>
  </si>
  <si>
    <t>Defined benefits pension plans | Discount rate</t>
  </si>
  <si>
    <t>Increase (decrease) in interest and service cost due to increase in actuarial assumption</t>
  </si>
  <si>
    <t>Increase (decrease) in service and interest cost due to decrease in actuarial assumption</t>
  </si>
  <si>
    <t>Increase (decrease) in net obligation due to increase in actuarial assumption</t>
  </si>
  <si>
    <t>Increase (decrease) in net obligation due to decrease in actuarial assumption</t>
  </si>
  <si>
    <t>3.80%</t>
  </si>
  <si>
    <t>Assumption of percentage of increase of healthcare costs</t>
  </si>
  <si>
    <t>Percentage of decrease in healthcare cost in year two</t>
  </si>
  <si>
    <t>0.50%</t>
  </si>
  <si>
    <t>Assumption of percentage of increase of healthcare costs after 2022</t>
  </si>
  <si>
    <t>Defined benefits other post retirement benefits | Actuarial assumption of medical cost trend rates</t>
  </si>
  <si>
    <t>Pension and other Post-Retirement Benefits - Investment Objectives (Details) - Defined benefits pension plans - USD ($) $ in Millions</t>
  </si>
  <si>
    <t>Contribution deposited in solvency reserve account</t>
  </si>
  <si>
    <t>Expected cash contributions</t>
  </si>
  <si>
    <t>Equities</t>
  </si>
  <si>
    <t>Plan asset allocation percentage</t>
  </si>
  <si>
    <t>56.00%</t>
  </si>
  <si>
    <t>59.00%</t>
  </si>
  <si>
    <t>Equities | Canada</t>
  </si>
  <si>
    <t>18.00%</t>
  </si>
  <si>
    <t>19.00%</t>
  </si>
  <si>
    <t>Equities | United States</t>
  </si>
  <si>
    <t>23.00%</t>
  </si>
  <si>
    <t>Equities | Foreign</t>
  </si>
  <si>
    <t>17.00%</t>
  </si>
  <si>
    <t>Fixed income | Canada</t>
  </si>
  <si>
    <t>39.00%</t>
  </si>
  <si>
    <t>Real estate</t>
  </si>
  <si>
    <t>100.00%</t>
  </si>
  <si>
    <t>Real estate | Canada</t>
  </si>
  <si>
    <t>Maximum | Fixed income</t>
  </si>
  <si>
    <t>44.00%</t>
  </si>
  <si>
    <t>Provisions (Details) CAD in Millions</t>
  </si>
  <si>
    <t>Disclosure of other provisions [line items]</t>
  </si>
  <si>
    <t>Beginning balance</t>
  </si>
  <si>
    <t>Liabilities incurred</t>
  </si>
  <si>
    <t>Change in discount rate</t>
  </si>
  <si>
    <t>Changes in estimates</t>
  </si>
  <si>
    <t>Liabilities settled</t>
  </si>
  <si>
    <t>Asset acquisitions</t>
  </si>
  <si>
    <t>Ending balance</t>
  </si>
  <si>
    <t>Less: current portion</t>
  </si>
  <si>
    <t>Non-current provisions</t>
  </si>
  <si>
    <t>Total undiscounted amount of estimated future cash flows required</t>
  </si>
  <si>
    <t>Weighted average credit adjusted risk free interest rate</t>
  </si>
  <si>
    <t>Royalties</t>
  </si>
  <si>
    <t>Provisions - Decommissioning and Restoration (Details) CAD in Millions</t>
  </si>
  <si>
    <t>Provision for decommissioning, restoration and rehabilitation costs [abstract]</t>
  </si>
  <si>
    <t>Percentage change in discount rate used to arrive at provision for decommissioning, restoration and rehabilitation costs</t>
  </si>
  <si>
    <t>1% Increase</t>
  </si>
  <si>
    <t>1% Decrease</t>
  </si>
  <si>
    <t>Share Capital (Details) CAD / shares in Units, shares in Thousands, CAD in Millions</t>
  </si>
  <si>
    <t>Jun. 22, 2016CADCAD / shares</t>
  </si>
  <si>
    <t>Dec. 31, 2017CAD$ / shares</t>
  </si>
  <si>
    <t>Dec. 31, 2017CADshares</t>
  </si>
  <si>
    <t>Apr. 26, 2017CAD</t>
  </si>
  <si>
    <t>Common shares issued</t>
  </si>
  <si>
    <t>Common share par value | CAD / shares</t>
  </si>
  <si>
    <t>Gross proceeds from the issue of common shares</t>
  </si>
  <si>
    <t>Common shares net, fees Expense</t>
  </si>
  <si>
    <t>Treasury share repurchase authorized amount</t>
  </si>
  <si>
    <t>Share repurchase activities (in shares) | shares</t>
  </si>
  <si>
    <t>Share repurchase cost</t>
  </si>
  <si>
    <t>Average repurchase cost per share | $ / shares</t>
  </si>
  <si>
    <t>Liability for share purchase commitment</t>
  </si>
  <si>
    <t>Share-Based Compensation (Details) - CAD CAD in Millions</t>
  </si>
  <si>
    <t>Equity-settled plans</t>
  </si>
  <si>
    <t>Cash-settled plans</t>
  </si>
  <si>
    <t>Total share-based compensation expense</t>
  </si>
  <si>
    <t>Share-Based Compensation - Liability Recognized For Share-Based Compensation - (Details) - CAD CAD in Millions</t>
  </si>
  <si>
    <t>Current Liability</t>
  </si>
  <si>
    <t>Long-Term Liability (note 23)</t>
  </si>
  <si>
    <t>Total Liability</t>
  </si>
  <si>
    <t>Intrinsic value of vested awards</t>
  </si>
  <si>
    <t>Share-Based Compensation - Stock Option Plans - (Details)</t>
  </si>
  <si>
    <t>Active Stock Option Plan</t>
  </si>
  <si>
    <t>Option term (expiration period)</t>
  </si>
  <si>
    <t>7 years</t>
  </si>
  <si>
    <t>Vesting period</t>
  </si>
  <si>
    <t>3 years</t>
  </si>
  <si>
    <t>Annual dividend per share</t>
  </si>
  <si>
    <t>Risk-free interest rate</t>
  </si>
  <si>
    <t>1.09%</t>
  </si>
  <si>
    <t>0.55%</t>
  </si>
  <si>
    <t>Expected life | Y</t>
  </si>
  <si>
    <t>Expected volatility</t>
  </si>
  <si>
    <t>25.00%</t>
  </si>
  <si>
    <t>28.00%</t>
  </si>
  <si>
    <t>Weighted average fair value per option</t>
  </si>
  <si>
    <t>Executive and Key Contributor Stock Options</t>
  </si>
  <si>
    <t>Suncor Energy Inc. Stock Options with TSARs</t>
  </si>
  <si>
    <t>Legacy Petro Canada Stock Options with CPAs</t>
  </si>
  <si>
    <t>Minimum | Executive and Key Contributor Stock Options</t>
  </si>
  <si>
    <t>Maximum | Executive and Key Contributor Stock Options</t>
  </si>
  <si>
    <t>Maximum | Legacy Petro Canada Stock Options with CPAs</t>
  </si>
  <si>
    <t>Share Based Compensation - Summary of Stock Option Plans - (Details) CAD / shares in Units, shares in Thousands, Option in Thousands</t>
  </si>
  <si>
    <t>Dec. 31, 2017CADOptionCAD / sharesshares</t>
  </si>
  <si>
    <t>Dec. 31, 2016CADOptionCAD / sharesshares</t>
  </si>
  <si>
    <t>Number of outstanding share options (shares)</t>
  </si>
  <si>
    <t>Outstanding, beginning of year | Option</t>
  </si>
  <si>
    <t>Granted | Option</t>
  </si>
  <si>
    <t>Exercised for cash payment | shares</t>
  </si>
  <si>
    <t>Exercised as options for common shares | Option</t>
  </si>
  <si>
    <t>Forfeited/expired | shares</t>
  </si>
  <si>
    <t>Outstanding, end of year | Option</t>
  </si>
  <si>
    <t>Exercisable, end of year | Option</t>
  </si>
  <si>
    <t>Weighted average exercise price of share options ($ per share)</t>
  </si>
  <si>
    <t>Outstanding, beginning of year (in dollar per share)</t>
  </si>
  <si>
    <t>Granted</t>
  </si>
  <si>
    <t>Exercised for cash payment | CAD / shares</t>
  </si>
  <si>
    <t>Exercised as options for common shares</t>
  </si>
  <si>
    <t>Forfeited/expired | CAD / shares</t>
  </si>
  <si>
    <t>Outstanding, end of year (in dollar per share)</t>
  </si>
  <si>
    <t>Exercisable, end of year (in dollar per share)</t>
  </si>
  <si>
    <t>Weighted average share price</t>
  </si>
  <si>
    <t>Share-Based Compensation - Exercise Price - (Details) shares in Thousands, Option in Thousands</t>
  </si>
  <si>
    <t>Dec. 31, 2017CADOptionYshares</t>
  </si>
  <si>
    <t>Dec. 31, 2016CADOptionshares</t>
  </si>
  <si>
    <t>Dec. 31, 2015CADOption</t>
  </si>
  <si>
    <t>Number of share options | Option</t>
  </si>
  <si>
    <t>Weighted average remaining contractual life | Y</t>
  </si>
  <si>
    <t>Weighted Average exercise price</t>
  </si>
  <si>
    <t>Number of exercisable share option | Option</t>
  </si>
  <si>
    <t>Weighted Average exercise price Exercisable</t>
  </si>
  <si>
    <t>Shares available for future issuance | shares</t>
  </si>
  <si>
    <t>24.50 to 34.99</t>
  </si>
  <si>
    <t>35.00 to 39.99</t>
  </si>
  <si>
    <t>40.00 to 44.99</t>
  </si>
  <si>
    <t>45.00 to 49.99</t>
  </si>
  <si>
    <t>50.00 to 69.97</t>
  </si>
  <si>
    <t>Minimum | 24.50 to 34.99</t>
  </si>
  <si>
    <t>Exercise price (in dollars per share)</t>
  </si>
  <si>
    <t>Minimum | 35.00 to 39.99</t>
  </si>
  <si>
    <t>Minimum | 40.00 to 44.99</t>
  </si>
  <si>
    <t>Minimum | 45.00 to 49.99</t>
  </si>
  <si>
    <t>Minimum | 50.00 to 69.97</t>
  </si>
  <si>
    <t>Maximum | 24.50 to 34.99</t>
  </si>
  <si>
    <t>Maximum | 35.00 to 39.99</t>
  </si>
  <si>
    <t>Maximum | 40.00 to 44.99</t>
  </si>
  <si>
    <t>Maximum | 45.00 to 49.99</t>
  </si>
  <si>
    <t>Maximum | 50.00 to 69.97</t>
  </si>
  <si>
    <t>Share-Based Compensation - Share Unit Plans - (Details) shares in Thousands, EquityInstruments in Thousands</t>
  </si>
  <si>
    <t>Dec. 31, 2017EquityInstrumentsshares</t>
  </si>
  <si>
    <t>Dec. 31, 2016EquityInstrumentsshares</t>
  </si>
  <si>
    <t>Performance Share Units (PSUs)</t>
  </si>
  <si>
    <t>Outstanding, beginning of year</t>
  </si>
  <si>
    <t>Redeemed for cash | shares</t>
  </si>
  <si>
    <t>Outstanding, end of year</t>
  </si>
  <si>
    <t>Performance Share Units (PSUs) | Minimum</t>
  </si>
  <si>
    <t>Percentage of share price receivable at the time of vesting</t>
  </si>
  <si>
    <t>0.00%</t>
  </si>
  <si>
    <t>Performance Share Units (PSUs) | Maximum</t>
  </si>
  <si>
    <t>200.00%</t>
  </si>
  <si>
    <t>Restricted Share Units (RSUs)</t>
  </si>
  <si>
    <t>Deferred Share Units (DSUs)</t>
  </si>
  <si>
    <t>Director | Deferred Share Units (DSUs)</t>
  </si>
  <si>
    <t>First increments of share price receivable by executives at the time of vesting</t>
  </si>
  <si>
    <t>Second increments of share price receivable by executives at the time of vesting</t>
  </si>
  <si>
    <t>Executive Officer | Deferred Share Units (DSUs)</t>
  </si>
  <si>
    <t>Third increments of share price receivable by executives at the time of vesting</t>
  </si>
  <si>
    <t>75.00%</t>
  </si>
  <si>
    <t>Fourth increments of share price receivable by executives at the time of vesting</t>
  </si>
  <si>
    <t>Share-Based Compensation - Stock Appreciation Rights - (Details) CAD / shares in Units, shares in Thousands, EquityInstruments in Thousands</t>
  </si>
  <si>
    <t>Dec. 31, 2017CADEquityInstrumentsCAD / sharesshares</t>
  </si>
  <si>
    <t>Dec. 31, 2016CADEquityInstrumentsCAD / sharesshares</t>
  </si>
  <si>
    <t>Suncor Energy Inc. SARs</t>
  </si>
  <si>
    <t>Legacy Petro Canada SARs</t>
  </si>
  <si>
    <t>Number Of Outstanding Share Options [Abstract]</t>
  </si>
  <si>
    <t>Outstanding, beginning of year | EquityInstruments</t>
  </si>
  <si>
    <t>Granted | EquityInstruments</t>
  </si>
  <si>
    <t>Exercised | EquityInstruments</t>
  </si>
  <si>
    <t>Outstanding, end of year | EquityInstruments</t>
  </si>
  <si>
    <t>Exercisable, end of year | EquityInstruments</t>
  </si>
  <si>
    <t>Weighted average exercise price Outstanding, beginning of year | CAD</t>
  </si>
  <si>
    <t>Weighted average exercise price, Granted | CAD</t>
  </si>
  <si>
    <t>Weighted average exercise price, Exercised | CAD</t>
  </si>
  <si>
    <t>Weighted average exercise price, Forfeited/expired | CAD / shares</t>
  </si>
  <si>
    <t>Weighted average exercise price, Outstanding, end of year | CAD</t>
  </si>
  <si>
    <t>Weighted average exercise price, Exercisable, end of year | CAD</t>
  </si>
  <si>
    <t>Financial Instruments And Risk Management - Non Derivative Financial Instruments (Details) CAD in Millions</t>
  </si>
  <si>
    <t>Non Derivative Financial Instruments</t>
  </si>
  <si>
    <t>Partnership liability</t>
  </si>
  <si>
    <t>East Tank Farm Development | Fort McKay First Nation and the Mikisew Cree First Nation</t>
  </si>
  <si>
    <t>Percentage of ownership interest acquired</t>
  </si>
  <si>
    <t>Fair value of fixed term debt</t>
  </si>
  <si>
    <t>Financial Instruments And Risk Management - Non Designated Derivative Financial Instruments (Details) - CAD CAD in Millions</t>
  </si>
  <si>
    <t>Derivative financial instrument assets and liabilities and assets available for sale measured at fair value</t>
  </si>
  <si>
    <t>Fair value outstanding beginning balance</t>
  </si>
  <si>
    <t>Fair value outstanding ending balance</t>
  </si>
  <si>
    <t>At fair value</t>
  </si>
  <si>
    <t>Unrealized losses recognized in earnings during the year (note 9)</t>
  </si>
  <si>
    <t>Cash Settlements paid during the year</t>
  </si>
  <si>
    <t>Energy Trading | At fair value</t>
  </si>
  <si>
    <t>Cash Settlements - paid (received) during the year</t>
  </si>
  <si>
    <t>Risk Management | At fair value</t>
  </si>
  <si>
    <t>Financial Instruments And Risk Management - Fair Value Hierarchy (Details) - CAD CAD in Millions</t>
  </si>
  <si>
    <t>Balance</t>
  </si>
  <si>
    <t>Transfers of financial liabilities from level 1 to 2</t>
  </si>
  <si>
    <t>Transfers of financial liabilities from level 2 to 1</t>
  </si>
  <si>
    <t>Trade receivables</t>
  </si>
  <si>
    <t>Financial assets, at fair value</t>
  </si>
  <si>
    <t>Accounts Payable</t>
  </si>
  <si>
    <t>Financial liabilities, at fair value</t>
  </si>
  <si>
    <t>Level 1 | Trade receivables</t>
  </si>
  <si>
    <t>Level 1 | Accounts Payable</t>
  </si>
  <si>
    <t>Level 2 | Trade receivables</t>
  </si>
  <si>
    <t>Level 2 | Accounts Payable</t>
  </si>
  <si>
    <t>Financial Instruments And Risk Management - Financial Assets (Details) - CAD CAD in Millions</t>
  </si>
  <si>
    <t>Derivatives</t>
  </si>
  <si>
    <t>Financial Assets Offsetting</t>
  </si>
  <si>
    <t>Gross Assets</t>
  </si>
  <si>
    <t>Gross Liabilities Offset</t>
  </si>
  <si>
    <t>Net Amounts Presented</t>
  </si>
  <si>
    <t>Financial assets</t>
  </si>
  <si>
    <t>Financial Instruments And Risk Management - Financial Liabilities (Details) - CAD CAD in Millions</t>
  </si>
  <si>
    <t>Financial Liabilities Offsetting</t>
  </si>
  <si>
    <t>Gross Liabilities</t>
  </si>
  <si>
    <t>Gross Assets Offset</t>
  </si>
  <si>
    <t>Financial liabilities</t>
  </si>
  <si>
    <t>Financial Instruments And Risk Management - Risk Management (Details) CAD in Millions, $ in Millions</t>
  </si>
  <si>
    <t>Dec. 31, 2017USD ($)$ / bbl</t>
  </si>
  <si>
    <t>Dec. 31, 2015CAD</t>
  </si>
  <si>
    <t>Risk Management Strategy Related to Hedge Accounting</t>
  </si>
  <si>
    <t>Forward starting swaps</t>
  </si>
  <si>
    <t>Weighted average interest rate on total debt</t>
  </si>
  <si>
    <t>Commodity Price Risk</t>
  </si>
  <si>
    <t>Increase in price per barrel of crude oil | $ / bbl</t>
  </si>
  <si>
    <t>Decrease in pre tax earnings for the company's outstanding derivative financial instruments</t>
  </si>
  <si>
    <t>Foreign Currency Exchange Risk</t>
  </si>
  <si>
    <t>Strengthening in the Cdn$ relative to the US$</t>
  </si>
  <si>
    <t>Gains (losses) on change in value of foreign currency basis spreads, net of tax</t>
  </si>
  <si>
    <t>Liquidity Risk</t>
  </si>
  <si>
    <t>Unused capacity under a Canadian debt shelf prospectus</t>
  </si>
  <si>
    <t>Unused capacity under Canadian and U.S. universal shelf prospectus | $</t>
  </si>
  <si>
    <t>Variable interest rates | Interest Rate Risk</t>
  </si>
  <si>
    <t>Increase in interest rates</t>
  </si>
  <si>
    <t>Increase in pre-tax earnings from increase in interest rates</t>
  </si>
  <si>
    <t>Proportion of floating interest rate exposure</t>
  </si>
  <si>
    <t>14.90%</t>
  </si>
  <si>
    <t>7.80%</t>
  </si>
  <si>
    <t>Weighted average | Fixed interest rates | Interest Rate Risk</t>
  </si>
  <si>
    <t>6.20%</t>
  </si>
  <si>
    <t>Financial Instruments And Risk Management - Liquidity Risk (Details) - CAD CAD in Millions</t>
  </si>
  <si>
    <t>Financial Liabilities</t>
  </si>
  <si>
    <t>Debt undiscounted cash flows</t>
  </si>
  <si>
    <t>Derivative liabilities, net</t>
  </si>
  <si>
    <t>Derivative financial assets</t>
  </si>
  <si>
    <t>Trade and other payables undiscounted cash flows</t>
  </si>
  <si>
    <t>Gross derivative liability undiscounted cash flows</t>
  </si>
  <si>
    <t>Debt</t>
  </si>
  <si>
    <t>2018 | Accounts Payable</t>
  </si>
  <si>
    <t>2018 | Derivatives</t>
  </si>
  <si>
    <t>2018 | Debt</t>
  </si>
  <si>
    <t>1 to 3 years | Accounts Payable</t>
  </si>
  <si>
    <t>1 to 3 years | Debt</t>
  </si>
  <si>
    <t>3 to 5 years | Accounts Payable</t>
  </si>
  <si>
    <t>3 to 5 years | Debt</t>
  </si>
  <si>
    <t>Thereafter | Accounts Payable</t>
  </si>
  <si>
    <t>Thereafter | Debt</t>
  </si>
  <si>
    <t>Financial Instruments And Risk Management - Credit Risk (Details) - CAD CAD in Millions</t>
  </si>
  <si>
    <t>Credit Risk</t>
  </si>
  <si>
    <t>Credit Exposure</t>
  </si>
  <si>
    <t>Company's exposure</t>
  </si>
  <si>
    <t>Capital Structure Financial Policies - (Details) CAD in Millions</t>
  </si>
  <si>
    <t>Components of Ratio</t>
  </si>
  <si>
    <t>Total debt</t>
  </si>
  <si>
    <t>Less: Cash and cash equivalents</t>
  </si>
  <si>
    <t>Net debt</t>
  </si>
  <si>
    <t>Shareholders' equity</t>
  </si>
  <si>
    <t>Total capitalization (total debt plus shareholders' equity)</t>
  </si>
  <si>
    <t>Funds from operations</t>
  </si>
  <si>
    <t>Net debt to funds from operations</t>
  </si>
  <si>
    <t>Total debt to total debt plus shareholders' equity</t>
  </si>
  <si>
    <t>Percentage of Financial covenant</t>
  </si>
  <si>
    <t>Joint Arrangements - Joint Operations (Details)</t>
  </si>
  <si>
    <t>Fort Hills Energy Limited Partnership</t>
  </si>
  <si>
    <t>Disclosure of joint operations</t>
  </si>
  <si>
    <t>Ownership interest (as percent)</t>
  </si>
  <si>
    <t>53.06%</t>
  </si>
  <si>
    <t>50.80%</t>
  </si>
  <si>
    <t>Terra Nova</t>
  </si>
  <si>
    <t>37.68%</t>
  </si>
  <si>
    <t>White Rose and the White Rose Extensions | Minimum</t>
  </si>
  <si>
    <t>26.13%</t>
  </si>
  <si>
    <t>White Rose and the White Rose Extensions | Maximum</t>
  </si>
  <si>
    <t>27.50%</t>
  </si>
  <si>
    <t>Hibernia and the Hibernia South Extension Unit | Minimum</t>
  </si>
  <si>
    <t>19.19%</t>
  </si>
  <si>
    <t>19.13%</t>
  </si>
  <si>
    <t>Hibernia and the Hibernia South Extension Unit | Maximum</t>
  </si>
  <si>
    <t>20.00%</t>
  </si>
  <si>
    <t>Hebron</t>
  </si>
  <si>
    <t>21.03%</t>
  </si>
  <si>
    <t>Harouge Oil Operations</t>
  </si>
  <si>
    <t>49.00%</t>
  </si>
  <si>
    <t>Buzzard</t>
  </si>
  <si>
    <t>29.89%</t>
  </si>
  <si>
    <t>Golden Eagle Area Development</t>
  </si>
  <si>
    <t>26.69%</t>
  </si>
  <si>
    <t>North Sea Rosebank Project</t>
  </si>
  <si>
    <t>30.00%</t>
  </si>
  <si>
    <t>Oda</t>
  </si>
  <si>
    <t>Joint Arrangements - Joint Ventures and Associates (Details) - CAD CAD in Millions</t>
  </si>
  <si>
    <t>Disclosure Of Joint Ventures And Associates [Line Items]</t>
  </si>
  <si>
    <t>Net earnings (loss)</t>
  </si>
  <si>
    <t>Other comprehensive income</t>
  </si>
  <si>
    <t>Joint ventures</t>
  </si>
  <si>
    <t>Carrying amount as at December 31</t>
  </si>
  <si>
    <t>Associates</t>
  </si>
  <si>
    <t>Subsidiaries (Details)</t>
  </si>
  <si>
    <t>Suncor Energy Venture Holding Corporation</t>
  </si>
  <si>
    <t>Disclosure of subsidiaries</t>
  </si>
  <si>
    <t>Ownership by subsidiaries (as a percent)</t>
  </si>
  <si>
    <t>Suncor Energy Ventures Partnership</t>
  </si>
  <si>
    <t>Related Party Disclosures (Details) - CAD CAD in Millions</t>
  </si>
  <si>
    <t>Sales</t>
  </si>
  <si>
    <t>Purchases</t>
  </si>
  <si>
    <t>Compensation of Key Management Personnel</t>
  </si>
  <si>
    <t>Salaries and other short-term benefits</t>
  </si>
  <si>
    <t>Pension and other post-retirement benefits</t>
  </si>
  <si>
    <t>Parachem Chemicals Inc</t>
  </si>
  <si>
    <t>UPI Inc</t>
  </si>
  <si>
    <t>Commitments, Contingencies And Guarantees (Details) - CAD CAD in Millions</t>
  </si>
  <si>
    <t>Commitments, Contingencies and guarantees</t>
  </si>
  <si>
    <t>Product transportation and storage</t>
  </si>
  <si>
    <t>Energy services</t>
  </si>
  <si>
    <t>Exploration work commitments</t>
  </si>
  <si>
    <t>Operating leases</t>
  </si>
  <si>
    <t>Operating lease expense</t>
  </si>
  <si>
    <t>Pipeline commitments</t>
  </si>
  <si>
    <t>Pipeline commitment contract term</t>
  </si>
  <si>
    <t>Commitments, Contingencies And Guarantees - Contingencies (Details) - 12 months ended Dec. 31, 2017 CAD in Millions, $ in Millions</t>
  </si>
  <si>
    <t>USD ($)</t>
  </si>
  <si>
    <t>CAD</t>
  </si>
  <si>
    <t>Insurance coverage</t>
  </si>
  <si>
    <t>Maximum potential amount payable under indemnification agreements | CAD</t>
  </si>
  <si>
    <t>Risk mitigation instrument on foreign operations</t>
  </si>
  <si>
    <t>Oil sands risks</t>
  </si>
  <si>
    <t>Offshore risks</t>
  </si>
  <si>
    <t>Refining risks</t>
  </si>
  <si>
    <t>Rosebank Acquisition (Details) - Rosebank project $ in Millions</t>
  </si>
  <si>
    <t>Oct. 06, 2016USD ($)</t>
  </si>
  <si>
    <t>Interest purchased (as a percent)</t>
  </si>
  <si>
    <t>Consideration paid</t>
  </si>
  <si>
    <t>Contingent liabilities related to joint ventures</t>
  </si>
  <si>
    <t>Contingent liability</t>
  </si>
  <si>
    <t>Fort Hills (Details) CAD in Millions</t>
  </si>
  <si>
    <t>Dec. 31, 2017CADCAD / bbl$ / bblbbl</t>
  </si>
  <si>
    <t>Dec. 21, 2017CAD</t>
  </si>
  <si>
    <t>Fort Hills oil sands project</t>
  </si>
  <si>
    <t>2.26%</t>
  </si>
  <si>
    <t>Consideration paid | CAD</t>
  </si>
  <si>
    <t>Interest (as a percent)</t>
  </si>
  <si>
    <t>Impairment | CAD</t>
  </si>
  <si>
    <t>7.25%</t>
  </si>
  <si>
    <t>Number of barrels per day | bbl</t>
  </si>
  <si>
    <t>Ramp up period</t>
  </si>
  <si>
    <t>12 months</t>
  </si>
  <si>
    <t>operating costs averaging for the life of the project | CAD / bbl</t>
  </si>
  <si>
    <t>Decrease in the assumed realized price that decrease the recoverable amount (as a percent)</t>
  </si>
  <si>
    <t>Amount of decrease in the recoverable amount due to the decrease in the percentage of assumed realized price | CAD</t>
  </si>
  <si>
    <t>Increase in the discount rate that decrease the recoverable amount (as a percent)</t>
  </si>
  <si>
    <t>Amount of decrease in the recoverable amount due to the increase in the percentage of discount rate | CAD</t>
  </si>
  <si>
    <t>Increase in the estimated future operating costs would decrease the recoverable amount (as a percent)</t>
  </si>
  <si>
    <t>Decrease the recoverable amount | CAD</t>
  </si>
  <si>
    <t>Carrying amount as at December 31 | CAD</t>
  </si>
  <si>
    <t>Fort Hills oil sands project | Teck</t>
  </si>
  <si>
    <t>0.89%</t>
  </si>
  <si>
    <t>20.89%</t>
  </si>
  <si>
    <t>Fort Hills oil sands project | Total</t>
  </si>
  <si>
    <t>26.05%</t>
  </si>
  <si>
    <t>Fort Hills oil sands project | 2018</t>
  </si>
  <si>
    <t>WCS price forecasts | $ / bbl</t>
  </si>
  <si>
    <t>Fort Hills oil sands project | 2019</t>
  </si>
  <si>
    <t>Fort Hills oil sands project | 2020</t>
  </si>
  <si>
    <t>Fort Hills oil sands project | 2021</t>
  </si>
  <si>
    <t>Fort Hills oil sands project | 2022</t>
  </si>
  <si>
    <t>Fort Hills oil sands project | Thereafter</t>
  </si>
  <si>
    <t>Sale Of Lubricants Business (Details) - CAD CAD in Millions</t>
  </si>
  <si>
    <t>Feb. 01, 2017</t>
  </si>
  <si>
    <t>Gain on sale of business</t>
  </si>
  <si>
    <t>Assets</t>
  </si>
  <si>
    <t>Liabilities</t>
  </si>
  <si>
    <t>Pension liability</t>
  </si>
  <si>
    <t>Proceeds from sale of business</t>
  </si>
  <si>
    <t>Prepaids</t>
  </si>
  <si>
    <t>Total liabilities</t>
  </si>
  <si>
    <t>Refining and Marketing | Lubricants business</t>
  </si>
  <si>
    <t>Current tax expense</t>
  </si>
  <si>
    <t>Deferred tax recovery</t>
  </si>
  <si>
    <t>Sale Of Cedar Point (Details) - CAD CAD in Millions</t>
  </si>
  <si>
    <t>Jan. 01, 2017</t>
  </si>
  <si>
    <t>Other non-current liabilities</t>
  </si>
  <si>
    <t>Proceeds from sale of cedar point</t>
  </si>
  <si>
    <t>East Tank Farm Development (ETFD) (Details) - East Tank Farm Development - CAD CAD in Millions</t>
  </si>
  <si>
    <t>Nov. 22, 2017</t>
  </si>
  <si>
    <t>Gross proceeds</t>
  </si>
  <si>
    <t>51.00%</t>
  </si>
  <si>
    <t>Distributions to partners</t>
  </si>
  <si>
    <t>Allocated to interest expense</t>
  </si>
  <si>
    <t>Allocated to principal</t>
  </si>
  <si>
    <t>Fort McKay First Nation and the Mikisew Cree First Nation</t>
  </si>
  <si>
    <t>Ownership interest sold</t>
  </si>
  <si>
    <t>Suspended Exploratory Well Costs (Details) CAD in Millions</t>
  </si>
  <si>
    <t>Reconciliation of changes in suspended exploratory well costs</t>
  </si>
  <si>
    <t>Capitalized exploratory well costs charged to expense</t>
  </si>
  <si>
    <t>Suspended Exploratory Well Costs - Amount Capitalized Cost (Details)</t>
  </si>
  <si>
    <t>Dec. 31, 2016item</t>
  </si>
  <si>
    <t>Number of wells, transferred</t>
  </si>
  <si>
    <t>Subsequent Events (Details) CAD in Millions, $ in Millions</t>
  </si>
  <si>
    <t>Feb. 20, 2018CAD</t>
  </si>
  <si>
    <t>Feb. 12, 2018USD ($)</t>
  </si>
  <si>
    <t>Feb. 07, 2018CAD</t>
  </si>
  <si>
    <t>Feb. 12, 2018CAD</t>
  </si>
  <si>
    <t>Subsequent Event</t>
  </si>
  <si>
    <t>Proportion of ownership interest in joint operation</t>
  </si>
  <si>
    <t>Interest in joint operations | Canbriam</t>
  </si>
  <si>
    <t>37.00%</t>
  </si>
  <si>
    <t>Interest in joint operations | Faroe Petroleum</t>
  </si>
  <si>
    <t>17.50%</t>
  </si>
  <si>
    <t>Additional interest in joint operations | Teck</t>
  </si>
  <si>
    <t>Additional interest in joint operations | Fort Hills Energy Limited Partnership</t>
  </si>
  <si>
    <t>0.49%</t>
  </si>
  <si>
    <t>Additional interest in joint operations | Fort Hills Energy Limited Partnership | Teck</t>
  </si>
  <si>
    <t>21.08%</t>
  </si>
  <si>
    <t>Additional interest in joint operations | Fort Hills Energy Limited Partnership | Total</t>
  </si>
  <si>
    <t>25.37%</t>
  </si>
  <si>
    <t>Additional interest in joint operations | Faroe Petroleum</t>
  </si>
  <si>
    <t>53.55%</t>
  </si>
  <si>
    <t>Additional interest in joint operations | Faroe Petroleum | Teck</t>
  </si>
  <si>
    <t>0.19%</t>
  </si>
  <si>
    <t>Additional interest in joint operations | Syncrude</t>
  </si>
  <si>
    <t>58.74%</t>
  </si>
</sst>
</file>

<file path=xl/styles.xml><?xml version="1.0" encoding="utf-8"?>
<styleSheet xmlns="http://schemas.openxmlformats.org/spreadsheetml/2006/main">
  <numFmts count="9">
    <numFmt formatCode="_(&quot;CAD &quot;#,##0_);_(&quot;CAD &quot;(#,##0)" numFmtId="164"/>
    <numFmt formatCode="_(&quot;CAD &quot;#,##0.00_);_(&quot;CAD &quot;(#,##0.00)" numFmtId="165"/>
    <numFmt formatCode="#,##0.0_);(#,##0.0)" numFmtId="166"/>
    <numFmt formatCode="_(&quot;$ &quot;#,##0_);_(&quot;$ &quot;(#,##0)" numFmtId="167"/>
    <numFmt formatCode="_(&quot;CAD &quot;#,##0.000_);_(&quot;CAD &quot;(#,##0.000)" numFmtId="168"/>
    <numFmt formatCode="_(&quot;CAD &quot;#,##0.0_);_(&quot;CAD &quot;(#,##0.0)" numFmtId="169"/>
    <numFmt formatCode="_(&quot;$ &quot;#,##0.00_);_(&quot;$ &quot;(#,##0.00)" numFmtId="170"/>
    <numFmt formatCode="_(&quot;Level &quot;#,##0_);_(&quot;Leve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1133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640983359</v>
      </c>
    </row>
    <row r="13" spans="1:2">
      <c r="A13" s="4" t="s">
        <v>20</v>
      </c>
      <c r="B13" s="5" t="n">
        <v>2017</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4</v>
      </c>
    </row>
    <row r="3" spans="1:2">
      <c r="A3" s="3" t="s">
        <v>170</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4</v>
      </c>
      <c r="C2" s="2" t="s">
        <v>25</v>
      </c>
    </row>
    <row r="3" spans="1:3">
      <c r="A3" s="4" t="s">
        <v>725</v>
      </c>
    </row>
    <row r="4" spans="1:3">
      <c r="A4" s="3" t="s">
        <v>726</v>
      </c>
    </row>
    <row r="5" spans="1:3">
      <c r="A5" s="4" t="s">
        <v>727</v>
      </c>
      <c r="B5" s="6" t="n">
        <v>1273</v>
      </c>
    </row>
    <row r="6" spans="1:3">
      <c r="A6" s="3" t="s">
        <v>728</v>
      </c>
    </row>
    <row r="7" spans="1:3">
      <c r="A7" s="4" t="s">
        <v>729</v>
      </c>
      <c r="B7" s="5" t="n">
        <v>1065</v>
      </c>
    </row>
    <row r="8" spans="1:3">
      <c r="A8" s="4" t="s">
        <v>730</v>
      </c>
      <c r="B8" s="5" t="n">
        <v>-84</v>
      </c>
    </row>
    <row r="9" spans="1:3">
      <c r="A9" s="4" t="s">
        <v>731</v>
      </c>
      <c r="B9" s="5" t="n">
        <v>-118</v>
      </c>
    </row>
    <row r="10" spans="1:3">
      <c r="A10" s="4" t="s">
        <v>732</v>
      </c>
      <c r="B10" s="5" t="n">
        <v>2136</v>
      </c>
      <c r="C10" s="6" t="n">
        <v>1273</v>
      </c>
    </row>
    <row r="11" spans="1:3">
      <c r="A11" s="4" t="s">
        <v>733</v>
      </c>
    </row>
    <row r="12" spans="1:3">
      <c r="A12" s="3" t="s">
        <v>726</v>
      </c>
    </row>
    <row r="13" spans="1:3">
      <c r="A13" s="4" t="s">
        <v>727</v>
      </c>
      <c r="B13" s="5" t="n">
        <v>54</v>
      </c>
    </row>
    <row r="14" spans="1:3">
      <c r="A14" s="3" t="s">
        <v>728</v>
      </c>
    </row>
    <row r="15" spans="1:3">
      <c r="A15" s="4" t="s">
        <v>734</v>
      </c>
      <c r="B15" s="5" t="n">
        <v>17</v>
      </c>
    </row>
    <row r="16" spans="1:3">
      <c r="A16" s="4" t="s">
        <v>732</v>
      </c>
      <c r="B16" s="5" t="n">
        <v>71</v>
      </c>
      <c r="C16" s="5" t="n">
        <v>54</v>
      </c>
    </row>
    <row r="17" spans="1:3">
      <c r="A17" s="4" t="s">
        <v>735</v>
      </c>
    </row>
    <row r="18" spans="1:3">
      <c r="A18" s="3" t="s">
        <v>726</v>
      </c>
    </row>
    <row r="19" spans="1:3">
      <c r="A19" s="4" t="s">
        <v>727</v>
      </c>
      <c r="B19" s="5" t="n">
        <v>16103</v>
      </c>
    </row>
    <row r="20" spans="1:3">
      <c r="A20" s="3" t="s">
        <v>728</v>
      </c>
    </row>
    <row r="21" spans="1:3">
      <c r="A21" s="4" t="s">
        <v>736</v>
      </c>
      <c r="B21" s="5" t="n">
        <v>955</v>
      </c>
    </row>
    <row r="22" spans="1:3">
      <c r="A22" s="4" t="s">
        <v>737</v>
      </c>
      <c r="C22" s="5" t="n">
        <v>-13</v>
      </c>
    </row>
    <row r="23" spans="1:3">
      <c r="A23" s="4" t="s">
        <v>113</v>
      </c>
      <c r="B23" s="5" t="n">
        <v>-2561</v>
      </c>
    </row>
    <row r="24" spans="1:3">
      <c r="A24" s="4" t="s">
        <v>730</v>
      </c>
      <c r="B24" s="5" t="n">
        <v>-612</v>
      </c>
    </row>
    <row r="25" spans="1:3">
      <c r="A25" s="4" t="s">
        <v>738</v>
      </c>
      <c r="B25" s="5" t="n">
        <v>-58</v>
      </c>
    </row>
    <row r="26" spans="1:3">
      <c r="A26" s="4" t="s">
        <v>731</v>
      </c>
      <c r="B26" s="5" t="n">
        <v>-653</v>
      </c>
    </row>
    <row r="27" spans="1:3">
      <c r="A27" s="4" t="s">
        <v>739</v>
      </c>
      <c r="B27" s="5" t="n">
        <v>-14</v>
      </c>
    </row>
    <row r="28" spans="1:3">
      <c r="A28" s="4" t="s">
        <v>740</v>
      </c>
      <c r="B28" s="5" t="n">
        <v>628</v>
      </c>
    </row>
    <row r="29" spans="1:3">
      <c r="A29" s="4" t="s">
        <v>734</v>
      </c>
      <c r="B29" s="5" t="n">
        <v>-17</v>
      </c>
    </row>
    <row r="30" spans="1:3">
      <c r="A30" s="4" t="s">
        <v>741</v>
      </c>
      <c r="B30" s="5" t="n">
        <v>-386</v>
      </c>
    </row>
    <row r="31" spans="1:3">
      <c r="A31" s="4" t="s">
        <v>732</v>
      </c>
      <c r="B31" s="5" t="n">
        <v>13372</v>
      </c>
      <c r="C31" s="5" t="n">
        <v>16103</v>
      </c>
    </row>
    <row r="32" spans="1:3">
      <c r="A32" s="4" t="s">
        <v>742</v>
      </c>
    </row>
    <row r="33" spans="1:3">
      <c r="A33" s="3" t="s">
        <v>728</v>
      </c>
    </row>
    <row r="34" spans="1:3">
      <c r="A34" s="4" t="s">
        <v>117</v>
      </c>
      <c r="B34" s="5" t="n">
        <v>503</v>
      </c>
    </row>
    <row r="35" spans="1:3">
      <c r="A35" s="4" t="s">
        <v>743</v>
      </c>
      <c r="B35" s="5" t="n">
        <v>-20</v>
      </c>
    </row>
    <row r="36" spans="1:3">
      <c r="A36" s="4" t="s">
        <v>732</v>
      </c>
      <c r="B36" s="5" t="n">
        <v>483</v>
      </c>
    </row>
    <row r="37" spans="1:3">
      <c r="A37" s="4" t="s">
        <v>744</v>
      </c>
    </row>
    <row r="38" spans="1:3">
      <c r="A38" s="3" t="s">
        <v>728</v>
      </c>
    </row>
    <row r="39" spans="1:3">
      <c r="A39" s="4" t="s">
        <v>118</v>
      </c>
      <c r="B39" s="5" t="n">
        <v>-2124</v>
      </c>
    </row>
    <row r="40" spans="1:3">
      <c r="A40" s="4" t="s">
        <v>745</v>
      </c>
      <c r="B40" s="5" t="n">
        <v>2124</v>
      </c>
    </row>
    <row r="41" spans="1:3">
      <c r="A41" s="4" t="s">
        <v>746</v>
      </c>
    </row>
    <row r="42" spans="1:3">
      <c r="A42" s="3" t="s">
        <v>726</v>
      </c>
    </row>
    <row r="43" spans="1:3">
      <c r="A43" s="4" t="s">
        <v>727</v>
      </c>
      <c r="B43" s="5" t="n">
        <v>17</v>
      </c>
    </row>
    <row r="44" spans="1:3">
      <c r="A44" s="3" t="s">
        <v>728</v>
      </c>
    </row>
    <row r="45" spans="1:3">
      <c r="A45" s="4" t="s">
        <v>747</v>
      </c>
      <c r="B45" s="5" t="n">
        <v>25</v>
      </c>
    </row>
    <row r="46" spans="1:3">
      <c r="A46" s="4" t="s">
        <v>748</v>
      </c>
      <c r="B46" s="5" t="n">
        <v>-25</v>
      </c>
    </row>
    <row r="47" spans="1:3">
      <c r="A47" s="4" t="s">
        <v>732</v>
      </c>
      <c r="C47" s="6" t="n">
        <v>17</v>
      </c>
    </row>
    <row r="48" spans="1:3">
      <c r="A48" s="4" t="s">
        <v>749</v>
      </c>
    </row>
    <row r="49" spans="1:3">
      <c r="A49" s="3" t="s">
        <v>728</v>
      </c>
    </row>
    <row r="50" spans="1:3">
      <c r="A50" s="4" t="s">
        <v>750</v>
      </c>
      <c r="B50" s="6" t="n">
        <v>-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1</v>
      </c>
      <c r="B1" s="2" t="s">
        <v>1</v>
      </c>
    </row>
    <row r="2" spans="1:3">
      <c r="B2" s="2" t="s">
        <v>24</v>
      </c>
      <c r="C2" s="2" t="s">
        <v>25</v>
      </c>
    </row>
    <row r="3" spans="1:3">
      <c r="A3" s="3" t="s">
        <v>62</v>
      </c>
    </row>
    <row r="4" spans="1:3">
      <c r="A4" s="4" t="s">
        <v>752</v>
      </c>
      <c r="B4" s="6" t="n">
        <v>1203</v>
      </c>
      <c r="C4" s="6" t="n">
        <v>1110</v>
      </c>
    </row>
    <row r="5" spans="1:3">
      <c r="A5" s="4" t="s">
        <v>753</v>
      </c>
      <c r="B5" s="5" t="n">
        <v>1268</v>
      </c>
      <c r="C5" s="5" t="n">
        <v>1193</v>
      </c>
    </row>
    <row r="6" spans="1:3">
      <c r="A6" s="4" t="s">
        <v>754</v>
      </c>
      <c r="B6" s="5" t="n">
        <v>664</v>
      </c>
      <c r="C6" s="5" t="n">
        <v>680</v>
      </c>
    </row>
    <row r="7" spans="1:3">
      <c r="A7" s="4" t="s">
        <v>755</v>
      </c>
      <c r="B7" s="5" t="n">
        <v>333</v>
      </c>
      <c r="C7" s="5" t="n">
        <v>515</v>
      </c>
    </row>
    <row r="8" spans="1:3">
      <c r="A8" s="4" t="s">
        <v>756</v>
      </c>
      <c r="C8" s="5" t="n">
        <v>-258</v>
      </c>
    </row>
    <row r="9" spans="1:3">
      <c r="A9" s="4" t="s">
        <v>757</v>
      </c>
      <c r="B9" s="5" t="n">
        <v>3468</v>
      </c>
      <c r="C9" s="5" t="n">
        <v>3240</v>
      </c>
    </row>
    <row r="10" spans="1:3">
      <c r="A10" s="3" t="s">
        <v>758</v>
      </c>
    </row>
    <row r="11" spans="1:3">
      <c r="A11" s="4" t="s">
        <v>759</v>
      </c>
      <c r="B11" s="5" t="n">
        <v>11600</v>
      </c>
      <c r="C11" s="5" t="n">
        <v>10100</v>
      </c>
    </row>
    <row r="12" spans="1:3">
      <c r="A12" s="4" t="s">
        <v>760</v>
      </c>
      <c r="B12" s="5" t="n">
        <v>0</v>
      </c>
      <c r="C12" s="5" t="n">
        <v>32</v>
      </c>
    </row>
    <row r="13" spans="1:3">
      <c r="A13" s="4" t="s">
        <v>761</v>
      </c>
      <c r="B13" s="6" t="n">
        <v>0</v>
      </c>
      <c r="C13" s="6" t="n">
        <v>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2</v>
      </c>
      <c r="B1" s="2" t="s">
        <v>1</v>
      </c>
    </row>
    <row r="2" spans="1:3">
      <c r="B2" s="2" t="s">
        <v>24</v>
      </c>
      <c r="C2" s="2" t="s">
        <v>25</v>
      </c>
    </row>
    <row r="3" spans="1:3">
      <c r="A3" s="3" t="s">
        <v>763</v>
      </c>
    </row>
    <row r="4" spans="1:3">
      <c r="A4" s="4" t="s">
        <v>764</v>
      </c>
      <c r="B4" s="6" t="n">
        <v>71259</v>
      </c>
    </row>
    <row r="5" spans="1:3">
      <c r="A5" s="4" t="s">
        <v>765</v>
      </c>
      <c r="B5" s="5" t="n">
        <v>73493</v>
      </c>
      <c r="C5" s="6" t="n">
        <v>71259</v>
      </c>
    </row>
    <row r="6" spans="1:3">
      <c r="A6" s="4" t="s">
        <v>766</v>
      </c>
    </row>
    <row r="7" spans="1:3">
      <c r="A7" s="3" t="s">
        <v>763</v>
      </c>
    </row>
    <row r="8" spans="1:3">
      <c r="A8" s="4" t="s">
        <v>764</v>
      </c>
      <c r="B8" s="5" t="n">
        <v>107678</v>
      </c>
      <c r="C8" s="5" t="n">
        <v>93712</v>
      </c>
    </row>
    <row r="9" spans="1:3">
      <c r="A9" s="4" t="s">
        <v>767</v>
      </c>
      <c r="B9" s="5" t="n">
        <v>7110</v>
      </c>
      <c r="C9" s="5" t="n">
        <v>6570</v>
      </c>
    </row>
    <row r="10" spans="1:3">
      <c r="A10" s="4" t="s">
        <v>768</v>
      </c>
      <c r="C10" s="5" t="n">
        <v>65</v>
      </c>
    </row>
    <row r="11" spans="1:3">
      <c r="A11" s="4" t="s">
        <v>105</v>
      </c>
      <c r="B11" s="5" t="n">
        <v>335</v>
      </c>
      <c r="C11" s="5" t="n">
        <v>10806</v>
      </c>
    </row>
    <row r="12" spans="1:3">
      <c r="A12" s="4" t="s">
        <v>769</v>
      </c>
      <c r="B12" s="5" t="n">
        <v>843</v>
      </c>
      <c r="C12" s="5" t="n">
        <v>-47</v>
      </c>
    </row>
    <row r="13" spans="1:3">
      <c r="A13" s="4" t="s">
        <v>770</v>
      </c>
      <c r="B13" s="5" t="n">
        <v>-884</v>
      </c>
      <c r="C13" s="5" t="n">
        <v>-969</v>
      </c>
    </row>
    <row r="14" spans="1:3">
      <c r="A14" s="4" t="s">
        <v>771</v>
      </c>
      <c r="B14" s="5" t="n">
        <v>-269</v>
      </c>
      <c r="C14" s="5" t="n">
        <v>-1552</v>
      </c>
    </row>
    <row r="15" spans="1:3">
      <c r="A15" s="4" t="s">
        <v>756</v>
      </c>
      <c r="C15" s="5" t="n">
        <v>-907</v>
      </c>
    </row>
    <row r="16" spans="1:3">
      <c r="A16" s="4" t="s">
        <v>772</v>
      </c>
      <c r="B16" s="5" t="n">
        <v>-35</v>
      </c>
    </row>
    <row r="17" spans="1:3">
      <c r="A17" s="4" t="s">
        <v>765</v>
      </c>
      <c r="B17" s="5" t="n">
        <v>114848</v>
      </c>
      <c r="C17" s="5" t="n">
        <v>107678</v>
      </c>
    </row>
    <row r="18" spans="1:3">
      <c r="A18" s="4" t="s">
        <v>773</v>
      </c>
    </row>
    <row r="19" spans="1:3">
      <c r="A19" s="3" t="s">
        <v>763</v>
      </c>
    </row>
    <row r="20" spans="1:3">
      <c r="A20" s="4" t="s">
        <v>764</v>
      </c>
      <c r="B20" s="5" t="n">
        <v>-36419</v>
      </c>
      <c r="C20" s="5" t="n">
        <v>-32561</v>
      </c>
    </row>
    <row r="21" spans="1:3">
      <c r="A21" s="4" t="s">
        <v>770</v>
      </c>
      <c r="B21" s="5" t="n">
        <v>368</v>
      </c>
      <c r="C21" s="5" t="n">
        <v>645</v>
      </c>
    </row>
    <row r="22" spans="1:3">
      <c r="A22" s="4" t="s">
        <v>771</v>
      </c>
      <c r="B22" s="5" t="n">
        <v>129</v>
      </c>
      <c r="C22" s="5" t="n">
        <v>1033</v>
      </c>
    </row>
    <row r="23" spans="1:3">
      <c r="A23" s="4" t="s">
        <v>756</v>
      </c>
      <c r="B23" s="5" t="n">
        <v>-3</v>
      </c>
    </row>
    <row r="24" spans="1:3">
      <c r="A24" s="4" t="s">
        <v>772</v>
      </c>
      <c r="C24" s="5" t="n">
        <v>-195</v>
      </c>
    </row>
    <row r="25" spans="1:3">
      <c r="A25" s="4" t="s">
        <v>774</v>
      </c>
      <c r="B25" s="5" t="n">
        <v>-5430</v>
      </c>
      <c r="C25" s="5" t="n">
        <v>-5731</v>
      </c>
    </row>
    <row r="26" spans="1:3">
      <c r="A26" s="4" t="s">
        <v>765</v>
      </c>
      <c r="B26" s="5" t="n">
        <v>-41355</v>
      </c>
      <c r="C26" s="5" t="n">
        <v>-36419</v>
      </c>
    </row>
    <row r="27" spans="1:3">
      <c r="A27" s="4" t="s">
        <v>623</v>
      </c>
    </row>
    <row r="28" spans="1:3">
      <c r="A28" s="3" t="s">
        <v>763</v>
      </c>
    </row>
    <row r="29" spans="1:3">
      <c r="A29" s="4" t="s">
        <v>764</v>
      </c>
      <c r="B29" s="5" t="n">
        <v>18079</v>
      </c>
    </row>
    <row r="30" spans="1:3">
      <c r="A30" s="4" t="s">
        <v>765</v>
      </c>
      <c r="B30" s="5" t="n">
        <v>18234</v>
      </c>
      <c r="C30" s="5" t="n">
        <v>18079</v>
      </c>
    </row>
    <row r="31" spans="1:3">
      <c r="A31" s="4" t="s">
        <v>775</v>
      </c>
    </row>
    <row r="32" spans="1:3">
      <c r="A32" s="3" t="s">
        <v>763</v>
      </c>
    </row>
    <row r="33" spans="1:3">
      <c r="A33" s="4" t="s">
        <v>764</v>
      </c>
      <c r="B33" s="5" t="n">
        <v>34141</v>
      </c>
      <c r="C33" s="5" t="n">
        <v>32635</v>
      </c>
    </row>
    <row r="34" spans="1:3">
      <c r="A34" s="4" t="s">
        <v>767</v>
      </c>
      <c r="B34" s="5" t="n">
        <v>1235</v>
      </c>
      <c r="C34" s="5" t="n">
        <v>1428</v>
      </c>
    </row>
    <row r="35" spans="1:3">
      <c r="A35" s="4" t="s">
        <v>768</v>
      </c>
      <c r="C35" s="5" t="n">
        <v>65</v>
      </c>
    </row>
    <row r="36" spans="1:3">
      <c r="A36" s="4" t="s">
        <v>105</v>
      </c>
      <c r="B36" s="5" t="n">
        <v>25</v>
      </c>
      <c r="C36" s="5" t="n">
        <v>1678</v>
      </c>
    </row>
    <row r="37" spans="1:3">
      <c r="A37" s="4" t="s">
        <v>769</v>
      </c>
      <c r="B37" s="5" t="n">
        <v>821</v>
      </c>
      <c r="C37" s="5" t="n">
        <v>-68</v>
      </c>
    </row>
    <row r="38" spans="1:3">
      <c r="A38" s="4" t="s">
        <v>770</v>
      </c>
      <c r="C38" s="5" t="n">
        <v>-166</v>
      </c>
    </row>
    <row r="39" spans="1:3">
      <c r="A39" s="4" t="s">
        <v>771</v>
      </c>
      <c r="B39" s="5" t="n">
        <v>-13</v>
      </c>
      <c r="C39" s="5" t="n">
        <v>-1431</v>
      </c>
    </row>
    <row r="40" spans="1:3">
      <c r="A40" s="4" t="s">
        <v>765</v>
      </c>
      <c r="B40" s="5" t="n">
        <v>36209</v>
      </c>
      <c r="C40" s="5" t="n">
        <v>34141</v>
      </c>
    </row>
    <row r="41" spans="1:3">
      <c r="A41" s="4" t="s">
        <v>776</v>
      </c>
    </row>
    <row r="42" spans="1:3">
      <c r="A42" s="3" t="s">
        <v>763</v>
      </c>
    </row>
    <row r="43" spans="1:3">
      <c r="A43" s="4" t="s">
        <v>764</v>
      </c>
      <c r="B43" s="5" t="n">
        <v>-16062</v>
      </c>
      <c r="C43" s="5" t="n">
        <v>-14442</v>
      </c>
    </row>
    <row r="44" spans="1:3">
      <c r="A44" s="4" t="s">
        <v>771</v>
      </c>
      <c r="B44" s="5" t="n">
        <v>3</v>
      </c>
      <c r="C44" s="5" t="n">
        <v>978</v>
      </c>
    </row>
    <row r="45" spans="1:3">
      <c r="A45" s="4" t="s">
        <v>774</v>
      </c>
      <c r="B45" s="5" t="n">
        <v>-1916</v>
      </c>
      <c r="C45" s="5" t="n">
        <v>-2598</v>
      </c>
    </row>
    <row r="46" spans="1:3">
      <c r="A46" s="4" t="s">
        <v>765</v>
      </c>
      <c r="B46" s="5" t="n">
        <v>-17975</v>
      </c>
      <c r="C46" s="5" t="n">
        <v>-16062</v>
      </c>
    </row>
    <row r="47" spans="1:3">
      <c r="A47" s="4" t="s">
        <v>777</v>
      </c>
    </row>
    <row r="48" spans="1:3">
      <c r="A48" s="3" t="s">
        <v>763</v>
      </c>
    </row>
    <row r="49" spans="1:3">
      <c r="A49" s="4" t="s">
        <v>764</v>
      </c>
      <c r="B49" s="5" t="n">
        <v>53180</v>
      </c>
    </row>
    <row r="50" spans="1:3">
      <c r="A50" s="4" t="s">
        <v>765</v>
      </c>
      <c r="B50" s="5" t="n">
        <v>55259</v>
      </c>
      <c r="C50" s="5" t="n">
        <v>53180</v>
      </c>
    </row>
    <row r="51" spans="1:3">
      <c r="A51" s="4" t="s">
        <v>778</v>
      </c>
    </row>
    <row r="52" spans="1:3">
      <c r="A52" s="3" t="s">
        <v>763</v>
      </c>
    </row>
    <row r="53" spans="1:3">
      <c r="A53" s="4" t="s">
        <v>764</v>
      </c>
      <c r="B53" s="5" t="n">
        <v>73537</v>
      </c>
      <c r="C53" s="5" t="n">
        <v>61077</v>
      </c>
    </row>
    <row r="54" spans="1:3">
      <c r="A54" s="4" t="s">
        <v>767</v>
      </c>
      <c r="B54" s="5" t="n">
        <v>5875</v>
      </c>
      <c r="C54" s="5" t="n">
        <v>5142</v>
      </c>
    </row>
    <row r="55" spans="1:3">
      <c r="A55" s="4" t="s">
        <v>105</v>
      </c>
      <c r="B55" s="5" t="n">
        <v>310</v>
      </c>
      <c r="C55" s="5" t="n">
        <v>9128</v>
      </c>
    </row>
    <row r="56" spans="1:3">
      <c r="A56" s="4" t="s">
        <v>769</v>
      </c>
      <c r="B56" s="5" t="n">
        <v>22</v>
      </c>
      <c r="C56" s="5" t="n">
        <v>21</v>
      </c>
    </row>
    <row r="57" spans="1:3">
      <c r="A57" s="4" t="s">
        <v>770</v>
      </c>
      <c r="B57" s="5" t="n">
        <v>-884</v>
      </c>
      <c r="C57" s="5" t="n">
        <v>-803</v>
      </c>
    </row>
    <row r="58" spans="1:3">
      <c r="A58" s="4" t="s">
        <v>771</v>
      </c>
      <c r="B58" s="5" t="n">
        <v>-256</v>
      </c>
      <c r="C58" s="5" t="n">
        <v>-121</v>
      </c>
    </row>
    <row r="59" spans="1:3">
      <c r="A59" s="4" t="s">
        <v>756</v>
      </c>
      <c r="C59" s="5" t="n">
        <v>-907</v>
      </c>
    </row>
    <row r="60" spans="1:3">
      <c r="A60" s="4" t="s">
        <v>772</v>
      </c>
      <c r="B60" s="5" t="n">
        <v>-35</v>
      </c>
    </row>
    <row r="61" spans="1:3">
      <c r="A61" s="4" t="s">
        <v>765</v>
      </c>
      <c r="B61" s="5" t="n">
        <v>78639</v>
      </c>
      <c r="C61" s="5" t="n">
        <v>73537</v>
      </c>
    </row>
    <row r="62" spans="1:3">
      <c r="A62" s="4" t="s">
        <v>779</v>
      </c>
    </row>
    <row r="63" spans="1:3">
      <c r="A63" s="3" t="s">
        <v>763</v>
      </c>
    </row>
    <row r="64" spans="1:3">
      <c r="A64" s="4" t="s">
        <v>764</v>
      </c>
      <c r="B64" s="5" t="n">
        <v>-20357</v>
      </c>
      <c r="C64" s="5" t="n">
        <v>-18119</v>
      </c>
    </row>
    <row r="65" spans="1:3">
      <c r="A65" s="4" t="s">
        <v>770</v>
      </c>
      <c r="B65" s="5" t="n">
        <v>368</v>
      </c>
      <c r="C65" s="5" t="n">
        <v>645</v>
      </c>
    </row>
    <row r="66" spans="1:3">
      <c r="A66" s="4" t="s">
        <v>771</v>
      </c>
      <c r="B66" s="5" t="n">
        <v>126</v>
      </c>
      <c r="C66" s="5" t="n">
        <v>55</v>
      </c>
    </row>
    <row r="67" spans="1:3">
      <c r="A67" s="4" t="s">
        <v>756</v>
      </c>
      <c r="B67" s="5" t="n">
        <v>-3</v>
      </c>
    </row>
    <row r="68" spans="1:3">
      <c r="A68" s="4" t="s">
        <v>772</v>
      </c>
      <c r="C68" s="5" t="n">
        <v>-195</v>
      </c>
    </row>
    <row r="69" spans="1:3">
      <c r="A69" s="4" t="s">
        <v>774</v>
      </c>
      <c r="B69" s="5" t="n">
        <v>-3514</v>
      </c>
      <c r="C69" s="5" t="n">
        <v>-3133</v>
      </c>
    </row>
    <row r="70" spans="1:3">
      <c r="A70" s="4" t="s">
        <v>765</v>
      </c>
      <c r="B70" s="6" t="n">
        <v>-23380</v>
      </c>
      <c r="C70" s="6" t="n">
        <v>-2035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4</v>
      </c>
      <c r="C1" s="2" t="s">
        <v>25</v>
      </c>
      <c r="D1" s="2" t="s">
        <v>661</v>
      </c>
    </row>
    <row r="2" spans="1:4">
      <c r="A2" s="3" t="s">
        <v>471</v>
      </c>
    </row>
    <row r="3" spans="1:4">
      <c r="A3" s="4" t="s">
        <v>781</v>
      </c>
      <c r="B3" s="6" t="n">
        <v>73493</v>
      </c>
      <c r="C3" s="6" t="n">
        <v>71259</v>
      </c>
    </row>
    <row r="4" spans="1:4">
      <c r="A4" s="4" t="s">
        <v>782</v>
      </c>
      <c r="B4" s="5" t="n">
        <v>15900</v>
      </c>
      <c r="C4" s="5" t="n">
        <v>16000</v>
      </c>
    </row>
    <row r="5" spans="1:4">
      <c r="A5" s="4" t="s">
        <v>783</v>
      </c>
      <c r="B5" s="5" t="n">
        <v>1319</v>
      </c>
      <c r="C5" s="5" t="n">
        <v>1134</v>
      </c>
    </row>
    <row r="6" spans="1:4">
      <c r="A6" s="4" t="s">
        <v>503</v>
      </c>
    </row>
    <row r="7" spans="1:4">
      <c r="A7" s="3" t="s">
        <v>471</v>
      </c>
    </row>
    <row r="8" spans="1:4">
      <c r="A8" s="4" t="s">
        <v>781</v>
      </c>
      <c r="B8" s="5" t="n">
        <v>56961</v>
      </c>
      <c r="C8" s="5" t="n">
        <v>54541</v>
      </c>
    </row>
    <row r="9" spans="1:4">
      <c r="A9" s="4" t="s">
        <v>506</v>
      </c>
    </row>
    <row r="10" spans="1:4">
      <c r="A10" s="3" t="s">
        <v>471</v>
      </c>
    </row>
    <row r="11" spans="1:4">
      <c r="A11" s="4" t="s">
        <v>781</v>
      </c>
      <c r="B11" s="5" t="n">
        <v>8017</v>
      </c>
      <c r="C11" s="5" t="n">
        <v>8038</v>
      </c>
    </row>
    <row r="12" spans="1:4">
      <c r="A12" s="4" t="s">
        <v>509</v>
      </c>
    </row>
    <row r="13" spans="1:4">
      <c r="A13" s="3" t="s">
        <v>471</v>
      </c>
    </row>
    <row r="14" spans="1:4">
      <c r="A14" s="4" t="s">
        <v>781</v>
      </c>
      <c r="B14" s="5" t="n">
        <v>8231</v>
      </c>
      <c r="C14" s="5" t="n">
        <v>8378</v>
      </c>
    </row>
    <row r="15" spans="1:4">
      <c r="A15" s="4" t="s">
        <v>766</v>
      </c>
    </row>
    <row r="16" spans="1:4">
      <c r="A16" s="3" t="s">
        <v>471</v>
      </c>
    </row>
    <row r="17" spans="1:4">
      <c r="A17" s="4" t="s">
        <v>781</v>
      </c>
      <c r="B17" s="5" t="n">
        <v>114848</v>
      </c>
      <c r="C17" s="5" t="n">
        <v>107678</v>
      </c>
      <c r="D17" s="6" t="n">
        <v>93712</v>
      </c>
    </row>
    <row r="18" spans="1:4">
      <c r="A18" s="4" t="s">
        <v>784</v>
      </c>
    </row>
    <row r="19" spans="1:4">
      <c r="A19" s="3" t="s">
        <v>471</v>
      </c>
    </row>
    <row r="20" spans="1:4">
      <c r="A20" s="4" t="s">
        <v>781</v>
      </c>
      <c r="B20" s="5" t="n">
        <v>79625</v>
      </c>
      <c r="C20" s="5" t="n">
        <v>73882</v>
      </c>
    </row>
    <row r="21" spans="1:4">
      <c r="A21" s="4" t="s">
        <v>785</v>
      </c>
    </row>
    <row r="22" spans="1:4">
      <c r="A22" s="3" t="s">
        <v>471</v>
      </c>
    </row>
    <row r="23" spans="1:4">
      <c r="A23" s="4" t="s">
        <v>781</v>
      </c>
      <c r="B23" s="5" t="n">
        <v>21007</v>
      </c>
      <c r="C23" s="5" t="n">
        <v>20058</v>
      </c>
    </row>
    <row r="24" spans="1:4">
      <c r="A24" s="4" t="s">
        <v>786</v>
      </c>
    </row>
    <row r="25" spans="1:4">
      <c r="A25" s="3" t="s">
        <v>471</v>
      </c>
    </row>
    <row r="26" spans="1:4">
      <c r="A26" s="4" t="s">
        <v>781</v>
      </c>
      <c r="B26" s="5" t="n">
        <v>13137</v>
      </c>
      <c r="C26" s="5" t="n">
        <v>12741</v>
      </c>
    </row>
    <row r="27" spans="1:4">
      <c r="A27" s="4" t="s">
        <v>773</v>
      </c>
    </row>
    <row r="28" spans="1:4">
      <c r="A28" s="3" t="s">
        <v>471</v>
      </c>
    </row>
    <row r="29" spans="1:4">
      <c r="A29" s="4" t="s">
        <v>781</v>
      </c>
      <c r="B29" s="5" t="n">
        <v>-41355</v>
      </c>
      <c r="C29" s="5" t="n">
        <v>-36419</v>
      </c>
      <c r="D29" s="5" t="n">
        <v>-32561</v>
      </c>
    </row>
    <row r="30" spans="1:4">
      <c r="A30" s="4" t="s">
        <v>787</v>
      </c>
    </row>
    <row r="31" spans="1:4">
      <c r="A31" s="3" t="s">
        <v>471</v>
      </c>
    </row>
    <row r="32" spans="1:4">
      <c r="A32" s="4" t="s">
        <v>781</v>
      </c>
      <c r="B32" s="5" t="n">
        <v>-22664</v>
      </c>
      <c r="C32" s="5" t="n">
        <v>-19341</v>
      </c>
    </row>
    <row r="33" spans="1:4">
      <c r="A33" s="4" t="s">
        <v>788</v>
      </c>
    </row>
    <row r="34" spans="1:4">
      <c r="A34" s="3" t="s">
        <v>471</v>
      </c>
    </row>
    <row r="35" spans="1:4">
      <c r="A35" s="4" t="s">
        <v>781</v>
      </c>
      <c r="B35" s="5" t="n">
        <v>-12990</v>
      </c>
      <c r="C35" s="5" t="n">
        <v>-12020</v>
      </c>
    </row>
    <row r="36" spans="1:4">
      <c r="A36" s="4" t="s">
        <v>789</v>
      </c>
    </row>
    <row r="37" spans="1:4">
      <c r="A37" s="3" t="s">
        <v>471</v>
      </c>
    </row>
    <row r="38" spans="1:4">
      <c r="A38" s="4" t="s">
        <v>781</v>
      </c>
      <c r="B38" s="5" t="n">
        <v>-4906</v>
      </c>
      <c r="C38" s="5" t="n">
        <v>-4363</v>
      </c>
    </row>
    <row r="39" spans="1:4">
      <c r="A39" s="4" t="s">
        <v>623</v>
      </c>
    </row>
    <row r="40" spans="1:4">
      <c r="A40" s="3" t="s">
        <v>471</v>
      </c>
    </row>
    <row r="41" spans="1:4">
      <c r="A41" s="4" t="s">
        <v>781</v>
      </c>
      <c r="B41" s="5" t="n">
        <v>18234</v>
      </c>
      <c r="C41" s="5" t="n">
        <v>18079</v>
      </c>
    </row>
    <row r="42" spans="1:4">
      <c r="A42" s="4" t="s">
        <v>775</v>
      </c>
    </row>
    <row r="43" spans="1:4">
      <c r="A43" s="3" t="s">
        <v>471</v>
      </c>
    </row>
    <row r="44" spans="1:4">
      <c r="A44" s="4" t="s">
        <v>781</v>
      </c>
      <c r="B44" s="5" t="n">
        <v>36209</v>
      </c>
      <c r="C44" s="5" t="n">
        <v>34141</v>
      </c>
      <c r="D44" s="5" t="n">
        <v>32635</v>
      </c>
    </row>
    <row r="45" spans="1:4">
      <c r="A45" s="4" t="s">
        <v>776</v>
      </c>
    </row>
    <row r="46" spans="1:4">
      <c r="A46" s="3" t="s">
        <v>471</v>
      </c>
    </row>
    <row r="47" spans="1:4">
      <c r="A47" s="4" t="s">
        <v>781</v>
      </c>
      <c r="B47" s="5" t="n">
        <v>-17975</v>
      </c>
      <c r="C47" s="5" t="n">
        <v>-16062</v>
      </c>
      <c r="D47" s="5" t="n">
        <v>-14442</v>
      </c>
    </row>
    <row r="48" spans="1:4">
      <c r="A48" s="4" t="s">
        <v>777</v>
      </c>
    </row>
    <row r="49" spans="1:4">
      <c r="A49" s="3" t="s">
        <v>471</v>
      </c>
    </row>
    <row r="50" spans="1:4">
      <c r="A50" s="4" t="s">
        <v>781</v>
      </c>
      <c r="B50" s="5" t="n">
        <v>55259</v>
      </c>
      <c r="C50" s="5" t="n">
        <v>53180</v>
      </c>
    </row>
    <row r="51" spans="1:4">
      <c r="A51" s="4" t="s">
        <v>778</v>
      </c>
    </row>
    <row r="52" spans="1:4">
      <c r="A52" s="3" t="s">
        <v>471</v>
      </c>
    </row>
    <row r="53" spans="1:4">
      <c r="A53" s="4" t="s">
        <v>781</v>
      </c>
      <c r="B53" s="5" t="n">
        <v>78639</v>
      </c>
      <c r="C53" s="5" t="n">
        <v>73537</v>
      </c>
      <c r="D53" s="5" t="n">
        <v>61077</v>
      </c>
    </row>
    <row r="54" spans="1:4">
      <c r="A54" s="4" t="s">
        <v>779</v>
      </c>
    </row>
    <row r="55" spans="1:4">
      <c r="A55" s="3" t="s">
        <v>471</v>
      </c>
    </row>
    <row r="56" spans="1:4">
      <c r="A56" s="4" t="s">
        <v>781</v>
      </c>
      <c r="B56" s="5" t="n">
        <v>-23380</v>
      </c>
      <c r="C56" s="5" t="n">
        <v>-20357</v>
      </c>
      <c r="D56" s="6" t="n">
        <v>-18119</v>
      </c>
    </row>
    <row r="57" spans="1:4">
      <c r="A57" s="4" t="s">
        <v>502</v>
      </c>
    </row>
    <row r="58" spans="1:4">
      <c r="A58" s="3" t="s">
        <v>471</v>
      </c>
    </row>
    <row r="59" spans="1:4">
      <c r="A59" s="4" t="s">
        <v>781</v>
      </c>
      <c r="B59" s="5" t="n">
        <v>284</v>
      </c>
      <c r="C59" s="5" t="n">
        <v>302</v>
      </c>
    </row>
    <row r="60" spans="1:4">
      <c r="A60" s="4" t="s">
        <v>790</v>
      </c>
    </row>
    <row r="61" spans="1:4">
      <c r="A61" s="3" t="s">
        <v>471</v>
      </c>
    </row>
    <row r="62" spans="1:4">
      <c r="A62" s="4" t="s">
        <v>781</v>
      </c>
      <c r="B62" s="5" t="n">
        <v>1079</v>
      </c>
      <c r="C62" s="5" t="n">
        <v>997</v>
      </c>
    </row>
    <row r="63" spans="1:4">
      <c r="A63" s="4" t="s">
        <v>791</v>
      </c>
    </row>
    <row r="64" spans="1:4">
      <c r="A64" s="3" t="s">
        <v>471</v>
      </c>
    </row>
    <row r="65" spans="1:4">
      <c r="A65" s="4" t="s">
        <v>781</v>
      </c>
      <c r="B65" s="6" t="n">
        <v>-795</v>
      </c>
      <c r="C65" s="6" t="n">
        <v>-6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2</v>
      </c>
      <c r="B1" s="2" t="s">
        <v>1</v>
      </c>
    </row>
    <row r="2" spans="1:3">
      <c r="B2" s="2" t="s">
        <v>24</v>
      </c>
      <c r="C2" s="2" t="s">
        <v>25</v>
      </c>
    </row>
    <row r="3" spans="1:3">
      <c r="A3" s="3" t="s">
        <v>793</v>
      </c>
    </row>
    <row r="4" spans="1:3">
      <c r="A4" s="4" t="s">
        <v>794</v>
      </c>
      <c r="B4" s="6" t="n">
        <v>-3</v>
      </c>
      <c r="C4" s="6" t="n">
        <v>-4</v>
      </c>
    </row>
    <row r="5" spans="1:3">
      <c r="A5" s="4" t="s">
        <v>795</v>
      </c>
    </row>
    <row r="6" spans="1:3">
      <c r="A6" s="3" t="s">
        <v>793</v>
      </c>
    </row>
    <row r="7" spans="1:3">
      <c r="A7" s="4" t="s">
        <v>673</v>
      </c>
      <c r="B7" s="5" t="n">
        <v>2038</v>
      </c>
      <c r="C7" s="5" t="n">
        <v>1681</v>
      </c>
    </row>
    <row r="8" spans="1:3">
      <c r="A8" s="4" t="s">
        <v>796</v>
      </c>
      <c r="B8" s="5" t="n">
        <v>53</v>
      </c>
      <c r="C8" s="5" t="n">
        <v>787</v>
      </c>
    </row>
    <row r="9" spans="1:3">
      <c r="A9" s="4" t="s">
        <v>797</v>
      </c>
      <c r="C9" s="5" t="n">
        <v>-65</v>
      </c>
    </row>
    <row r="10" spans="1:3">
      <c r="A10" s="4" t="s">
        <v>798</v>
      </c>
      <c r="B10" s="5" t="n">
        <v>-41</v>
      </c>
      <c r="C10" s="5" t="n">
        <v>-204</v>
      </c>
    </row>
    <row r="11" spans="1:3">
      <c r="A11" s="4" t="s">
        <v>799</v>
      </c>
      <c r="C11" s="5" t="n">
        <v>-152</v>
      </c>
    </row>
    <row r="12" spans="1:3">
      <c r="A12" s="4" t="s">
        <v>794</v>
      </c>
      <c r="B12" s="5" t="n">
        <v>-1</v>
      </c>
      <c r="C12" s="5" t="n">
        <v>-1</v>
      </c>
    </row>
    <row r="13" spans="1:3">
      <c r="A13" s="4" t="s">
        <v>771</v>
      </c>
      <c r="B13" s="5" t="n">
        <v>3</v>
      </c>
      <c r="C13" s="5" t="n">
        <v>-8</v>
      </c>
    </row>
    <row r="14" spans="1:3">
      <c r="A14" s="4" t="s">
        <v>679</v>
      </c>
      <c r="B14" s="6" t="n">
        <v>2052</v>
      </c>
      <c r="C14" s="6" t="n">
        <v>203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0</v>
      </c>
      <c r="B1" s="2" t="s">
        <v>24</v>
      </c>
      <c r="C1" s="2" t="s">
        <v>25</v>
      </c>
    </row>
    <row r="2" spans="1:3">
      <c r="A2" s="3" t="s">
        <v>219</v>
      </c>
    </row>
    <row r="3" spans="1:3">
      <c r="A3" s="4" t="s">
        <v>801</v>
      </c>
      <c r="B3" s="6" t="n">
        <v>224</v>
      </c>
      <c r="C3" s="6" t="n">
        <v>191</v>
      </c>
    </row>
    <row r="4" spans="1:3">
      <c r="A4" s="4" t="s">
        <v>802</v>
      </c>
      <c r="B4" s="5" t="n">
        <v>987</v>
      </c>
      <c r="C4" s="5" t="n">
        <v>1057</v>
      </c>
    </row>
    <row r="5" spans="1:3">
      <c r="A5" s="4" t="s">
        <v>69</v>
      </c>
      <c r="B5" s="6" t="n">
        <v>1211</v>
      </c>
      <c r="C5" s="6" t="n">
        <v>12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24"/>
    <col customWidth="1" max="3" min="3" width="17"/>
  </cols>
  <sheetData>
    <row r="1" spans="1:3">
      <c r="A1" s="1" t="s">
        <v>803</v>
      </c>
      <c r="B1" s="2" t="s">
        <v>1</v>
      </c>
    </row>
    <row r="2" spans="1:3">
      <c r="B2" s="2" t="s">
        <v>804</v>
      </c>
      <c r="C2" s="2" t="s">
        <v>88</v>
      </c>
    </row>
    <row r="3" spans="1:3">
      <c r="A3" s="3" t="s">
        <v>805</v>
      </c>
    </row>
    <row r="4" spans="1:3">
      <c r="A4" s="4" t="s">
        <v>806</v>
      </c>
      <c r="B4" s="6" t="n">
        <v>3075</v>
      </c>
      <c r="C4" s="6" t="n">
        <v>3079</v>
      </c>
    </row>
    <row r="5" spans="1:3">
      <c r="A5" s="4" t="s">
        <v>794</v>
      </c>
      <c r="B5" s="5" t="n">
        <v>-3</v>
      </c>
      <c r="C5" s="5" t="n">
        <v>-4</v>
      </c>
    </row>
    <row r="6" spans="1:3">
      <c r="A6" s="4" t="s">
        <v>807</v>
      </c>
      <c r="B6" s="5" t="n">
        <v>-13</v>
      </c>
    </row>
    <row r="7" spans="1:3">
      <c r="A7" s="4" t="s">
        <v>767</v>
      </c>
      <c r="B7" s="5" t="n">
        <v>2</v>
      </c>
    </row>
    <row r="8" spans="1:3">
      <c r="A8" s="4" t="s">
        <v>808</v>
      </c>
      <c r="B8" s="6" t="n">
        <v>3061</v>
      </c>
      <c r="C8" s="6" t="n">
        <v>3075</v>
      </c>
    </row>
    <row r="9" spans="1:3">
      <c r="A9" s="4" t="s">
        <v>809</v>
      </c>
      <c r="B9" s="4" t="s">
        <v>621</v>
      </c>
      <c r="C9" s="4" t="s">
        <v>621</v>
      </c>
    </row>
    <row r="10" spans="1:3">
      <c r="A10" s="4" t="s">
        <v>810</v>
      </c>
      <c r="B10" s="5" t="n">
        <v>61</v>
      </c>
    </row>
    <row r="11" spans="1:3">
      <c r="A11" s="4" t="s">
        <v>811</v>
      </c>
      <c r="B11" s="8" t="n">
        <v>68.59999999999999</v>
      </c>
    </row>
    <row r="12" spans="1:3">
      <c r="A12" s="4" t="s">
        <v>812</v>
      </c>
      <c r="B12" s="8" t="n">
        <v>76.65000000000001</v>
      </c>
    </row>
    <row r="13" spans="1:3">
      <c r="A13" s="4" t="s">
        <v>813</v>
      </c>
      <c r="B13" s="4" t="s">
        <v>814</v>
      </c>
    </row>
    <row r="14" spans="1:3">
      <c r="A14" s="4" t="s">
        <v>815</v>
      </c>
      <c r="B14" s="4" t="s">
        <v>816</v>
      </c>
    </row>
    <row r="15" spans="1:3">
      <c r="A15" s="4" t="s">
        <v>817</v>
      </c>
      <c r="B15" s="4" t="s">
        <v>816</v>
      </c>
    </row>
    <row r="16" spans="1:3">
      <c r="A16" s="4" t="s">
        <v>818</v>
      </c>
      <c r="B16" s="6" t="n">
        <v>0</v>
      </c>
    </row>
    <row r="17" spans="1:3">
      <c r="A17" s="4" t="s">
        <v>493</v>
      </c>
    </row>
    <row r="18" spans="1:3">
      <c r="A18" s="3" t="s">
        <v>805</v>
      </c>
    </row>
    <row r="19" spans="1:3">
      <c r="A19" s="4" t="s">
        <v>809</v>
      </c>
      <c r="B19" s="4" t="s">
        <v>819</v>
      </c>
      <c r="C19" s="4" t="s">
        <v>819</v>
      </c>
    </row>
    <row r="20" spans="1:3">
      <c r="A20" s="4" t="s">
        <v>820</v>
      </c>
      <c r="B20" s="4" t="s">
        <v>821</v>
      </c>
    </row>
    <row r="21" spans="1:3">
      <c r="A21" s="4" t="s">
        <v>495</v>
      </c>
    </row>
    <row r="22" spans="1:3">
      <c r="A22" s="3" t="s">
        <v>805</v>
      </c>
    </row>
    <row r="23" spans="1:3">
      <c r="A23" s="4" t="s">
        <v>809</v>
      </c>
      <c r="B23" s="4" t="s">
        <v>707</v>
      </c>
      <c r="C23" s="4" t="s">
        <v>822</v>
      </c>
    </row>
    <row r="24" spans="1:3">
      <c r="A24" s="4" t="s">
        <v>820</v>
      </c>
      <c r="B24" s="4" t="s">
        <v>823</v>
      </c>
    </row>
    <row r="25" spans="1:3">
      <c r="A25" s="4" t="s">
        <v>503</v>
      </c>
    </row>
    <row r="26" spans="1:3">
      <c r="A26" s="3" t="s">
        <v>805</v>
      </c>
    </row>
    <row r="27" spans="1:3">
      <c r="A27" s="4" t="s">
        <v>818</v>
      </c>
      <c r="B27" s="6" t="n">
        <v>0</v>
      </c>
    </row>
    <row r="28" spans="1:3">
      <c r="A28" s="4" t="s">
        <v>824</v>
      </c>
    </row>
    <row r="29" spans="1:3">
      <c r="A29" s="3" t="s">
        <v>805</v>
      </c>
    </row>
    <row r="30" spans="1:3">
      <c r="A30" s="4" t="s">
        <v>806</v>
      </c>
      <c r="B30" s="5" t="n">
        <v>2752</v>
      </c>
      <c r="C30" s="6" t="n">
        <v>2752</v>
      </c>
    </row>
    <row r="31" spans="1:3">
      <c r="A31" s="4" t="s">
        <v>808</v>
      </c>
      <c r="B31" s="5" t="n">
        <v>2752</v>
      </c>
      <c r="C31" s="5" t="n">
        <v>2752</v>
      </c>
    </row>
    <row r="32" spans="1:3">
      <c r="A32" s="4" t="s">
        <v>825</v>
      </c>
    </row>
    <row r="33" spans="1:3">
      <c r="A33" s="3" t="s">
        <v>805</v>
      </c>
    </row>
    <row r="34" spans="1:3">
      <c r="A34" s="4" t="s">
        <v>806</v>
      </c>
      <c r="B34" s="5" t="n">
        <v>148</v>
      </c>
      <c r="C34" s="5" t="n">
        <v>148</v>
      </c>
    </row>
    <row r="35" spans="1:3">
      <c r="A35" s="4" t="s">
        <v>807</v>
      </c>
      <c r="B35" s="5" t="n">
        <v>-8</v>
      </c>
    </row>
    <row r="36" spans="1:3">
      <c r="A36" s="4" t="s">
        <v>808</v>
      </c>
      <c r="B36" s="5" t="n">
        <v>140</v>
      </c>
      <c r="C36" s="5" t="n">
        <v>148</v>
      </c>
    </row>
    <row r="37" spans="1:3">
      <c r="A37" s="4" t="s">
        <v>826</v>
      </c>
    </row>
    <row r="38" spans="1:3">
      <c r="A38" s="3" t="s">
        <v>805</v>
      </c>
    </row>
    <row r="39" spans="1:3">
      <c r="A39" s="4" t="s">
        <v>806</v>
      </c>
      <c r="B39" s="5" t="n">
        <v>166</v>
      </c>
      <c r="C39" s="5" t="n">
        <v>166</v>
      </c>
    </row>
    <row r="40" spans="1:3">
      <c r="A40" s="4" t="s">
        <v>807</v>
      </c>
      <c r="B40" s="5" t="n">
        <v>-4</v>
      </c>
    </row>
    <row r="41" spans="1:3">
      <c r="A41" s="4" t="s">
        <v>808</v>
      </c>
      <c r="B41" s="5" t="n">
        <v>162</v>
      </c>
      <c r="C41" s="5" t="n">
        <v>166</v>
      </c>
    </row>
    <row r="42" spans="1:3">
      <c r="A42" s="4" t="s">
        <v>827</v>
      </c>
    </row>
    <row r="43" spans="1:3">
      <c r="A43" s="3" t="s">
        <v>805</v>
      </c>
    </row>
    <row r="44" spans="1:3">
      <c r="A44" s="4" t="s">
        <v>806</v>
      </c>
      <c r="B44" s="5" t="n">
        <v>9</v>
      </c>
      <c r="C44" s="5" t="n">
        <v>13</v>
      </c>
    </row>
    <row r="45" spans="1:3">
      <c r="A45" s="4" t="s">
        <v>794</v>
      </c>
      <c r="B45" s="5" t="n">
        <v>-3</v>
      </c>
      <c r="C45" s="5" t="n">
        <v>-4</v>
      </c>
    </row>
    <row r="46" spans="1:3">
      <c r="A46" s="4" t="s">
        <v>807</v>
      </c>
      <c r="B46" s="5" t="n">
        <v>-1</v>
      </c>
    </row>
    <row r="47" spans="1:3">
      <c r="A47" s="4" t="s">
        <v>767</v>
      </c>
      <c r="B47" s="5" t="n">
        <v>2</v>
      </c>
    </row>
    <row r="48" spans="1:3">
      <c r="A48" s="4" t="s">
        <v>808</v>
      </c>
      <c r="B48" s="6" t="n">
        <v>7</v>
      </c>
      <c r="C48" s="6" t="n">
        <v>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17"/>
    <col customWidth="1" max="7" min="7" width="21"/>
    <col customWidth="1" max="8" min="8" width="17"/>
    <col customWidth="1" max="9" min="9" width="17"/>
    <col customWidth="1" max="10" min="10" width="17"/>
    <col customWidth="1" max="11" min="11" width="17"/>
    <col customWidth="1" max="12" min="12" width="17"/>
    <col customWidth="1" max="13" min="13" width="14"/>
    <col customWidth="1" max="14" min="14" width="17"/>
    <col customWidth="1" max="15" min="15" width="21"/>
    <col customWidth="1" max="16" min="16" width="17"/>
    <col customWidth="1" max="17" min="17" width="17"/>
    <col customWidth="1" max="18" min="18" width="14"/>
    <col customWidth="1" max="19" min="19" width="14"/>
  </cols>
  <sheetData>
    <row r="1" spans="1:19">
      <c r="A1" s="1" t="s">
        <v>828</v>
      </c>
      <c r="B1" s="2" t="s">
        <v>829</v>
      </c>
      <c r="C1" s="2" t="s">
        <v>616</v>
      </c>
      <c r="I1" s="2" t="s">
        <v>1</v>
      </c>
    </row>
    <row r="2" spans="1:19">
      <c r="B2" s="2" t="s">
        <v>830</v>
      </c>
      <c r="C2" s="2" t="s">
        <v>831</v>
      </c>
      <c r="D2" s="2" t="s">
        <v>832</v>
      </c>
      <c r="E2" s="2" t="s">
        <v>550</v>
      </c>
      <c r="F2" s="2" t="s">
        <v>627</v>
      </c>
      <c r="G2" s="2" t="s">
        <v>551</v>
      </c>
      <c r="H2" s="2" t="s">
        <v>552</v>
      </c>
      <c r="I2" s="2" t="s">
        <v>87</v>
      </c>
      <c r="J2" s="2" t="s">
        <v>88</v>
      </c>
      <c r="K2" s="2" t="s">
        <v>833</v>
      </c>
      <c r="L2" s="2" t="s">
        <v>87</v>
      </c>
      <c r="M2" s="2" t="s">
        <v>834</v>
      </c>
      <c r="N2" s="2" t="s">
        <v>627</v>
      </c>
      <c r="O2" s="2" t="s">
        <v>835</v>
      </c>
      <c r="P2" s="2" t="s">
        <v>88</v>
      </c>
      <c r="Q2" s="2" t="s">
        <v>552</v>
      </c>
      <c r="R2" s="2" t="s">
        <v>836</v>
      </c>
      <c r="S2" s="2" t="s">
        <v>837</v>
      </c>
    </row>
    <row r="3" spans="1:19">
      <c r="A3" s="3" t="s">
        <v>838</v>
      </c>
    </row>
    <row r="4" spans="1:19">
      <c r="A4" s="4" t="s">
        <v>839</v>
      </c>
      <c r="L4" s="6" t="n">
        <v>2136</v>
      </c>
      <c r="P4" s="6" t="n">
        <v>1273</v>
      </c>
    </row>
    <row r="5" spans="1:19">
      <c r="A5" s="4" t="s">
        <v>555</v>
      </c>
      <c r="C5" s="4" t="s">
        <v>557</v>
      </c>
      <c r="L5" s="4" t="s">
        <v>557</v>
      </c>
      <c r="O5" s="4" t="s">
        <v>556</v>
      </c>
      <c r="P5" s="4" t="s">
        <v>556</v>
      </c>
    </row>
    <row r="6" spans="1:19">
      <c r="A6" s="4" t="s">
        <v>840</v>
      </c>
      <c r="L6" s="6" t="n">
        <v>13443</v>
      </c>
      <c r="P6" s="6" t="n">
        <v>16157</v>
      </c>
    </row>
    <row r="7" spans="1:19">
      <c r="A7" s="4" t="s">
        <v>783</v>
      </c>
      <c r="L7" s="5" t="n">
        <v>1319</v>
      </c>
      <c r="P7" s="5" t="n">
        <v>1134</v>
      </c>
    </row>
    <row r="8" spans="1:19">
      <c r="A8" s="4" t="s">
        <v>739</v>
      </c>
      <c r="L8" s="5" t="n">
        <v>-44</v>
      </c>
      <c r="P8" s="5" t="n">
        <v>-40</v>
      </c>
    </row>
    <row r="9" spans="1:19">
      <c r="A9" s="3" t="s">
        <v>841</v>
      </c>
    </row>
    <row r="10" spans="1:19">
      <c r="A10" s="4" t="s">
        <v>842</v>
      </c>
      <c r="L10" s="5" t="n">
        <v>-71</v>
      </c>
      <c r="P10" s="5" t="n">
        <v>-54</v>
      </c>
    </row>
    <row r="11" spans="1:19">
      <c r="A11" s="4" t="s">
        <v>75</v>
      </c>
      <c r="L11" s="5" t="n">
        <v>-71</v>
      </c>
      <c r="P11" s="5" t="n">
        <v>-54</v>
      </c>
    </row>
    <row r="12" spans="1:19">
      <c r="A12" s="4" t="s">
        <v>81</v>
      </c>
      <c r="L12" s="6" t="n">
        <v>13372</v>
      </c>
      <c r="P12" s="5" t="n">
        <v>16103</v>
      </c>
    </row>
    <row r="13" spans="1:19">
      <c r="A13" s="3" t="s">
        <v>843</v>
      </c>
    </row>
    <row r="14" spans="1:19">
      <c r="A14" s="4" t="s">
        <v>558</v>
      </c>
      <c r="E14" s="10" t="n">
        <v>1830</v>
      </c>
      <c r="G14" s="10" t="n">
        <v>600</v>
      </c>
      <c r="I14" s="6" t="n">
        <v>3283</v>
      </c>
      <c r="J14" s="6" t="n">
        <v>1693</v>
      </c>
    </row>
    <row r="15" spans="1:19">
      <c r="A15" s="4" t="s">
        <v>844</v>
      </c>
      <c r="G15" s="5" t="n">
        <v>8</v>
      </c>
    </row>
    <row r="16" spans="1:19">
      <c r="A16" s="4" t="s">
        <v>845</v>
      </c>
      <c r="F16" s="6" t="n">
        <v>62</v>
      </c>
      <c r="I16" s="5" t="n">
        <v>62</v>
      </c>
    </row>
    <row r="17" spans="1:19">
      <c r="A17" s="4" t="s">
        <v>96</v>
      </c>
      <c r="E17" s="5" t="n">
        <v>25</v>
      </c>
      <c r="I17" s="6" t="n">
        <v>113</v>
      </c>
      <c r="J17" s="6" t="n">
        <v>99</v>
      </c>
    </row>
    <row r="18" spans="1:19">
      <c r="A18" s="4" t="s">
        <v>846</v>
      </c>
    </row>
    <row r="19" spans="1:19">
      <c r="A19" s="3" t="s">
        <v>843</v>
      </c>
    </row>
    <row r="20" spans="1:19">
      <c r="A20" s="4" t="s">
        <v>558</v>
      </c>
      <c r="H20" s="6" t="n">
        <v>600</v>
      </c>
    </row>
    <row r="21" spans="1:19">
      <c r="A21" s="4" t="s">
        <v>847</v>
      </c>
      <c r="G21" s="5" t="n">
        <v>8</v>
      </c>
      <c r="Q21" s="6" t="n">
        <v>10</v>
      </c>
    </row>
    <row r="22" spans="1:19">
      <c r="A22" s="4" t="s">
        <v>96</v>
      </c>
      <c r="H22" s="5" t="n">
        <v>99</v>
      </c>
    </row>
    <row r="23" spans="1:19">
      <c r="A23" s="4" t="s">
        <v>848</v>
      </c>
      <c r="H23" s="6" t="n">
        <v>73</v>
      </c>
    </row>
    <row r="24" spans="1:19">
      <c r="A24" s="4" t="s">
        <v>575</v>
      </c>
      <c r="G24" s="5" t="n">
        <v>688</v>
      </c>
    </row>
    <row r="25" spans="1:19">
      <c r="A25" s="4" t="s">
        <v>849</v>
      </c>
      <c r="Q25" s="5" t="n">
        <v>864</v>
      </c>
    </row>
    <row r="26" spans="1:19">
      <c r="A26" s="4" t="s">
        <v>850</v>
      </c>
      <c r="G26" s="10" t="n">
        <v>751</v>
      </c>
      <c r="Q26" s="6" t="n">
        <v>973</v>
      </c>
    </row>
    <row r="27" spans="1:19">
      <c r="A27" s="4" t="s">
        <v>493</v>
      </c>
    </row>
    <row r="28" spans="1:19">
      <c r="A28" s="3" t="s">
        <v>843</v>
      </c>
    </row>
    <row r="29" spans="1:19">
      <c r="A29" s="4" t="s">
        <v>851</v>
      </c>
      <c r="C29" s="9" t="n">
        <v>2.9</v>
      </c>
      <c r="L29" s="9" t="n">
        <v>2.9</v>
      </c>
    </row>
    <row r="30" spans="1:19">
      <c r="A30" s="4" t="s">
        <v>495</v>
      </c>
    </row>
    <row r="31" spans="1:19">
      <c r="A31" s="3" t="s">
        <v>843</v>
      </c>
    </row>
    <row r="32" spans="1:19">
      <c r="A32" s="4" t="s">
        <v>851</v>
      </c>
      <c r="C32" s="9" t="n">
        <v>16.5</v>
      </c>
      <c r="L32" s="9" t="n">
        <v>16.5</v>
      </c>
    </row>
    <row r="33" spans="1:19">
      <c r="A33" s="4" t="s">
        <v>852</v>
      </c>
    </row>
    <row r="34" spans="1:19">
      <c r="A34" s="3" t="s">
        <v>838</v>
      </c>
    </row>
    <row r="35" spans="1:19">
      <c r="A35" s="4" t="s">
        <v>839</v>
      </c>
      <c r="L35" s="6" t="n">
        <v>2136</v>
      </c>
      <c r="P35" s="6" t="n">
        <v>1273</v>
      </c>
    </row>
    <row r="36" spans="1:19">
      <c r="A36" s="4" t="s">
        <v>853</v>
      </c>
    </row>
    <row r="37" spans="1:19">
      <c r="A37" s="3" t="s">
        <v>838</v>
      </c>
    </row>
    <row r="38" spans="1:19">
      <c r="A38" s="4" t="s">
        <v>854</v>
      </c>
      <c r="K38" s="6" t="n">
        <v>5000</v>
      </c>
    </row>
    <row r="39" spans="1:19">
      <c r="A39" s="4" t="s">
        <v>855</v>
      </c>
    </row>
    <row r="40" spans="1:19">
      <c r="A40" s="3" t="s">
        <v>838</v>
      </c>
    </row>
    <row r="41" spans="1:19">
      <c r="A41" s="4" t="s">
        <v>854</v>
      </c>
      <c r="L41" s="6" t="n">
        <v>4000</v>
      </c>
    </row>
    <row r="42" spans="1:19">
      <c r="A42" s="4" t="s">
        <v>856</v>
      </c>
      <c r="I42" s="4" t="s">
        <v>857</v>
      </c>
    </row>
    <row r="43" spans="1:19">
      <c r="A43" s="4" t="s">
        <v>858</v>
      </c>
    </row>
    <row r="44" spans="1:19">
      <c r="A44" s="3" t="s">
        <v>838</v>
      </c>
    </row>
    <row r="45" spans="1:19">
      <c r="A45" s="4" t="s">
        <v>555</v>
      </c>
      <c r="C45" s="4" t="s">
        <v>859</v>
      </c>
      <c r="L45" s="4" t="s">
        <v>859</v>
      </c>
      <c r="O45" s="4" t="s">
        <v>860</v>
      </c>
      <c r="P45" s="4" t="s">
        <v>860</v>
      </c>
    </row>
    <row r="46" spans="1:19">
      <c r="A46" s="4" t="s">
        <v>861</v>
      </c>
    </row>
    <row r="47" spans="1:19">
      <c r="A47" s="3" t="s">
        <v>838</v>
      </c>
    </row>
    <row r="48" spans="1:19">
      <c r="A48" s="4" t="s">
        <v>840</v>
      </c>
      <c r="L48" s="6" t="n">
        <v>12168</v>
      </c>
      <c r="P48" s="6" t="n">
        <v>15063</v>
      </c>
    </row>
    <row r="49" spans="1:19">
      <c r="A49" s="4" t="s">
        <v>862</v>
      </c>
    </row>
    <row r="50" spans="1:19">
      <c r="A50" s="3" t="s">
        <v>838</v>
      </c>
    </row>
    <row r="51" spans="1:19">
      <c r="A51" s="4" t="s">
        <v>555</v>
      </c>
      <c r="C51" s="4" t="s">
        <v>863</v>
      </c>
      <c r="L51" s="4" t="s">
        <v>863</v>
      </c>
      <c r="O51" s="4" t="s">
        <v>863</v>
      </c>
      <c r="P51" s="4" t="s">
        <v>863</v>
      </c>
    </row>
    <row r="52" spans="1:19">
      <c r="A52" s="4" t="s">
        <v>840</v>
      </c>
      <c r="C52" s="10" t="n">
        <v>1250</v>
      </c>
      <c r="O52" s="10" t="n">
        <v>1250</v>
      </c>
      <c r="P52" s="6" t="n">
        <v>1678</v>
      </c>
    </row>
    <row r="53" spans="1:19">
      <c r="A53" s="4" t="s">
        <v>864</v>
      </c>
    </row>
    <row r="54" spans="1:19">
      <c r="A54" s="3" t="s">
        <v>838</v>
      </c>
    </row>
    <row r="55" spans="1:19">
      <c r="A55" s="4" t="s">
        <v>555</v>
      </c>
      <c r="C55" s="4" t="s">
        <v>865</v>
      </c>
      <c r="L55" s="4" t="s">
        <v>865</v>
      </c>
      <c r="O55" s="4" t="s">
        <v>865</v>
      </c>
      <c r="P55" s="4" t="s">
        <v>865</v>
      </c>
    </row>
    <row r="56" spans="1:19">
      <c r="A56" s="4" t="s">
        <v>840</v>
      </c>
      <c r="C56" s="10" t="n">
        <v>600</v>
      </c>
      <c r="E56" s="5" t="n">
        <v>1250</v>
      </c>
      <c r="L56" s="6" t="n">
        <v>771</v>
      </c>
      <c r="N56" s="6" t="n">
        <v>1700</v>
      </c>
      <c r="O56" s="10" t="n">
        <v>600</v>
      </c>
      <c r="P56" s="6" t="n">
        <v>809</v>
      </c>
    </row>
    <row r="57" spans="1:19">
      <c r="A57" s="3" t="s">
        <v>843</v>
      </c>
    </row>
    <row r="58" spans="1:19">
      <c r="A58" s="4" t="s">
        <v>558</v>
      </c>
      <c r="C58" s="5" t="n">
        <v>614</v>
      </c>
      <c r="D58" s="6" t="n">
        <v>788</v>
      </c>
      <c r="E58" s="5" t="n">
        <v>1344</v>
      </c>
      <c r="F58" s="5" t="n">
        <v>1830</v>
      </c>
    </row>
    <row r="59" spans="1:19">
      <c r="A59" s="4" t="s">
        <v>847</v>
      </c>
      <c r="C59" s="10" t="n">
        <v>3</v>
      </c>
      <c r="E59" s="10" t="n">
        <v>31</v>
      </c>
      <c r="L59" s="6" t="n">
        <v>4</v>
      </c>
      <c r="N59" s="6" t="n">
        <v>42</v>
      </c>
    </row>
    <row r="60" spans="1:19">
      <c r="A60" s="4" t="s">
        <v>866</v>
      </c>
    </row>
    <row r="61" spans="1:19">
      <c r="A61" s="3" t="s">
        <v>838</v>
      </c>
    </row>
    <row r="62" spans="1:19">
      <c r="A62" s="4" t="s">
        <v>555</v>
      </c>
      <c r="C62" s="4" t="s">
        <v>867</v>
      </c>
      <c r="L62" s="4" t="s">
        <v>867</v>
      </c>
      <c r="O62" s="4" t="s">
        <v>867</v>
      </c>
      <c r="P62" s="4" t="s">
        <v>867</v>
      </c>
    </row>
    <row r="63" spans="1:19">
      <c r="A63" s="4" t="s">
        <v>840</v>
      </c>
      <c r="L63" s="6" t="n">
        <v>700</v>
      </c>
      <c r="P63" s="6" t="n">
        <v>700</v>
      </c>
    </row>
    <row r="64" spans="1:19">
      <c r="A64" s="3" t="s">
        <v>843</v>
      </c>
    </row>
    <row r="65" spans="1:19">
      <c r="A65" s="4" t="s">
        <v>558</v>
      </c>
      <c r="D65" s="5" t="n">
        <v>715</v>
      </c>
    </row>
    <row r="66" spans="1:19">
      <c r="A66" s="4" t="s">
        <v>847</v>
      </c>
      <c r="L66" s="6" t="n">
        <v>3</v>
      </c>
    </row>
    <row r="67" spans="1:19">
      <c r="A67" s="4" t="s">
        <v>96</v>
      </c>
      <c r="D67" s="5" t="n">
        <v>26</v>
      </c>
      <c r="F67" s="5" t="n">
        <v>25</v>
      </c>
    </row>
    <row r="68" spans="1:19">
      <c r="A68" s="4" t="s">
        <v>848</v>
      </c>
      <c r="D68" s="6" t="n">
        <v>18</v>
      </c>
      <c r="F68" s="6" t="n">
        <v>10</v>
      </c>
    </row>
    <row r="69" spans="1:19">
      <c r="A69" s="4" t="s">
        <v>560</v>
      </c>
    </row>
    <row r="70" spans="1:19">
      <c r="A70" s="3" t="s">
        <v>838</v>
      </c>
    </row>
    <row r="71" spans="1:19">
      <c r="A71" s="4" t="s">
        <v>555</v>
      </c>
      <c r="C71" s="4" t="s">
        <v>562</v>
      </c>
      <c r="L71" s="4" t="s">
        <v>562</v>
      </c>
      <c r="O71" s="4" t="s">
        <v>562</v>
      </c>
      <c r="P71" s="4" t="s">
        <v>562</v>
      </c>
      <c r="R71" s="4" t="s">
        <v>562</v>
      </c>
    </row>
    <row r="72" spans="1:19">
      <c r="A72" s="4" t="s">
        <v>840</v>
      </c>
      <c r="C72" s="10" t="n">
        <v>223</v>
      </c>
      <c r="L72" s="6" t="n">
        <v>288</v>
      </c>
      <c r="O72" s="10" t="n">
        <v>223</v>
      </c>
      <c r="P72" s="6" t="n">
        <v>317</v>
      </c>
    </row>
    <row r="73" spans="1:19">
      <c r="A73" s="4" t="s">
        <v>868</v>
      </c>
    </row>
    <row r="74" spans="1:19">
      <c r="A74" s="3" t="s">
        <v>838</v>
      </c>
    </row>
    <row r="75" spans="1:19">
      <c r="A75" s="4" t="s">
        <v>555</v>
      </c>
      <c r="C75" s="4" t="s">
        <v>869</v>
      </c>
      <c r="L75" s="4" t="s">
        <v>869</v>
      </c>
      <c r="O75" s="4" t="s">
        <v>869</v>
      </c>
      <c r="P75" s="4" t="s">
        <v>869</v>
      </c>
    </row>
    <row r="76" spans="1:19">
      <c r="A76" s="4" t="s">
        <v>840</v>
      </c>
      <c r="L76" s="6" t="n">
        <v>749</v>
      </c>
      <c r="P76" s="6" t="n">
        <v>748</v>
      </c>
    </row>
    <row r="77" spans="1:19">
      <c r="A77" s="4" t="s">
        <v>870</v>
      </c>
    </row>
    <row r="78" spans="1:19">
      <c r="A78" s="3" t="s">
        <v>838</v>
      </c>
    </row>
    <row r="79" spans="1:19">
      <c r="A79" s="4" t="s">
        <v>555</v>
      </c>
      <c r="C79" s="4" t="s">
        <v>871</v>
      </c>
      <c r="L79" s="4" t="s">
        <v>871</v>
      </c>
      <c r="O79" s="4" t="s">
        <v>871</v>
      </c>
      <c r="P79" s="4" t="s">
        <v>871</v>
      </c>
    </row>
    <row r="80" spans="1:19">
      <c r="A80" s="4" t="s">
        <v>840</v>
      </c>
      <c r="C80" s="10" t="n">
        <v>300</v>
      </c>
      <c r="L80" s="6" t="n">
        <v>406</v>
      </c>
      <c r="O80" s="10" t="n">
        <v>300</v>
      </c>
      <c r="P80" s="6" t="n">
        <v>440</v>
      </c>
    </row>
    <row r="81" spans="1:19">
      <c r="A81" s="4" t="s">
        <v>872</v>
      </c>
    </row>
    <row r="82" spans="1:19">
      <c r="A82" s="3" t="s">
        <v>838</v>
      </c>
    </row>
    <row r="83" spans="1:19">
      <c r="A83" s="4" t="s">
        <v>555</v>
      </c>
      <c r="C83" s="4" t="s">
        <v>873</v>
      </c>
      <c r="L83" s="4" t="s">
        <v>873</v>
      </c>
      <c r="O83" s="4" t="s">
        <v>873</v>
      </c>
      <c r="P83" s="4" t="s">
        <v>873</v>
      </c>
    </row>
    <row r="84" spans="1:19">
      <c r="A84" s="4" t="s">
        <v>840</v>
      </c>
      <c r="C84" s="10" t="n">
        <v>220</v>
      </c>
      <c r="L84" s="6" t="n">
        <v>298</v>
      </c>
      <c r="O84" s="10" t="n">
        <v>220</v>
      </c>
      <c r="P84" s="6" t="n">
        <v>325</v>
      </c>
    </row>
    <row r="85" spans="1:19">
      <c r="A85" s="3" t="s">
        <v>843</v>
      </c>
    </row>
    <row r="86" spans="1:19">
      <c r="A86" s="4" t="s">
        <v>874</v>
      </c>
      <c r="R86" s="4" t="s">
        <v>873</v>
      </c>
      <c r="S86" s="4" t="s">
        <v>564</v>
      </c>
    </row>
    <row r="87" spans="1:19">
      <c r="A87" s="4" t="s">
        <v>565</v>
      </c>
    </row>
    <row r="88" spans="1:19">
      <c r="A88" s="3" t="s">
        <v>838</v>
      </c>
    </row>
    <row r="89" spans="1:19">
      <c r="A89" s="4" t="s">
        <v>555</v>
      </c>
      <c r="C89" s="4" t="s">
        <v>566</v>
      </c>
      <c r="L89" s="4" t="s">
        <v>566</v>
      </c>
      <c r="O89" s="4" t="s">
        <v>566</v>
      </c>
      <c r="P89" s="4" t="s">
        <v>566</v>
      </c>
      <c r="R89" s="4" t="s">
        <v>566</v>
      </c>
    </row>
    <row r="90" spans="1:19">
      <c r="A90" s="4" t="s">
        <v>840</v>
      </c>
      <c r="C90" s="10" t="n">
        <v>182</v>
      </c>
      <c r="L90" s="6" t="n">
        <v>212</v>
      </c>
      <c r="O90" s="10" t="n">
        <v>182</v>
      </c>
      <c r="P90" s="6" t="n">
        <v>225</v>
      </c>
    </row>
    <row r="91" spans="1:19">
      <c r="A91" s="4" t="s">
        <v>875</v>
      </c>
    </row>
    <row r="92" spans="1:19">
      <c r="A92" s="3" t="s">
        <v>838</v>
      </c>
    </row>
    <row r="93" spans="1:19">
      <c r="A93" s="4" t="s">
        <v>555</v>
      </c>
      <c r="C93" s="4" t="s">
        <v>876</v>
      </c>
      <c r="L93" s="4" t="s">
        <v>876</v>
      </c>
      <c r="O93" s="4" t="s">
        <v>876</v>
      </c>
      <c r="P93" s="4" t="s">
        <v>876</v>
      </c>
    </row>
    <row r="94" spans="1:19">
      <c r="A94" s="4" t="s">
        <v>840</v>
      </c>
      <c r="C94" s="10" t="n">
        <v>750</v>
      </c>
      <c r="L94" s="6" t="n">
        <v>936</v>
      </c>
      <c r="O94" s="10" t="n">
        <v>750</v>
      </c>
      <c r="P94" s="6" t="n">
        <v>1002</v>
      </c>
    </row>
    <row r="95" spans="1:19">
      <c r="A95" s="4" t="s">
        <v>877</v>
      </c>
    </row>
    <row r="96" spans="1:19">
      <c r="A96" s="3" t="s">
        <v>838</v>
      </c>
    </row>
    <row r="97" spans="1:19">
      <c r="A97" s="4" t="s">
        <v>555</v>
      </c>
      <c r="B97" s="4" t="s">
        <v>878</v>
      </c>
      <c r="C97" s="4" t="s">
        <v>878</v>
      </c>
      <c r="L97" s="4" t="s">
        <v>878</v>
      </c>
      <c r="O97" s="4" t="s">
        <v>878</v>
      </c>
      <c r="P97" s="4" t="s">
        <v>878</v>
      </c>
    </row>
    <row r="98" spans="1:19">
      <c r="A98" s="4" t="s">
        <v>840</v>
      </c>
      <c r="L98" s="6" t="n">
        <v>698</v>
      </c>
      <c r="P98" s="6" t="n">
        <v>698</v>
      </c>
    </row>
    <row r="99" spans="1:19">
      <c r="A99" s="3" t="s">
        <v>843</v>
      </c>
    </row>
    <row r="100" spans="1:19">
      <c r="A100" s="4" t="s">
        <v>879</v>
      </c>
      <c r="B100" s="6" t="n">
        <v>700</v>
      </c>
    </row>
    <row r="101" spans="1:19">
      <c r="A101" s="4" t="s">
        <v>880</v>
      </c>
      <c r="B101" s="11" t="n">
        <v>99.751</v>
      </c>
    </row>
    <row r="102" spans="1:19">
      <c r="A102" s="4" t="s">
        <v>881</v>
      </c>
      <c r="B102" s="4" t="s">
        <v>882</v>
      </c>
    </row>
    <row r="103" spans="1:19">
      <c r="A103" s="4" t="s">
        <v>883</v>
      </c>
    </row>
    <row r="104" spans="1:19">
      <c r="A104" s="3" t="s">
        <v>838</v>
      </c>
    </row>
    <row r="105" spans="1:19">
      <c r="A105" s="4" t="s">
        <v>555</v>
      </c>
      <c r="C105" s="4" t="s">
        <v>884</v>
      </c>
      <c r="L105" s="4" t="s">
        <v>884</v>
      </c>
      <c r="O105" s="4" t="s">
        <v>884</v>
      </c>
      <c r="P105" s="4" t="s">
        <v>884</v>
      </c>
    </row>
    <row r="106" spans="1:19">
      <c r="A106" s="4" t="s">
        <v>840</v>
      </c>
      <c r="C106" s="10" t="n">
        <v>275</v>
      </c>
      <c r="L106" s="6" t="n">
        <v>365</v>
      </c>
      <c r="O106" s="10" t="n">
        <v>275</v>
      </c>
      <c r="P106" s="6" t="n">
        <v>391</v>
      </c>
    </row>
    <row r="107" spans="1:19">
      <c r="A107" s="4" t="s">
        <v>567</v>
      </c>
    </row>
    <row r="108" spans="1:19">
      <c r="A108" s="3" t="s">
        <v>838</v>
      </c>
    </row>
    <row r="109" spans="1:19">
      <c r="A109" s="4" t="s">
        <v>555</v>
      </c>
      <c r="C109" s="4" t="s">
        <v>568</v>
      </c>
      <c r="L109" s="4" t="s">
        <v>568</v>
      </c>
      <c r="O109" s="4" t="s">
        <v>568</v>
      </c>
      <c r="P109" s="4" t="s">
        <v>568</v>
      </c>
      <c r="R109" s="4" t="s">
        <v>568</v>
      </c>
    </row>
    <row r="110" spans="1:19">
      <c r="A110" s="4" t="s">
        <v>840</v>
      </c>
      <c r="C110" s="10" t="n">
        <v>59</v>
      </c>
      <c r="L110" s="6" t="n">
        <v>81</v>
      </c>
      <c r="O110" s="10" t="n">
        <v>59</v>
      </c>
      <c r="P110" s="6" t="n">
        <v>87</v>
      </c>
    </row>
    <row r="111" spans="1:19">
      <c r="A111" s="4" t="s">
        <v>885</v>
      </c>
    </row>
    <row r="112" spans="1:19">
      <c r="A112" s="3" t="s">
        <v>838</v>
      </c>
    </row>
    <row r="113" spans="1:19">
      <c r="A113" s="4" t="s">
        <v>555</v>
      </c>
      <c r="C113" s="4" t="s">
        <v>886</v>
      </c>
      <c r="L113" s="4" t="s">
        <v>886</v>
      </c>
      <c r="O113" s="4" t="s">
        <v>886</v>
      </c>
      <c r="P113" s="4" t="s">
        <v>886</v>
      </c>
    </row>
    <row r="114" spans="1:19">
      <c r="A114" s="4" t="s">
        <v>840</v>
      </c>
      <c r="C114" s="10" t="n">
        <v>250</v>
      </c>
      <c r="L114" s="6" t="n">
        <v>319</v>
      </c>
      <c r="O114" s="10" t="n">
        <v>250</v>
      </c>
      <c r="P114" s="6" t="n">
        <v>342</v>
      </c>
    </row>
    <row r="115" spans="1:19">
      <c r="A115" s="4" t="s">
        <v>887</v>
      </c>
    </row>
    <row r="116" spans="1:19">
      <c r="A116" s="3" t="s">
        <v>838</v>
      </c>
    </row>
    <row r="117" spans="1:19">
      <c r="A117" s="4" t="s">
        <v>555</v>
      </c>
      <c r="C117" s="4" t="s">
        <v>888</v>
      </c>
      <c r="L117" s="4" t="s">
        <v>888</v>
      </c>
      <c r="O117" s="4" t="s">
        <v>888</v>
      </c>
      <c r="P117" s="4" t="s">
        <v>888</v>
      </c>
    </row>
    <row r="118" spans="1:19">
      <c r="A118" s="4" t="s">
        <v>840</v>
      </c>
      <c r="C118" s="10" t="n">
        <v>500</v>
      </c>
      <c r="L118" s="6" t="n">
        <v>626</v>
      </c>
      <c r="O118" s="10" t="n">
        <v>500</v>
      </c>
      <c r="P118" s="6" t="n">
        <v>670</v>
      </c>
    </row>
    <row r="119" spans="1:19">
      <c r="A119" s="4" t="s">
        <v>889</v>
      </c>
    </row>
    <row r="120" spans="1:19">
      <c r="A120" s="3" t="s">
        <v>838</v>
      </c>
    </row>
    <row r="121" spans="1:19">
      <c r="A121" s="4" t="s">
        <v>555</v>
      </c>
      <c r="C121" s="4" t="s">
        <v>890</v>
      </c>
      <c r="L121" s="4" t="s">
        <v>890</v>
      </c>
      <c r="O121" s="4" t="s">
        <v>890</v>
      </c>
      <c r="P121" s="4" t="s">
        <v>890</v>
      </c>
    </row>
    <row r="122" spans="1:19">
      <c r="A122" s="4" t="s">
        <v>840</v>
      </c>
      <c r="C122" s="10" t="n">
        <v>300</v>
      </c>
      <c r="L122" s="6" t="n">
        <v>344</v>
      </c>
      <c r="O122" s="10" t="n">
        <v>300</v>
      </c>
      <c r="P122" s="6" t="n">
        <v>368</v>
      </c>
    </row>
    <row r="123" spans="1:19">
      <c r="A123" s="4" t="s">
        <v>891</v>
      </c>
    </row>
    <row r="124" spans="1:19">
      <c r="A124" s="3" t="s">
        <v>838</v>
      </c>
    </row>
    <row r="125" spans="1:19">
      <c r="A125" s="4" t="s">
        <v>555</v>
      </c>
      <c r="C125" s="4" t="s">
        <v>892</v>
      </c>
      <c r="L125" s="4" t="s">
        <v>892</v>
      </c>
      <c r="O125" s="4" t="s">
        <v>892</v>
      </c>
      <c r="P125" s="4" t="s">
        <v>892</v>
      </c>
    </row>
    <row r="126" spans="1:19">
      <c r="A126" s="4" t="s">
        <v>840</v>
      </c>
      <c r="C126" s="10" t="n">
        <v>500</v>
      </c>
      <c r="L126" s="6" t="n">
        <v>625</v>
      </c>
      <c r="O126" s="10" t="n">
        <v>500</v>
      </c>
      <c r="P126" s="6" t="n">
        <v>669</v>
      </c>
    </row>
    <row r="127" spans="1:19">
      <c r="A127" s="4" t="s">
        <v>893</v>
      </c>
    </row>
    <row r="128" spans="1:19">
      <c r="A128" s="3" t="s">
        <v>838</v>
      </c>
    </row>
    <row r="129" spans="1:19">
      <c r="A129" s="4" t="s">
        <v>555</v>
      </c>
      <c r="C129" s="4" t="s">
        <v>892</v>
      </c>
      <c r="L129" s="4" t="s">
        <v>892</v>
      </c>
      <c r="O129" s="4" t="s">
        <v>892</v>
      </c>
      <c r="P129" s="4" t="s">
        <v>892</v>
      </c>
    </row>
    <row r="130" spans="1:19">
      <c r="A130" s="4" t="s">
        <v>840</v>
      </c>
      <c r="C130" s="10" t="n">
        <v>600</v>
      </c>
      <c r="L130" s="6" t="n">
        <v>718</v>
      </c>
      <c r="O130" s="10" t="n">
        <v>600</v>
      </c>
      <c r="P130" s="6" t="n">
        <v>769</v>
      </c>
    </row>
    <row r="131" spans="1:19">
      <c r="A131" s="4" t="s">
        <v>894</v>
      </c>
    </row>
    <row r="132" spans="1:19">
      <c r="A132" s="3" t="s">
        <v>838</v>
      </c>
    </row>
    <row r="133" spans="1:19">
      <c r="A133" s="4" t="s">
        <v>555</v>
      </c>
      <c r="C133" s="4" t="s">
        <v>895</v>
      </c>
      <c r="L133" s="4" t="s">
        <v>895</v>
      </c>
      <c r="O133" s="4" t="s">
        <v>895</v>
      </c>
      <c r="P133" s="4" t="s">
        <v>895</v>
      </c>
    </row>
    <row r="134" spans="1:19">
      <c r="A134" s="4" t="s">
        <v>840</v>
      </c>
      <c r="L134" s="6" t="n">
        <v>599</v>
      </c>
      <c r="P134" s="6" t="n">
        <v>599</v>
      </c>
    </row>
    <row r="135" spans="1:19">
      <c r="A135" s="4" t="s">
        <v>896</v>
      </c>
    </row>
    <row r="136" spans="1:19">
      <c r="A136" s="3" t="s">
        <v>838</v>
      </c>
    </row>
    <row r="137" spans="1:19">
      <c r="A137" s="4" t="s">
        <v>555</v>
      </c>
      <c r="C137" s="4" t="s">
        <v>897</v>
      </c>
      <c r="L137" s="4" t="s">
        <v>897</v>
      </c>
      <c r="O137" s="4" t="s">
        <v>897</v>
      </c>
      <c r="P137" s="4" t="s">
        <v>897</v>
      </c>
    </row>
    <row r="138" spans="1:19">
      <c r="A138" s="4" t="s">
        <v>840</v>
      </c>
      <c r="C138" s="10" t="n">
        <v>1150</v>
      </c>
      <c r="L138" s="6" t="n">
        <v>1439</v>
      </c>
      <c r="O138" s="10" t="n">
        <v>1150</v>
      </c>
      <c r="P138" s="6" t="n">
        <v>1540</v>
      </c>
    </row>
    <row r="139" spans="1:19">
      <c r="A139" s="4" t="s">
        <v>898</v>
      </c>
    </row>
    <row r="140" spans="1:19">
      <c r="A140" s="3" t="s">
        <v>838</v>
      </c>
    </row>
    <row r="141" spans="1:19">
      <c r="A141" s="4" t="s">
        <v>555</v>
      </c>
      <c r="C141" s="4" t="s">
        <v>899</v>
      </c>
      <c r="L141" s="4" t="s">
        <v>899</v>
      </c>
      <c r="O141" s="4" t="s">
        <v>899</v>
      </c>
      <c r="P141" s="4" t="s">
        <v>899</v>
      </c>
    </row>
    <row r="142" spans="1:19">
      <c r="A142" s="4" t="s">
        <v>840</v>
      </c>
      <c r="C142" s="10" t="n">
        <v>900</v>
      </c>
      <c r="L142" s="6" t="n">
        <v>1151</v>
      </c>
      <c r="O142" s="10" t="n">
        <v>900</v>
      </c>
      <c r="P142" s="6" t="n">
        <v>1231</v>
      </c>
    </row>
    <row r="143" spans="1:19">
      <c r="A143" s="4" t="s">
        <v>900</v>
      </c>
    </row>
    <row r="144" spans="1:19">
      <c r="A144" s="3" t="s">
        <v>838</v>
      </c>
    </row>
    <row r="145" spans="1:19">
      <c r="A145" s="4" t="s">
        <v>555</v>
      </c>
      <c r="C145" s="4" t="s">
        <v>901</v>
      </c>
      <c r="L145" s="4" t="s">
        <v>901</v>
      </c>
      <c r="O145" s="4" t="s">
        <v>901</v>
      </c>
      <c r="P145" s="4" t="s">
        <v>901</v>
      </c>
    </row>
    <row r="146" spans="1:19">
      <c r="A146" s="4" t="s">
        <v>840</v>
      </c>
      <c r="C146" s="10" t="n">
        <v>750</v>
      </c>
      <c r="L146" s="6" t="n">
        <v>938</v>
      </c>
      <c r="O146" s="10" t="n">
        <v>750</v>
      </c>
      <c r="P146" s="6" t="n">
        <v>1004</v>
      </c>
    </row>
    <row r="147" spans="1:19">
      <c r="A147" s="4" t="s">
        <v>569</v>
      </c>
    </row>
    <row r="148" spans="1:19">
      <c r="A148" s="3" t="s">
        <v>838</v>
      </c>
    </row>
    <row r="149" spans="1:19">
      <c r="A149" s="4" t="s">
        <v>555</v>
      </c>
      <c r="C149" s="4" t="s">
        <v>570</v>
      </c>
      <c r="L149" s="4" t="s">
        <v>570</v>
      </c>
      <c r="O149" s="4" t="s">
        <v>570</v>
      </c>
      <c r="P149" s="4" t="s">
        <v>570</v>
      </c>
      <c r="R149" s="4" t="s">
        <v>570</v>
      </c>
    </row>
    <row r="150" spans="1:19">
      <c r="A150" s="4" t="s">
        <v>840</v>
      </c>
      <c r="C150" s="10" t="n">
        <v>152</v>
      </c>
      <c r="L150" s="6" t="n">
        <v>140</v>
      </c>
      <c r="O150" s="10" t="n">
        <v>152</v>
      </c>
      <c r="P150" s="6" t="n">
        <v>151</v>
      </c>
    </row>
    <row r="151" spans="1:19">
      <c r="A151" s="4" t="s">
        <v>902</v>
      </c>
    </row>
    <row r="152" spans="1:19">
      <c r="A152" s="3" t="s">
        <v>838</v>
      </c>
    </row>
    <row r="153" spans="1:19">
      <c r="A153" s="4" t="s">
        <v>555</v>
      </c>
      <c r="C153" s="4" t="s">
        <v>814</v>
      </c>
      <c r="L153" s="4" t="s">
        <v>814</v>
      </c>
      <c r="O153" s="4" t="s">
        <v>814</v>
      </c>
      <c r="P153" s="4" t="s">
        <v>814</v>
      </c>
    </row>
    <row r="154" spans="1:19">
      <c r="A154" s="4" t="s">
        <v>840</v>
      </c>
      <c r="C154" s="10" t="n">
        <v>750</v>
      </c>
      <c r="L154" s="6" t="n">
        <v>936</v>
      </c>
      <c r="O154" s="10" t="n">
        <v>750</v>
      </c>
    </row>
    <row r="155" spans="1:19">
      <c r="A155" s="3" t="s">
        <v>843</v>
      </c>
    </row>
    <row r="156" spans="1:19">
      <c r="A156" s="4" t="s">
        <v>903</v>
      </c>
      <c r="C156" s="10" t="n">
        <v>750</v>
      </c>
    </row>
    <row r="157" spans="1:19">
      <c r="A157" s="4" t="s">
        <v>880</v>
      </c>
      <c r="D157" s="11" t="n">
        <v>99.498</v>
      </c>
    </row>
    <row r="158" spans="1:19">
      <c r="A158" s="4" t="s">
        <v>881</v>
      </c>
      <c r="C158" s="4" t="s">
        <v>904</v>
      </c>
      <c r="L158" s="4" t="s">
        <v>904</v>
      </c>
      <c r="M158" s="4" t="s">
        <v>904</v>
      </c>
    </row>
    <row r="159" spans="1:19">
      <c r="A159" s="4" t="s">
        <v>905</v>
      </c>
    </row>
    <row r="160" spans="1:19">
      <c r="A160" s="3" t="s">
        <v>838</v>
      </c>
    </row>
    <row r="161" spans="1:19">
      <c r="A161" s="4" t="s">
        <v>555</v>
      </c>
      <c r="B161" s="4" t="s">
        <v>906</v>
      </c>
      <c r="C161" s="4" t="s">
        <v>906</v>
      </c>
      <c r="L161" s="4" t="s">
        <v>906</v>
      </c>
      <c r="O161" s="4" t="s">
        <v>906</v>
      </c>
      <c r="P161" s="4" t="s">
        <v>906</v>
      </c>
    </row>
    <row r="162" spans="1:19">
      <c r="A162" s="4" t="s">
        <v>840</v>
      </c>
      <c r="L162" s="6" t="n">
        <v>300</v>
      </c>
      <c r="P162" s="6" t="n">
        <v>300</v>
      </c>
    </row>
    <row r="163" spans="1:19">
      <c r="A163" s="3" t="s">
        <v>843</v>
      </c>
    </row>
    <row r="164" spans="1:19">
      <c r="A164" s="4" t="s">
        <v>879</v>
      </c>
      <c r="B164" s="6" t="n">
        <v>300</v>
      </c>
    </row>
    <row r="165" spans="1:19">
      <c r="A165" s="4" t="s">
        <v>880</v>
      </c>
      <c r="B165" s="11" t="n">
        <v>99.90000000000001</v>
      </c>
    </row>
    <row r="166" spans="1:19">
      <c r="A166" s="4" t="s">
        <v>881</v>
      </c>
      <c r="B166" s="4" t="s">
        <v>907</v>
      </c>
    </row>
  </sheetData>
  <mergeCells count="4">
    <mergeCell ref="A1:A2"/>
    <mergeCell ref="C1:H1"/>
    <mergeCell ref="I1:J1"/>
    <mergeCell ref="O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908</v>
      </c>
      <c r="B1" s="2" t="s">
        <v>87</v>
      </c>
    </row>
    <row r="2" spans="1:2">
      <c r="A2" s="3" t="s">
        <v>909</v>
      </c>
    </row>
    <row r="3" spans="1:2">
      <c r="A3" s="4" t="s">
        <v>382</v>
      </c>
      <c r="B3" s="6" t="n">
        <v>15646</v>
      </c>
    </row>
    <row r="4" spans="1:2">
      <c r="A4" s="5" t="n">
        <v>2018</v>
      </c>
    </row>
    <row r="5" spans="1:2">
      <c r="A5" s="3" t="s">
        <v>909</v>
      </c>
    </row>
    <row r="6" spans="1:2">
      <c r="A6" s="4" t="s">
        <v>382</v>
      </c>
      <c r="B6" s="5" t="n">
        <v>2207</v>
      </c>
    </row>
    <row r="7" spans="1:2">
      <c r="A7" s="5" t="n">
        <v>2019</v>
      </c>
    </row>
    <row r="8" spans="1:2">
      <c r="A8" s="3" t="s">
        <v>909</v>
      </c>
    </row>
    <row r="9" spans="1:2">
      <c r="A9" s="4" t="s">
        <v>382</v>
      </c>
      <c r="B9" s="5" t="n">
        <v>313</v>
      </c>
    </row>
    <row r="10" spans="1:2">
      <c r="A10" s="5" t="n">
        <v>2020</v>
      </c>
    </row>
    <row r="11" spans="1:2">
      <c r="A11" s="3" t="s">
        <v>909</v>
      </c>
    </row>
    <row r="12" spans="1:2">
      <c r="A12" s="4" t="s">
        <v>382</v>
      </c>
      <c r="B12" s="5" t="n">
        <v>39</v>
      </c>
    </row>
    <row r="13" spans="1:2">
      <c r="A13" s="5" t="n">
        <v>2021</v>
      </c>
    </row>
    <row r="14" spans="1:2">
      <c r="A14" s="3" t="s">
        <v>909</v>
      </c>
    </row>
    <row r="15" spans="1:2">
      <c r="A15" s="4" t="s">
        <v>382</v>
      </c>
      <c r="B15" s="5" t="n">
        <v>1444</v>
      </c>
    </row>
    <row r="16" spans="1:2">
      <c r="A16" s="5" t="n">
        <v>2022</v>
      </c>
    </row>
    <row r="17" spans="1:2">
      <c r="A17" s="3" t="s">
        <v>909</v>
      </c>
    </row>
    <row r="18" spans="1:2">
      <c r="A18" s="4" t="s">
        <v>382</v>
      </c>
      <c r="B18" s="5" t="n">
        <v>272</v>
      </c>
    </row>
    <row r="19" spans="1:2">
      <c r="A19" s="4" t="s">
        <v>910</v>
      </c>
    </row>
    <row r="20" spans="1:2">
      <c r="A20" s="3" t="s">
        <v>909</v>
      </c>
    </row>
    <row r="21" spans="1:2">
      <c r="A21" s="4" t="s">
        <v>382</v>
      </c>
      <c r="B21" s="6" t="n">
        <v>113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1</v>
      </c>
      <c r="B1" s="2" t="s">
        <v>1</v>
      </c>
    </row>
    <row r="2" spans="1:3">
      <c r="B2" s="2" t="s">
        <v>24</v>
      </c>
      <c r="C2" s="2" t="s">
        <v>25</v>
      </c>
    </row>
    <row r="3" spans="1:3">
      <c r="A3" s="3" t="s">
        <v>838</v>
      </c>
    </row>
    <row r="4" spans="1:3">
      <c r="A4" s="4" t="s">
        <v>912</v>
      </c>
      <c r="B4" s="6" t="n">
        <v>8224</v>
      </c>
    </row>
    <row r="5" spans="1:3">
      <c r="A5" s="4" t="s">
        <v>913</v>
      </c>
      <c r="B5" s="5" t="n">
        <v>4721</v>
      </c>
    </row>
    <row r="6" spans="1:3">
      <c r="A6" s="4" t="s">
        <v>914</v>
      </c>
      <c r="B6" s="5" t="n">
        <v>4489</v>
      </c>
      <c r="C6" s="6" t="n">
        <v>7467</v>
      </c>
    </row>
    <row r="7" spans="1:3">
      <c r="A7" s="4" t="s">
        <v>915</v>
      </c>
      <c r="B7" s="5" t="n">
        <v>1000</v>
      </c>
    </row>
    <row r="8" spans="1:3">
      <c r="A8" s="4" t="s">
        <v>916</v>
      </c>
    </row>
    <row r="9" spans="1:3">
      <c r="A9" s="3" t="s">
        <v>838</v>
      </c>
    </row>
    <row r="10" spans="1:3">
      <c r="A10" s="4" t="s">
        <v>912</v>
      </c>
      <c r="B10" s="5" t="n">
        <v>4000</v>
      </c>
    </row>
    <row r="11" spans="1:3">
      <c r="A11" s="4" t="s">
        <v>917</v>
      </c>
    </row>
    <row r="12" spans="1:3">
      <c r="A12" s="3" t="s">
        <v>838</v>
      </c>
    </row>
    <row r="13" spans="1:3">
      <c r="A13" s="4" t="s">
        <v>912</v>
      </c>
      <c r="B13" s="5" t="n">
        <v>2504</v>
      </c>
    </row>
    <row r="14" spans="1:3">
      <c r="A14" s="4" t="s">
        <v>918</v>
      </c>
    </row>
    <row r="15" spans="1:3">
      <c r="A15" s="3" t="s">
        <v>838</v>
      </c>
    </row>
    <row r="16" spans="1:3">
      <c r="A16" s="4" t="s">
        <v>912</v>
      </c>
      <c r="B16" s="5" t="n">
        <v>1580</v>
      </c>
    </row>
    <row r="17" spans="1:3">
      <c r="A17" s="4" t="s">
        <v>919</v>
      </c>
    </row>
    <row r="18" spans="1:3">
      <c r="A18" s="3" t="s">
        <v>838</v>
      </c>
    </row>
    <row r="19" spans="1:3">
      <c r="A19" s="4" t="s">
        <v>912</v>
      </c>
      <c r="B19" s="5" t="n">
        <v>140</v>
      </c>
    </row>
    <row r="20" spans="1:3">
      <c r="A20" s="4" t="s">
        <v>920</v>
      </c>
    </row>
    <row r="21" spans="1:3">
      <c r="A21" s="3" t="s">
        <v>838</v>
      </c>
    </row>
    <row r="22" spans="1:3">
      <c r="A22" s="4" t="s">
        <v>921</v>
      </c>
      <c r="B22" s="5" t="n">
        <v>-2136</v>
      </c>
    </row>
    <row r="23" spans="1:3">
      <c r="A23" s="4" t="s">
        <v>922</v>
      </c>
    </row>
    <row r="24" spans="1:3">
      <c r="A24" s="3" t="s">
        <v>838</v>
      </c>
    </row>
    <row r="25" spans="1:3">
      <c r="A25" s="4" t="s">
        <v>921</v>
      </c>
      <c r="B25" s="5" t="n">
        <v>-1367</v>
      </c>
    </row>
    <row r="26" spans="1:3">
      <c r="A26" s="4" t="s">
        <v>923</v>
      </c>
      <c r="B26" s="5" t="n">
        <v>733</v>
      </c>
      <c r="C26" s="6" t="n">
        <v>1032</v>
      </c>
    </row>
    <row r="27" spans="1:3">
      <c r="A27" s="4" t="s">
        <v>924</v>
      </c>
    </row>
    <row r="28" spans="1:3">
      <c r="A28" s="3" t="s">
        <v>838</v>
      </c>
    </row>
    <row r="29" spans="1:3">
      <c r="A29" s="4" t="s">
        <v>925</v>
      </c>
      <c r="B29" s="6" t="n">
        <v>9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4</v>
      </c>
    </row>
    <row r="3" spans="1:2">
      <c r="A3" s="3" t="s">
        <v>173</v>
      </c>
    </row>
    <row r="4" spans="1:2">
      <c r="A4" s="4" t="s">
        <v>173</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30"/>
  </cols>
  <sheetData>
    <row r="1" spans="1:4">
      <c r="A1" s="1" t="s">
        <v>926</v>
      </c>
      <c r="B1" s="2" t="s">
        <v>87</v>
      </c>
      <c r="C1" s="2" t="s">
        <v>88</v>
      </c>
      <c r="D1" s="2" t="s">
        <v>927</v>
      </c>
    </row>
    <row r="2" spans="1:4">
      <c r="A2" s="3" t="s">
        <v>928</v>
      </c>
    </row>
    <row r="3" spans="1:4">
      <c r="A3" s="4" t="s">
        <v>929</v>
      </c>
      <c r="B3" s="6" t="n">
        <v>1369</v>
      </c>
      <c r="C3" s="6" t="n">
        <v>1464</v>
      </c>
    </row>
    <row r="4" spans="1:4">
      <c r="A4" s="4" t="s">
        <v>930</v>
      </c>
      <c r="B4" s="5" t="n">
        <v>361</v>
      </c>
      <c r="C4" s="5" t="n">
        <v>364</v>
      </c>
    </row>
    <row r="5" spans="1:4">
      <c r="A5" s="4" t="s">
        <v>931</v>
      </c>
      <c r="B5" s="5" t="n">
        <v>483</v>
      </c>
    </row>
    <row r="6" spans="1:4">
      <c r="A6" s="4" t="s">
        <v>932</v>
      </c>
      <c r="B6" s="5" t="n">
        <v>49</v>
      </c>
      <c r="C6" s="5" t="n">
        <v>55</v>
      </c>
    </row>
    <row r="7" spans="1:4">
      <c r="A7" s="4" t="s">
        <v>933</v>
      </c>
      <c r="B7" s="5" t="n">
        <v>77</v>
      </c>
      <c r="C7" s="5" t="n">
        <v>83</v>
      </c>
    </row>
    <row r="8" spans="1:4">
      <c r="A8" s="4" t="s">
        <v>99</v>
      </c>
      <c r="B8" s="5" t="n">
        <v>73</v>
      </c>
      <c r="C8" s="5" t="n">
        <v>131</v>
      </c>
    </row>
    <row r="9" spans="1:4">
      <c r="A9" s="4" t="s">
        <v>934</v>
      </c>
      <c r="C9" s="5" t="n">
        <v>-30</v>
      </c>
    </row>
    <row r="10" spans="1:4">
      <c r="A10" s="4" t="s">
        <v>928</v>
      </c>
      <c r="B10" s="5" t="n">
        <v>2412</v>
      </c>
      <c r="C10" s="5" t="n">
        <v>2067</v>
      </c>
    </row>
    <row r="11" spans="1:4">
      <c r="A11" s="4" t="s">
        <v>935</v>
      </c>
    </row>
    <row r="12" spans="1:4">
      <c r="A12" s="3" t="s">
        <v>928</v>
      </c>
    </row>
    <row r="13" spans="1:4">
      <c r="A13" s="4" t="s">
        <v>936</v>
      </c>
      <c r="D13" s="5" t="n">
        <v>6</v>
      </c>
    </row>
    <row r="14" spans="1:4">
      <c r="A14" s="4" t="s">
        <v>937</v>
      </c>
      <c r="B14" s="5" t="n">
        <v>79</v>
      </c>
      <c r="C14" s="5" t="n">
        <v>85</v>
      </c>
      <c r="D14" s="10" t="n">
        <v>500</v>
      </c>
    </row>
    <row r="15" spans="1:4">
      <c r="A15" s="4" t="s">
        <v>938</v>
      </c>
      <c r="B15" s="6" t="n">
        <v>2</v>
      </c>
      <c r="C15" s="6"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39</v>
      </c>
      <c r="B1" s="2" t="s">
        <v>1</v>
      </c>
    </row>
    <row r="2" spans="1:3">
      <c r="B2" s="2" t="s">
        <v>940</v>
      </c>
      <c r="C2" s="2" t="s">
        <v>941</v>
      </c>
    </row>
    <row r="3" spans="1:3">
      <c r="A3" s="4" t="s">
        <v>493</v>
      </c>
    </row>
    <row r="4" spans="1:3">
      <c r="A4" s="3" t="s">
        <v>942</v>
      </c>
    </row>
    <row r="5" spans="1:3">
      <c r="A5" s="4" t="s">
        <v>943</v>
      </c>
      <c r="B5" s="4" t="s">
        <v>594</v>
      </c>
    </row>
    <row r="6" spans="1:3">
      <c r="A6" s="4" t="s">
        <v>495</v>
      </c>
    </row>
    <row r="7" spans="1:3">
      <c r="A7" s="3" t="s">
        <v>942</v>
      </c>
    </row>
    <row r="8" spans="1:3">
      <c r="A8" s="4" t="s">
        <v>943</v>
      </c>
      <c r="B8" s="4" t="s">
        <v>694</v>
      </c>
    </row>
    <row r="9" spans="1:3">
      <c r="A9" s="4" t="s">
        <v>944</v>
      </c>
    </row>
    <row r="10" spans="1:3">
      <c r="A10" s="3" t="s">
        <v>945</v>
      </c>
    </row>
    <row r="11" spans="1:3">
      <c r="A11" s="4" t="s">
        <v>946</v>
      </c>
      <c r="B11" s="6" t="n">
        <v>-69</v>
      </c>
    </row>
    <row r="12" spans="1:3">
      <c r="A12" s="4" t="s">
        <v>947</v>
      </c>
      <c r="B12" s="5" t="n">
        <v>-2</v>
      </c>
      <c r="C12" s="6" t="n">
        <v>-7</v>
      </c>
    </row>
    <row r="13" spans="1:3">
      <c r="A13" s="4" t="s">
        <v>948</v>
      </c>
    </row>
    <row r="14" spans="1:3">
      <c r="A14" s="3" t="s">
        <v>945</v>
      </c>
    </row>
    <row r="15" spans="1:3">
      <c r="A15" s="4" t="s">
        <v>949</v>
      </c>
      <c r="B15" s="5" t="n">
        <v>6280</v>
      </c>
      <c r="C15" s="5" t="n">
        <v>4611</v>
      </c>
    </row>
    <row r="16" spans="1:3">
      <c r="A16" s="4" t="s">
        <v>950</v>
      </c>
      <c r="C16" s="5" t="n">
        <v>1352</v>
      </c>
    </row>
    <row r="17" spans="1:3">
      <c r="A17" s="4" t="s">
        <v>951</v>
      </c>
      <c r="B17" s="5" t="n">
        <v>193</v>
      </c>
      <c r="C17" s="5" t="n">
        <v>189</v>
      </c>
    </row>
    <row r="18" spans="1:3">
      <c r="A18" s="4" t="s">
        <v>952</v>
      </c>
      <c r="B18" s="5" t="n">
        <v>14</v>
      </c>
      <c r="C18" s="5" t="n">
        <v>14</v>
      </c>
    </row>
    <row r="19" spans="1:3">
      <c r="A19" s="4" t="s">
        <v>953</v>
      </c>
      <c r="B19" s="5" t="n">
        <v>-294</v>
      </c>
      <c r="C19" s="5" t="n">
        <v>-272</v>
      </c>
    </row>
    <row r="20" spans="1:3">
      <c r="A20" s="4" t="s">
        <v>954</v>
      </c>
      <c r="B20" s="5" t="n">
        <v>236</v>
      </c>
      <c r="C20" s="5" t="n">
        <v>238</v>
      </c>
    </row>
    <row r="21" spans="1:3">
      <c r="A21" s="4" t="s">
        <v>955</v>
      </c>
      <c r="B21" s="5" t="n">
        <v>-2</v>
      </c>
      <c r="C21" s="5" t="n">
        <v>-46</v>
      </c>
    </row>
    <row r="22" spans="1:3">
      <c r="A22" s="4" t="s">
        <v>956</v>
      </c>
      <c r="B22" s="5" t="n">
        <v>7</v>
      </c>
      <c r="C22" s="5" t="n">
        <v>8</v>
      </c>
    </row>
    <row r="23" spans="1:3">
      <c r="A23" s="4" t="s">
        <v>947</v>
      </c>
      <c r="B23" s="5" t="n">
        <v>2</v>
      </c>
      <c r="C23" s="5" t="n">
        <v>7</v>
      </c>
    </row>
    <row r="24" spans="1:3">
      <c r="A24" s="4" t="s">
        <v>957</v>
      </c>
      <c r="B24" s="5" t="n">
        <v>-4</v>
      </c>
      <c r="C24" s="5" t="n">
        <v>8</v>
      </c>
    </row>
    <row r="25" spans="1:3">
      <c r="A25" s="4" t="s">
        <v>958</v>
      </c>
      <c r="B25" s="5" t="n">
        <v>354</v>
      </c>
      <c r="C25" s="5" t="n">
        <v>171</v>
      </c>
    </row>
    <row r="26" spans="1:3">
      <c r="A26" s="4" t="s">
        <v>959</v>
      </c>
      <c r="B26" s="5" t="n">
        <v>6717</v>
      </c>
      <c r="C26" s="5" t="n">
        <v>6280</v>
      </c>
    </row>
    <row r="27" spans="1:3">
      <c r="A27" s="4" t="s">
        <v>960</v>
      </c>
    </row>
    <row r="28" spans="1:3">
      <c r="A28" s="3" t="s">
        <v>945</v>
      </c>
    </row>
    <row r="29" spans="1:3">
      <c r="A29" s="4" t="s">
        <v>949</v>
      </c>
      <c r="B29" s="5" t="n">
        <v>-5356</v>
      </c>
      <c r="C29" s="5" t="n">
        <v>-4040</v>
      </c>
    </row>
    <row r="30" spans="1:3">
      <c r="A30" s="4" t="s">
        <v>950</v>
      </c>
      <c r="C30" s="5" t="n">
        <v>-1060</v>
      </c>
    </row>
    <row r="31" spans="1:3">
      <c r="A31" s="4" t="s">
        <v>961</v>
      </c>
      <c r="B31" s="5" t="n">
        <v>160</v>
      </c>
      <c r="C31" s="5" t="n">
        <v>165</v>
      </c>
    </row>
    <row r="32" spans="1:3">
      <c r="A32" s="4" t="s">
        <v>952</v>
      </c>
      <c r="B32" s="5" t="n">
        <v>-14</v>
      </c>
      <c r="C32" s="5" t="n">
        <v>-14</v>
      </c>
    </row>
    <row r="33" spans="1:3">
      <c r="A33" s="4" t="s">
        <v>953</v>
      </c>
      <c r="B33" s="5" t="n">
        <v>269</v>
      </c>
      <c r="C33" s="5" t="n">
        <v>249</v>
      </c>
    </row>
    <row r="34" spans="1:3">
      <c r="A34" s="4" t="s">
        <v>946</v>
      </c>
      <c r="B34" s="5" t="n">
        <v>71</v>
      </c>
    </row>
    <row r="35" spans="1:3">
      <c r="A35" s="4" t="s">
        <v>954</v>
      </c>
      <c r="B35" s="5" t="n">
        <v>-200</v>
      </c>
      <c r="C35" s="5" t="n">
        <v>-202</v>
      </c>
    </row>
    <row r="36" spans="1:3">
      <c r="A36" s="4" t="s">
        <v>955</v>
      </c>
      <c r="B36" s="5" t="n">
        <v>3</v>
      </c>
      <c r="C36" s="5" t="n">
        <v>37</v>
      </c>
    </row>
    <row r="37" spans="1:3">
      <c r="A37" s="4" t="s">
        <v>956</v>
      </c>
      <c r="B37" s="5" t="n">
        <v>-7</v>
      </c>
      <c r="C37" s="5" t="n">
        <v>-8</v>
      </c>
    </row>
    <row r="38" spans="1:3">
      <c r="A38" s="4" t="s">
        <v>962</v>
      </c>
      <c r="B38" s="5" t="n">
        <v>2</v>
      </c>
      <c r="C38" s="5" t="n">
        <v>2</v>
      </c>
    </row>
    <row r="39" spans="1:3">
      <c r="A39" s="4" t="s">
        <v>963</v>
      </c>
      <c r="B39" s="5" t="n">
        <v>407</v>
      </c>
      <c r="C39" s="5" t="n">
        <v>155</v>
      </c>
    </row>
    <row r="40" spans="1:3">
      <c r="A40" s="4" t="s">
        <v>959</v>
      </c>
      <c r="B40" s="5" t="n">
        <v>-5799</v>
      </c>
      <c r="C40" s="5" t="n">
        <v>-5356</v>
      </c>
    </row>
    <row r="41" spans="1:3">
      <c r="A41" s="4" t="s">
        <v>964</v>
      </c>
      <c r="B41" s="5" t="n">
        <v>-918</v>
      </c>
      <c r="C41" s="5" t="n">
        <v>-924</v>
      </c>
    </row>
    <row r="42" spans="1:3">
      <c r="A42" s="4" t="s">
        <v>965</v>
      </c>
    </row>
    <row r="43" spans="1:3">
      <c r="A43" s="3" t="s">
        <v>945</v>
      </c>
    </row>
    <row r="44" spans="1:3">
      <c r="A44" s="4" t="s">
        <v>946</v>
      </c>
      <c r="B44" s="5" t="n">
        <v>-9</v>
      </c>
    </row>
    <row r="45" spans="1:3">
      <c r="A45" s="4" t="s">
        <v>947</v>
      </c>
      <c r="B45" s="5" t="n">
        <v>12</v>
      </c>
      <c r="C45" s="5" t="n">
        <v>5</v>
      </c>
    </row>
    <row r="46" spans="1:3">
      <c r="A46" s="4" t="s">
        <v>966</v>
      </c>
    </row>
    <row r="47" spans="1:3">
      <c r="A47" s="3" t="s">
        <v>945</v>
      </c>
    </row>
    <row r="48" spans="1:3">
      <c r="A48" s="4" t="s">
        <v>949</v>
      </c>
      <c r="B48" s="5" t="n">
        <v>587</v>
      </c>
      <c r="C48" s="5" t="n">
        <v>502</v>
      </c>
    </row>
    <row r="49" spans="1:3">
      <c r="A49" s="4" t="s">
        <v>950</v>
      </c>
      <c r="C49" s="5" t="n">
        <v>73</v>
      </c>
    </row>
    <row r="50" spans="1:3">
      <c r="A50" s="4" t="s">
        <v>951</v>
      </c>
      <c r="B50" s="5" t="n">
        <v>14</v>
      </c>
      <c r="C50" s="5" t="n">
        <v>13</v>
      </c>
    </row>
    <row r="51" spans="1:3">
      <c r="A51" s="4" t="s">
        <v>953</v>
      </c>
      <c r="B51" s="5" t="n">
        <v>-21</v>
      </c>
      <c r="C51" s="5" t="n">
        <v>-21</v>
      </c>
    </row>
    <row r="52" spans="1:3">
      <c r="A52" s="4" t="s">
        <v>954</v>
      </c>
      <c r="B52" s="5" t="n">
        <v>22</v>
      </c>
      <c r="C52" s="5" t="n">
        <v>23</v>
      </c>
    </row>
    <row r="53" spans="1:3">
      <c r="A53" s="4" t="s">
        <v>955</v>
      </c>
      <c r="B53" s="5" t="n">
        <v>-1</v>
      </c>
      <c r="C53" s="5" t="n">
        <v>-1</v>
      </c>
    </row>
    <row r="54" spans="1:3">
      <c r="A54" s="4" t="s">
        <v>947</v>
      </c>
      <c r="B54" s="5" t="n">
        <v>-12</v>
      </c>
      <c r="C54" s="5" t="n">
        <v>-5</v>
      </c>
    </row>
    <row r="55" spans="1:3">
      <c r="A55" s="4" t="s">
        <v>957</v>
      </c>
      <c r="B55" s="5" t="n">
        <v>-9</v>
      </c>
      <c r="C55" s="5" t="n">
        <v>-1</v>
      </c>
    </row>
    <row r="56" spans="1:3">
      <c r="A56" s="4" t="s">
        <v>958</v>
      </c>
      <c r="B56" s="5" t="n">
        <v>26</v>
      </c>
      <c r="C56" s="5" t="n">
        <v>4</v>
      </c>
    </row>
    <row r="57" spans="1:3">
      <c r="A57" s="4" t="s">
        <v>959</v>
      </c>
      <c r="B57" s="5" t="n">
        <v>597</v>
      </c>
      <c r="C57" s="5" t="n">
        <v>587</v>
      </c>
    </row>
    <row r="58" spans="1:3">
      <c r="A58" s="4" t="s">
        <v>967</v>
      </c>
    </row>
    <row r="59" spans="1:3">
      <c r="A59" s="3" t="s">
        <v>945</v>
      </c>
    </row>
    <row r="60" spans="1:3">
      <c r="A60" s="4" t="s">
        <v>964</v>
      </c>
      <c r="B60" s="6" t="n">
        <v>-597</v>
      </c>
      <c r="C60" s="6" t="n">
        <v>-587</v>
      </c>
    </row>
    <row r="61" spans="1:3">
      <c r="A61" s="4" t="s">
        <v>968</v>
      </c>
    </row>
    <row r="62" spans="1:3">
      <c r="A62" s="3" t="s">
        <v>945</v>
      </c>
    </row>
    <row r="63" spans="1:3">
      <c r="A63" s="4" t="s">
        <v>969</v>
      </c>
      <c r="B63" s="4" t="s">
        <v>970</v>
      </c>
      <c r="C63" s="4" t="s">
        <v>971</v>
      </c>
    </row>
    <row r="64" spans="1:3">
      <c r="A64" s="4" t="s">
        <v>972</v>
      </c>
    </row>
    <row r="65" spans="1:3">
      <c r="A65" s="3" t="s">
        <v>945</v>
      </c>
    </row>
    <row r="66" spans="1:3">
      <c r="A66" s="4" t="s">
        <v>973</v>
      </c>
      <c r="B66" s="8" t="n">
        <v>13.91</v>
      </c>
      <c r="C66" s="8" t="n">
        <v>14.0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4</v>
      </c>
      <c r="C2" s="2" t="s">
        <v>25</v>
      </c>
    </row>
    <row r="3" spans="1:3">
      <c r="A3" s="4" t="s">
        <v>944</v>
      </c>
    </row>
    <row r="4" spans="1:3">
      <c r="A4" s="3" t="s">
        <v>942</v>
      </c>
    </row>
    <row r="5" spans="1:3">
      <c r="A5" s="4" t="s">
        <v>975</v>
      </c>
      <c r="B5" s="6" t="n">
        <v>193</v>
      </c>
      <c r="C5" s="6" t="n">
        <v>189</v>
      </c>
    </row>
    <row r="6" spans="1:3">
      <c r="A6" s="4" t="s">
        <v>976</v>
      </c>
      <c r="B6" s="5" t="n">
        <v>36</v>
      </c>
      <c r="C6" s="5" t="n">
        <v>36</v>
      </c>
    </row>
    <row r="7" spans="1:3">
      <c r="A7" s="4" t="s">
        <v>977</v>
      </c>
      <c r="B7" s="5" t="n">
        <v>229</v>
      </c>
      <c r="C7" s="5" t="n">
        <v>225</v>
      </c>
    </row>
    <row r="8" spans="1:3">
      <c r="A8" s="4" t="s">
        <v>978</v>
      </c>
      <c r="B8" s="5" t="n">
        <v>74</v>
      </c>
      <c r="C8" s="5" t="n">
        <v>76</v>
      </c>
    </row>
    <row r="9" spans="1:3">
      <c r="A9" s="4" t="s">
        <v>979</v>
      </c>
      <c r="B9" s="5" t="n">
        <v>303</v>
      </c>
      <c r="C9" s="5" t="n">
        <v>301</v>
      </c>
    </row>
    <row r="10" spans="1:3">
      <c r="A10" s="4" t="s">
        <v>980</v>
      </c>
      <c r="B10" s="5" t="n">
        <v>-407</v>
      </c>
      <c r="C10" s="5" t="n">
        <v>-155</v>
      </c>
    </row>
    <row r="11" spans="1:3">
      <c r="A11" s="4" t="s">
        <v>981</v>
      </c>
      <c r="B11" s="5" t="n">
        <v>2</v>
      </c>
      <c r="C11" s="5" t="n">
        <v>7</v>
      </c>
    </row>
    <row r="12" spans="1:3">
      <c r="A12" s="4" t="s">
        <v>982</v>
      </c>
      <c r="B12" s="5" t="n">
        <v>354</v>
      </c>
      <c r="C12" s="5" t="n">
        <v>171</v>
      </c>
    </row>
    <row r="13" spans="1:3">
      <c r="A13" s="4" t="s">
        <v>983</v>
      </c>
      <c r="B13" s="5" t="n">
        <v>-4</v>
      </c>
      <c r="C13" s="5" t="n">
        <v>8</v>
      </c>
    </row>
    <row r="14" spans="1:3">
      <c r="A14" s="4" t="s">
        <v>984</v>
      </c>
      <c r="B14" s="5" t="n">
        <v>-55</v>
      </c>
      <c r="C14" s="5" t="n">
        <v>31</v>
      </c>
    </row>
    <row r="15" spans="1:3">
      <c r="A15" s="4" t="s">
        <v>965</v>
      </c>
    </row>
    <row r="16" spans="1:3">
      <c r="A16" s="3" t="s">
        <v>942</v>
      </c>
    </row>
    <row r="17" spans="1:3">
      <c r="A17" s="4" t="s">
        <v>975</v>
      </c>
      <c r="B17" s="5" t="n">
        <v>14</v>
      </c>
      <c r="C17" s="5" t="n">
        <v>13</v>
      </c>
    </row>
    <row r="18" spans="1:3">
      <c r="A18" s="4" t="s">
        <v>976</v>
      </c>
      <c r="B18" s="5" t="n">
        <v>22</v>
      </c>
      <c r="C18" s="5" t="n">
        <v>23</v>
      </c>
    </row>
    <row r="19" spans="1:3">
      <c r="A19" s="4" t="s">
        <v>977</v>
      </c>
      <c r="B19" s="5" t="n">
        <v>36</v>
      </c>
      <c r="C19" s="5" t="n">
        <v>36</v>
      </c>
    </row>
    <row r="20" spans="1:3">
      <c r="A20" s="4" t="s">
        <v>979</v>
      </c>
      <c r="B20" s="5" t="n">
        <v>36</v>
      </c>
      <c r="C20" s="5" t="n">
        <v>36</v>
      </c>
    </row>
    <row r="21" spans="1:3">
      <c r="A21" s="4" t="s">
        <v>981</v>
      </c>
      <c r="B21" s="5" t="n">
        <v>-12</v>
      </c>
      <c r="C21" s="5" t="n">
        <v>-5</v>
      </c>
    </row>
    <row r="22" spans="1:3">
      <c r="A22" s="4" t="s">
        <v>982</v>
      </c>
      <c r="B22" s="5" t="n">
        <v>26</v>
      </c>
      <c r="C22" s="5" t="n">
        <v>-1</v>
      </c>
    </row>
    <row r="23" spans="1:3">
      <c r="A23" s="4" t="s">
        <v>983</v>
      </c>
      <c r="B23" s="5" t="n">
        <v>-9</v>
      </c>
      <c r="C23" s="5" t="n">
        <v>4</v>
      </c>
    </row>
    <row r="24" spans="1:3">
      <c r="A24" s="4" t="s">
        <v>984</v>
      </c>
      <c r="B24" s="6" t="n">
        <v>5</v>
      </c>
      <c r="C24" s="6"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4</v>
      </c>
      <c r="C2" s="2" t="s">
        <v>25</v>
      </c>
    </row>
    <row r="3" spans="1:3">
      <c r="A3" s="3" t="s">
        <v>942</v>
      </c>
    </row>
    <row r="4" spans="1:3">
      <c r="A4" s="4" t="s">
        <v>986</v>
      </c>
      <c r="B4" s="4" t="s">
        <v>477</v>
      </c>
    </row>
    <row r="5" spans="1:3">
      <c r="A5" s="4" t="s">
        <v>987</v>
      </c>
      <c r="B5" s="4" t="s">
        <v>988</v>
      </c>
    </row>
    <row r="6" spans="1:3">
      <c r="A6" s="4" t="s">
        <v>989</v>
      </c>
      <c r="B6" s="4" t="s">
        <v>988</v>
      </c>
    </row>
    <row r="7" spans="1:3">
      <c r="A7" s="4" t="s">
        <v>944</v>
      </c>
    </row>
    <row r="8" spans="1:3">
      <c r="A8" s="3" t="s">
        <v>942</v>
      </c>
    </row>
    <row r="9" spans="1:3">
      <c r="A9" s="4" t="s">
        <v>990</v>
      </c>
      <c r="B9" s="4" t="s">
        <v>991</v>
      </c>
      <c r="C9" s="4" t="s">
        <v>992</v>
      </c>
    </row>
    <row r="10" spans="1:3">
      <c r="A10" s="4" t="s">
        <v>993</v>
      </c>
      <c r="B10" s="4" t="s">
        <v>878</v>
      </c>
      <c r="C10" s="4" t="s">
        <v>994</v>
      </c>
    </row>
    <row r="11" spans="1:3">
      <c r="A11" s="4" t="s">
        <v>995</v>
      </c>
    </row>
    <row r="12" spans="1:3">
      <c r="A12" s="3" t="s">
        <v>942</v>
      </c>
    </row>
    <row r="13" spans="1:3">
      <c r="A13" s="4" t="s">
        <v>996</v>
      </c>
      <c r="B13" s="6" t="n">
        <v>-19</v>
      </c>
    </row>
    <row r="14" spans="1:3">
      <c r="A14" s="4" t="s">
        <v>997</v>
      </c>
      <c r="B14" s="5" t="n">
        <v>24</v>
      </c>
    </row>
    <row r="15" spans="1:3">
      <c r="A15" s="4" t="s">
        <v>998</v>
      </c>
      <c r="B15" s="5" t="n">
        <v>-859</v>
      </c>
    </row>
    <row r="16" spans="1:3">
      <c r="A16" s="4" t="s">
        <v>999</v>
      </c>
      <c r="B16" s="6" t="n">
        <v>1107</v>
      </c>
    </row>
    <row r="17" spans="1:3">
      <c r="A17" s="4" t="s">
        <v>965</v>
      </c>
    </row>
    <row r="18" spans="1:3">
      <c r="A18" s="3" t="s">
        <v>942</v>
      </c>
    </row>
    <row r="19" spans="1:3">
      <c r="A19" s="4" t="s">
        <v>990</v>
      </c>
      <c r="B19" s="4" t="s">
        <v>991</v>
      </c>
      <c r="C19" s="4" t="s">
        <v>1000</v>
      </c>
    </row>
    <row r="20" spans="1:3">
      <c r="A20" s="4" t="s">
        <v>993</v>
      </c>
      <c r="B20" s="4" t="s">
        <v>878</v>
      </c>
      <c r="C20" s="4" t="s">
        <v>878</v>
      </c>
    </row>
    <row r="21" spans="1:3">
      <c r="A21" s="4" t="s">
        <v>1001</v>
      </c>
      <c r="B21" s="4" t="s">
        <v>897</v>
      </c>
      <c r="C21" s="4" t="s">
        <v>897</v>
      </c>
    </row>
    <row r="22" spans="1:3">
      <c r="A22" s="4" t="s">
        <v>1002</v>
      </c>
      <c r="B22" s="4" t="s">
        <v>1003</v>
      </c>
    </row>
    <row r="23" spans="1:3">
      <c r="A23" s="4" t="s">
        <v>1004</v>
      </c>
      <c r="B23" s="4" t="s">
        <v>594</v>
      </c>
    </row>
    <row r="24" spans="1:3">
      <c r="A24" s="4" t="s">
        <v>998</v>
      </c>
      <c r="B24" s="6" t="n">
        <v>-72</v>
      </c>
    </row>
    <row r="25" spans="1:3">
      <c r="A25" s="4" t="s">
        <v>999</v>
      </c>
      <c r="B25" s="5" t="n">
        <v>89</v>
      </c>
    </row>
    <row r="26" spans="1:3">
      <c r="A26" s="4" t="s">
        <v>1005</v>
      </c>
    </row>
    <row r="27" spans="1:3">
      <c r="A27" s="3" t="s">
        <v>942</v>
      </c>
    </row>
    <row r="28" spans="1:3">
      <c r="A28" s="4" t="s">
        <v>996</v>
      </c>
      <c r="B28" s="5" t="n">
        <v>1</v>
      </c>
    </row>
    <row r="29" spans="1:3">
      <c r="A29" s="4" t="s">
        <v>997</v>
      </c>
      <c r="B29" s="5" t="n">
        <v>-1</v>
      </c>
    </row>
    <row r="30" spans="1:3">
      <c r="A30" s="4" t="s">
        <v>998</v>
      </c>
      <c r="B30" s="5" t="n">
        <v>30</v>
      </c>
    </row>
    <row r="31" spans="1:3">
      <c r="A31" s="4" t="s">
        <v>999</v>
      </c>
      <c r="B31" s="6" t="n">
        <v>-2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4</v>
      </c>
      <c r="C2" s="2" t="s">
        <v>25</v>
      </c>
    </row>
    <row r="3" spans="1:3">
      <c r="A3" s="3" t="s">
        <v>942</v>
      </c>
    </row>
    <row r="4" spans="1:3">
      <c r="A4" s="4" t="s">
        <v>961</v>
      </c>
      <c r="B4" s="10" t="n">
        <v>160</v>
      </c>
    </row>
    <row r="5" spans="1:3">
      <c r="A5" s="4" t="s">
        <v>1007</v>
      </c>
      <c r="B5" s="5" t="n">
        <v>3</v>
      </c>
    </row>
    <row r="6" spans="1:3">
      <c r="A6" s="4" t="s">
        <v>1008</v>
      </c>
      <c r="B6" s="10" t="n">
        <v>174</v>
      </c>
    </row>
    <row r="7" spans="1:3">
      <c r="A7" s="4" t="s">
        <v>1009</v>
      </c>
    </row>
    <row r="8" spans="1:3">
      <c r="A8" s="3" t="s">
        <v>942</v>
      </c>
    </row>
    <row r="9" spans="1:3">
      <c r="A9" s="4" t="s">
        <v>1010</v>
      </c>
      <c r="B9" s="4" t="s">
        <v>1011</v>
      </c>
      <c r="C9" s="4" t="s">
        <v>1012</v>
      </c>
    </row>
    <row r="10" spans="1:3">
      <c r="A10" s="4" t="s">
        <v>1013</v>
      </c>
    </row>
    <row r="11" spans="1:3">
      <c r="A11" s="3" t="s">
        <v>942</v>
      </c>
    </row>
    <row r="12" spans="1:3">
      <c r="A12" s="4" t="s">
        <v>1010</v>
      </c>
      <c r="B12" s="4" t="s">
        <v>1014</v>
      </c>
      <c r="C12" s="4" t="s">
        <v>1015</v>
      </c>
    </row>
    <row r="13" spans="1:3">
      <c r="A13" s="4" t="s">
        <v>1016</v>
      </c>
    </row>
    <row r="14" spans="1:3">
      <c r="A14" s="3" t="s">
        <v>942</v>
      </c>
    </row>
    <row r="15" spans="1:3">
      <c r="A15" s="4" t="s">
        <v>1010</v>
      </c>
      <c r="B15" s="4" t="s">
        <v>1015</v>
      </c>
      <c r="C15" s="4" t="s">
        <v>1017</v>
      </c>
    </row>
    <row r="16" spans="1:3">
      <c r="A16" s="4" t="s">
        <v>1018</v>
      </c>
    </row>
    <row r="17" spans="1:3">
      <c r="A17" s="3" t="s">
        <v>942</v>
      </c>
    </row>
    <row r="18" spans="1:3">
      <c r="A18" s="4" t="s">
        <v>1010</v>
      </c>
      <c r="B18" s="4" t="s">
        <v>1015</v>
      </c>
      <c r="C18" s="4" t="s">
        <v>1019</v>
      </c>
    </row>
    <row r="19" spans="1:3">
      <c r="A19" s="4" t="s">
        <v>1020</v>
      </c>
    </row>
    <row r="20" spans="1:3">
      <c r="A20" s="3" t="s">
        <v>942</v>
      </c>
    </row>
    <row r="21" spans="1:3">
      <c r="A21" s="4" t="s">
        <v>1010</v>
      </c>
      <c r="B21" s="4" t="s">
        <v>1021</v>
      </c>
      <c r="C21" s="4" t="s">
        <v>1021</v>
      </c>
    </row>
    <row r="22" spans="1:3">
      <c r="A22" s="4" t="s">
        <v>1022</v>
      </c>
    </row>
    <row r="23" spans="1:3">
      <c r="A23" s="3" t="s">
        <v>942</v>
      </c>
    </row>
    <row r="24" spans="1:3">
      <c r="A24" s="4" t="s">
        <v>1010</v>
      </c>
      <c r="B24" s="4" t="s">
        <v>1023</v>
      </c>
      <c r="C24" s="4" t="s">
        <v>1023</v>
      </c>
    </row>
    <row r="25" spans="1:3">
      <c r="A25" s="4" t="s">
        <v>1024</v>
      </c>
    </row>
    <row r="26" spans="1:3">
      <c r="A26" s="3" t="s">
        <v>942</v>
      </c>
    </row>
    <row r="27" spans="1:3">
      <c r="A27" s="4" t="s">
        <v>1010</v>
      </c>
      <c r="B27" s="4" t="s">
        <v>594</v>
      </c>
      <c r="C27" s="4" t="s">
        <v>816</v>
      </c>
    </row>
    <row r="28" spans="1:3">
      <c r="A28" s="4" t="s">
        <v>1025</v>
      </c>
    </row>
    <row r="29" spans="1:3">
      <c r="A29" s="3" t="s">
        <v>942</v>
      </c>
    </row>
    <row r="30" spans="1:3">
      <c r="A30" s="4" t="s">
        <v>1010</v>
      </c>
      <c r="B30" s="4" t="s">
        <v>102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1027</v>
      </c>
      <c r="B1" s="2" t="s">
        <v>1</v>
      </c>
    </row>
    <row r="2" spans="1:3">
      <c r="B2" s="2" t="s">
        <v>87</v>
      </c>
      <c r="C2" s="2" t="s">
        <v>88</v>
      </c>
    </row>
    <row r="3" spans="1:3">
      <c r="A3" s="3" t="s">
        <v>1028</v>
      </c>
    </row>
    <row r="4" spans="1:3">
      <c r="A4" s="4" t="s">
        <v>1029</v>
      </c>
      <c r="B4" s="6" t="n">
        <v>7323</v>
      </c>
      <c r="C4" s="6" t="n">
        <v>6108</v>
      </c>
    </row>
    <row r="5" spans="1:3">
      <c r="A5" s="4" t="s">
        <v>1030</v>
      </c>
      <c r="B5" s="5" t="n">
        <v>557</v>
      </c>
      <c r="C5" s="5" t="n">
        <v>425</v>
      </c>
    </row>
    <row r="6" spans="1:3">
      <c r="A6" s="4" t="s">
        <v>1031</v>
      </c>
      <c r="B6" s="5" t="n">
        <v>255</v>
      </c>
      <c r="C6" s="5" t="n">
        <v>532</v>
      </c>
    </row>
    <row r="7" spans="1:3">
      <c r="A7" s="4" t="s">
        <v>1032</v>
      </c>
      <c r="B7" s="5" t="n">
        <v>-3</v>
      </c>
      <c r="C7" s="5" t="n">
        <v>-892</v>
      </c>
    </row>
    <row r="8" spans="1:3">
      <c r="A8" s="4" t="s">
        <v>1033</v>
      </c>
      <c r="B8" s="5" t="n">
        <v>-402</v>
      </c>
      <c r="C8" s="5" t="n">
        <v>-367</v>
      </c>
    </row>
    <row r="9" spans="1:3">
      <c r="A9" s="4" t="s">
        <v>92</v>
      </c>
      <c r="B9" s="5" t="n">
        <v>247</v>
      </c>
      <c r="C9" s="5" t="n">
        <v>269</v>
      </c>
    </row>
    <row r="10" spans="1:3">
      <c r="A10" s="4" t="s">
        <v>1034</v>
      </c>
      <c r="B10" s="5" t="n">
        <v>5</v>
      </c>
      <c r="C10" s="5" t="n">
        <v>1356</v>
      </c>
    </row>
    <row r="11" spans="1:3">
      <c r="A11" s="4" t="s">
        <v>955</v>
      </c>
      <c r="B11" s="5" t="n">
        <v>-23</v>
      </c>
      <c r="C11" s="5" t="n">
        <v>-99</v>
      </c>
    </row>
    <row r="12" spans="1:3">
      <c r="A12" s="4" t="s">
        <v>756</v>
      </c>
      <c r="C12" s="5" t="n">
        <v>-9</v>
      </c>
    </row>
    <row r="13" spans="1:3">
      <c r="A13" s="4" t="s">
        <v>1035</v>
      </c>
      <c r="B13" s="5" t="n">
        <v>7959</v>
      </c>
      <c r="C13" s="5" t="n">
        <v>7323</v>
      </c>
    </row>
    <row r="14" spans="1:3">
      <c r="A14" s="4" t="s">
        <v>1036</v>
      </c>
      <c r="B14" s="5" t="n">
        <v>-722</v>
      </c>
      <c r="C14" s="5" t="n">
        <v>-781</v>
      </c>
    </row>
    <row r="15" spans="1:3">
      <c r="A15" s="4" t="s">
        <v>1037</v>
      </c>
      <c r="B15" s="5" t="n">
        <v>7237</v>
      </c>
      <c r="C15" s="5" t="n">
        <v>6542</v>
      </c>
    </row>
    <row r="16" spans="1:3">
      <c r="A16" s="4" t="s">
        <v>667</v>
      </c>
    </row>
    <row r="17" spans="1:3">
      <c r="A17" s="3" t="s">
        <v>1028</v>
      </c>
    </row>
    <row r="18" spans="1:3">
      <c r="A18" s="4" t="s">
        <v>1029</v>
      </c>
      <c r="B18" s="5" t="n">
        <v>6746</v>
      </c>
      <c r="C18" s="5" t="n">
        <v>5505</v>
      </c>
    </row>
    <row r="19" spans="1:3">
      <c r="A19" s="4" t="s">
        <v>1030</v>
      </c>
      <c r="B19" s="5" t="n">
        <v>494</v>
      </c>
      <c r="C19" s="5" t="n">
        <v>279</v>
      </c>
    </row>
    <row r="20" spans="1:3">
      <c r="A20" s="4" t="s">
        <v>1031</v>
      </c>
      <c r="B20" s="5" t="n">
        <v>255</v>
      </c>
      <c r="C20" s="5" t="n">
        <v>532</v>
      </c>
    </row>
    <row r="21" spans="1:3">
      <c r="A21" s="4" t="s">
        <v>1032</v>
      </c>
      <c r="B21" s="5" t="n">
        <v>92</v>
      </c>
      <c r="C21" s="5" t="n">
        <v>-824</v>
      </c>
    </row>
    <row r="22" spans="1:3">
      <c r="A22" s="4" t="s">
        <v>1033</v>
      </c>
      <c r="B22" s="5" t="n">
        <v>-353</v>
      </c>
      <c r="C22" s="5" t="n">
        <v>-269</v>
      </c>
    </row>
    <row r="23" spans="1:3">
      <c r="A23" s="4" t="s">
        <v>92</v>
      </c>
      <c r="B23" s="5" t="n">
        <v>247</v>
      </c>
      <c r="C23" s="5" t="n">
        <v>269</v>
      </c>
    </row>
    <row r="24" spans="1:3">
      <c r="A24" s="4" t="s">
        <v>1034</v>
      </c>
      <c r="B24" s="5" t="n">
        <v>5</v>
      </c>
      <c r="C24" s="5" t="n">
        <v>1356</v>
      </c>
    </row>
    <row r="25" spans="1:3">
      <c r="A25" s="4" t="s">
        <v>955</v>
      </c>
      <c r="B25" s="5" t="n">
        <v>-21</v>
      </c>
      <c r="C25" s="5" t="n">
        <v>-98</v>
      </c>
    </row>
    <row r="26" spans="1:3">
      <c r="A26" s="4" t="s">
        <v>756</v>
      </c>
      <c r="C26" s="5" t="n">
        <v>-4</v>
      </c>
    </row>
    <row r="27" spans="1:3">
      <c r="A27" s="4" t="s">
        <v>1035</v>
      </c>
      <c r="B27" s="5" t="n">
        <v>7465</v>
      </c>
      <c r="C27" s="5" t="n">
        <v>6746</v>
      </c>
    </row>
    <row r="28" spans="1:3">
      <c r="A28" s="4" t="s">
        <v>1036</v>
      </c>
      <c r="B28" s="5" t="n">
        <v>-434</v>
      </c>
      <c r="C28" s="5" t="n">
        <v>-403</v>
      </c>
    </row>
    <row r="29" spans="1:3">
      <c r="A29" s="4" t="s">
        <v>1037</v>
      </c>
      <c r="B29" s="5" t="n">
        <v>7031</v>
      </c>
      <c r="C29" s="5" t="n">
        <v>6343</v>
      </c>
    </row>
    <row r="30" spans="1:3">
      <c r="A30" s="4" t="s">
        <v>1038</v>
      </c>
      <c r="B30" s="6" t="n">
        <v>12200</v>
      </c>
      <c r="C30" s="6" t="n">
        <v>11700</v>
      </c>
    </row>
    <row r="31" spans="1:3">
      <c r="A31" s="4" t="s">
        <v>1039</v>
      </c>
      <c r="B31" s="8" t="n">
        <v>3.7</v>
      </c>
      <c r="C31" s="8" t="n">
        <v>3.9</v>
      </c>
    </row>
    <row r="32" spans="1:3">
      <c r="A32" s="4" t="s">
        <v>1040</v>
      </c>
    </row>
    <row r="33" spans="1:3">
      <c r="A33" s="3" t="s">
        <v>1028</v>
      </c>
    </row>
    <row r="34" spans="1:3">
      <c r="A34" s="4" t="s">
        <v>1029</v>
      </c>
      <c r="B34" s="6" t="n">
        <v>307</v>
      </c>
      <c r="C34" s="6" t="n">
        <v>323</v>
      </c>
    </row>
    <row r="35" spans="1:3">
      <c r="A35" s="4" t="s">
        <v>1030</v>
      </c>
      <c r="B35" s="5" t="n">
        <v>29</v>
      </c>
      <c r="C35" s="5" t="n">
        <v>93</v>
      </c>
    </row>
    <row r="36" spans="1:3">
      <c r="A36" s="4" t="s">
        <v>1032</v>
      </c>
      <c r="B36" s="5" t="n">
        <v>-89</v>
      </c>
      <c r="C36" s="5" t="n">
        <v>-79</v>
      </c>
    </row>
    <row r="37" spans="1:3">
      <c r="A37" s="4" t="s">
        <v>1033</v>
      </c>
      <c r="B37" s="5" t="n">
        <v>-7</v>
      </c>
      <c r="C37" s="5" t="n">
        <v>-30</v>
      </c>
    </row>
    <row r="38" spans="1:3">
      <c r="A38" s="4" t="s">
        <v>1035</v>
      </c>
      <c r="B38" s="5" t="n">
        <v>240</v>
      </c>
      <c r="C38" s="5" t="n">
        <v>307</v>
      </c>
    </row>
    <row r="39" spans="1:3">
      <c r="A39" s="4" t="s">
        <v>1036</v>
      </c>
      <c r="B39" s="5" t="n">
        <v>-240</v>
      </c>
      <c r="C39" s="5" t="n">
        <v>-307</v>
      </c>
    </row>
    <row r="40" spans="1:3">
      <c r="A40" s="4" t="s">
        <v>99</v>
      </c>
    </row>
    <row r="41" spans="1:3">
      <c r="A41" s="3" t="s">
        <v>1028</v>
      </c>
    </row>
    <row r="42" spans="1:3">
      <c r="A42" s="4" t="s">
        <v>1029</v>
      </c>
      <c r="B42" s="5" t="n">
        <v>270</v>
      </c>
      <c r="C42" s="5" t="n">
        <v>280</v>
      </c>
    </row>
    <row r="43" spans="1:3">
      <c r="A43" s="4" t="s">
        <v>1030</v>
      </c>
      <c r="B43" s="5" t="n">
        <v>34</v>
      </c>
      <c r="C43" s="5" t="n">
        <v>53</v>
      </c>
    </row>
    <row r="44" spans="1:3">
      <c r="A44" s="4" t="s">
        <v>1032</v>
      </c>
      <c r="B44" s="5" t="n">
        <v>-6</v>
      </c>
      <c r="C44" s="5" t="n">
        <v>11</v>
      </c>
    </row>
    <row r="45" spans="1:3">
      <c r="A45" s="4" t="s">
        <v>1033</v>
      </c>
      <c r="B45" s="5" t="n">
        <v>-42</v>
      </c>
      <c r="C45" s="5" t="n">
        <v>-68</v>
      </c>
    </row>
    <row r="46" spans="1:3">
      <c r="A46" s="4" t="s">
        <v>955</v>
      </c>
      <c r="B46" s="5" t="n">
        <v>-2</v>
      </c>
      <c r="C46" s="5" t="n">
        <v>-1</v>
      </c>
    </row>
    <row r="47" spans="1:3">
      <c r="A47" s="4" t="s">
        <v>756</v>
      </c>
      <c r="C47" s="5" t="n">
        <v>-5</v>
      </c>
    </row>
    <row r="48" spans="1:3">
      <c r="A48" s="4" t="s">
        <v>1035</v>
      </c>
      <c r="B48" s="5" t="n">
        <v>254</v>
      </c>
      <c r="C48" s="5" t="n">
        <v>270</v>
      </c>
    </row>
    <row r="49" spans="1:3">
      <c r="A49" s="4" t="s">
        <v>1036</v>
      </c>
      <c r="B49" s="5" t="n">
        <v>-48</v>
      </c>
      <c r="C49" s="5" t="n">
        <v>-71</v>
      </c>
    </row>
    <row r="50" spans="1:3">
      <c r="A50" s="4" t="s">
        <v>1037</v>
      </c>
      <c r="B50" s="6" t="n">
        <v>206</v>
      </c>
      <c r="C50" s="6" t="n">
        <v>1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41</v>
      </c>
      <c r="B1" s="2" t="s">
        <v>1</v>
      </c>
    </row>
    <row r="2" spans="1:3">
      <c r="B2" s="2" t="s">
        <v>87</v>
      </c>
      <c r="C2" s="2" t="s">
        <v>88</v>
      </c>
    </row>
    <row r="3" spans="1:3">
      <c r="A3" s="3" t="s">
        <v>1042</v>
      </c>
    </row>
    <row r="4" spans="1:3">
      <c r="A4" s="4" t="s">
        <v>1043</v>
      </c>
      <c r="B4" s="5" t="n">
        <v>1</v>
      </c>
      <c r="C4" s="5" t="n">
        <v>1</v>
      </c>
    </row>
    <row r="5" spans="1:3">
      <c r="A5" s="4" t="s">
        <v>1044</v>
      </c>
      <c r="B5" s="6" t="n">
        <v>-1218</v>
      </c>
      <c r="C5" s="6" t="n">
        <v>-1036</v>
      </c>
    </row>
    <row r="6" spans="1:3">
      <c r="A6" s="4" t="s">
        <v>1045</v>
      </c>
      <c r="B6" s="6" t="n">
        <v>1758</v>
      </c>
      <c r="C6" s="6" t="n">
        <v>150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3"/>
    <col customWidth="1" max="5" min="5" width="17"/>
  </cols>
  <sheetData>
    <row r="1" spans="1:5">
      <c r="A1" s="1" t="s">
        <v>1046</v>
      </c>
      <c r="B1" s="2" t="s">
        <v>1047</v>
      </c>
      <c r="C1" s="2" t="s">
        <v>1048</v>
      </c>
      <c r="D1" s="2" t="s">
        <v>1049</v>
      </c>
      <c r="E1" s="2" t="s">
        <v>1050</v>
      </c>
    </row>
    <row r="2" spans="1:5">
      <c r="A2" s="3" t="s">
        <v>235</v>
      </c>
    </row>
    <row r="3" spans="1:5">
      <c r="A3" s="4" t="s">
        <v>1051</v>
      </c>
      <c r="B3" s="12" t="n">
        <v>82.2</v>
      </c>
    </row>
    <row r="4" spans="1:5">
      <c r="A4" s="4" t="s">
        <v>1052</v>
      </c>
      <c r="B4" s="6" t="n">
        <v>35</v>
      </c>
    </row>
    <row r="5" spans="1:5">
      <c r="A5" s="4" t="s">
        <v>1053</v>
      </c>
      <c r="B5" s="6" t="n">
        <v>2878</v>
      </c>
    </row>
    <row r="6" spans="1:5">
      <c r="A6" s="4" t="s">
        <v>1054</v>
      </c>
      <c r="B6" s="6" t="n">
        <v>2782</v>
      </c>
    </row>
    <row r="7" spans="1:5">
      <c r="A7" s="4" t="s">
        <v>1055</v>
      </c>
      <c r="E7" s="6" t="n">
        <v>2000</v>
      </c>
    </row>
    <row r="8" spans="1:5">
      <c r="A8" s="4" t="s">
        <v>1056</v>
      </c>
      <c r="D8" s="5" t="n">
        <v>33154</v>
      </c>
    </row>
    <row r="9" spans="1:5">
      <c r="A9" s="4" t="s">
        <v>1057</v>
      </c>
      <c r="D9" s="6" t="n">
        <v>1413</v>
      </c>
    </row>
    <row r="10" spans="1:5">
      <c r="A10" s="4" t="s">
        <v>1058</v>
      </c>
      <c r="C10" s="13" t="n">
        <v>42.61</v>
      </c>
    </row>
    <row r="11" spans="1:5">
      <c r="A11" s="4" t="s">
        <v>1059</v>
      </c>
      <c r="C11" s="10" t="n">
        <v>277</v>
      </c>
      <c r="D11" s="5" t="n">
        <v>277</v>
      </c>
    </row>
    <row r="12" spans="1:5">
      <c r="A12" s="4" t="s">
        <v>130</v>
      </c>
    </row>
    <row r="13" spans="1:5">
      <c r="A13" s="3" t="s">
        <v>235</v>
      </c>
    </row>
    <row r="14" spans="1:5">
      <c r="A14" s="4" t="s">
        <v>1057</v>
      </c>
      <c r="D14" s="5" t="n">
        <v>536</v>
      </c>
    </row>
    <row r="15" spans="1:5">
      <c r="A15" s="4" t="s">
        <v>1059</v>
      </c>
      <c r="C15" s="5" t="n">
        <v>97</v>
      </c>
      <c r="D15" s="5" t="n">
        <v>97</v>
      </c>
    </row>
    <row r="16" spans="1:5">
      <c r="A16" s="4" t="s">
        <v>134</v>
      </c>
    </row>
    <row r="17" spans="1:5">
      <c r="A17" s="3" t="s">
        <v>235</v>
      </c>
    </row>
    <row r="18" spans="1:5">
      <c r="A18" s="4" t="s">
        <v>1057</v>
      </c>
      <c r="D18" s="5" t="n">
        <v>877</v>
      </c>
    </row>
    <row r="19" spans="1:5">
      <c r="A19" s="4" t="s">
        <v>1059</v>
      </c>
      <c r="C19" s="10" t="n">
        <v>180</v>
      </c>
      <c r="D19" s="6" t="n">
        <v>1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60</v>
      </c>
      <c r="B1" s="2" t="s">
        <v>1</v>
      </c>
    </row>
    <row r="2" spans="1:3">
      <c r="B2" s="2" t="s">
        <v>24</v>
      </c>
      <c r="C2" s="2" t="s">
        <v>25</v>
      </c>
    </row>
    <row r="3" spans="1:3">
      <c r="A3" s="3" t="s">
        <v>240</v>
      </c>
    </row>
    <row r="4" spans="1:3">
      <c r="A4" s="4" t="s">
        <v>1061</v>
      </c>
      <c r="B4" s="6" t="n">
        <v>48</v>
      </c>
      <c r="C4" s="6" t="n">
        <v>48</v>
      </c>
    </row>
    <row r="5" spans="1:3">
      <c r="A5" s="4" t="s">
        <v>1062</v>
      </c>
      <c r="B5" s="5" t="n">
        <v>334</v>
      </c>
      <c r="C5" s="5" t="n">
        <v>395</v>
      </c>
    </row>
    <row r="6" spans="1:3">
      <c r="A6" s="4" t="s">
        <v>1063</v>
      </c>
      <c r="B6" s="6" t="n">
        <v>382</v>
      </c>
      <c r="C6" s="6" t="n">
        <v>44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4</v>
      </c>
      <c r="C1" s="2" t="s">
        <v>25</v>
      </c>
    </row>
    <row r="2" spans="1:3">
      <c r="A2" s="3" t="s">
        <v>240</v>
      </c>
    </row>
    <row r="3" spans="1:3">
      <c r="A3" s="4" t="s">
        <v>1065</v>
      </c>
      <c r="B3" s="6" t="n">
        <v>344</v>
      </c>
      <c r="C3" s="6" t="n">
        <v>359</v>
      </c>
    </row>
    <row r="4" spans="1:3">
      <c r="A4" s="4" t="s">
        <v>1066</v>
      </c>
      <c r="B4" s="5" t="n">
        <v>361</v>
      </c>
      <c r="C4" s="5" t="n">
        <v>364</v>
      </c>
    </row>
    <row r="5" spans="1:3">
      <c r="A5" s="4" t="s">
        <v>1067</v>
      </c>
      <c r="B5" s="5" t="n">
        <v>705</v>
      </c>
      <c r="C5" s="5" t="n">
        <v>723</v>
      </c>
    </row>
    <row r="6" spans="1:3">
      <c r="A6" s="4" t="s">
        <v>1068</v>
      </c>
      <c r="B6" s="6" t="n">
        <v>399</v>
      </c>
      <c r="C6" s="6" t="n">
        <v>40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4</v>
      </c>
    </row>
    <row r="3" spans="1:2">
      <c r="A3" s="3" t="s">
        <v>176</v>
      </c>
    </row>
    <row r="4" spans="1:2">
      <c r="A4" s="4" t="s">
        <v>176</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8"/>
    <col customWidth="1" max="3" min="3" width="18"/>
  </cols>
  <sheetData>
    <row r="1" spans="1:3">
      <c r="A1" s="1" t="s">
        <v>1069</v>
      </c>
      <c r="B1" s="2" t="s">
        <v>1</v>
      </c>
    </row>
    <row r="2" spans="1:3">
      <c r="B2" s="2" t="s">
        <v>940</v>
      </c>
      <c r="C2" s="2" t="s">
        <v>941</v>
      </c>
    </row>
    <row r="3" spans="1:3">
      <c r="A3" s="4" t="s">
        <v>1070</v>
      </c>
    </row>
    <row r="4" spans="1:3">
      <c r="A4" s="3" t="s">
        <v>411</v>
      </c>
    </row>
    <row r="5" spans="1:3">
      <c r="A5" s="4" t="s">
        <v>1071</v>
      </c>
      <c r="B5" s="4" t="s">
        <v>1072</v>
      </c>
    </row>
    <row r="6" spans="1:3">
      <c r="A6" s="4" t="s">
        <v>1073</v>
      </c>
      <c r="B6" s="4" t="s">
        <v>1074</v>
      </c>
    </row>
    <row r="7" spans="1:3">
      <c r="A7" s="4" t="s">
        <v>1075</v>
      </c>
      <c r="B7" s="7" t="n">
        <v>1.28</v>
      </c>
      <c r="C7" s="7" t="n">
        <v>1.16</v>
      </c>
    </row>
    <row r="8" spans="1:3">
      <c r="A8" s="4" t="s">
        <v>1076</v>
      </c>
      <c r="B8" s="4" t="s">
        <v>1077</v>
      </c>
      <c r="C8" s="4" t="s">
        <v>1078</v>
      </c>
    </row>
    <row r="9" spans="1:3">
      <c r="A9" s="4" t="s">
        <v>1079</v>
      </c>
      <c r="B9" s="5" t="n">
        <v>5</v>
      </c>
      <c r="C9" s="5" t="n">
        <v>5</v>
      </c>
    </row>
    <row r="10" spans="1:3">
      <c r="A10" s="4" t="s">
        <v>1080</v>
      </c>
      <c r="B10" s="4" t="s">
        <v>1081</v>
      </c>
      <c r="C10" s="4" t="s">
        <v>1082</v>
      </c>
    </row>
    <row r="11" spans="1:3">
      <c r="A11" s="4" t="s">
        <v>1083</v>
      </c>
      <c r="B11" s="7" t="n">
        <v>6.42</v>
      </c>
      <c r="C11" s="7" t="n">
        <v>4.6</v>
      </c>
    </row>
    <row r="12" spans="1:3">
      <c r="A12" s="4" t="s">
        <v>1084</v>
      </c>
    </row>
    <row r="13" spans="1:3">
      <c r="A13" s="3" t="s">
        <v>411</v>
      </c>
    </row>
    <row r="14" spans="1:3">
      <c r="A14" s="4" t="s">
        <v>1073</v>
      </c>
      <c r="B14" s="4" t="s">
        <v>1074</v>
      </c>
    </row>
    <row r="15" spans="1:3">
      <c r="A15" s="4" t="s">
        <v>1085</v>
      </c>
    </row>
    <row r="16" spans="1:3">
      <c r="A16" s="3" t="s">
        <v>411</v>
      </c>
    </row>
    <row r="17" spans="1:3">
      <c r="A17" s="4" t="s">
        <v>1071</v>
      </c>
      <c r="B17" s="4" t="s">
        <v>1072</v>
      </c>
    </row>
    <row r="18" spans="1:3">
      <c r="A18" s="4" t="s">
        <v>1073</v>
      </c>
      <c r="B18" s="4" t="s">
        <v>1074</v>
      </c>
    </row>
    <row r="19" spans="1:3">
      <c r="A19" s="4" t="s">
        <v>1086</v>
      </c>
    </row>
    <row r="20" spans="1:3">
      <c r="A20" s="3" t="s">
        <v>411</v>
      </c>
    </row>
    <row r="21" spans="1:3">
      <c r="A21" s="4" t="s">
        <v>1071</v>
      </c>
      <c r="B21" s="4" t="s">
        <v>1072</v>
      </c>
    </row>
    <row r="22" spans="1:3">
      <c r="A22" s="4" t="s">
        <v>1087</v>
      </c>
    </row>
    <row r="23" spans="1:3">
      <c r="A23" s="3" t="s">
        <v>411</v>
      </c>
    </row>
    <row r="24" spans="1:3">
      <c r="A24" s="4" t="s">
        <v>1071</v>
      </c>
      <c r="B24" s="4" t="s">
        <v>1072</v>
      </c>
    </row>
    <row r="25" spans="1:3">
      <c r="A25" s="4" t="s">
        <v>1088</v>
      </c>
    </row>
    <row r="26" spans="1:3">
      <c r="A26" s="3" t="s">
        <v>411</v>
      </c>
    </row>
    <row r="27" spans="1:3">
      <c r="A27" s="4" t="s">
        <v>1071</v>
      </c>
      <c r="B27" s="4" t="s">
        <v>487</v>
      </c>
    </row>
    <row r="28" spans="1:3">
      <c r="A28" s="4" t="s">
        <v>1089</v>
      </c>
    </row>
    <row r="29" spans="1:3">
      <c r="A29" s="3" t="s">
        <v>411</v>
      </c>
    </row>
    <row r="30" spans="1:3">
      <c r="A30" s="4" t="s">
        <v>1073</v>
      </c>
      <c r="B30" s="4" t="s">
        <v>69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090</v>
      </c>
      <c r="B1" s="2" t="s">
        <v>1</v>
      </c>
    </row>
    <row r="2" spans="1:3">
      <c r="B2" s="2" t="s">
        <v>1091</v>
      </c>
      <c r="C2" s="2" t="s">
        <v>1092</v>
      </c>
    </row>
    <row r="3" spans="1:3">
      <c r="A3" s="3" t="s">
        <v>1093</v>
      </c>
    </row>
    <row r="4" spans="1:3">
      <c r="A4" s="4" t="s">
        <v>1094</v>
      </c>
      <c r="B4" s="5" t="n">
        <v>31442</v>
      </c>
      <c r="C4" s="5" t="n">
        <v>29090</v>
      </c>
    </row>
    <row r="5" spans="1:3">
      <c r="A5" s="4" t="s">
        <v>1095</v>
      </c>
      <c r="B5" s="5" t="n">
        <v>7401</v>
      </c>
      <c r="C5" s="5" t="n">
        <v>8145</v>
      </c>
    </row>
    <row r="6" spans="1:3">
      <c r="A6" s="4" t="s">
        <v>1096</v>
      </c>
      <c r="B6" s="5" t="n">
        <v>-6</v>
      </c>
      <c r="C6" s="5" t="n">
        <v>-1441</v>
      </c>
    </row>
    <row r="7" spans="1:3">
      <c r="A7" s="4" t="s">
        <v>1097</v>
      </c>
      <c r="B7" s="5" t="n">
        <v>-6223</v>
      </c>
      <c r="C7" s="5" t="n">
        <v>-3983</v>
      </c>
    </row>
    <row r="8" spans="1:3">
      <c r="A8" s="4" t="s">
        <v>1098</v>
      </c>
      <c r="B8" s="5" t="n">
        <v>-1504</v>
      </c>
      <c r="C8" s="5" t="n">
        <v>-369</v>
      </c>
    </row>
    <row r="9" spans="1:3">
      <c r="A9" s="4" t="s">
        <v>1099</v>
      </c>
      <c r="B9" s="5" t="n">
        <v>31110</v>
      </c>
      <c r="C9" s="5" t="n">
        <v>31442</v>
      </c>
    </row>
    <row r="10" spans="1:3">
      <c r="A10" s="4" t="s">
        <v>1100</v>
      </c>
      <c r="B10" s="5" t="n">
        <v>17363</v>
      </c>
      <c r="C10" s="5" t="n">
        <v>17821</v>
      </c>
    </row>
    <row r="11" spans="1:3">
      <c r="A11" s="3" t="s">
        <v>1101</v>
      </c>
    </row>
    <row r="12" spans="1:3">
      <c r="A12" s="4" t="s">
        <v>1102</v>
      </c>
      <c r="B12" s="7" t="n">
        <v>35.98</v>
      </c>
      <c r="C12" s="7" t="n">
        <v>36.97</v>
      </c>
    </row>
    <row r="13" spans="1:3">
      <c r="A13" s="4" t="s">
        <v>1103</v>
      </c>
      <c r="B13" s="7" t="n">
        <v>42.04</v>
      </c>
      <c r="C13" s="7" t="n">
        <v>30.26</v>
      </c>
    </row>
    <row r="14" spans="1:3">
      <c r="A14" s="4" t="s">
        <v>1104</v>
      </c>
      <c r="B14" s="6" t="n">
        <v>32</v>
      </c>
      <c r="C14" s="7" t="n">
        <v>30.39</v>
      </c>
    </row>
    <row r="15" spans="1:3">
      <c r="A15" s="4" t="s">
        <v>1105</v>
      </c>
      <c r="B15" s="7" t="n">
        <v>36.65</v>
      </c>
      <c r="C15" s="7" t="n">
        <v>33.36</v>
      </c>
    </row>
    <row r="16" spans="1:3">
      <c r="A16" s="4" t="s">
        <v>1106</v>
      </c>
      <c r="B16" s="7" t="n">
        <v>42.21</v>
      </c>
      <c r="C16" s="7" t="n">
        <v>38.12</v>
      </c>
    </row>
    <row r="17" spans="1:3">
      <c r="A17" s="4" t="s">
        <v>1107</v>
      </c>
      <c r="B17" s="7" t="n">
        <v>36.96</v>
      </c>
      <c r="C17" s="7" t="n">
        <v>35.98</v>
      </c>
    </row>
    <row r="18" spans="1:3">
      <c r="A18" s="4" t="s">
        <v>1108</v>
      </c>
      <c r="B18" s="8" t="n">
        <v>36.53</v>
      </c>
      <c r="C18" s="8" t="n">
        <v>37.74</v>
      </c>
    </row>
    <row r="19" spans="1:3">
      <c r="A19" s="4" t="s">
        <v>1109</v>
      </c>
      <c r="B19" s="7" t="n">
        <v>41.09</v>
      </c>
      <c r="C19" s="7" t="n">
        <v>36.2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3"/>
  </cols>
  <sheetData>
    <row r="1" spans="1:4">
      <c r="A1" s="1" t="s">
        <v>1110</v>
      </c>
      <c r="B1" s="2" t="s">
        <v>1111</v>
      </c>
      <c r="C1" s="2" t="s">
        <v>1112</v>
      </c>
      <c r="D1" s="2" t="s">
        <v>1113</v>
      </c>
    </row>
    <row r="2" spans="1:4">
      <c r="A2" s="3" t="s">
        <v>411</v>
      </c>
    </row>
    <row r="3" spans="1:4">
      <c r="A3" s="4" t="s">
        <v>1114</v>
      </c>
      <c r="B3" s="5" t="n">
        <v>31110</v>
      </c>
      <c r="C3" s="5" t="n">
        <v>31442</v>
      </c>
      <c r="D3" s="5" t="n">
        <v>29090</v>
      </c>
    </row>
    <row r="4" spans="1:4">
      <c r="A4" s="4" t="s">
        <v>1115</v>
      </c>
      <c r="B4" s="5" t="n">
        <v>4</v>
      </c>
    </row>
    <row r="5" spans="1:4">
      <c r="A5" s="4" t="s">
        <v>1116</v>
      </c>
      <c r="B5" s="7" t="n">
        <v>36.96</v>
      </c>
      <c r="C5" s="7" t="n">
        <v>35.98</v>
      </c>
      <c r="D5" s="7" t="n">
        <v>36.97</v>
      </c>
    </row>
    <row r="6" spans="1:4">
      <c r="A6" s="4" t="s">
        <v>1117</v>
      </c>
      <c r="B6" s="5" t="n">
        <v>17363</v>
      </c>
      <c r="C6" s="5" t="n">
        <v>17821</v>
      </c>
    </row>
    <row r="7" spans="1:4">
      <c r="A7" s="4" t="s">
        <v>1118</v>
      </c>
      <c r="B7" s="7" t="n">
        <v>36.53</v>
      </c>
      <c r="C7" s="7" t="n">
        <v>37.74</v>
      </c>
    </row>
    <row r="8" spans="1:4">
      <c r="A8" s="4" t="s">
        <v>1119</v>
      </c>
      <c r="B8" s="5" t="n">
        <v>28972</v>
      </c>
      <c r="C8" s="5" t="n">
        <v>10937</v>
      </c>
    </row>
    <row r="9" spans="1:4">
      <c r="A9" s="4" t="s">
        <v>1120</v>
      </c>
    </row>
    <row r="10" spans="1:4">
      <c r="A10" s="3" t="s">
        <v>411</v>
      </c>
    </row>
    <row r="11" spans="1:4">
      <c r="A11" s="4" t="s">
        <v>1114</v>
      </c>
      <c r="B11" s="5" t="n">
        <v>11466</v>
      </c>
    </row>
    <row r="12" spans="1:4">
      <c r="A12" s="4" t="s">
        <v>1115</v>
      </c>
      <c r="B12" s="5" t="n">
        <v>4</v>
      </c>
    </row>
    <row r="13" spans="1:4">
      <c r="A13" s="4" t="s">
        <v>1116</v>
      </c>
      <c r="B13" s="7" t="n">
        <v>31.32</v>
      </c>
    </row>
    <row r="14" spans="1:4">
      <c r="A14" s="4" t="s">
        <v>1117</v>
      </c>
      <c r="B14" s="5" t="n">
        <v>6714</v>
      </c>
    </row>
    <row r="15" spans="1:4">
      <c r="A15" s="4" t="s">
        <v>1118</v>
      </c>
      <c r="B15" s="7" t="n">
        <v>32.07</v>
      </c>
    </row>
    <row r="16" spans="1:4">
      <c r="A16" s="4" t="s">
        <v>1121</v>
      </c>
    </row>
    <row r="17" spans="1:4">
      <c r="A17" s="3" t="s">
        <v>411</v>
      </c>
    </row>
    <row r="18" spans="1:4">
      <c r="A18" s="4" t="s">
        <v>1114</v>
      </c>
      <c r="B18" s="5" t="n">
        <v>9987</v>
      </c>
    </row>
    <row r="19" spans="1:4">
      <c r="A19" s="4" t="s">
        <v>1115</v>
      </c>
      <c r="B19" s="5" t="n">
        <v>4</v>
      </c>
    </row>
    <row r="20" spans="1:4">
      <c r="A20" s="4" t="s">
        <v>1116</v>
      </c>
      <c r="B20" s="7" t="n">
        <v>37.72</v>
      </c>
    </row>
    <row r="21" spans="1:4">
      <c r="A21" s="4" t="s">
        <v>1117</v>
      </c>
      <c r="B21" s="5" t="n">
        <v>8006</v>
      </c>
    </row>
    <row r="22" spans="1:4">
      <c r="A22" s="4" t="s">
        <v>1118</v>
      </c>
      <c r="B22" s="7" t="n">
        <v>37.44</v>
      </c>
    </row>
    <row r="23" spans="1:4">
      <c r="A23" s="4" t="s">
        <v>1122</v>
      </c>
    </row>
    <row r="24" spans="1:4">
      <c r="A24" s="3" t="s">
        <v>411</v>
      </c>
    </row>
    <row r="25" spans="1:4">
      <c r="A25" s="4" t="s">
        <v>1114</v>
      </c>
      <c r="B25" s="5" t="n">
        <v>8347</v>
      </c>
    </row>
    <row r="26" spans="1:4">
      <c r="A26" s="4" t="s">
        <v>1115</v>
      </c>
      <c r="B26" s="5" t="n">
        <v>5</v>
      </c>
    </row>
    <row r="27" spans="1:4">
      <c r="A27" s="4" t="s">
        <v>1116</v>
      </c>
      <c r="B27" s="7" t="n">
        <v>41.99</v>
      </c>
    </row>
    <row r="28" spans="1:4">
      <c r="A28" s="4" t="s">
        <v>1117</v>
      </c>
      <c r="B28" s="5" t="n">
        <v>1333</v>
      </c>
    </row>
    <row r="29" spans="1:4">
      <c r="A29" s="4" t="s">
        <v>1118</v>
      </c>
      <c r="B29" s="7" t="n">
        <v>41.7</v>
      </c>
    </row>
    <row r="30" spans="1:4">
      <c r="A30" s="4" t="s">
        <v>1123</v>
      </c>
    </row>
    <row r="31" spans="1:4">
      <c r="A31" s="3" t="s">
        <v>411</v>
      </c>
    </row>
    <row r="32" spans="1:4">
      <c r="A32" s="4" t="s">
        <v>1114</v>
      </c>
      <c r="B32" s="5" t="n">
        <v>1197</v>
      </c>
    </row>
    <row r="33" spans="1:4">
      <c r="A33" s="4" t="s">
        <v>1116</v>
      </c>
      <c r="B33" s="7" t="n">
        <v>47.52</v>
      </c>
    </row>
    <row r="34" spans="1:4">
      <c r="A34" s="4" t="s">
        <v>1117</v>
      </c>
      <c r="B34" s="5" t="n">
        <v>1197</v>
      </c>
    </row>
    <row r="35" spans="1:4">
      <c r="A35" s="4" t="s">
        <v>1118</v>
      </c>
      <c r="B35" s="7" t="n">
        <v>47.52</v>
      </c>
    </row>
    <row r="36" spans="1:4">
      <c r="A36" s="4" t="s">
        <v>1124</v>
      </c>
    </row>
    <row r="37" spans="1:4">
      <c r="A37" s="3" t="s">
        <v>411</v>
      </c>
    </row>
    <row r="38" spans="1:4">
      <c r="A38" s="4" t="s">
        <v>1114</v>
      </c>
      <c r="B38" s="5" t="n">
        <v>113</v>
      </c>
    </row>
    <row r="39" spans="1:4">
      <c r="A39" s="4" t="s">
        <v>1116</v>
      </c>
      <c r="B39" s="7" t="n">
        <v>59.54</v>
      </c>
    </row>
    <row r="40" spans="1:4">
      <c r="A40" s="4" t="s">
        <v>1117</v>
      </c>
      <c r="B40" s="5" t="n">
        <v>113</v>
      </c>
    </row>
    <row r="41" spans="1:4">
      <c r="A41" s="4" t="s">
        <v>1118</v>
      </c>
      <c r="B41" s="7" t="n">
        <v>59.54</v>
      </c>
    </row>
    <row r="42" spans="1:4">
      <c r="A42" s="4" t="s">
        <v>1125</v>
      </c>
    </row>
    <row r="43" spans="1:4">
      <c r="A43" s="3" t="s">
        <v>411</v>
      </c>
    </row>
    <row r="44" spans="1:4">
      <c r="A44" s="4" t="s">
        <v>1126</v>
      </c>
      <c r="B44" s="8" t="n">
        <v>24.5</v>
      </c>
    </row>
    <row r="45" spans="1:4">
      <c r="A45" s="4" t="s">
        <v>1127</v>
      </c>
    </row>
    <row r="46" spans="1:4">
      <c r="A46" s="3" t="s">
        <v>411</v>
      </c>
    </row>
    <row r="47" spans="1:4">
      <c r="A47" s="4" t="s">
        <v>1126</v>
      </c>
      <c r="B47" s="5" t="n">
        <v>35</v>
      </c>
    </row>
    <row r="48" spans="1:4">
      <c r="A48" s="4" t="s">
        <v>1128</v>
      </c>
    </row>
    <row r="49" spans="1:4">
      <c r="A49" s="3" t="s">
        <v>411</v>
      </c>
    </row>
    <row r="50" spans="1:4">
      <c r="A50" s="4" t="s">
        <v>1126</v>
      </c>
      <c r="B50" s="5" t="n">
        <v>40</v>
      </c>
    </row>
    <row r="51" spans="1:4">
      <c r="A51" s="4" t="s">
        <v>1129</v>
      </c>
    </row>
    <row r="52" spans="1:4">
      <c r="A52" s="3" t="s">
        <v>411</v>
      </c>
    </row>
    <row r="53" spans="1:4">
      <c r="A53" s="4" t="s">
        <v>1126</v>
      </c>
      <c r="B53" s="5" t="n">
        <v>45</v>
      </c>
    </row>
    <row r="54" spans="1:4">
      <c r="A54" s="4" t="s">
        <v>1130</v>
      </c>
    </row>
    <row r="55" spans="1:4">
      <c r="A55" s="3" t="s">
        <v>411</v>
      </c>
    </row>
    <row r="56" spans="1:4">
      <c r="A56" s="4" t="s">
        <v>1126</v>
      </c>
      <c r="B56" s="5" t="n">
        <v>50</v>
      </c>
    </row>
    <row r="57" spans="1:4">
      <c r="A57" s="4" t="s">
        <v>1131</v>
      </c>
    </row>
    <row r="58" spans="1:4">
      <c r="A58" s="3" t="s">
        <v>411</v>
      </c>
    </row>
    <row r="59" spans="1:4">
      <c r="A59" s="4" t="s">
        <v>1126</v>
      </c>
      <c r="B59" s="8" t="n">
        <v>34.99</v>
      </c>
    </row>
    <row r="60" spans="1:4">
      <c r="A60" s="4" t="s">
        <v>1132</v>
      </c>
    </row>
    <row r="61" spans="1:4">
      <c r="A61" s="3" t="s">
        <v>411</v>
      </c>
    </row>
    <row r="62" spans="1:4">
      <c r="A62" s="4" t="s">
        <v>1126</v>
      </c>
      <c r="B62" s="8" t="n">
        <v>39.99</v>
      </c>
    </row>
    <row r="63" spans="1:4">
      <c r="A63" s="4" t="s">
        <v>1133</v>
      </c>
    </row>
    <row r="64" spans="1:4">
      <c r="A64" s="3" t="s">
        <v>411</v>
      </c>
    </row>
    <row r="65" spans="1:4">
      <c r="A65" s="4" t="s">
        <v>1126</v>
      </c>
      <c r="B65" s="8" t="n">
        <v>44.99</v>
      </c>
    </row>
    <row r="66" spans="1:4">
      <c r="A66" s="4" t="s">
        <v>1134</v>
      </c>
    </row>
    <row r="67" spans="1:4">
      <c r="A67" s="3" t="s">
        <v>411</v>
      </c>
    </row>
    <row r="68" spans="1:4">
      <c r="A68" s="4" t="s">
        <v>1126</v>
      </c>
      <c r="B68" s="8" t="n">
        <v>49.99</v>
      </c>
    </row>
    <row r="69" spans="1:4">
      <c r="A69" s="4" t="s">
        <v>1135</v>
      </c>
    </row>
    <row r="70" spans="1:4">
      <c r="A70" s="3" t="s">
        <v>411</v>
      </c>
    </row>
    <row r="71" spans="1:4">
      <c r="A71" s="4" t="s">
        <v>1126</v>
      </c>
      <c r="B71" s="7" t="n">
        <v>69.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36</v>
      </c>
      <c r="B1" s="2" t="s">
        <v>1</v>
      </c>
    </row>
    <row r="2" spans="1:3">
      <c r="B2" s="2" t="s">
        <v>1137</v>
      </c>
      <c r="C2" s="2" t="s">
        <v>1138</v>
      </c>
    </row>
    <row r="3" spans="1:3">
      <c r="A3" s="4" t="s">
        <v>1139</v>
      </c>
    </row>
    <row r="4" spans="1:3">
      <c r="A4" s="3" t="s">
        <v>411</v>
      </c>
    </row>
    <row r="5" spans="1:3">
      <c r="A5" s="4" t="s">
        <v>1073</v>
      </c>
      <c r="B5" s="4" t="s">
        <v>1074</v>
      </c>
    </row>
    <row r="6" spans="1:3">
      <c r="A6" s="4" t="s">
        <v>1140</v>
      </c>
      <c r="B6" s="5" t="n">
        <v>2413</v>
      </c>
      <c r="C6" s="5" t="n">
        <v>2465</v>
      </c>
    </row>
    <row r="7" spans="1:3">
      <c r="A7" s="4" t="s">
        <v>1103</v>
      </c>
      <c r="B7" s="5" t="n">
        <v>1570</v>
      </c>
      <c r="C7" s="5" t="n">
        <v>1683</v>
      </c>
    </row>
    <row r="8" spans="1:3">
      <c r="A8" s="4" t="s">
        <v>1141</v>
      </c>
      <c r="B8" s="5" t="n">
        <v>-1663</v>
      </c>
      <c r="C8" s="5" t="n">
        <v>-1714</v>
      </c>
    </row>
    <row r="9" spans="1:3">
      <c r="A9" s="4" t="s">
        <v>1098</v>
      </c>
      <c r="B9" s="5" t="n">
        <v>-53</v>
      </c>
      <c r="C9" s="5" t="n">
        <v>-21</v>
      </c>
    </row>
    <row r="10" spans="1:3">
      <c r="A10" s="4" t="s">
        <v>1142</v>
      </c>
      <c r="B10" s="5" t="n">
        <v>2267</v>
      </c>
      <c r="C10" s="5" t="n">
        <v>2413</v>
      </c>
    </row>
    <row r="11" spans="1:3">
      <c r="A11" s="4" t="s">
        <v>1143</v>
      </c>
    </row>
    <row r="12" spans="1:3">
      <c r="A12" s="3" t="s">
        <v>411</v>
      </c>
    </row>
    <row r="13" spans="1:3">
      <c r="A13" s="4" t="s">
        <v>1144</v>
      </c>
      <c r="B13" s="4" t="s">
        <v>1145</v>
      </c>
    </row>
    <row r="14" spans="1:3">
      <c r="A14" s="4" t="s">
        <v>1146</v>
      </c>
    </row>
    <row r="15" spans="1:3">
      <c r="A15" s="3" t="s">
        <v>411</v>
      </c>
    </row>
    <row r="16" spans="1:3">
      <c r="A16" s="4" t="s">
        <v>1144</v>
      </c>
      <c r="B16" s="4" t="s">
        <v>1147</v>
      </c>
    </row>
    <row r="17" spans="1:3">
      <c r="A17" s="4" t="s">
        <v>1148</v>
      </c>
    </row>
    <row r="18" spans="1:3">
      <c r="A18" s="3" t="s">
        <v>411</v>
      </c>
    </row>
    <row r="19" spans="1:3">
      <c r="A19" s="4" t="s">
        <v>1073</v>
      </c>
      <c r="B19" s="4" t="s">
        <v>1074</v>
      </c>
    </row>
    <row r="20" spans="1:3">
      <c r="A20" s="4" t="s">
        <v>1140</v>
      </c>
      <c r="B20" s="5" t="n">
        <v>18158</v>
      </c>
      <c r="C20" s="5" t="n">
        <v>19104</v>
      </c>
    </row>
    <row r="21" spans="1:3">
      <c r="A21" s="4" t="s">
        <v>1103</v>
      </c>
      <c r="B21" s="5" t="n">
        <v>5009</v>
      </c>
      <c r="C21" s="5" t="n">
        <v>6194</v>
      </c>
    </row>
    <row r="22" spans="1:3">
      <c r="A22" s="4" t="s">
        <v>1141</v>
      </c>
      <c r="B22" s="5" t="n">
        <v>-6354</v>
      </c>
      <c r="C22" s="5" t="n">
        <v>-6649</v>
      </c>
    </row>
    <row r="23" spans="1:3">
      <c r="A23" s="4" t="s">
        <v>1098</v>
      </c>
      <c r="B23" s="5" t="n">
        <v>-741</v>
      </c>
      <c r="C23" s="5" t="n">
        <v>-491</v>
      </c>
    </row>
    <row r="24" spans="1:3">
      <c r="A24" s="4" t="s">
        <v>1142</v>
      </c>
      <c r="B24" s="5" t="n">
        <v>16072</v>
      </c>
      <c r="C24" s="5" t="n">
        <v>18158</v>
      </c>
    </row>
    <row r="25" spans="1:3">
      <c r="A25" s="4" t="s">
        <v>1149</v>
      </c>
    </row>
    <row r="26" spans="1:3">
      <c r="A26" s="3" t="s">
        <v>411</v>
      </c>
    </row>
    <row r="27" spans="1:3">
      <c r="A27" s="4" t="s">
        <v>1140</v>
      </c>
      <c r="B27" s="5" t="n">
        <v>1218</v>
      </c>
      <c r="C27" s="5" t="n">
        <v>1072</v>
      </c>
    </row>
    <row r="28" spans="1:3">
      <c r="A28" s="4" t="s">
        <v>1103</v>
      </c>
      <c r="B28" s="5" t="n">
        <v>202</v>
      </c>
      <c r="C28" s="5" t="n">
        <v>186</v>
      </c>
    </row>
    <row r="29" spans="1:3">
      <c r="A29" s="4" t="s">
        <v>1141</v>
      </c>
      <c r="B29" s="5" t="n">
        <v>-118</v>
      </c>
      <c r="C29" s="5" t="n">
        <v>-40</v>
      </c>
    </row>
    <row r="30" spans="1:3">
      <c r="A30" s="4" t="s">
        <v>1142</v>
      </c>
      <c r="B30" s="5" t="n">
        <v>1302</v>
      </c>
      <c r="C30" s="5" t="n">
        <v>1218</v>
      </c>
    </row>
    <row r="31" spans="1:3">
      <c r="A31" s="4" t="s">
        <v>1150</v>
      </c>
    </row>
    <row r="32" spans="1:3">
      <c r="A32" s="3" t="s">
        <v>411</v>
      </c>
    </row>
    <row r="33" spans="1:3">
      <c r="A33" s="4" t="s">
        <v>1151</v>
      </c>
      <c r="B33" s="4" t="s">
        <v>699</v>
      </c>
    </row>
    <row r="34" spans="1:3">
      <c r="A34" s="4" t="s">
        <v>1152</v>
      </c>
      <c r="B34" s="4" t="s">
        <v>1023</v>
      </c>
    </row>
    <row r="35" spans="1:3">
      <c r="A35" s="4" t="s">
        <v>1153</v>
      </c>
    </row>
    <row r="36" spans="1:3">
      <c r="A36" s="3" t="s">
        <v>411</v>
      </c>
    </row>
    <row r="37" spans="1:3">
      <c r="A37" s="4" t="s">
        <v>1151</v>
      </c>
      <c r="B37" s="4" t="s">
        <v>1081</v>
      </c>
    </row>
    <row r="38" spans="1:3">
      <c r="A38" s="4" t="s">
        <v>1152</v>
      </c>
      <c r="B38" s="4" t="s">
        <v>699</v>
      </c>
    </row>
    <row r="39" spans="1:3">
      <c r="A39" s="4" t="s">
        <v>1154</v>
      </c>
      <c r="B39" s="4" t="s">
        <v>1155</v>
      </c>
    </row>
    <row r="40" spans="1:3">
      <c r="A40" s="4" t="s">
        <v>1156</v>
      </c>
      <c r="B40" s="4" t="s">
        <v>102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157</v>
      </c>
      <c r="B1" s="2" t="s">
        <v>1</v>
      </c>
    </row>
    <row r="2" spans="1:3">
      <c r="B2" s="2" t="s">
        <v>1158</v>
      </c>
      <c r="C2" s="2" t="s">
        <v>1159</v>
      </c>
    </row>
    <row r="3" spans="1:3">
      <c r="A3" s="4" t="s">
        <v>1160</v>
      </c>
    </row>
    <row r="4" spans="1:3">
      <c r="A4" s="3" t="s">
        <v>411</v>
      </c>
    </row>
    <row r="5" spans="1:3">
      <c r="A5" s="4" t="s">
        <v>1071</v>
      </c>
      <c r="B5" s="4" t="s">
        <v>1072</v>
      </c>
    </row>
    <row r="6" spans="1:3">
      <c r="A6" s="4" t="s">
        <v>1073</v>
      </c>
      <c r="B6" s="4" t="s">
        <v>1074</v>
      </c>
    </row>
    <row r="7" spans="1:3">
      <c r="A7" s="4" t="s">
        <v>1161</v>
      </c>
    </row>
    <row r="8" spans="1:3">
      <c r="A8" s="3" t="s">
        <v>411</v>
      </c>
    </row>
    <row r="9" spans="1:3">
      <c r="A9" s="4" t="s">
        <v>1071</v>
      </c>
      <c r="B9" s="4" t="s">
        <v>1072</v>
      </c>
    </row>
    <row r="10" spans="1:3">
      <c r="A10" s="4" t="s">
        <v>1073</v>
      </c>
      <c r="B10" s="4" t="s">
        <v>696</v>
      </c>
    </row>
    <row r="11" spans="1:3">
      <c r="A11" s="3" t="s">
        <v>1162</v>
      </c>
    </row>
    <row r="12" spans="1:3">
      <c r="A12" s="4" t="s">
        <v>1163</v>
      </c>
      <c r="B12" s="5" t="n">
        <v>485</v>
      </c>
      <c r="C12" s="5" t="n">
        <v>957</v>
      </c>
    </row>
    <row r="13" spans="1:3">
      <c r="A13" s="4" t="s">
        <v>1164</v>
      </c>
      <c r="B13" s="5" t="n">
        <v>107</v>
      </c>
      <c r="C13" s="5" t="n">
        <v>142</v>
      </c>
    </row>
    <row r="14" spans="1:3">
      <c r="A14" s="4" t="s">
        <v>1165</v>
      </c>
      <c r="B14" s="5" t="n">
        <v>-176</v>
      </c>
      <c r="C14" s="5" t="n">
        <v>-610</v>
      </c>
    </row>
    <row r="15" spans="1:3">
      <c r="A15" s="4" t="s">
        <v>1098</v>
      </c>
      <c r="B15" s="5" t="n">
        <v>-29</v>
      </c>
      <c r="C15" s="5" t="n">
        <v>-4</v>
      </c>
    </row>
    <row r="16" spans="1:3">
      <c r="A16" s="4" t="s">
        <v>1166</v>
      </c>
      <c r="B16" s="5" t="n">
        <v>387</v>
      </c>
      <c r="C16" s="5" t="n">
        <v>485</v>
      </c>
    </row>
    <row r="17" spans="1:3">
      <c r="A17" s="4" t="s">
        <v>1167</v>
      </c>
      <c r="B17" s="5" t="n">
        <v>162</v>
      </c>
      <c r="C17" s="5" t="n">
        <v>240</v>
      </c>
    </row>
    <row r="18" spans="1:3">
      <c r="A18" s="3" t="s">
        <v>1101</v>
      </c>
    </row>
    <row r="19" spans="1:3">
      <c r="A19" s="4" t="s">
        <v>1168</v>
      </c>
      <c r="B19" s="7" t="n">
        <v>34.9</v>
      </c>
      <c r="C19" s="7" t="n">
        <v>27.98</v>
      </c>
    </row>
    <row r="20" spans="1:3">
      <c r="A20" s="4" t="s">
        <v>1169</v>
      </c>
      <c r="B20" s="8" t="n">
        <v>42.05</v>
      </c>
      <c r="C20" s="8" t="n">
        <v>30.23</v>
      </c>
    </row>
    <row r="21" spans="1:3">
      <c r="A21" s="4" t="s">
        <v>1170</v>
      </c>
      <c r="B21" s="7" t="n">
        <v>35.59</v>
      </c>
      <c r="C21" s="7" t="n">
        <v>23.07</v>
      </c>
    </row>
    <row r="22" spans="1:3">
      <c r="A22" s="4" t="s">
        <v>1171</v>
      </c>
      <c r="B22" s="7" t="n">
        <v>37.32</v>
      </c>
      <c r="C22" s="7" t="n">
        <v>19.44</v>
      </c>
    </row>
    <row r="23" spans="1:3">
      <c r="A23" s="4" t="s">
        <v>1172</v>
      </c>
      <c r="B23" s="7" t="n">
        <v>36.38</v>
      </c>
      <c r="C23" s="7" t="n">
        <v>34.9</v>
      </c>
    </row>
    <row r="24" spans="1:3">
      <c r="A24" s="4" t="s">
        <v>1173</v>
      </c>
      <c r="B24" s="7" t="n">
        <v>35.39</v>
      </c>
      <c r="C24" s="7" t="n">
        <v>36.2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74</v>
      </c>
      <c r="B1" s="2" t="s">
        <v>1</v>
      </c>
    </row>
    <row r="2" spans="1:3">
      <c r="B2" s="2" t="s">
        <v>87</v>
      </c>
      <c r="C2" s="2" t="s">
        <v>88</v>
      </c>
    </row>
    <row r="3" spans="1:3">
      <c r="A3" s="3" t="s">
        <v>1175</v>
      </c>
    </row>
    <row r="4" spans="1:3">
      <c r="A4" s="4" t="s">
        <v>840</v>
      </c>
      <c r="B4" s="6" t="n">
        <v>13443</v>
      </c>
      <c r="C4" s="6" t="n">
        <v>16157</v>
      </c>
    </row>
    <row r="5" spans="1:3">
      <c r="A5" s="4" t="s">
        <v>1176</v>
      </c>
      <c r="B5" s="6" t="n">
        <v>483</v>
      </c>
    </row>
    <row r="6" spans="1:3">
      <c r="A6" s="4" t="s">
        <v>1177</v>
      </c>
    </row>
    <row r="7" spans="1:3">
      <c r="A7" s="3" t="s">
        <v>1175</v>
      </c>
    </row>
    <row r="8" spans="1:3">
      <c r="A8" s="4" t="s">
        <v>1178</v>
      </c>
      <c r="B8" s="5" t="n">
        <v>49</v>
      </c>
    </row>
    <row r="9" spans="1:3">
      <c r="A9" s="4" t="s">
        <v>861</v>
      </c>
    </row>
    <row r="10" spans="1:3">
      <c r="A10" s="3" t="s">
        <v>1175</v>
      </c>
    </row>
    <row r="11" spans="1:3">
      <c r="A11" s="4" t="s">
        <v>840</v>
      </c>
      <c r="B11" s="6" t="n">
        <v>12168</v>
      </c>
      <c r="C11" s="5" t="n">
        <v>15063</v>
      </c>
    </row>
    <row r="12" spans="1:3">
      <c r="A12" s="4" t="s">
        <v>1179</v>
      </c>
      <c r="B12" s="6" t="n">
        <v>14700</v>
      </c>
      <c r="C12" s="6" t="n">
        <v>175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4</v>
      </c>
      <c r="C2" s="2" t="s">
        <v>25</v>
      </c>
    </row>
    <row r="3" spans="1:3">
      <c r="A3" s="3" t="s">
        <v>1181</v>
      </c>
    </row>
    <row r="4" spans="1:3">
      <c r="A4" s="4" t="s">
        <v>1182</v>
      </c>
      <c r="B4" s="6" t="n">
        <v>88702</v>
      </c>
    </row>
    <row r="5" spans="1:3">
      <c r="A5" s="4" t="s">
        <v>1183</v>
      </c>
      <c r="B5" s="5" t="n">
        <v>89494</v>
      </c>
      <c r="C5" s="6" t="n">
        <v>88702</v>
      </c>
    </row>
    <row r="6" spans="1:3">
      <c r="A6" s="4" t="s">
        <v>1184</v>
      </c>
    </row>
    <row r="7" spans="1:3">
      <c r="A7" s="3" t="s">
        <v>1181</v>
      </c>
    </row>
    <row r="8" spans="1:3">
      <c r="A8" s="4" t="s">
        <v>1182</v>
      </c>
      <c r="C8" s="5" t="n">
        <v>2</v>
      </c>
    </row>
    <row r="9" spans="1:3">
      <c r="A9" s="4" t="s">
        <v>1185</v>
      </c>
      <c r="B9" s="5" t="n">
        <v>-56</v>
      </c>
      <c r="C9" s="5" t="n">
        <v>-72</v>
      </c>
    </row>
    <row r="10" spans="1:3">
      <c r="A10" s="4" t="s">
        <v>1182</v>
      </c>
      <c r="B10" s="5" t="n">
        <v>-54</v>
      </c>
    </row>
    <row r="11" spans="1:3">
      <c r="A11" s="4" t="s">
        <v>1186</v>
      </c>
      <c r="B11" s="5" t="n">
        <v>5</v>
      </c>
      <c r="C11" s="5" t="n">
        <v>16</v>
      </c>
    </row>
    <row r="12" spans="1:3">
      <c r="A12" s="4" t="s">
        <v>1183</v>
      </c>
      <c r="B12" s="5" t="n">
        <v>-105</v>
      </c>
      <c r="C12" s="5" t="n">
        <v>-54</v>
      </c>
    </row>
    <row r="13" spans="1:3">
      <c r="A13" s="4" t="s">
        <v>1187</v>
      </c>
    </row>
    <row r="14" spans="1:3">
      <c r="A14" s="3" t="s">
        <v>1181</v>
      </c>
    </row>
    <row r="15" spans="1:3">
      <c r="A15" s="4" t="s">
        <v>1188</v>
      </c>
      <c r="B15" s="5" t="n">
        <v>-12</v>
      </c>
    </row>
    <row r="16" spans="1:3">
      <c r="A16" s="4" t="s">
        <v>1185</v>
      </c>
      <c r="B16" s="5" t="n">
        <v>-37</v>
      </c>
      <c r="C16" s="5" t="n">
        <v>-47</v>
      </c>
    </row>
    <row r="17" spans="1:3">
      <c r="A17" s="4" t="s">
        <v>1182</v>
      </c>
      <c r="B17" s="5" t="n">
        <v>-36</v>
      </c>
      <c r="C17" s="5" t="n">
        <v>-18</v>
      </c>
    </row>
    <row r="18" spans="1:3">
      <c r="A18" s="4" t="s">
        <v>1186</v>
      </c>
      <c r="C18" s="5" t="n">
        <v>29</v>
      </c>
    </row>
    <row r="19" spans="1:3">
      <c r="A19" s="4" t="s">
        <v>1183</v>
      </c>
      <c r="B19" s="5" t="n">
        <v>-85</v>
      </c>
      <c r="C19" s="5" t="n">
        <v>-36</v>
      </c>
    </row>
    <row r="20" spans="1:3">
      <c r="A20" s="4" t="s">
        <v>1189</v>
      </c>
    </row>
    <row r="21" spans="1:3">
      <c r="A21" s="3" t="s">
        <v>1181</v>
      </c>
    </row>
    <row r="22" spans="1:3">
      <c r="A22" s="4" t="s">
        <v>1182</v>
      </c>
      <c r="C22" s="5" t="n">
        <v>20</v>
      </c>
    </row>
    <row r="23" spans="1:3">
      <c r="A23" s="4" t="s">
        <v>1188</v>
      </c>
      <c r="C23" s="5" t="n">
        <v>-13</v>
      </c>
    </row>
    <row r="24" spans="1:3">
      <c r="A24" s="4" t="s">
        <v>1185</v>
      </c>
      <c r="B24" s="5" t="n">
        <v>-19</v>
      </c>
      <c r="C24" s="5" t="n">
        <v>-25</v>
      </c>
    </row>
    <row r="25" spans="1:3">
      <c r="A25" s="4" t="s">
        <v>1182</v>
      </c>
      <c r="B25" s="5" t="n">
        <v>-18</v>
      </c>
    </row>
    <row r="26" spans="1:3">
      <c r="A26" s="4" t="s">
        <v>1186</v>
      </c>
      <c r="B26" s="5" t="n">
        <v>17</v>
      </c>
    </row>
    <row r="27" spans="1:3">
      <c r="A27" s="4" t="s">
        <v>1183</v>
      </c>
      <c r="B27" s="6" t="n">
        <v>-20</v>
      </c>
      <c r="C27" s="6" t="n">
        <v>-1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4</v>
      </c>
      <c r="C2" s="2" t="s">
        <v>25</v>
      </c>
    </row>
    <row r="3" spans="1:3">
      <c r="A3" s="3" t="s">
        <v>1181</v>
      </c>
    </row>
    <row r="4" spans="1:3">
      <c r="A4" s="4" t="s">
        <v>1191</v>
      </c>
      <c r="B4" s="6" t="n">
        <v>-105</v>
      </c>
      <c r="C4" s="6" t="n">
        <v>-54</v>
      </c>
    </row>
    <row r="5" spans="1:3">
      <c r="A5" s="4" t="s">
        <v>1192</v>
      </c>
      <c r="B5" s="5" t="n">
        <v>0</v>
      </c>
    </row>
    <row r="6" spans="1:3">
      <c r="A6" s="4" t="s">
        <v>1193</v>
      </c>
      <c r="B6" s="5" t="n">
        <v>0</v>
      </c>
    </row>
    <row r="7" spans="1:3">
      <c r="A7" s="4" t="s">
        <v>1194</v>
      </c>
    </row>
    <row r="8" spans="1:3">
      <c r="A8" s="3" t="s">
        <v>1181</v>
      </c>
    </row>
    <row r="9" spans="1:3">
      <c r="A9" s="4" t="s">
        <v>1195</v>
      </c>
      <c r="B9" s="5" t="n">
        <v>74</v>
      </c>
      <c r="C9" s="5" t="n">
        <v>155</v>
      </c>
    </row>
    <row r="10" spans="1:3">
      <c r="A10" s="4" t="s">
        <v>1196</v>
      </c>
    </row>
    <row r="11" spans="1:3">
      <c r="A11" s="3" t="s">
        <v>1181</v>
      </c>
    </row>
    <row r="12" spans="1:3">
      <c r="A12" s="4" t="s">
        <v>1195</v>
      </c>
      <c r="C12" s="5" t="n">
        <v>209</v>
      </c>
    </row>
    <row r="13" spans="1:3">
      <c r="A13" s="4" t="s">
        <v>1197</v>
      </c>
      <c r="B13" s="5" t="n">
        <v>-179</v>
      </c>
    </row>
    <row r="14" spans="1:3">
      <c r="A14" s="14" t="n">
        <v>1</v>
      </c>
    </row>
    <row r="15" spans="1:3">
      <c r="A15" s="3" t="s">
        <v>1181</v>
      </c>
    </row>
    <row r="16" spans="1:3">
      <c r="A16" s="4" t="s">
        <v>1191</v>
      </c>
      <c r="B16" s="5" t="n">
        <v>-53</v>
      </c>
      <c r="C16" s="5" t="n">
        <v>-54</v>
      </c>
    </row>
    <row r="17" spans="1:3">
      <c r="A17" s="4" t="s">
        <v>1198</v>
      </c>
    </row>
    <row r="18" spans="1:3">
      <c r="A18" s="3" t="s">
        <v>1181</v>
      </c>
    </row>
    <row r="19" spans="1:3">
      <c r="A19" s="4" t="s">
        <v>1195</v>
      </c>
      <c r="B19" s="5" t="n">
        <v>21</v>
      </c>
      <c r="C19" s="5" t="n">
        <v>46</v>
      </c>
    </row>
    <row r="20" spans="1:3">
      <c r="A20" s="4" t="s">
        <v>1199</v>
      </c>
    </row>
    <row r="21" spans="1:3">
      <c r="A21" s="3" t="s">
        <v>1181</v>
      </c>
    </row>
    <row r="22" spans="1:3">
      <c r="A22" s="4" t="s">
        <v>1197</v>
      </c>
      <c r="B22" s="5" t="n">
        <v>-74</v>
      </c>
      <c r="C22" s="5" t="n">
        <v>-100</v>
      </c>
    </row>
    <row r="23" spans="1:3">
      <c r="A23" s="14" t="n">
        <v>2</v>
      </c>
    </row>
    <row r="24" spans="1:3">
      <c r="A24" s="3" t="s">
        <v>1181</v>
      </c>
    </row>
    <row r="25" spans="1:3">
      <c r="A25" s="4" t="s">
        <v>1191</v>
      </c>
      <c r="B25" s="5" t="n">
        <v>-52</v>
      </c>
    </row>
    <row r="26" spans="1:3">
      <c r="A26" s="4" t="s">
        <v>1200</v>
      </c>
    </row>
    <row r="27" spans="1:3">
      <c r="A27" s="3" t="s">
        <v>1181</v>
      </c>
    </row>
    <row r="28" spans="1:3">
      <c r="A28" s="4" t="s">
        <v>1195</v>
      </c>
      <c r="B28" s="5" t="n">
        <v>53</v>
      </c>
      <c r="C28" s="5" t="n">
        <v>109</v>
      </c>
    </row>
    <row r="29" spans="1:3">
      <c r="A29" s="4" t="s">
        <v>1201</v>
      </c>
    </row>
    <row r="30" spans="1:3">
      <c r="A30" s="3" t="s">
        <v>1181</v>
      </c>
    </row>
    <row r="31" spans="1:3">
      <c r="A31" s="4" t="s">
        <v>1197</v>
      </c>
      <c r="B31" s="6" t="n">
        <v>-105</v>
      </c>
      <c r="C31" s="6" t="n">
        <v>-10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4</v>
      </c>
      <c r="C1" s="2" t="s">
        <v>25</v>
      </c>
    </row>
    <row r="2" spans="1:3">
      <c r="A2" s="4" t="s">
        <v>1203</v>
      </c>
    </row>
    <row r="3" spans="1:3">
      <c r="A3" s="3" t="s">
        <v>1204</v>
      </c>
    </row>
    <row r="4" spans="1:3">
      <c r="A4" s="4" t="s">
        <v>1205</v>
      </c>
      <c r="B4" s="6" t="n">
        <v>1126</v>
      </c>
      <c r="C4" s="6" t="n">
        <v>1765</v>
      </c>
    </row>
    <row r="5" spans="1:3">
      <c r="A5" s="4" t="s">
        <v>1206</v>
      </c>
      <c r="B5" s="5" t="n">
        <v>-1052</v>
      </c>
      <c r="C5" s="5" t="n">
        <v>-1610</v>
      </c>
    </row>
    <row r="6" spans="1:3">
      <c r="A6" s="4" t="s">
        <v>1207</v>
      </c>
      <c r="B6" s="5" t="n">
        <v>74</v>
      </c>
      <c r="C6" s="5" t="n">
        <v>155</v>
      </c>
    </row>
    <row r="7" spans="1:3">
      <c r="A7" s="4" t="s">
        <v>1194</v>
      </c>
    </row>
    <row r="8" spans="1:3">
      <c r="A8" s="3" t="s">
        <v>1204</v>
      </c>
    </row>
    <row r="9" spans="1:3">
      <c r="A9" s="4" t="s">
        <v>1205</v>
      </c>
      <c r="B9" s="5" t="n">
        <v>2405</v>
      </c>
      <c r="C9" s="5" t="n">
        <v>2058</v>
      </c>
    </row>
    <row r="10" spans="1:3">
      <c r="A10" s="4" t="s">
        <v>1206</v>
      </c>
      <c r="B10" s="5" t="n">
        <v>-1252</v>
      </c>
      <c r="C10" s="5" t="n">
        <v>-946</v>
      </c>
    </row>
    <row r="11" spans="1:3">
      <c r="A11" s="4" t="s">
        <v>1207</v>
      </c>
      <c r="B11" s="5" t="n">
        <v>1153</v>
      </c>
      <c r="C11" s="5" t="n">
        <v>1112</v>
      </c>
    </row>
    <row r="12" spans="1:3">
      <c r="A12" s="4" t="s">
        <v>1208</v>
      </c>
    </row>
    <row r="13" spans="1:3">
      <c r="A13" s="3" t="s">
        <v>1204</v>
      </c>
    </row>
    <row r="14" spans="1:3">
      <c r="A14" s="4" t="s">
        <v>1205</v>
      </c>
      <c r="B14" s="5" t="n">
        <v>3531</v>
      </c>
      <c r="C14" s="5" t="n">
        <v>3823</v>
      </c>
    </row>
    <row r="15" spans="1:3">
      <c r="A15" s="4" t="s">
        <v>1206</v>
      </c>
      <c r="B15" s="5" t="n">
        <v>-2304</v>
      </c>
      <c r="C15" s="5" t="n">
        <v>-2556</v>
      </c>
    </row>
    <row r="16" spans="1:3">
      <c r="A16" s="4" t="s">
        <v>1207</v>
      </c>
      <c r="B16" s="6" t="n">
        <v>1227</v>
      </c>
      <c r="C16" s="6" t="n">
        <v>12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4</v>
      </c>
      <c r="C1" s="2" t="s">
        <v>25</v>
      </c>
    </row>
    <row r="2" spans="1:3">
      <c r="A2" s="4" t="s">
        <v>1203</v>
      </c>
    </row>
    <row r="3" spans="1:3">
      <c r="A3" s="3" t="s">
        <v>1210</v>
      </c>
    </row>
    <row r="4" spans="1:3">
      <c r="A4" s="4" t="s">
        <v>1211</v>
      </c>
      <c r="B4" s="6" t="n">
        <v>-1231</v>
      </c>
      <c r="C4" s="6" t="n">
        <v>-1819</v>
      </c>
    </row>
    <row r="5" spans="1:3">
      <c r="A5" s="4" t="s">
        <v>1212</v>
      </c>
      <c r="B5" s="5" t="n">
        <v>1052</v>
      </c>
      <c r="C5" s="5" t="n">
        <v>1610</v>
      </c>
    </row>
    <row r="6" spans="1:3">
      <c r="A6" s="4" t="s">
        <v>1207</v>
      </c>
      <c r="B6" s="5" t="n">
        <v>-179</v>
      </c>
      <c r="C6" s="5" t="n">
        <v>-209</v>
      </c>
    </row>
    <row r="7" spans="1:3">
      <c r="A7" s="4" t="s">
        <v>1196</v>
      </c>
    </row>
    <row r="8" spans="1:3">
      <c r="A8" s="3" t="s">
        <v>1210</v>
      </c>
    </row>
    <row r="9" spans="1:3">
      <c r="A9" s="4" t="s">
        <v>1211</v>
      </c>
      <c r="B9" s="5" t="n">
        <v>-2270</v>
      </c>
      <c r="C9" s="5" t="n">
        <v>-1975</v>
      </c>
    </row>
    <row r="10" spans="1:3">
      <c r="A10" s="4" t="s">
        <v>1212</v>
      </c>
      <c r="B10" s="5" t="n">
        <v>1252</v>
      </c>
      <c r="C10" s="5" t="n">
        <v>946</v>
      </c>
    </row>
    <row r="11" spans="1:3">
      <c r="A11" s="4" t="s">
        <v>1207</v>
      </c>
      <c r="B11" s="5" t="n">
        <v>-1018</v>
      </c>
      <c r="C11" s="5" t="n">
        <v>-1029</v>
      </c>
    </row>
    <row r="12" spans="1:3">
      <c r="A12" s="4" t="s">
        <v>1213</v>
      </c>
    </row>
    <row r="13" spans="1:3">
      <c r="A13" s="3" t="s">
        <v>1210</v>
      </c>
    </row>
    <row r="14" spans="1:3">
      <c r="A14" s="4" t="s">
        <v>1211</v>
      </c>
      <c r="B14" s="5" t="n">
        <v>-3501</v>
      </c>
      <c r="C14" s="5" t="n">
        <v>-3794</v>
      </c>
    </row>
    <row r="15" spans="1:3">
      <c r="A15" s="4" t="s">
        <v>1212</v>
      </c>
      <c r="B15" s="5" t="n">
        <v>2304</v>
      </c>
      <c r="C15" s="5" t="n">
        <v>2556</v>
      </c>
    </row>
    <row r="16" spans="1:3">
      <c r="A16" s="4" t="s">
        <v>1207</v>
      </c>
      <c r="B16" s="6" t="n">
        <v>-1197</v>
      </c>
      <c r="C16" s="6" t="n">
        <v>-123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4</v>
      </c>
    </row>
    <row r="3" spans="1:2">
      <c r="A3" s="4" t="s">
        <v>179</v>
      </c>
    </row>
    <row r="4" spans="1:2">
      <c r="A4" s="3" t="s">
        <v>180</v>
      </c>
    </row>
    <row r="5" spans="1:2">
      <c r="A5" s="4" t="s">
        <v>181</v>
      </c>
      <c r="B5"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8"/>
    <col customWidth="1" max="5" min="5" width="24"/>
    <col customWidth="1" max="6" min="6" width="17"/>
  </cols>
  <sheetData>
    <row r="1" spans="1:6">
      <c r="A1" s="1" t="s">
        <v>1214</v>
      </c>
      <c r="B1" s="2" t="s">
        <v>1</v>
      </c>
    </row>
    <row r="2" spans="1:6">
      <c r="B2" s="2" t="s">
        <v>87</v>
      </c>
      <c r="C2" s="2" t="s">
        <v>88</v>
      </c>
      <c r="D2" s="2" t="s">
        <v>1215</v>
      </c>
      <c r="E2" s="2" t="s">
        <v>804</v>
      </c>
      <c r="F2" s="2" t="s">
        <v>1216</v>
      </c>
    </row>
    <row r="3" spans="1:6">
      <c r="A3" s="3" t="s">
        <v>1217</v>
      </c>
    </row>
    <row r="4" spans="1:6">
      <c r="A4" s="4" t="s">
        <v>1218</v>
      </c>
      <c r="C4" s="6" t="n">
        <v>1610</v>
      </c>
      <c r="E4" s="6" t="n">
        <v>1052</v>
      </c>
    </row>
    <row r="5" spans="1:6">
      <c r="A5" s="4" t="s">
        <v>1219</v>
      </c>
      <c r="C5" s="4" t="s">
        <v>556</v>
      </c>
      <c r="D5" s="4" t="s">
        <v>557</v>
      </c>
      <c r="E5" s="4" t="s">
        <v>557</v>
      </c>
    </row>
    <row r="6" spans="1:6">
      <c r="A6" s="4" t="s">
        <v>60</v>
      </c>
      <c r="C6" s="6" t="n">
        <v>3016</v>
      </c>
      <c r="E6" s="6" t="n">
        <v>2672</v>
      </c>
      <c r="F6" s="6" t="n">
        <v>4049</v>
      </c>
    </row>
    <row r="7" spans="1:6">
      <c r="A7" s="4" t="s">
        <v>912</v>
      </c>
      <c r="E7" s="5" t="n">
        <v>8224</v>
      </c>
    </row>
    <row r="8" spans="1:6">
      <c r="A8" s="4" t="s">
        <v>913</v>
      </c>
      <c r="E8" s="6" t="n">
        <v>4721</v>
      </c>
    </row>
    <row r="9" spans="1:6">
      <c r="A9" s="4" t="s">
        <v>1220</v>
      </c>
    </row>
    <row r="10" spans="1:6">
      <c r="A10" s="3" t="s">
        <v>1217</v>
      </c>
    </row>
    <row r="11" spans="1:6">
      <c r="A11" s="4" t="s">
        <v>1221</v>
      </c>
      <c r="D11" s="5" t="n">
        <v>10</v>
      </c>
      <c r="E11" s="5" t="n">
        <v>10</v>
      </c>
    </row>
    <row r="12" spans="1:6">
      <c r="A12" s="4" t="s">
        <v>1222</v>
      </c>
      <c r="B12" s="6" t="n">
        <v>196</v>
      </c>
      <c r="C12" s="5" t="n">
        <v>112</v>
      </c>
    </row>
    <row r="13" spans="1:6">
      <c r="A13" s="4" t="s">
        <v>1223</v>
      </c>
    </row>
    <row r="14" spans="1:6">
      <c r="A14" s="3" t="s">
        <v>1217</v>
      </c>
    </row>
    <row r="15" spans="1:6">
      <c r="A15" s="4" t="s">
        <v>1224</v>
      </c>
      <c r="B15" s="4" t="s">
        <v>988</v>
      </c>
    </row>
    <row r="16" spans="1:6">
      <c r="A16" s="4" t="s">
        <v>1225</v>
      </c>
      <c r="B16" s="6" t="n">
        <v>142</v>
      </c>
      <c r="C16" s="5" t="n">
        <v>129</v>
      </c>
    </row>
    <row r="17" spans="1:6">
      <c r="A17" s="4" t="s">
        <v>1226</v>
      </c>
    </row>
    <row r="18" spans="1:6">
      <c r="A18" s="3" t="s">
        <v>1217</v>
      </c>
    </row>
    <row r="19" spans="1:6">
      <c r="A19" s="4" t="s">
        <v>60</v>
      </c>
      <c r="E19" s="6" t="n">
        <v>2700</v>
      </c>
    </row>
    <row r="20" spans="1:6">
      <c r="A20" s="4" t="s">
        <v>912</v>
      </c>
      <c r="E20" s="5" t="n">
        <v>8200</v>
      </c>
    </row>
    <row r="21" spans="1:6">
      <c r="A21" s="4" t="s">
        <v>913</v>
      </c>
      <c r="E21" s="5" t="n">
        <v>4700</v>
      </c>
    </row>
    <row r="22" spans="1:6">
      <c r="A22" s="4" t="s">
        <v>1227</v>
      </c>
      <c r="E22" s="6" t="n">
        <v>2000</v>
      </c>
    </row>
    <row r="23" spans="1:6">
      <c r="A23" s="4" t="s">
        <v>1228</v>
      </c>
      <c r="D23" s="10" t="n">
        <v>2250</v>
      </c>
    </row>
    <row r="24" spans="1:6">
      <c r="A24" s="4" t="s">
        <v>1229</v>
      </c>
    </row>
    <row r="25" spans="1:6">
      <c r="A25" s="3" t="s">
        <v>1217</v>
      </c>
    </row>
    <row r="26" spans="1:6">
      <c r="A26" s="4" t="s">
        <v>1230</v>
      </c>
      <c r="B26" s="4" t="s">
        <v>988</v>
      </c>
    </row>
    <row r="27" spans="1:6">
      <c r="A27" s="4" t="s">
        <v>1231</v>
      </c>
      <c r="B27" s="6" t="n">
        <v>6</v>
      </c>
      <c r="C27" s="6" t="n">
        <v>17</v>
      </c>
    </row>
    <row r="28" spans="1:6">
      <c r="A28" s="4" t="s">
        <v>1232</v>
      </c>
      <c r="B28" s="4" t="s">
        <v>1233</v>
      </c>
      <c r="C28" s="4" t="s">
        <v>1234</v>
      </c>
    </row>
    <row r="29" spans="1:6">
      <c r="A29" s="4" t="s">
        <v>1235</v>
      </c>
    </row>
    <row r="30" spans="1:6">
      <c r="A30" s="3" t="s">
        <v>1217</v>
      </c>
    </row>
    <row r="31" spans="1:6">
      <c r="A31" s="4" t="s">
        <v>1219</v>
      </c>
      <c r="C31" s="4" t="s">
        <v>1236</v>
      </c>
      <c r="D31" s="4" t="s">
        <v>556</v>
      </c>
      <c r="E31" s="4" t="s">
        <v>556</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4</v>
      </c>
      <c r="C1" s="2" t="s">
        <v>25</v>
      </c>
    </row>
    <row r="2" spans="1:3">
      <c r="A2" s="3" t="s">
        <v>1238</v>
      </c>
    </row>
    <row r="3" spans="1:3">
      <c r="A3" s="4" t="s">
        <v>1239</v>
      </c>
      <c r="B3" s="6" t="n">
        <v>15646</v>
      </c>
    </row>
    <row r="4" spans="1:3">
      <c r="A4" s="4" t="s">
        <v>1240</v>
      </c>
      <c r="B4" s="5" t="n">
        <v>179</v>
      </c>
      <c r="C4" s="6" t="n">
        <v>209</v>
      </c>
    </row>
    <row r="5" spans="1:3">
      <c r="A5" s="4" t="s">
        <v>1241</v>
      </c>
      <c r="B5" s="5" t="n">
        <v>1052</v>
      </c>
      <c r="C5" s="5" t="n">
        <v>1610</v>
      </c>
    </row>
    <row r="6" spans="1:3">
      <c r="A6" s="4" t="s">
        <v>1196</v>
      </c>
    </row>
    <row r="7" spans="1:3">
      <c r="A7" s="3" t="s">
        <v>1238</v>
      </c>
    </row>
    <row r="8" spans="1:3">
      <c r="A8" s="4" t="s">
        <v>1242</v>
      </c>
      <c r="B8" s="5" t="n">
        <v>6100</v>
      </c>
      <c r="C8" s="5" t="n">
        <v>5464</v>
      </c>
    </row>
    <row r="9" spans="1:3">
      <c r="A9" s="4" t="s">
        <v>1203</v>
      </c>
    </row>
    <row r="10" spans="1:3">
      <c r="A10" s="3" t="s">
        <v>1238</v>
      </c>
    </row>
    <row r="11" spans="1:3">
      <c r="A11" s="4" t="s">
        <v>1243</v>
      </c>
      <c r="B11" s="5" t="n">
        <v>1231</v>
      </c>
      <c r="C11" s="5" t="n">
        <v>1819</v>
      </c>
    </row>
    <row r="12" spans="1:3">
      <c r="A12" s="4" t="s">
        <v>1244</v>
      </c>
    </row>
    <row r="13" spans="1:3">
      <c r="A13" s="3" t="s">
        <v>1238</v>
      </c>
    </row>
    <row r="14" spans="1:3">
      <c r="A14" s="4" t="s">
        <v>1239</v>
      </c>
      <c r="B14" s="5" t="n">
        <v>28320</v>
      </c>
      <c r="C14" s="5" t="n">
        <v>30528</v>
      </c>
    </row>
    <row r="15" spans="1:3">
      <c r="A15" s="5" t="n">
        <v>2018</v>
      </c>
    </row>
    <row r="16" spans="1:3">
      <c r="A16" s="3" t="s">
        <v>1238</v>
      </c>
    </row>
    <row r="17" spans="1:3">
      <c r="A17" s="4" t="s">
        <v>1239</v>
      </c>
      <c r="B17" s="5" t="n">
        <v>2207</v>
      </c>
    </row>
    <row r="18" spans="1:3">
      <c r="A18" s="4" t="s">
        <v>1245</v>
      </c>
    </row>
    <row r="19" spans="1:3">
      <c r="A19" s="3" t="s">
        <v>1238</v>
      </c>
    </row>
    <row r="20" spans="1:3">
      <c r="A20" s="4" t="s">
        <v>1242</v>
      </c>
      <c r="B20" s="5" t="n">
        <v>6024</v>
      </c>
      <c r="C20" s="5" t="n">
        <v>5379</v>
      </c>
    </row>
    <row r="21" spans="1:3">
      <c r="A21" s="4" t="s">
        <v>1246</v>
      </c>
    </row>
    <row r="22" spans="1:3">
      <c r="A22" s="3" t="s">
        <v>1238</v>
      </c>
    </row>
    <row r="23" spans="1:3">
      <c r="A23" s="4" t="s">
        <v>1243</v>
      </c>
      <c r="B23" s="5" t="n">
        <v>1231</v>
      </c>
      <c r="C23" s="5" t="n">
        <v>1819</v>
      </c>
    </row>
    <row r="24" spans="1:3">
      <c r="A24" s="4" t="s">
        <v>1247</v>
      </c>
    </row>
    <row r="25" spans="1:3">
      <c r="A25" s="3" t="s">
        <v>1238</v>
      </c>
    </row>
    <row r="26" spans="1:3">
      <c r="A26" s="4" t="s">
        <v>1239</v>
      </c>
      <c r="B26" s="5" t="n">
        <v>3027</v>
      </c>
      <c r="C26" s="5" t="n">
        <v>2325</v>
      </c>
    </row>
    <row r="27" spans="1:3">
      <c r="A27" s="4" t="s">
        <v>1248</v>
      </c>
    </row>
    <row r="28" spans="1:3">
      <c r="A28" s="3" t="s">
        <v>1238</v>
      </c>
    </row>
    <row r="29" spans="1:3">
      <c r="A29" s="4" t="s">
        <v>1242</v>
      </c>
      <c r="B29" s="5" t="n">
        <v>38</v>
      </c>
      <c r="C29" s="5" t="n">
        <v>28</v>
      </c>
    </row>
    <row r="30" spans="1:3">
      <c r="A30" s="4" t="s">
        <v>1249</v>
      </c>
    </row>
    <row r="31" spans="1:3">
      <c r="A31" s="3" t="s">
        <v>1238</v>
      </c>
    </row>
    <row r="32" spans="1:3">
      <c r="A32" s="4" t="s">
        <v>1239</v>
      </c>
      <c r="B32" s="5" t="n">
        <v>1949</v>
      </c>
      <c r="C32" s="5" t="n">
        <v>5238</v>
      </c>
    </row>
    <row r="33" spans="1:3">
      <c r="A33" s="4" t="s">
        <v>1250</v>
      </c>
    </row>
    <row r="34" spans="1:3">
      <c r="A34" s="3" t="s">
        <v>1238</v>
      </c>
    </row>
    <row r="35" spans="1:3">
      <c r="A35" s="4" t="s">
        <v>1242</v>
      </c>
      <c r="B35" s="5" t="n">
        <v>38</v>
      </c>
      <c r="C35" s="5" t="n">
        <v>14</v>
      </c>
    </row>
    <row r="36" spans="1:3">
      <c r="A36" s="4" t="s">
        <v>1251</v>
      </c>
    </row>
    <row r="37" spans="1:3">
      <c r="A37" s="3" t="s">
        <v>1238</v>
      </c>
    </row>
    <row r="38" spans="1:3">
      <c r="A38" s="4" t="s">
        <v>1239</v>
      </c>
      <c r="B38" s="5" t="n">
        <v>3184</v>
      </c>
      <c r="C38" s="5" t="n">
        <v>3031</v>
      </c>
    </row>
    <row r="39" spans="1:3">
      <c r="A39" s="4" t="s">
        <v>910</v>
      </c>
    </row>
    <row r="40" spans="1:3">
      <c r="A40" s="3" t="s">
        <v>1238</v>
      </c>
    </row>
    <row r="41" spans="1:3">
      <c r="A41" s="4" t="s">
        <v>1239</v>
      </c>
      <c r="B41" s="5" t="n">
        <v>11371</v>
      </c>
    </row>
    <row r="42" spans="1:3">
      <c r="A42" s="4" t="s">
        <v>1252</v>
      </c>
    </row>
    <row r="43" spans="1:3">
      <c r="A43" s="3" t="s">
        <v>1238</v>
      </c>
    </row>
    <row r="44" spans="1:3">
      <c r="A44" s="4" t="s">
        <v>1242</v>
      </c>
      <c r="C44" s="5" t="n">
        <v>43</v>
      </c>
    </row>
    <row r="45" spans="1:3">
      <c r="A45" s="4" t="s">
        <v>1253</v>
      </c>
    </row>
    <row r="46" spans="1:3">
      <c r="A46" s="3" t="s">
        <v>1238</v>
      </c>
    </row>
    <row r="47" spans="1:3">
      <c r="A47" s="4" t="s">
        <v>1239</v>
      </c>
      <c r="B47" s="6" t="n">
        <v>20160</v>
      </c>
      <c r="C47" s="6" t="n">
        <v>1993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4</v>
      </c>
      <c r="C1" s="2" t="s">
        <v>25</v>
      </c>
    </row>
    <row r="2" spans="1:3">
      <c r="A2" s="4" t="s">
        <v>1255</v>
      </c>
    </row>
    <row r="3" spans="1:3">
      <c r="A3" s="3" t="s">
        <v>1256</v>
      </c>
    </row>
    <row r="4" spans="1:3">
      <c r="A4" s="4" t="s">
        <v>1257</v>
      </c>
      <c r="B4" s="6" t="n">
        <v>1126</v>
      </c>
      <c r="C4" s="6" t="n">
        <v>176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s>
  <sheetData>
    <row r="1" spans="1:4">
      <c r="A1" s="1" t="s">
        <v>1258</v>
      </c>
      <c r="B1" s="2" t="s">
        <v>1</v>
      </c>
    </row>
    <row r="2" spans="1:4">
      <c r="B2" s="2" t="s">
        <v>87</v>
      </c>
      <c r="C2" s="2" t="s">
        <v>88</v>
      </c>
      <c r="D2" s="2" t="s">
        <v>1216</v>
      </c>
    </row>
    <row r="3" spans="1:4">
      <c r="A3" s="3" t="s">
        <v>1259</v>
      </c>
    </row>
    <row r="4" spans="1:4">
      <c r="A4" s="4" t="s">
        <v>74</v>
      </c>
      <c r="B4" s="6" t="n">
        <v>2136</v>
      </c>
      <c r="C4" s="6" t="n">
        <v>1273</v>
      </c>
    </row>
    <row r="5" spans="1:4">
      <c r="A5" s="4" t="s">
        <v>75</v>
      </c>
      <c r="B5" s="5" t="n">
        <v>71</v>
      </c>
      <c r="C5" s="5" t="n">
        <v>54</v>
      </c>
    </row>
    <row r="6" spans="1:4">
      <c r="A6" s="4" t="s">
        <v>542</v>
      </c>
      <c r="B6" s="5" t="n">
        <v>13372</v>
      </c>
      <c r="C6" s="5" t="n">
        <v>16103</v>
      </c>
    </row>
    <row r="7" spans="1:4">
      <c r="A7" s="4" t="s">
        <v>1260</v>
      </c>
      <c r="B7" s="5" t="n">
        <v>15579</v>
      </c>
      <c r="C7" s="5" t="n">
        <v>17430</v>
      </c>
    </row>
    <row r="8" spans="1:4">
      <c r="A8" s="4" t="s">
        <v>1261</v>
      </c>
      <c r="B8" s="5" t="n">
        <v>2672</v>
      </c>
      <c r="C8" s="5" t="n">
        <v>3016</v>
      </c>
      <c r="D8" s="6" t="n">
        <v>4049</v>
      </c>
    </row>
    <row r="9" spans="1:4">
      <c r="A9" s="4" t="s">
        <v>1262</v>
      </c>
      <c r="B9" s="5" t="n">
        <v>12907</v>
      </c>
      <c r="C9" s="5" t="n">
        <v>14414</v>
      </c>
    </row>
    <row r="10" spans="1:4">
      <c r="A10" s="4" t="s">
        <v>1263</v>
      </c>
      <c r="B10" s="5" t="n">
        <v>45383</v>
      </c>
      <c r="C10" s="5" t="n">
        <v>44630</v>
      </c>
      <c r="D10" s="6" t="n">
        <v>39039</v>
      </c>
    </row>
    <row r="11" spans="1:4">
      <c r="A11" s="4" t="s">
        <v>1264</v>
      </c>
      <c r="B11" s="5" t="n">
        <v>60962</v>
      </c>
      <c r="C11" s="5" t="n">
        <v>62060</v>
      </c>
    </row>
    <row r="12" spans="1:4">
      <c r="A12" s="4" t="s">
        <v>1265</v>
      </c>
      <c r="B12" s="6" t="n">
        <v>9139</v>
      </c>
      <c r="C12" s="6" t="n">
        <v>5988</v>
      </c>
    </row>
    <row r="13" spans="1:4">
      <c r="A13" s="4" t="s">
        <v>1266</v>
      </c>
      <c r="B13" s="9" t="n">
        <v>1.4</v>
      </c>
      <c r="C13" s="9" t="n">
        <v>2.4</v>
      </c>
    </row>
    <row r="14" spans="1:4">
      <c r="A14" s="4" t="s">
        <v>1267</v>
      </c>
      <c r="B14" s="5" t="n">
        <v>26</v>
      </c>
      <c r="C14" s="5" t="n">
        <v>28</v>
      </c>
    </row>
    <row r="15" spans="1:4">
      <c r="A15" s="4" t="s">
        <v>495</v>
      </c>
    </row>
    <row r="16" spans="1:4">
      <c r="A16" s="3" t="s">
        <v>246</v>
      </c>
    </row>
    <row r="17" spans="1:4">
      <c r="A17" s="4" t="s">
        <v>1268</v>
      </c>
      <c r="B17" s="5" t="n">
        <v>65</v>
      </c>
    </row>
    <row r="18" spans="1:4">
      <c r="A18" s="3" t="s">
        <v>1259</v>
      </c>
    </row>
    <row r="19" spans="1:4">
      <c r="A19" s="4" t="s">
        <v>1266</v>
      </c>
      <c r="B19" s="5" t="n">
        <v>3</v>
      </c>
      <c r="C19" s="5" t="n">
        <v>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269</v>
      </c>
      <c r="B1" s="2" t="s">
        <v>1</v>
      </c>
    </row>
    <row r="2" spans="1:3">
      <c r="B2" s="2" t="s">
        <v>24</v>
      </c>
      <c r="C2" s="2" t="s">
        <v>25</v>
      </c>
    </row>
    <row r="3" spans="1:3">
      <c r="A3" s="4" t="s">
        <v>1270</v>
      </c>
    </row>
    <row r="4" spans="1:3">
      <c r="A4" s="3" t="s">
        <v>1271</v>
      </c>
    </row>
    <row r="5" spans="1:3">
      <c r="A5" s="4" t="s">
        <v>1272</v>
      </c>
      <c r="B5" s="4" t="s">
        <v>1273</v>
      </c>
      <c r="C5" s="4" t="s">
        <v>1274</v>
      </c>
    </row>
    <row r="6" spans="1:3">
      <c r="A6" s="4" t="s">
        <v>184</v>
      </c>
    </row>
    <row r="7" spans="1:3">
      <c r="A7" s="3" t="s">
        <v>1271</v>
      </c>
    </row>
    <row r="8" spans="1:3">
      <c r="A8" s="4" t="s">
        <v>1272</v>
      </c>
      <c r="B8" s="4" t="s">
        <v>530</v>
      </c>
      <c r="C8" s="4" t="s">
        <v>530</v>
      </c>
    </row>
    <row r="9" spans="1:3">
      <c r="A9" s="4" t="s">
        <v>1275</v>
      </c>
    </row>
    <row r="10" spans="1:3">
      <c r="A10" s="3" t="s">
        <v>1271</v>
      </c>
    </row>
    <row r="11" spans="1:3">
      <c r="A11" s="4" t="s">
        <v>1272</v>
      </c>
      <c r="B11" s="4" t="s">
        <v>1276</v>
      </c>
      <c r="C11" s="4" t="s">
        <v>1276</v>
      </c>
    </row>
    <row r="12" spans="1:3">
      <c r="A12" s="4" t="s">
        <v>1277</v>
      </c>
    </row>
    <row r="13" spans="1:3">
      <c r="A13" s="3" t="s">
        <v>1271</v>
      </c>
    </row>
    <row r="14" spans="1:3">
      <c r="A14" s="4" t="s">
        <v>1272</v>
      </c>
      <c r="B14" s="4" t="s">
        <v>1278</v>
      </c>
      <c r="C14" s="4" t="s">
        <v>1278</v>
      </c>
    </row>
    <row r="15" spans="1:3">
      <c r="A15" s="4" t="s">
        <v>1279</v>
      </c>
    </row>
    <row r="16" spans="1:3">
      <c r="A16" s="3" t="s">
        <v>1271</v>
      </c>
    </row>
    <row r="17" spans="1:3">
      <c r="A17" s="4" t="s">
        <v>1272</v>
      </c>
      <c r="B17" s="4" t="s">
        <v>1280</v>
      </c>
      <c r="C17" s="4" t="s">
        <v>1280</v>
      </c>
    </row>
    <row r="18" spans="1:3">
      <c r="A18" s="4" t="s">
        <v>1281</v>
      </c>
    </row>
    <row r="19" spans="1:3">
      <c r="A19" s="3" t="s">
        <v>1271</v>
      </c>
    </row>
    <row r="20" spans="1:3">
      <c r="A20" s="4" t="s">
        <v>1272</v>
      </c>
      <c r="B20" s="4" t="s">
        <v>1282</v>
      </c>
      <c r="C20" s="4" t="s">
        <v>1283</v>
      </c>
    </row>
    <row r="21" spans="1:3">
      <c r="A21" s="4" t="s">
        <v>1284</v>
      </c>
    </row>
    <row r="22" spans="1:3">
      <c r="A22" s="3" t="s">
        <v>1271</v>
      </c>
    </row>
    <row r="23" spans="1:3">
      <c r="A23" s="4" t="s">
        <v>1272</v>
      </c>
      <c r="B23" s="4" t="s">
        <v>1285</v>
      </c>
      <c r="C23" s="4" t="s">
        <v>1285</v>
      </c>
    </row>
    <row r="24" spans="1:3">
      <c r="A24" s="4" t="s">
        <v>1286</v>
      </c>
    </row>
    <row r="25" spans="1:3">
      <c r="A25" s="3" t="s">
        <v>1271</v>
      </c>
    </row>
    <row r="26" spans="1:3">
      <c r="A26" s="4" t="s">
        <v>1272</v>
      </c>
      <c r="B26" s="4" t="s">
        <v>1287</v>
      </c>
      <c r="C26" s="4" t="s">
        <v>1287</v>
      </c>
    </row>
    <row r="27" spans="1:3">
      <c r="A27" s="4" t="s">
        <v>1288</v>
      </c>
    </row>
    <row r="28" spans="1:3">
      <c r="A28" s="3" t="s">
        <v>1271</v>
      </c>
    </row>
    <row r="29" spans="1:3">
      <c r="A29" s="4" t="s">
        <v>1272</v>
      </c>
      <c r="B29" s="4" t="s">
        <v>1289</v>
      </c>
      <c r="C29" s="4" t="s">
        <v>1289</v>
      </c>
    </row>
    <row r="30" spans="1:3">
      <c r="A30" s="4" t="s">
        <v>1290</v>
      </c>
    </row>
    <row r="31" spans="1:3">
      <c r="A31" s="3" t="s">
        <v>1271</v>
      </c>
    </row>
    <row r="32" spans="1:3">
      <c r="A32" s="4" t="s">
        <v>1272</v>
      </c>
      <c r="B32" s="4" t="s">
        <v>1291</v>
      </c>
      <c r="C32" s="4" t="s">
        <v>1291</v>
      </c>
    </row>
    <row r="33" spans="1:3">
      <c r="A33" s="4" t="s">
        <v>1292</v>
      </c>
    </row>
    <row r="34" spans="1:3">
      <c r="A34" s="3" t="s">
        <v>1271</v>
      </c>
    </row>
    <row r="35" spans="1:3">
      <c r="A35" s="4" t="s">
        <v>1272</v>
      </c>
      <c r="B35" s="4" t="s">
        <v>1293</v>
      </c>
      <c r="C35" s="4" t="s">
        <v>1293</v>
      </c>
    </row>
    <row r="36" spans="1:3">
      <c r="A36" s="4" t="s">
        <v>1294</v>
      </c>
    </row>
    <row r="37" spans="1:3">
      <c r="A37" s="3" t="s">
        <v>1271</v>
      </c>
    </row>
    <row r="38" spans="1:3">
      <c r="A38" s="4" t="s">
        <v>1272</v>
      </c>
      <c r="B38" s="4" t="s">
        <v>1295</v>
      </c>
      <c r="C38" s="4" t="s">
        <v>1295</v>
      </c>
    </row>
    <row r="39" spans="1:3">
      <c r="A39" s="4" t="s">
        <v>1296</v>
      </c>
    </row>
    <row r="40" spans="1:3">
      <c r="A40" s="3" t="s">
        <v>1271</v>
      </c>
    </row>
    <row r="41" spans="1:3">
      <c r="A41" s="4" t="s">
        <v>1272</v>
      </c>
      <c r="B41" s="4" t="s">
        <v>1295</v>
      </c>
      <c r="C41" s="4" t="s">
        <v>129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4</v>
      </c>
      <c r="C2" s="2" t="s">
        <v>25</v>
      </c>
    </row>
    <row r="3" spans="1:3">
      <c r="A3" s="3" t="s">
        <v>1298</v>
      </c>
    </row>
    <row r="4" spans="1:3">
      <c r="A4" s="4" t="s">
        <v>1299</v>
      </c>
      <c r="B4" s="6" t="n">
        <v>4458</v>
      </c>
      <c r="C4" s="6" t="n">
        <v>445</v>
      </c>
    </row>
    <row r="5" spans="1:3">
      <c r="A5" s="4" t="s">
        <v>1300</v>
      </c>
      <c r="B5" s="5" t="n">
        <v>-167</v>
      </c>
      <c r="C5" s="5" t="n">
        <v>-282</v>
      </c>
    </row>
    <row r="6" spans="1:3">
      <c r="A6" s="4" t="s">
        <v>53</v>
      </c>
      <c r="B6" s="5" t="n">
        <v>4291</v>
      </c>
      <c r="C6" s="5" t="n">
        <v>163</v>
      </c>
    </row>
    <row r="7" spans="1:3">
      <c r="A7" s="4" t="s">
        <v>1301</v>
      </c>
    </row>
    <row r="8" spans="1:3">
      <c r="A8" s="3" t="s">
        <v>1298</v>
      </c>
    </row>
    <row r="9" spans="1:3">
      <c r="A9" s="4" t="s">
        <v>1299</v>
      </c>
      <c r="B9" s="5" t="n">
        <v>1</v>
      </c>
      <c r="C9" s="5" t="n">
        <v>1</v>
      </c>
    </row>
    <row r="10" spans="1:3">
      <c r="A10" s="4" t="s">
        <v>53</v>
      </c>
      <c r="B10" s="5" t="n">
        <v>1</v>
      </c>
      <c r="C10" s="5" t="n">
        <v>1</v>
      </c>
    </row>
    <row r="11" spans="1:3">
      <c r="A11" s="4" t="s">
        <v>1302</v>
      </c>
      <c r="B11" s="5" t="n">
        <v>51</v>
      </c>
      <c r="C11" s="5" t="n">
        <v>45</v>
      </c>
    </row>
    <row r="12" spans="1:3">
      <c r="A12" s="4" t="s">
        <v>1303</v>
      </c>
    </row>
    <row r="13" spans="1:3">
      <c r="A13" s="3" t="s">
        <v>1298</v>
      </c>
    </row>
    <row r="14" spans="1:3">
      <c r="A14" s="4" t="s">
        <v>1299</v>
      </c>
      <c r="B14" s="5" t="n">
        <v>-3</v>
      </c>
      <c r="C14" s="5" t="n">
        <v>-3</v>
      </c>
    </row>
    <row r="15" spans="1:3">
      <c r="A15" s="4" t="s">
        <v>53</v>
      </c>
      <c r="B15" s="5" t="n">
        <v>-3</v>
      </c>
      <c r="C15" s="5" t="n">
        <v>-3</v>
      </c>
    </row>
    <row r="16" spans="1:3">
      <c r="A16" s="4" t="s">
        <v>1302</v>
      </c>
      <c r="B16" s="6" t="n">
        <v>89</v>
      </c>
      <c r="C16" s="6" t="n">
        <v>9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1304</v>
      </c>
      <c r="B1" s="2" t="s">
        <v>1</v>
      </c>
    </row>
    <row r="2" spans="1:2">
      <c r="B2" s="2" t="s">
        <v>24</v>
      </c>
    </row>
    <row r="3" spans="1:2">
      <c r="A3" s="4" t="s">
        <v>1305</v>
      </c>
    </row>
    <row r="4" spans="1:2">
      <c r="A4" s="3" t="s">
        <v>1306</v>
      </c>
    </row>
    <row r="5" spans="1:2">
      <c r="A5" s="4" t="s">
        <v>1307</v>
      </c>
      <c r="B5" s="4" t="s">
        <v>532</v>
      </c>
    </row>
    <row r="6" spans="1:2">
      <c r="A6" s="4" t="s">
        <v>1308</v>
      </c>
    </row>
    <row r="7" spans="1:2">
      <c r="A7" s="3" t="s">
        <v>1306</v>
      </c>
    </row>
    <row r="8" spans="1:2">
      <c r="A8" s="4" t="s">
        <v>1307</v>
      </c>
      <c r="B8" s="4" t="s">
        <v>101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09</v>
      </c>
      <c r="B1" s="2" t="s">
        <v>1</v>
      </c>
    </row>
    <row r="2" spans="1:3">
      <c r="B2" s="2" t="s">
        <v>24</v>
      </c>
      <c r="C2" s="2" t="s">
        <v>25</v>
      </c>
    </row>
    <row r="3" spans="1:3">
      <c r="A3" s="3" t="s">
        <v>255</v>
      </c>
    </row>
    <row r="4" spans="1:3">
      <c r="A4" s="4" t="s">
        <v>1310</v>
      </c>
      <c r="B4" s="6" t="n">
        <v>590</v>
      </c>
      <c r="C4" s="6" t="n">
        <v>667</v>
      </c>
    </row>
    <row r="5" spans="1:3">
      <c r="A5" s="4" t="s">
        <v>1311</v>
      </c>
      <c r="B5" s="5" t="n">
        <v>223</v>
      </c>
      <c r="C5" s="5" t="n">
        <v>152</v>
      </c>
    </row>
    <row r="6" spans="1:3">
      <c r="A6" s="4" t="s">
        <v>61</v>
      </c>
      <c r="B6" s="5" t="n">
        <v>44</v>
      </c>
      <c r="C6" s="5" t="n">
        <v>61</v>
      </c>
    </row>
    <row r="7" spans="1:3">
      <c r="A7" s="4" t="s">
        <v>76</v>
      </c>
      <c r="B7" s="5" t="n">
        <v>28</v>
      </c>
      <c r="C7" s="5" t="n">
        <v>42</v>
      </c>
    </row>
    <row r="8" spans="1:3">
      <c r="A8" s="3" t="s">
        <v>1312</v>
      </c>
    </row>
    <row r="9" spans="1:3">
      <c r="A9" s="4" t="s">
        <v>1313</v>
      </c>
      <c r="B9" s="5" t="n">
        <v>12</v>
      </c>
      <c r="C9" s="5" t="n">
        <v>13</v>
      </c>
    </row>
    <row r="10" spans="1:3">
      <c r="A10" s="4" t="s">
        <v>1314</v>
      </c>
      <c r="B10" s="5" t="n">
        <v>5</v>
      </c>
      <c r="C10" s="5" t="n">
        <v>5</v>
      </c>
    </row>
    <row r="11" spans="1:3">
      <c r="A11" s="4" t="s">
        <v>97</v>
      </c>
      <c r="B11" s="5" t="n">
        <v>49</v>
      </c>
      <c r="C11" s="5" t="n">
        <v>74</v>
      </c>
    </row>
    <row r="12" spans="1:3">
      <c r="A12" s="4" t="s">
        <v>135</v>
      </c>
      <c r="B12" s="5" t="n">
        <v>66</v>
      </c>
      <c r="C12" s="5" t="n">
        <v>92</v>
      </c>
    </row>
    <row r="13" spans="1:3">
      <c r="A13" s="4" t="s">
        <v>1315</v>
      </c>
    </row>
    <row r="14" spans="1:3">
      <c r="A14" s="3" t="s">
        <v>255</v>
      </c>
    </row>
    <row r="15" spans="1:3">
      <c r="A15" s="4" t="s">
        <v>1310</v>
      </c>
      <c r="B15" s="5" t="n">
        <v>301</v>
      </c>
      <c r="C15" s="5" t="n">
        <v>219</v>
      </c>
    </row>
    <row r="16" spans="1:3">
      <c r="A16" s="4" t="s">
        <v>1316</v>
      </c>
    </row>
    <row r="17" spans="1:3">
      <c r="A17" s="3" t="s">
        <v>255</v>
      </c>
    </row>
    <row r="18" spans="1:3">
      <c r="A18" s="4" t="s">
        <v>1310</v>
      </c>
      <c r="B18" s="6" t="n">
        <v>0</v>
      </c>
      <c r="C18" s="6" t="n">
        <v>22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7</v>
      </c>
      <c r="B1" s="2" t="s">
        <v>1</v>
      </c>
    </row>
    <row r="2" spans="1:3">
      <c r="B2" s="2" t="s">
        <v>24</v>
      </c>
      <c r="C2" s="2" t="s">
        <v>25</v>
      </c>
    </row>
    <row r="3" spans="1:3">
      <c r="A3" s="3" t="s">
        <v>1318</v>
      </c>
    </row>
    <row r="4" spans="1:3">
      <c r="A4" s="4" t="s">
        <v>1319</v>
      </c>
      <c r="B4" s="6" t="n">
        <v>14568</v>
      </c>
    </row>
    <row r="5" spans="1:3">
      <c r="A5" s="4" t="s">
        <v>1320</v>
      </c>
      <c r="B5" s="5" t="n">
        <v>1200</v>
      </c>
    </row>
    <row r="6" spans="1:3">
      <c r="A6" s="4" t="s">
        <v>1321</v>
      </c>
      <c r="B6" s="5" t="n">
        <v>497</v>
      </c>
    </row>
    <row r="7" spans="1:3">
      <c r="A7" s="4" t="s">
        <v>99</v>
      </c>
      <c r="B7" s="5" t="n">
        <v>1369</v>
      </c>
    </row>
    <row r="8" spans="1:3">
      <c r="A8" s="4" t="s">
        <v>1322</v>
      </c>
      <c r="B8" s="5" t="n">
        <v>2207</v>
      </c>
    </row>
    <row r="9" spans="1:3">
      <c r="A9" s="4" t="s">
        <v>135</v>
      </c>
      <c r="B9" s="5" t="n">
        <v>19841</v>
      </c>
    </row>
    <row r="10" spans="1:3">
      <c r="A10" s="4" t="s">
        <v>1323</v>
      </c>
      <c r="B10" s="5" t="n">
        <v>400</v>
      </c>
      <c r="C10" s="6" t="n">
        <v>699</v>
      </c>
    </row>
    <row r="11" spans="1:3">
      <c r="A11" s="4" t="s">
        <v>1324</v>
      </c>
      <c r="B11" s="6" t="n">
        <v>8200</v>
      </c>
    </row>
    <row r="12" spans="1:3">
      <c r="A12" s="4" t="s">
        <v>1325</v>
      </c>
      <c r="B12" s="4" t="s">
        <v>473</v>
      </c>
    </row>
    <row r="13" spans="1:3">
      <c r="A13" s="5" t="n">
        <v>2018</v>
      </c>
    </row>
    <row r="14" spans="1:3">
      <c r="A14" s="3" t="s">
        <v>1318</v>
      </c>
    </row>
    <row r="15" spans="1:3">
      <c r="A15" s="4" t="s">
        <v>1319</v>
      </c>
      <c r="B15" s="6" t="n">
        <v>1108</v>
      </c>
    </row>
    <row r="16" spans="1:3">
      <c r="A16" s="4" t="s">
        <v>1320</v>
      </c>
      <c r="B16" s="5" t="n">
        <v>199</v>
      </c>
    </row>
    <row r="17" spans="1:3">
      <c r="A17" s="4" t="s">
        <v>99</v>
      </c>
      <c r="B17" s="5" t="n">
        <v>356</v>
      </c>
    </row>
    <row r="18" spans="1:3">
      <c r="A18" s="4" t="s">
        <v>1322</v>
      </c>
      <c r="B18" s="5" t="n">
        <v>439</v>
      </c>
    </row>
    <row r="19" spans="1:3">
      <c r="A19" s="4" t="s">
        <v>135</v>
      </c>
      <c r="B19" s="5" t="n">
        <v>2102</v>
      </c>
    </row>
    <row r="20" spans="1:3">
      <c r="A20" s="5" t="n">
        <v>2019</v>
      </c>
    </row>
    <row r="21" spans="1:3">
      <c r="A21" s="3" t="s">
        <v>1318</v>
      </c>
    </row>
    <row r="22" spans="1:3">
      <c r="A22" s="4" t="s">
        <v>1319</v>
      </c>
      <c r="B22" s="5" t="n">
        <v>976</v>
      </c>
    </row>
    <row r="23" spans="1:3">
      <c r="A23" s="4" t="s">
        <v>1320</v>
      </c>
      <c r="B23" s="5" t="n">
        <v>160</v>
      </c>
    </row>
    <row r="24" spans="1:3">
      <c r="A24" s="4" t="s">
        <v>1321</v>
      </c>
      <c r="B24" s="5" t="n">
        <v>115</v>
      </c>
    </row>
    <row r="25" spans="1:3">
      <c r="A25" s="4" t="s">
        <v>99</v>
      </c>
      <c r="B25" s="5" t="n">
        <v>191</v>
      </c>
    </row>
    <row r="26" spans="1:3">
      <c r="A26" s="4" t="s">
        <v>1322</v>
      </c>
      <c r="B26" s="5" t="n">
        <v>330</v>
      </c>
    </row>
    <row r="27" spans="1:3">
      <c r="A27" s="4" t="s">
        <v>135</v>
      </c>
      <c r="B27" s="5" t="n">
        <v>1772</v>
      </c>
    </row>
    <row r="28" spans="1:3">
      <c r="A28" s="5" t="n">
        <v>2020</v>
      </c>
    </row>
    <row r="29" spans="1:3">
      <c r="A29" s="3" t="s">
        <v>1318</v>
      </c>
    </row>
    <row r="30" spans="1:3">
      <c r="A30" s="4" t="s">
        <v>1319</v>
      </c>
      <c r="B30" s="5" t="n">
        <v>983</v>
      </c>
    </row>
    <row r="31" spans="1:3">
      <c r="A31" s="4" t="s">
        <v>1320</v>
      </c>
      <c r="B31" s="5" t="n">
        <v>204</v>
      </c>
    </row>
    <row r="32" spans="1:3">
      <c r="A32" s="4" t="s">
        <v>1321</v>
      </c>
      <c r="B32" s="5" t="n">
        <v>138</v>
      </c>
    </row>
    <row r="33" spans="1:3">
      <c r="A33" s="4" t="s">
        <v>99</v>
      </c>
      <c r="B33" s="5" t="n">
        <v>190</v>
      </c>
    </row>
    <row r="34" spans="1:3">
      <c r="A34" s="4" t="s">
        <v>1322</v>
      </c>
      <c r="B34" s="5" t="n">
        <v>291</v>
      </c>
    </row>
    <row r="35" spans="1:3">
      <c r="A35" s="4" t="s">
        <v>135</v>
      </c>
      <c r="B35" s="5" t="n">
        <v>1806</v>
      </c>
    </row>
    <row r="36" spans="1:3">
      <c r="A36" s="5" t="n">
        <v>2021</v>
      </c>
    </row>
    <row r="37" spans="1:3">
      <c r="A37" s="3" t="s">
        <v>1318</v>
      </c>
    </row>
    <row r="38" spans="1:3">
      <c r="A38" s="4" t="s">
        <v>1319</v>
      </c>
      <c r="B38" s="5" t="n">
        <v>993</v>
      </c>
    </row>
    <row r="39" spans="1:3">
      <c r="A39" s="4" t="s">
        <v>1320</v>
      </c>
      <c r="B39" s="5" t="n">
        <v>141</v>
      </c>
    </row>
    <row r="40" spans="1:3">
      <c r="A40" s="4" t="s">
        <v>1321</v>
      </c>
      <c r="B40" s="5" t="n">
        <v>157</v>
      </c>
    </row>
    <row r="41" spans="1:3">
      <c r="A41" s="4" t="s">
        <v>99</v>
      </c>
      <c r="B41" s="5" t="n">
        <v>143</v>
      </c>
    </row>
    <row r="42" spans="1:3">
      <c r="A42" s="4" t="s">
        <v>1322</v>
      </c>
      <c r="B42" s="5" t="n">
        <v>252</v>
      </c>
    </row>
    <row r="43" spans="1:3">
      <c r="A43" s="4" t="s">
        <v>135</v>
      </c>
      <c r="B43" s="5" t="n">
        <v>1686</v>
      </c>
    </row>
    <row r="44" spans="1:3">
      <c r="A44" s="5" t="n">
        <v>2022</v>
      </c>
    </row>
    <row r="45" spans="1:3">
      <c r="A45" s="3" t="s">
        <v>1318</v>
      </c>
    </row>
    <row r="46" spans="1:3">
      <c r="A46" s="4" t="s">
        <v>1319</v>
      </c>
      <c r="B46" s="5" t="n">
        <v>905</v>
      </c>
    </row>
    <row r="47" spans="1:3">
      <c r="A47" s="4" t="s">
        <v>1320</v>
      </c>
      <c r="B47" s="5" t="n">
        <v>143</v>
      </c>
    </row>
    <row r="48" spans="1:3">
      <c r="A48" s="4" t="s">
        <v>1321</v>
      </c>
      <c r="B48" s="5" t="n">
        <v>87</v>
      </c>
    </row>
    <row r="49" spans="1:3">
      <c r="A49" s="4" t="s">
        <v>99</v>
      </c>
      <c r="B49" s="5" t="n">
        <v>83</v>
      </c>
    </row>
    <row r="50" spans="1:3">
      <c r="A50" s="4" t="s">
        <v>1322</v>
      </c>
      <c r="B50" s="5" t="n">
        <v>208</v>
      </c>
    </row>
    <row r="51" spans="1:3">
      <c r="A51" s="4" t="s">
        <v>135</v>
      </c>
      <c r="B51" s="5" t="n">
        <v>1426</v>
      </c>
    </row>
    <row r="52" spans="1:3">
      <c r="A52" s="4" t="s">
        <v>910</v>
      </c>
    </row>
    <row r="53" spans="1:3">
      <c r="A53" s="3" t="s">
        <v>1318</v>
      </c>
    </row>
    <row r="54" spans="1:3">
      <c r="A54" s="4" t="s">
        <v>1319</v>
      </c>
      <c r="B54" s="5" t="n">
        <v>9603</v>
      </c>
    </row>
    <row r="55" spans="1:3">
      <c r="A55" s="4" t="s">
        <v>1320</v>
      </c>
      <c r="B55" s="5" t="n">
        <v>353</v>
      </c>
    </row>
    <row r="56" spans="1:3">
      <c r="A56" s="4" t="s">
        <v>99</v>
      </c>
      <c r="B56" s="5" t="n">
        <v>406</v>
      </c>
    </row>
    <row r="57" spans="1:3">
      <c r="A57" s="4" t="s">
        <v>1322</v>
      </c>
      <c r="B57" s="5" t="n">
        <v>687</v>
      </c>
    </row>
    <row r="58" spans="1:3">
      <c r="A58" s="4" t="s">
        <v>135</v>
      </c>
      <c r="B58" s="6" t="n">
        <v>1104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1326</v>
      </c>
      <c r="B1" s="2" t="s">
        <v>1327</v>
      </c>
      <c r="C1" s="2" t="s">
        <v>1328</v>
      </c>
    </row>
    <row r="2" spans="1:3">
      <c r="A2" s="3" t="s">
        <v>1318</v>
      </c>
    </row>
    <row r="3" spans="1:3">
      <c r="A3" s="4" t="s">
        <v>1329</v>
      </c>
      <c r="B3" s="10" t="n">
        <v>400</v>
      </c>
    </row>
    <row r="4" spans="1:3">
      <c r="A4" s="4" t="s">
        <v>1330</v>
      </c>
      <c r="C4" s="6" t="n">
        <v>125</v>
      </c>
    </row>
    <row r="5" spans="1:3">
      <c r="A5" s="4" t="s">
        <v>1331</v>
      </c>
      <c r="B5" s="5" t="n">
        <v>300</v>
      </c>
    </row>
    <row r="6" spans="1:3">
      <c r="A6" s="4" t="s">
        <v>1332</v>
      </c>
    </row>
    <row r="7" spans="1:3">
      <c r="A7" s="3" t="s">
        <v>1318</v>
      </c>
    </row>
    <row r="8" spans="1:3">
      <c r="A8" s="4" t="s">
        <v>1329</v>
      </c>
      <c r="B8" s="5" t="n">
        <v>1300</v>
      </c>
    </row>
    <row r="9" spans="1:3">
      <c r="A9" s="4" t="s">
        <v>1333</v>
      </c>
    </row>
    <row r="10" spans="1:3">
      <c r="A10" s="3" t="s">
        <v>1318</v>
      </c>
    </row>
    <row r="11" spans="1:3">
      <c r="A11" s="4" t="s">
        <v>1329</v>
      </c>
      <c r="B11" s="5" t="n">
        <v>950</v>
      </c>
    </row>
    <row r="12" spans="1:3">
      <c r="A12" s="4" t="s">
        <v>1334</v>
      </c>
    </row>
    <row r="13" spans="1:3">
      <c r="A13" s="3" t="s">
        <v>1318</v>
      </c>
    </row>
    <row r="14" spans="1:3">
      <c r="A14" s="4" t="s">
        <v>1329</v>
      </c>
      <c r="B14" s="10" t="n">
        <v>13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4</v>
      </c>
    </row>
    <row r="3" spans="1:2">
      <c r="A3" s="4" t="s">
        <v>184</v>
      </c>
    </row>
    <row r="4" spans="1:2">
      <c r="A4" s="3" t="s">
        <v>180</v>
      </c>
    </row>
    <row r="5" spans="1:2">
      <c r="A5" s="4" t="s">
        <v>181</v>
      </c>
      <c r="B5"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335</v>
      </c>
      <c r="B1" s="2" t="s">
        <v>1336</v>
      </c>
    </row>
    <row r="2" spans="1:2">
      <c r="A2" s="3" t="s">
        <v>261</v>
      </c>
    </row>
    <row r="3" spans="1:2">
      <c r="A3" s="4" t="s">
        <v>1337</v>
      </c>
      <c r="B3" s="4" t="s">
        <v>1295</v>
      </c>
    </row>
    <row r="4" spans="1:2">
      <c r="A4" s="4" t="s">
        <v>1338</v>
      </c>
      <c r="B4" s="10" t="n">
        <v>50</v>
      </c>
    </row>
    <row r="5" spans="1:2">
      <c r="A5" s="4" t="s">
        <v>1339</v>
      </c>
    </row>
    <row r="6" spans="1:2">
      <c r="A6" s="3" t="s">
        <v>261</v>
      </c>
    </row>
    <row r="7" spans="1:2">
      <c r="A7" s="4" t="s">
        <v>1340</v>
      </c>
      <c r="B7" s="10" t="n">
        <v>16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14"/>
  </cols>
  <sheetData>
    <row r="1" spans="1:4">
      <c r="A1" s="1" t="s">
        <v>1341</v>
      </c>
      <c r="B1" s="2" t="s">
        <v>1</v>
      </c>
    </row>
    <row r="2" spans="1:4">
      <c r="B2" s="2" t="s">
        <v>1342</v>
      </c>
      <c r="C2" s="2" t="s">
        <v>1343</v>
      </c>
      <c r="D2" s="2" t="s">
        <v>25</v>
      </c>
    </row>
    <row r="3" spans="1:4">
      <c r="A3" s="3" t="s">
        <v>1271</v>
      </c>
    </row>
    <row r="4" spans="1:4">
      <c r="A4" s="4" t="s">
        <v>620</v>
      </c>
      <c r="B4" s="4" t="s">
        <v>621</v>
      </c>
      <c r="D4" s="4" t="s">
        <v>621</v>
      </c>
    </row>
    <row r="5" spans="1:4">
      <c r="A5" s="4" t="s">
        <v>493</v>
      </c>
    </row>
    <row r="6" spans="1:4">
      <c r="A6" s="3" t="s">
        <v>1271</v>
      </c>
    </row>
    <row r="7" spans="1:4">
      <c r="A7" s="4" t="s">
        <v>620</v>
      </c>
      <c r="B7" s="4" t="s">
        <v>819</v>
      </c>
      <c r="D7" s="4" t="s">
        <v>819</v>
      </c>
    </row>
    <row r="8" spans="1:4">
      <c r="A8" s="4" t="s">
        <v>495</v>
      </c>
    </row>
    <row r="9" spans="1:4">
      <c r="A9" s="3" t="s">
        <v>1271</v>
      </c>
    </row>
    <row r="10" spans="1:4">
      <c r="A10" s="4" t="s">
        <v>620</v>
      </c>
      <c r="B10" s="4" t="s">
        <v>707</v>
      </c>
      <c r="D10" s="4" t="s">
        <v>822</v>
      </c>
    </row>
    <row r="11" spans="1:4">
      <c r="A11" s="4" t="s">
        <v>1344</v>
      </c>
    </row>
    <row r="12" spans="1:4">
      <c r="A12" s="3" t="s">
        <v>1271</v>
      </c>
    </row>
    <row r="13" spans="1:4">
      <c r="A13" s="4" t="s">
        <v>1337</v>
      </c>
      <c r="C13" s="4" t="s">
        <v>1345</v>
      </c>
    </row>
    <row r="14" spans="1:4">
      <c r="A14" s="4" t="s">
        <v>1346</v>
      </c>
      <c r="C14" s="6" t="n">
        <v>308</v>
      </c>
    </row>
    <row r="15" spans="1:4">
      <c r="A15" s="4" t="s">
        <v>1347</v>
      </c>
      <c r="B15" s="4" t="s">
        <v>1273</v>
      </c>
    </row>
    <row r="16" spans="1:4">
      <c r="A16" s="4" t="s">
        <v>1348</v>
      </c>
      <c r="B16" s="6" t="n">
        <v>0</v>
      </c>
    </row>
    <row r="17" spans="1:4">
      <c r="A17" s="4" t="s">
        <v>620</v>
      </c>
      <c r="B17" s="4" t="s">
        <v>1349</v>
      </c>
    </row>
    <row r="18" spans="1:4">
      <c r="A18" s="4" t="s">
        <v>1350</v>
      </c>
      <c r="B18" s="5" t="n">
        <v>100800</v>
      </c>
    </row>
    <row r="19" spans="1:4">
      <c r="A19" s="4" t="s">
        <v>1351</v>
      </c>
      <c r="B19" s="4" t="s">
        <v>1352</v>
      </c>
    </row>
    <row r="20" spans="1:4">
      <c r="A20" s="4" t="s">
        <v>1353</v>
      </c>
      <c r="B20" s="8" t="n">
        <v>21.95</v>
      </c>
    </row>
    <row r="21" spans="1:4">
      <c r="A21" s="4" t="s">
        <v>1354</v>
      </c>
      <c r="B21" s="4" t="s">
        <v>594</v>
      </c>
    </row>
    <row r="22" spans="1:4">
      <c r="A22" s="4" t="s">
        <v>1355</v>
      </c>
      <c r="B22" s="6" t="n">
        <v>1100</v>
      </c>
    </row>
    <row r="23" spans="1:4">
      <c r="A23" s="4" t="s">
        <v>1356</v>
      </c>
      <c r="B23" s="4" t="s">
        <v>988</v>
      </c>
    </row>
    <row r="24" spans="1:4">
      <c r="A24" s="4" t="s">
        <v>1357</v>
      </c>
      <c r="B24" s="6" t="n">
        <v>1600</v>
      </c>
    </row>
    <row r="25" spans="1:4">
      <c r="A25" s="4" t="s">
        <v>1358</v>
      </c>
      <c r="B25" s="4" t="s">
        <v>594</v>
      </c>
    </row>
    <row r="26" spans="1:4">
      <c r="A26" s="4" t="s">
        <v>1359</v>
      </c>
      <c r="B26" s="6" t="n">
        <v>500</v>
      </c>
    </row>
    <row r="27" spans="1:4">
      <c r="A27" s="4" t="s">
        <v>1360</v>
      </c>
      <c r="B27" s="6" t="n">
        <v>11800</v>
      </c>
    </row>
    <row r="28" spans="1:4">
      <c r="A28" s="4" t="s">
        <v>1361</v>
      </c>
    </row>
    <row r="29" spans="1:4">
      <c r="A29" s="3" t="s">
        <v>1271</v>
      </c>
    </row>
    <row r="30" spans="1:4">
      <c r="A30" s="4" t="s">
        <v>1337</v>
      </c>
      <c r="B30" s="4" t="s">
        <v>1362</v>
      </c>
    </row>
    <row r="31" spans="1:4">
      <c r="A31" s="4" t="s">
        <v>1347</v>
      </c>
      <c r="B31" s="4" t="s">
        <v>1363</v>
      </c>
    </row>
    <row r="32" spans="1:4">
      <c r="A32" s="4" t="s">
        <v>1364</v>
      </c>
    </row>
    <row r="33" spans="1:4">
      <c r="A33" s="3" t="s">
        <v>1271</v>
      </c>
    </row>
    <row r="34" spans="1:4">
      <c r="A34" s="4" t="s">
        <v>1347</v>
      </c>
      <c r="B34" s="4" t="s">
        <v>1365</v>
      </c>
    </row>
    <row r="35" spans="1:4">
      <c r="A35" s="4" t="s">
        <v>1366</v>
      </c>
    </row>
    <row r="36" spans="1:4">
      <c r="A36" s="3" t="s">
        <v>1271</v>
      </c>
    </row>
    <row r="37" spans="1:4">
      <c r="A37" s="4" t="s">
        <v>1367</v>
      </c>
      <c r="B37" s="8" t="n">
        <v>56.4</v>
      </c>
    </row>
    <row r="38" spans="1:4">
      <c r="A38" s="4" t="s">
        <v>1368</v>
      </c>
    </row>
    <row r="39" spans="1:4">
      <c r="A39" s="3" t="s">
        <v>1271</v>
      </c>
    </row>
    <row r="40" spans="1:4">
      <c r="A40" s="4" t="s">
        <v>1367</v>
      </c>
      <c r="B40" s="8" t="n">
        <v>63.6</v>
      </c>
    </row>
    <row r="41" spans="1:4">
      <c r="A41" s="4" t="s">
        <v>1369</v>
      </c>
    </row>
    <row r="42" spans="1:4">
      <c r="A42" s="3" t="s">
        <v>1271</v>
      </c>
    </row>
    <row r="43" spans="1:4">
      <c r="A43" s="4" t="s">
        <v>1367</v>
      </c>
      <c r="B43" s="8" t="n">
        <v>65.59999999999999</v>
      </c>
    </row>
    <row r="44" spans="1:4">
      <c r="A44" s="4" t="s">
        <v>1370</v>
      </c>
    </row>
    <row r="45" spans="1:4">
      <c r="A45" s="3" t="s">
        <v>1271</v>
      </c>
    </row>
    <row r="46" spans="1:4">
      <c r="A46" s="4" t="s">
        <v>1367</v>
      </c>
      <c r="B46" s="8" t="n">
        <v>67.5</v>
      </c>
    </row>
    <row r="47" spans="1:4">
      <c r="A47" s="4" t="s">
        <v>1371</v>
      </c>
    </row>
    <row r="48" spans="1:4">
      <c r="A48" s="3" t="s">
        <v>1271</v>
      </c>
    </row>
    <row r="49" spans="1:4">
      <c r="A49" s="4" t="s">
        <v>1367</v>
      </c>
      <c r="B49" s="8" t="n">
        <v>71.59999999999999</v>
      </c>
    </row>
    <row r="50" spans="1:4">
      <c r="A50" s="4" t="s">
        <v>1372</v>
      </c>
    </row>
    <row r="51" spans="1:4">
      <c r="A51" s="3" t="s">
        <v>1271</v>
      </c>
    </row>
    <row r="52" spans="1:4">
      <c r="A52" s="4" t="s">
        <v>1367</v>
      </c>
      <c r="B52" s="5" t="n">
        <v>7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373</v>
      </c>
      <c r="B1" s="2" t="s">
        <v>1374</v>
      </c>
      <c r="C1" s="2" t="s">
        <v>24</v>
      </c>
      <c r="D1" s="2" t="s">
        <v>25</v>
      </c>
    </row>
    <row r="2" spans="1:4">
      <c r="A2" s="3" t="s">
        <v>269</v>
      </c>
    </row>
    <row r="3" spans="1:4">
      <c r="A3" s="4" t="s">
        <v>1375</v>
      </c>
      <c r="C3" s="6" t="n">
        <v>602</v>
      </c>
      <c r="D3" s="6" t="n">
        <v>68</v>
      </c>
    </row>
    <row r="4" spans="1:4">
      <c r="A4" s="3" t="s">
        <v>1376</v>
      </c>
    </row>
    <row r="5" spans="1:4">
      <c r="A5" s="4" t="s">
        <v>62</v>
      </c>
      <c r="C5" s="5" t="n">
        <v>3468</v>
      </c>
      <c r="D5" s="5" t="n">
        <v>3240</v>
      </c>
    </row>
    <row r="6" spans="1:4">
      <c r="A6" s="4" t="s">
        <v>67</v>
      </c>
      <c r="C6" s="5" t="n">
        <v>73493</v>
      </c>
      <c r="D6" s="5" t="n">
        <v>71259</v>
      </c>
    </row>
    <row r="7" spans="1:4">
      <c r="A7" s="4" t="s">
        <v>72</v>
      </c>
      <c r="C7" s="5" t="n">
        <v>89494</v>
      </c>
      <c r="D7" s="5" t="n">
        <v>88702</v>
      </c>
    </row>
    <row r="8" spans="1:4">
      <c r="A8" s="3" t="s">
        <v>1377</v>
      </c>
    </row>
    <row r="9" spans="1:4">
      <c r="A9" s="4" t="s">
        <v>78</v>
      </c>
      <c r="C9" s="5" t="n">
        <v>425</v>
      </c>
      <c r="D9" s="5" t="n">
        <v>224</v>
      </c>
    </row>
    <row r="10" spans="1:4">
      <c r="A10" s="4" t="s">
        <v>1378</v>
      </c>
      <c r="C10" s="5" t="n">
        <v>1369</v>
      </c>
      <c r="D10" s="5" t="n">
        <v>1464</v>
      </c>
    </row>
    <row r="11" spans="1:4">
      <c r="A11" s="4" t="s">
        <v>71</v>
      </c>
      <c r="C11" s="5" t="n">
        <v>11533</v>
      </c>
      <c r="D11" s="5" t="n">
        <v>11243</v>
      </c>
    </row>
    <row r="12" spans="1:4">
      <c r="A12" s="4" t="s">
        <v>459</v>
      </c>
    </row>
    <row r="13" spans="1:4">
      <c r="A13" s="3" t="s">
        <v>269</v>
      </c>
    </row>
    <row r="14" spans="1:4">
      <c r="A14" s="4" t="s">
        <v>1379</v>
      </c>
      <c r="B14" s="6" t="n">
        <v>1100</v>
      </c>
    </row>
    <row r="15" spans="1:4">
      <c r="A15" s="4" t="s">
        <v>1375</v>
      </c>
      <c r="C15" s="5" t="n">
        <v>354</v>
      </c>
    </row>
    <row r="16" spans="1:4">
      <c r="A16" s="3" t="s">
        <v>1376</v>
      </c>
    </row>
    <row r="17" spans="1:4">
      <c r="A17" s="4" t="s">
        <v>61</v>
      </c>
      <c r="C17" s="5" t="n">
        <v>209</v>
      </c>
    </row>
    <row r="18" spans="1:4">
      <c r="A18" s="4" t="s">
        <v>1380</v>
      </c>
      <c r="C18" s="5" t="n">
        <v>3</v>
      </c>
    </row>
    <row r="19" spans="1:4">
      <c r="A19" s="4" t="s">
        <v>62</v>
      </c>
      <c r="C19" s="5" t="n">
        <v>258</v>
      </c>
    </row>
    <row r="20" spans="1:4">
      <c r="A20" s="4" t="s">
        <v>67</v>
      </c>
      <c r="C20" s="5" t="n">
        <v>428</v>
      </c>
    </row>
    <row r="21" spans="1:4">
      <c r="A21" s="4" t="s">
        <v>72</v>
      </c>
      <c r="C21" s="5" t="n">
        <v>898</v>
      </c>
    </row>
    <row r="22" spans="1:4">
      <c r="A22" s="3" t="s">
        <v>1377</v>
      </c>
    </row>
    <row r="23" spans="1:4">
      <c r="A23" s="4" t="s">
        <v>76</v>
      </c>
      <c r="C23" s="5" t="n">
        <v>72</v>
      </c>
    </row>
    <row r="24" spans="1:4">
      <c r="A24" s="4" t="s">
        <v>78</v>
      </c>
      <c r="C24" s="5" t="n">
        <v>3</v>
      </c>
    </row>
    <row r="25" spans="1:4">
      <c r="A25" s="4" t="s">
        <v>1378</v>
      </c>
      <c r="C25" s="5" t="n">
        <v>20</v>
      </c>
    </row>
    <row r="26" spans="1:4">
      <c r="A26" s="4" t="s">
        <v>71</v>
      </c>
      <c r="C26" s="5" t="n">
        <v>71</v>
      </c>
    </row>
    <row r="27" spans="1:4">
      <c r="A27" s="4" t="s">
        <v>1381</v>
      </c>
      <c r="C27" s="5" t="n">
        <v>166</v>
      </c>
    </row>
    <row r="28" spans="1:4">
      <c r="A28" s="4" t="s">
        <v>509</v>
      </c>
    </row>
    <row r="29" spans="1:4">
      <c r="A29" s="3" t="s">
        <v>269</v>
      </c>
    </row>
    <row r="30" spans="1:4">
      <c r="A30" s="4" t="s">
        <v>1375</v>
      </c>
      <c r="C30" s="5" t="n">
        <v>455</v>
      </c>
      <c r="D30" s="5" t="n">
        <v>35</v>
      </c>
    </row>
    <row r="31" spans="1:4">
      <c r="A31" s="3" t="s">
        <v>1376</v>
      </c>
    </row>
    <row r="32" spans="1:4">
      <c r="A32" s="4" t="s">
        <v>67</v>
      </c>
      <c r="C32" s="5" t="n">
        <v>8231</v>
      </c>
      <c r="D32" s="6" t="n">
        <v>8378</v>
      </c>
    </row>
    <row r="33" spans="1:4">
      <c r="A33" s="4" t="s">
        <v>1382</v>
      </c>
    </row>
    <row r="34" spans="1:4">
      <c r="A34" s="3" t="s">
        <v>269</v>
      </c>
    </row>
    <row r="35" spans="1:4">
      <c r="A35" s="4" t="s">
        <v>1383</v>
      </c>
      <c r="C35" s="5" t="n">
        <v>101</v>
      </c>
    </row>
    <row r="36" spans="1:4">
      <c r="A36" s="4" t="s">
        <v>1384</v>
      </c>
      <c r="C36" s="6" t="n">
        <v>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85</v>
      </c>
      <c r="B1" s="2" t="s">
        <v>1386</v>
      </c>
      <c r="C1" s="2" t="s">
        <v>24</v>
      </c>
      <c r="D1" s="2" t="s">
        <v>25</v>
      </c>
    </row>
    <row r="2" spans="1:4">
      <c r="A2" s="3" t="s">
        <v>464</v>
      </c>
    </row>
    <row r="3" spans="1:4">
      <c r="A3" s="4" t="s">
        <v>36</v>
      </c>
      <c r="C3" s="6" t="n">
        <v>602</v>
      </c>
      <c r="D3" s="6" t="n">
        <v>68</v>
      </c>
    </row>
    <row r="4" spans="1:4">
      <c r="A4" s="3" t="s">
        <v>1376</v>
      </c>
    </row>
    <row r="5" spans="1:4">
      <c r="A5" s="4" t="s">
        <v>67</v>
      </c>
      <c r="C5" s="5" t="n">
        <v>73493</v>
      </c>
      <c r="D5" s="5" t="n">
        <v>71259</v>
      </c>
    </row>
    <row r="6" spans="1:4">
      <c r="A6" s="4" t="s">
        <v>72</v>
      </c>
      <c r="C6" s="5" t="n">
        <v>89494</v>
      </c>
      <c r="D6" s="5" t="n">
        <v>88702</v>
      </c>
    </row>
    <row r="7" spans="1:4">
      <c r="A7" s="3" t="s">
        <v>1377</v>
      </c>
    </row>
    <row r="8" spans="1:4">
      <c r="A8" s="4" t="s">
        <v>1387</v>
      </c>
      <c r="C8" s="5" t="n">
        <v>2412</v>
      </c>
      <c r="D8" s="5" t="n">
        <v>2067</v>
      </c>
    </row>
    <row r="9" spans="1:4">
      <c r="A9" s="4" t="s">
        <v>83</v>
      </c>
      <c r="C9" s="5" t="n">
        <v>7237</v>
      </c>
      <c r="D9" s="6" t="n">
        <v>6542</v>
      </c>
    </row>
    <row r="10" spans="1:4">
      <c r="A10" s="4" t="s">
        <v>463</v>
      </c>
    </row>
    <row r="11" spans="1:4">
      <c r="A11" s="3" t="s">
        <v>464</v>
      </c>
    </row>
    <row r="12" spans="1:4">
      <c r="A12" s="4" t="s">
        <v>1388</v>
      </c>
      <c r="B12" s="6" t="n">
        <v>291</v>
      </c>
    </row>
    <row r="13" spans="1:4">
      <c r="A13" s="4" t="s">
        <v>36</v>
      </c>
      <c r="C13" s="5" t="n">
        <v>83</v>
      </c>
    </row>
    <row r="14" spans="1:4">
      <c r="A14" s="4" t="s">
        <v>1383</v>
      </c>
      <c r="C14" s="5" t="n">
        <v>29</v>
      </c>
    </row>
    <row r="15" spans="1:4">
      <c r="A15" s="4" t="s">
        <v>1384</v>
      </c>
      <c r="C15" s="5" t="n">
        <v>15</v>
      </c>
    </row>
    <row r="16" spans="1:4">
      <c r="A16" s="3" t="s">
        <v>1376</v>
      </c>
    </row>
    <row r="17" spans="1:4">
      <c r="A17" s="4" t="s">
        <v>61</v>
      </c>
      <c r="C17" s="5" t="n">
        <v>23</v>
      </c>
    </row>
    <row r="18" spans="1:4">
      <c r="A18" s="4" t="s">
        <v>67</v>
      </c>
      <c r="C18" s="5" t="n">
        <v>284</v>
      </c>
    </row>
    <row r="19" spans="1:4">
      <c r="A19" s="4" t="s">
        <v>72</v>
      </c>
      <c r="C19" s="5" t="n">
        <v>307</v>
      </c>
    </row>
    <row r="20" spans="1:4">
      <c r="A20" s="3" t="s">
        <v>1377</v>
      </c>
    </row>
    <row r="21" spans="1:4">
      <c r="A21" s="4" t="s">
        <v>76</v>
      </c>
      <c r="C21" s="5" t="n">
        <v>12</v>
      </c>
    </row>
    <row r="22" spans="1:4">
      <c r="A22" s="4" t="s">
        <v>1387</v>
      </c>
      <c r="C22" s="5" t="n">
        <v>10</v>
      </c>
    </row>
    <row r="23" spans="1:4">
      <c r="A23" s="4" t="s">
        <v>83</v>
      </c>
      <c r="C23" s="5" t="n">
        <v>9</v>
      </c>
    </row>
    <row r="24" spans="1:4">
      <c r="A24" s="4" t="s">
        <v>1381</v>
      </c>
      <c r="C24" s="6" t="n">
        <v>3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1390</v>
      </c>
      <c r="C1" s="2" t="s">
        <v>24</v>
      </c>
    </row>
    <row r="2" spans="1:3">
      <c r="A2" s="3" t="s">
        <v>275</v>
      </c>
    </row>
    <row r="3" spans="1:3">
      <c r="A3" s="4" t="s">
        <v>1391</v>
      </c>
      <c r="B3" s="6" t="n">
        <v>503</v>
      </c>
    </row>
    <row r="4" spans="1:3">
      <c r="A4" s="4" t="s">
        <v>1272</v>
      </c>
      <c r="B4" s="4" t="s">
        <v>1392</v>
      </c>
    </row>
    <row r="5" spans="1:3">
      <c r="A5" s="4" t="s">
        <v>1393</v>
      </c>
      <c r="C5" s="6" t="n">
        <v>25</v>
      </c>
    </row>
    <row r="6" spans="1:3">
      <c r="A6" s="4" t="s">
        <v>1394</v>
      </c>
      <c r="C6" s="5" t="n">
        <v>5</v>
      </c>
    </row>
    <row r="7" spans="1:3">
      <c r="A7" s="4" t="s">
        <v>1395</v>
      </c>
      <c r="C7" s="6" t="n">
        <v>20</v>
      </c>
    </row>
    <row r="8" spans="1:3">
      <c r="A8" s="4" t="s">
        <v>1396</v>
      </c>
    </row>
    <row r="9" spans="1:3">
      <c r="A9" s="3" t="s">
        <v>275</v>
      </c>
    </row>
    <row r="10" spans="1:3">
      <c r="A10" s="4" t="s">
        <v>1397</v>
      </c>
      <c r="B10" s="4" t="s">
        <v>128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7"/>
  </cols>
  <sheetData>
    <row r="1" spans="1:2">
      <c r="A1" s="1" t="s">
        <v>1398</v>
      </c>
      <c r="B1" s="2" t="s">
        <v>1</v>
      </c>
    </row>
    <row r="2" spans="1:2">
      <c r="B2" s="2" t="s">
        <v>88</v>
      </c>
    </row>
    <row r="3" spans="1:2">
      <c r="A3" s="3" t="s">
        <v>1399</v>
      </c>
    </row>
    <row r="4" spans="1:2">
      <c r="A4" s="4" t="s">
        <v>673</v>
      </c>
      <c r="B4" s="6" t="n">
        <v>212</v>
      </c>
    </row>
    <row r="5" spans="1:2">
      <c r="A5" s="4" t="s">
        <v>767</v>
      </c>
      <c r="B5" s="5" t="n">
        <v>209</v>
      </c>
    </row>
    <row r="6" spans="1:2">
      <c r="A6" s="4" t="s">
        <v>797</v>
      </c>
      <c r="B6" s="5" t="n">
        <v>-65</v>
      </c>
    </row>
    <row r="7" spans="1:2">
      <c r="A7" s="4" t="s">
        <v>1400</v>
      </c>
      <c r="B7" s="6" t="n">
        <v>-35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401</v>
      </c>
      <c r="B1" s="2" t="s">
        <v>1</v>
      </c>
    </row>
    <row r="2" spans="1:2">
      <c r="B2" s="2" t="s">
        <v>1402</v>
      </c>
    </row>
    <row r="3" spans="1:2">
      <c r="A3" s="3" t="s">
        <v>279</v>
      </c>
    </row>
    <row r="4" spans="1:2">
      <c r="A4" s="4" t="s">
        <v>1403</v>
      </c>
      <c r="B4" s="5" t="n">
        <v>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4"/>
    <col customWidth="1" max="6" min="6" width="14"/>
    <col customWidth="1" max="7" min="7" width="17"/>
  </cols>
  <sheetData>
    <row r="1" spans="1:7">
      <c r="A1" s="1" t="s">
        <v>1404</v>
      </c>
      <c r="B1" s="2" t="s">
        <v>1405</v>
      </c>
      <c r="C1" s="2" t="s">
        <v>1406</v>
      </c>
      <c r="D1" s="2" t="s">
        <v>1407</v>
      </c>
      <c r="E1" s="2" t="s">
        <v>24</v>
      </c>
      <c r="F1" s="2" t="s">
        <v>25</v>
      </c>
      <c r="G1" s="2" t="s">
        <v>1408</v>
      </c>
    </row>
    <row r="2" spans="1:7">
      <c r="A2" s="4" t="s">
        <v>1270</v>
      </c>
    </row>
    <row r="3" spans="1:7">
      <c r="A3" s="3" t="s">
        <v>1409</v>
      </c>
    </row>
    <row r="4" spans="1:7">
      <c r="A4" s="4" t="s">
        <v>1410</v>
      </c>
      <c r="E4" s="4" t="s">
        <v>1273</v>
      </c>
      <c r="F4" s="4" t="s">
        <v>1274</v>
      </c>
    </row>
    <row r="5" spans="1:7">
      <c r="A5" s="4" t="s">
        <v>184</v>
      </c>
    </row>
    <row r="6" spans="1:7">
      <c r="A6" s="3" t="s">
        <v>1409</v>
      </c>
    </row>
    <row r="7" spans="1:7">
      <c r="A7" s="4" t="s">
        <v>1410</v>
      </c>
      <c r="E7" s="4" t="s">
        <v>530</v>
      </c>
      <c r="F7" s="4" t="s">
        <v>530</v>
      </c>
    </row>
    <row r="8" spans="1:7">
      <c r="A8" s="4" t="s">
        <v>1411</v>
      </c>
    </row>
    <row r="9" spans="1:7">
      <c r="A9" s="3" t="s">
        <v>1409</v>
      </c>
    </row>
    <row r="10" spans="1:7">
      <c r="A10" s="4" t="s">
        <v>1338</v>
      </c>
      <c r="D10" s="6" t="n">
        <v>52</v>
      </c>
    </row>
    <row r="11" spans="1:7">
      <c r="A11" s="4" t="s">
        <v>1410</v>
      </c>
      <c r="D11" s="4" t="s">
        <v>1412</v>
      </c>
    </row>
    <row r="12" spans="1:7">
      <c r="A12" s="4" t="s">
        <v>1413</v>
      </c>
    </row>
    <row r="13" spans="1:7">
      <c r="A13" s="3" t="s">
        <v>1409</v>
      </c>
    </row>
    <row r="14" spans="1:7">
      <c r="A14" s="4" t="s">
        <v>1338</v>
      </c>
      <c r="C14" s="15" t="n">
        <v>54.5</v>
      </c>
      <c r="G14" s="6" t="n">
        <v>68</v>
      </c>
    </row>
    <row r="15" spans="1:7">
      <c r="A15" s="4" t="s">
        <v>1410</v>
      </c>
      <c r="C15" s="4" t="s">
        <v>1414</v>
      </c>
    </row>
    <row r="16" spans="1:7">
      <c r="A16" s="4" t="s">
        <v>1415</v>
      </c>
    </row>
    <row r="17" spans="1:7">
      <c r="A17" s="3" t="s">
        <v>1409</v>
      </c>
    </row>
    <row r="18" spans="1:7">
      <c r="A18" s="4" t="s">
        <v>1338</v>
      </c>
      <c r="B18" s="6" t="n">
        <v>65</v>
      </c>
    </row>
    <row r="19" spans="1:7">
      <c r="A19" s="4" t="s">
        <v>1416</v>
      </c>
    </row>
    <row r="20" spans="1:7">
      <c r="A20" s="3" t="s">
        <v>1409</v>
      </c>
    </row>
    <row r="21" spans="1:7">
      <c r="A21" s="4" t="s">
        <v>1337</v>
      </c>
      <c r="B21" s="4" t="s">
        <v>1417</v>
      </c>
    </row>
    <row r="22" spans="1:7">
      <c r="A22" s="4" t="s">
        <v>1418</v>
      </c>
    </row>
    <row r="23" spans="1:7">
      <c r="A23" s="3" t="s">
        <v>1409</v>
      </c>
    </row>
    <row r="24" spans="1:7">
      <c r="A24" s="4" t="s">
        <v>1410</v>
      </c>
      <c r="B24" s="4" t="s">
        <v>1419</v>
      </c>
    </row>
    <row r="25" spans="1:7">
      <c r="A25" s="4" t="s">
        <v>1420</v>
      </c>
    </row>
    <row r="26" spans="1:7">
      <c r="A26" s="3" t="s">
        <v>1409</v>
      </c>
    </row>
    <row r="27" spans="1:7">
      <c r="A27" s="4" t="s">
        <v>1410</v>
      </c>
      <c r="B27" s="4" t="s">
        <v>1421</v>
      </c>
    </row>
    <row r="28" spans="1:7">
      <c r="A28" s="4" t="s">
        <v>1422</v>
      </c>
    </row>
    <row r="29" spans="1:7">
      <c r="A29" s="3" t="s">
        <v>1409</v>
      </c>
    </row>
    <row r="30" spans="1:7">
      <c r="A30" s="4" t="s">
        <v>1410</v>
      </c>
      <c r="B30" s="4" t="s">
        <v>1423</v>
      </c>
    </row>
    <row r="31" spans="1:7">
      <c r="A31" s="4" t="s">
        <v>1424</v>
      </c>
    </row>
    <row r="32" spans="1:7">
      <c r="A32" s="3" t="s">
        <v>1409</v>
      </c>
    </row>
    <row r="33" spans="1:7">
      <c r="A33" s="4" t="s">
        <v>1337</v>
      </c>
      <c r="B33" s="4" t="s">
        <v>1425</v>
      </c>
    </row>
    <row r="34" spans="1:7">
      <c r="A34" s="4" t="s">
        <v>1426</v>
      </c>
    </row>
    <row r="35" spans="1:7">
      <c r="A35" s="3" t="s">
        <v>1409</v>
      </c>
    </row>
    <row r="36" spans="1:7">
      <c r="A36" s="4" t="s">
        <v>1338</v>
      </c>
      <c r="C36" s="10" t="n">
        <v>730</v>
      </c>
      <c r="G36" s="6" t="n">
        <v>925</v>
      </c>
    </row>
    <row r="37" spans="1:7">
      <c r="A37" s="4" t="s">
        <v>1410</v>
      </c>
      <c r="C37" s="4" t="s">
        <v>1427</v>
      </c>
    </row>
    <row r="38" spans="1:7">
      <c r="A38" s="4" t="s">
        <v>1337</v>
      </c>
      <c r="C38" s="4" t="s">
        <v>594</v>
      </c>
      <c r="G38" s="4" t="s">
        <v>5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4</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4</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4</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32051</v>
      </c>
      <c r="C4" s="6" t="n">
        <v>26807</v>
      </c>
    </row>
    <row r="5" spans="1:3">
      <c r="A5" s="4" t="s">
        <v>28</v>
      </c>
      <c r="B5" s="5" t="n">
        <v>125</v>
      </c>
      <c r="C5" s="5" t="n">
        <v>161</v>
      </c>
    </row>
    <row r="6" spans="1:3">
      <c r="A6" s="4" t="s">
        <v>29</v>
      </c>
      <c r="B6" s="5" t="n">
        <v>32176</v>
      </c>
      <c r="C6" s="5" t="n">
        <v>26968</v>
      </c>
    </row>
    <row r="7" spans="1:3">
      <c r="A7" s="3" t="s">
        <v>30</v>
      </c>
    </row>
    <row r="8" spans="1:3">
      <c r="A8" s="4" t="s">
        <v>31</v>
      </c>
      <c r="B8" s="5" t="n">
        <v>11121</v>
      </c>
      <c r="C8" s="5" t="n">
        <v>9877</v>
      </c>
    </row>
    <row r="9" spans="1:3">
      <c r="A9" s="4" t="s">
        <v>32</v>
      </c>
      <c r="B9" s="5" t="n">
        <v>9245</v>
      </c>
      <c r="C9" s="5" t="n">
        <v>9150</v>
      </c>
    </row>
    <row r="10" spans="1:3">
      <c r="A10" s="4" t="s">
        <v>33</v>
      </c>
      <c r="B10" s="5" t="n">
        <v>1037</v>
      </c>
      <c r="C10" s="5" t="n">
        <v>1072</v>
      </c>
    </row>
    <row r="11" spans="1:3">
      <c r="A11" s="4" t="s">
        <v>34</v>
      </c>
      <c r="B11" s="5" t="n">
        <v>5601</v>
      </c>
      <c r="C11" s="5" t="n">
        <v>6117</v>
      </c>
    </row>
    <row r="12" spans="1:3">
      <c r="A12" s="4" t="s">
        <v>35</v>
      </c>
      <c r="B12" s="5" t="n">
        <v>104</v>
      </c>
      <c r="C12" s="5" t="n">
        <v>289</v>
      </c>
    </row>
    <row r="13" spans="1:3">
      <c r="A13" s="4" t="s">
        <v>36</v>
      </c>
      <c r="B13" s="5" t="n">
        <v>602</v>
      </c>
      <c r="C13" s="5" t="n">
        <v>68</v>
      </c>
    </row>
    <row r="14" spans="1:3">
      <c r="A14" s="4" t="s">
        <v>37</v>
      </c>
      <c r="B14" s="5" t="n">
        <v>-246</v>
      </c>
      <c r="C14" s="5" t="n">
        <v>445</v>
      </c>
    </row>
    <row r="15" spans="1:3">
      <c r="A15" s="4" t="s">
        <v>38</v>
      </c>
      <c r="B15" s="5" t="n">
        <v>26260</v>
      </c>
      <c r="C15" s="5" t="n">
        <v>26882</v>
      </c>
    </row>
    <row r="16" spans="1:3">
      <c r="A16" s="4" t="s">
        <v>39</v>
      </c>
      <c r="B16" s="5" t="n">
        <v>5916</v>
      </c>
      <c r="C16" s="5" t="n">
        <v>86</v>
      </c>
    </row>
    <row r="17" spans="1:3">
      <c r="A17" s="3" t="s">
        <v>40</v>
      </c>
    </row>
    <row r="18" spans="1:3">
      <c r="A18" s="4" t="s">
        <v>41</v>
      </c>
      <c r="B18" s="5" t="n">
        <v>1209</v>
      </c>
      <c r="C18" s="5" t="n">
        <v>153</v>
      </c>
    </row>
    <row r="19" spans="1:3">
      <c r="A19" s="4" t="s">
        <v>42</v>
      </c>
      <c r="B19" s="5" t="n">
        <v>249</v>
      </c>
      <c r="C19" s="5" t="n">
        <v>-512</v>
      </c>
    </row>
    <row r="20" spans="1:3">
      <c r="A20" s="4" t="s">
        <v>43</v>
      </c>
      <c r="B20" s="5" t="n">
        <v>1458</v>
      </c>
      <c r="C20" s="5" t="n">
        <v>-359</v>
      </c>
    </row>
    <row r="21" spans="1:3">
      <c r="A21" s="3" t="s">
        <v>44</v>
      </c>
    </row>
    <row r="22" spans="1:3">
      <c r="A22" s="4" t="s">
        <v>45</v>
      </c>
      <c r="B22" s="5" t="n">
        <v>4458</v>
      </c>
      <c r="C22" s="5" t="n">
        <v>434</v>
      </c>
    </row>
    <row r="23" spans="1:3">
      <c r="A23" s="4" t="s">
        <v>46</v>
      </c>
      <c r="C23" s="5" t="n">
        <v>11</v>
      </c>
    </row>
    <row r="24" spans="1:3">
      <c r="A24" s="4" t="s">
        <v>47</v>
      </c>
      <c r="B24" s="5" t="n">
        <v>4458</v>
      </c>
      <c r="C24" s="5" t="n">
        <v>445</v>
      </c>
    </row>
    <row r="25" spans="1:3">
      <c r="A25" s="3" t="s">
        <v>48</v>
      </c>
    </row>
    <row r="26" spans="1:3">
      <c r="A26" s="4" t="s">
        <v>49</v>
      </c>
      <c r="B26" s="5" t="n">
        <v>-198</v>
      </c>
      <c r="C26" s="5" t="n">
        <v>-258</v>
      </c>
    </row>
    <row r="27" spans="1:3">
      <c r="A27" s="3" t="s">
        <v>50</v>
      </c>
    </row>
    <row r="28" spans="1:3">
      <c r="A28" s="4" t="s">
        <v>51</v>
      </c>
      <c r="B28" s="5" t="n">
        <v>31</v>
      </c>
      <c r="C28" s="5" t="n">
        <v>-24</v>
      </c>
    </row>
    <row r="29" spans="1:3">
      <c r="A29" s="4" t="s">
        <v>52</v>
      </c>
      <c r="B29" s="5" t="n">
        <v>-167</v>
      </c>
      <c r="C29" s="5" t="n">
        <v>-282</v>
      </c>
    </row>
    <row r="30" spans="1:3">
      <c r="A30" s="4" t="s">
        <v>53</v>
      </c>
      <c r="B30" s="6" t="n">
        <v>4291</v>
      </c>
      <c r="C30" s="6" t="n">
        <v>163</v>
      </c>
    </row>
    <row r="31" spans="1:3">
      <c r="A31" s="3" t="s">
        <v>54</v>
      </c>
    </row>
    <row r="32" spans="1:3">
      <c r="A32" s="4" t="s">
        <v>55</v>
      </c>
      <c r="B32" s="7" t="n">
        <v>2.68</v>
      </c>
      <c r="C32" s="7" t="n">
        <v>0.28</v>
      </c>
    </row>
    <row r="33" spans="1:3">
      <c r="A33" s="4" t="s">
        <v>56</v>
      </c>
      <c r="B33" s="8" t="n">
        <v>2.68</v>
      </c>
      <c r="C33" s="8" t="n">
        <v>0.27</v>
      </c>
    </row>
    <row r="34" spans="1:3">
      <c r="A34" s="4" t="s">
        <v>57</v>
      </c>
      <c r="B34" s="7" t="n">
        <v>1.28</v>
      </c>
      <c r="C34" s="7" t="n">
        <v>1.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4</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4</v>
      </c>
    </row>
    <row r="3" spans="1:2">
      <c r="A3" s="3" t="s">
        <v>6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4</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4</v>
      </c>
    </row>
    <row r="3" spans="1:2">
      <c r="A3" s="3" t="s">
        <v>62</v>
      </c>
    </row>
    <row r="4" spans="1:2">
      <c r="A4" s="4" t="s">
        <v>62</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4</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4</v>
      </c>
    </row>
    <row r="3" spans="1:2">
      <c r="A3" s="3" t="s">
        <v>21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1</v>
      </c>
    </row>
    <row r="2" spans="1:2">
      <c r="B2" s="2" t="s">
        <v>24</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4</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4</v>
      </c>
    </row>
    <row r="3" spans="1:2">
      <c r="A3" s="3" t="s">
        <v>19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4</v>
      </c>
    </row>
    <row r="3" spans="1:2">
      <c r="A3" s="3" t="s">
        <v>22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4</v>
      </c>
      <c r="C1" s="2" t="s">
        <v>25</v>
      </c>
    </row>
    <row r="2" spans="1:3">
      <c r="A2" s="3" t="s">
        <v>59</v>
      </c>
    </row>
    <row r="3" spans="1:3">
      <c r="A3" s="4" t="s">
        <v>60</v>
      </c>
      <c r="B3" s="6" t="n">
        <v>2672</v>
      </c>
      <c r="C3" s="6" t="n">
        <v>3016</v>
      </c>
    </row>
    <row r="4" spans="1:3">
      <c r="A4" s="4" t="s">
        <v>61</v>
      </c>
      <c r="B4" s="5" t="n">
        <v>3281</v>
      </c>
      <c r="C4" s="5" t="n">
        <v>3182</v>
      </c>
    </row>
    <row r="5" spans="1:3">
      <c r="A5" s="4" t="s">
        <v>62</v>
      </c>
      <c r="B5" s="5" t="n">
        <v>3468</v>
      </c>
      <c r="C5" s="5" t="n">
        <v>3240</v>
      </c>
    </row>
    <row r="6" spans="1:3">
      <c r="A6" s="4" t="s">
        <v>63</v>
      </c>
      <c r="B6" s="5" t="n">
        <v>156</v>
      </c>
      <c r="C6" s="5" t="n">
        <v>376</v>
      </c>
    </row>
    <row r="7" spans="1:3">
      <c r="A7" s="4" t="s">
        <v>64</v>
      </c>
      <c r="C7" s="5" t="n">
        <v>1205</v>
      </c>
    </row>
    <row r="8" spans="1:3">
      <c r="A8" s="4" t="s">
        <v>65</v>
      </c>
      <c r="B8" s="5" t="n">
        <v>9577</v>
      </c>
      <c r="C8" s="5" t="n">
        <v>11019</v>
      </c>
    </row>
    <row r="9" spans="1:3">
      <c r="A9" s="3" t="s">
        <v>66</v>
      </c>
    </row>
    <row r="10" spans="1:3">
      <c r="A10" s="4" t="s">
        <v>67</v>
      </c>
      <c r="B10" s="5" t="n">
        <v>73493</v>
      </c>
      <c r="C10" s="5" t="n">
        <v>71259</v>
      </c>
    </row>
    <row r="11" spans="1:3">
      <c r="A11" s="4" t="s">
        <v>68</v>
      </c>
      <c r="B11" s="5" t="n">
        <v>2052</v>
      </c>
      <c r="C11" s="5" t="n">
        <v>2038</v>
      </c>
    </row>
    <row r="12" spans="1:3">
      <c r="A12" s="4" t="s">
        <v>69</v>
      </c>
      <c r="B12" s="5" t="n">
        <v>1211</v>
      </c>
      <c r="C12" s="5" t="n">
        <v>1248</v>
      </c>
    </row>
    <row r="13" spans="1:3">
      <c r="A13" s="4" t="s">
        <v>70</v>
      </c>
      <c r="B13" s="5" t="n">
        <v>3061</v>
      </c>
      <c r="C13" s="5" t="n">
        <v>3075</v>
      </c>
    </row>
    <row r="14" spans="1:3">
      <c r="A14" s="4" t="s">
        <v>71</v>
      </c>
      <c r="B14" s="5" t="n">
        <v>100</v>
      </c>
      <c r="C14" s="5" t="n">
        <v>63</v>
      </c>
    </row>
    <row r="15" spans="1:3">
      <c r="A15" s="4" t="s">
        <v>72</v>
      </c>
      <c r="B15" s="5" t="n">
        <v>89494</v>
      </c>
      <c r="C15" s="5" t="n">
        <v>88702</v>
      </c>
    </row>
    <row r="16" spans="1:3">
      <c r="A16" s="3" t="s">
        <v>73</v>
      </c>
    </row>
    <row r="17" spans="1:3">
      <c r="A17" s="4" t="s">
        <v>74</v>
      </c>
      <c r="B17" s="5" t="n">
        <v>2136</v>
      </c>
      <c r="C17" s="5" t="n">
        <v>1273</v>
      </c>
    </row>
    <row r="18" spans="1:3">
      <c r="A18" s="4" t="s">
        <v>75</v>
      </c>
      <c r="B18" s="5" t="n">
        <v>71</v>
      </c>
      <c r="C18" s="5" t="n">
        <v>54</v>
      </c>
    </row>
    <row r="19" spans="1:3">
      <c r="A19" s="4" t="s">
        <v>76</v>
      </c>
      <c r="B19" s="5" t="n">
        <v>6203</v>
      </c>
      <c r="C19" s="5" t="n">
        <v>5588</v>
      </c>
    </row>
    <row r="20" spans="1:3">
      <c r="A20" s="4" t="s">
        <v>77</v>
      </c>
      <c r="B20" s="5" t="n">
        <v>722</v>
      </c>
      <c r="C20" s="5" t="n">
        <v>781</v>
      </c>
    </row>
    <row r="21" spans="1:3">
      <c r="A21" s="4" t="s">
        <v>78</v>
      </c>
      <c r="B21" s="5" t="n">
        <v>425</v>
      </c>
      <c r="C21" s="5" t="n">
        <v>224</v>
      </c>
    </row>
    <row r="22" spans="1:3">
      <c r="A22" s="4" t="s">
        <v>79</v>
      </c>
      <c r="C22" s="5" t="n">
        <v>197</v>
      </c>
    </row>
    <row r="23" spans="1:3">
      <c r="A23" s="4" t="s">
        <v>80</v>
      </c>
      <c r="B23" s="5" t="n">
        <v>9557</v>
      </c>
      <c r="C23" s="5" t="n">
        <v>8117</v>
      </c>
    </row>
    <row r="24" spans="1:3">
      <c r="A24" s="4" t="s">
        <v>81</v>
      </c>
      <c r="B24" s="5" t="n">
        <v>13372</v>
      </c>
      <c r="C24" s="5" t="n">
        <v>16103</v>
      </c>
    </row>
    <row r="25" spans="1:3">
      <c r="A25" s="4" t="s">
        <v>82</v>
      </c>
      <c r="B25" s="5" t="n">
        <v>2412</v>
      </c>
      <c r="C25" s="5" t="n">
        <v>2067</v>
      </c>
    </row>
    <row r="26" spans="1:3">
      <c r="A26" s="4" t="s">
        <v>83</v>
      </c>
      <c r="B26" s="5" t="n">
        <v>7237</v>
      </c>
      <c r="C26" s="5" t="n">
        <v>6542</v>
      </c>
    </row>
    <row r="27" spans="1:3">
      <c r="A27" s="4" t="s">
        <v>71</v>
      </c>
      <c r="B27" s="5" t="n">
        <v>11533</v>
      </c>
      <c r="C27" s="5" t="n">
        <v>11243</v>
      </c>
    </row>
    <row r="28" spans="1:3">
      <c r="A28" s="4" t="s">
        <v>84</v>
      </c>
      <c r="B28" s="5" t="n">
        <v>45383</v>
      </c>
      <c r="C28" s="5" t="n">
        <v>44630</v>
      </c>
    </row>
    <row r="29" spans="1:3">
      <c r="A29" s="4" t="s">
        <v>85</v>
      </c>
      <c r="B29" s="6" t="n">
        <v>89494</v>
      </c>
      <c r="C29" s="6" t="n">
        <v>88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4</v>
      </c>
    </row>
    <row r="3" spans="1:2">
      <c r="A3" s="3" t="s">
        <v>232</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3</v>
      </c>
      <c r="B1" s="2" t="s">
        <v>1</v>
      </c>
    </row>
    <row r="2" spans="1:2">
      <c r="B2" s="2" t="s">
        <v>24</v>
      </c>
    </row>
    <row r="3" spans="1:2">
      <c r="A3" s="3" t="s">
        <v>83</v>
      </c>
    </row>
    <row r="4" spans="1:2">
      <c r="A4" s="4" t="s">
        <v>8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4</v>
      </c>
    </row>
    <row r="3" spans="1:2">
      <c r="A3" s="3" t="s">
        <v>23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4</v>
      </c>
    </row>
    <row r="3" spans="1:2">
      <c r="A3" s="3" t="s">
        <v>24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4</v>
      </c>
    </row>
    <row r="3" spans="1:2">
      <c r="A3" s="3" t="s">
        <v>243</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4</v>
      </c>
    </row>
    <row r="3" spans="1:2">
      <c r="A3" s="3" t="s">
        <v>246</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4</v>
      </c>
    </row>
    <row r="3" spans="1:2">
      <c r="A3" s="3" t="s">
        <v>249</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4</v>
      </c>
    </row>
    <row r="3" spans="1:2">
      <c r="A3" s="3" t="s">
        <v>252</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4</v>
      </c>
    </row>
    <row r="3" spans="1:2">
      <c r="A3" s="3" t="s">
        <v>255</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4</v>
      </c>
    </row>
    <row r="3" spans="1:2">
      <c r="A3" s="3" t="s">
        <v>258</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73"/>
    <col customWidth="1" max="3" min="3" width="17"/>
    <col customWidth="1" max="4" min="4" width="17"/>
  </cols>
  <sheetData>
    <row r="1" spans="1:4">
      <c r="A1" s="1" t="s">
        <v>86</v>
      </c>
      <c r="C1" s="2" t="s">
        <v>1</v>
      </c>
    </row>
    <row r="2" spans="1:4">
      <c r="C2" s="2" t="s">
        <v>87</v>
      </c>
      <c r="D2" s="2" t="s">
        <v>88</v>
      </c>
    </row>
    <row r="3" spans="1:4">
      <c r="A3" s="3" t="s">
        <v>89</v>
      </c>
    </row>
    <row r="4" spans="1:4">
      <c r="A4" s="4" t="s">
        <v>90</v>
      </c>
      <c r="C4" s="6" t="n">
        <v>4458</v>
      </c>
      <c r="D4" s="6" t="n">
        <v>445</v>
      </c>
    </row>
    <row r="5" spans="1:4">
      <c r="A5" s="3" t="s">
        <v>91</v>
      </c>
    </row>
    <row r="6" spans="1:4">
      <c r="A6" s="4" t="s">
        <v>34</v>
      </c>
      <c r="C6" s="5" t="n">
        <v>5601</v>
      </c>
      <c r="D6" s="5" t="n">
        <v>6117</v>
      </c>
    </row>
    <row r="7" spans="1:4">
      <c r="A7" s="4" t="s">
        <v>71</v>
      </c>
      <c r="C7" s="5" t="n">
        <v>249</v>
      </c>
      <c r="D7" s="5" t="n">
        <v>-512</v>
      </c>
    </row>
    <row r="8" spans="1:4">
      <c r="A8" s="4" t="s">
        <v>92</v>
      </c>
      <c r="C8" s="5" t="n">
        <v>247</v>
      </c>
      <c r="D8" s="5" t="n">
        <v>269</v>
      </c>
    </row>
    <row r="9" spans="1:4">
      <c r="A9" s="4" t="s">
        <v>93</v>
      </c>
      <c r="C9" s="5" t="n">
        <v>-771</v>
      </c>
      <c r="D9" s="5" t="n">
        <v>-458</v>
      </c>
    </row>
    <row r="10" spans="1:4">
      <c r="A10" s="4" t="s">
        <v>94</v>
      </c>
      <c r="C10" s="5" t="n">
        <v>128</v>
      </c>
      <c r="D10" s="5" t="n">
        <v>-7</v>
      </c>
    </row>
    <row r="11" spans="1:4">
      <c r="A11" s="4" t="s">
        <v>95</v>
      </c>
      <c r="C11" s="5" t="n">
        <v>-474</v>
      </c>
      <c r="D11" s="5" t="n">
        <v>-68</v>
      </c>
    </row>
    <row r="12" spans="1:4">
      <c r="A12" s="4" t="s">
        <v>96</v>
      </c>
      <c r="C12" s="5" t="n">
        <v>51</v>
      </c>
      <c r="D12" s="5" t="n">
        <v>99</v>
      </c>
    </row>
    <row r="13" spans="1:4">
      <c r="A13" s="4" t="s">
        <v>97</v>
      </c>
      <c r="C13" s="5" t="n">
        <v>31</v>
      </c>
      <c r="D13" s="5" t="n">
        <v>142</v>
      </c>
    </row>
    <row r="14" spans="1:4">
      <c r="A14" s="4" t="s">
        <v>35</v>
      </c>
      <c r="C14" s="5" t="n">
        <v>41</v>
      </c>
      <c r="D14" s="5" t="n">
        <v>204</v>
      </c>
    </row>
    <row r="15" spans="1:4">
      <c r="A15" s="4" t="s">
        <v>98</v>
      </c>
      <c r="C15" s="5" t="n">
        <v>-353</v>
      </c>
      <c r="D15" s="5" t="n">
        <v>-269</v>
      </c>
    </row>
    <row r="16" spans="1:4">
      <c r="A16" s="4" t="s">
        <v>99</v>
      </c>
      <c r="C16" s="5" t="n">
        <v>-69</v>
      </c>
      <c r="D16" s="5" t="n">
        <v>26</v>
      </c>
    </row>
    <row r="17" spans="1:4">
      <c r="A17" s="4" t="s">
        <v>100</v>
      </c>
      <c r="C17" s="5" t="n">
        <v>-173</v>
      </c>
      <c r="D17" s="5" t="n">
        <v>-308</v>
      </c>
    </row>
    <row r="18" spans="1:4">
      <c r="A18" s="4" t="s">
        <v>101</v>
      </c>
      <c r="C18" s="5" t="n">
        <v>8966</v>
      </c>
      <c r="D18" s="5" t="n">
        <v>5680</v>
      </c>
    </row>
    <row r="19" spans="1:4">
      <c r="A19" s="3" t="s">
        <v>102</v>
      </c>
    </row>
    <row r="20" spans="1:4">
      <c r="A20" s="4" t="s">
        <v>103</v>
      </c>
      <c r="C20" s="5" t="n">
        <v>-6551</v>
      </c>
      <c r="D20" s="5" t="n">
        <v>-6582</v>
      </c>
    </row>
    <row r="21" spans="1:4">
      <c r="A21" s="4" t="s">
        <v>104</v>
      </c>
      <c r="D21" s="5" t="n">
        <v>109</v>
      </c>
    </row>
    <row r="22" spans="1:4">
      <c r="A22" s="4" t="s">
        <v>105</v>
      </c>
      <c r="C22" s="5" t="n">
        <v>-308</v>
      </c>
      <c r="D22" s="5" t="n">
        <v>-1014</v>
      </c>
    </row>
    <row r="23" spans="1:4">
      <c r="A23" s="4" t="s">
        <v>106</v>
      </c>
      <c r="B23" s="4" t="s">
        <v>107</v>
      </c>
      <c r="C23" s="5" t="n">
        <v>1611</v>
      </c>
      <c r="D23" s="5" t="n">
        <v>229</v>
      </c>
    </row>
    <row r="24" spans="1:4">
      <c r="A24" s="4" t="s">
        <v>108</v>
      </c>
      <c r="C24" s="5" t="n">
        <v>-38</v>
      </c>
      <c r="D24" s="5" t="n">
        <v>-25</v>
      </c>
    </row>
    <row r="25" spans="1:4">
      <c r="A25" s="4" t="s">
        <v>109</v>
      </c>
      <c r="C25" s="5" t="n">
        <v>267</v>
      </c>
      <c r="D25" s="5" t="n">
        <v>-224</v>
      </c>
    </row>
    <row r="26" spans="1:4">
      <c r="A26" s="4" t="s">
        <v>110</v>
      </c>
      <c r="C26" s="5" t="n">
        <v>-5019</v>
      </c>
      <c r="D26" s="5" t="n">
        <v>-7507</v>
      </c>
    </row>
    <row r="27" spans="1:4">
      <c r="A27" s="3" t="s">
        <v>111</v>
      </c>
    </row>
    <row r="28" spans="1:4">
      <c r="A28" s="4" t="s">
        <v>112</v>
      </c>
      <c r="C28" s="5" t="n">
        <v>981</v>
      </c>
      <c r="D28" s="5" t="n">
        <v>531</v>
      </c>
    </row>
    <row r="29" spans="1:4">
      <c r="A29" s="4" t="s">
        <v>113</v>
      </c>
      <c r="C29" s="5" t="n">
        <v>-3283</v>
      </c>
      <c r="D29" s="5" t="n">
        <v>-1693</v>
      </c>
    </row>
    <row r="30" spans="1:4">
      <c r="A30" s="4" t="s">
        <v>114</v>
      </c>
      <c r="C30" s="5" t="n">
        <v>905</v>
      </c>
      <c r="D30" s="5" t="n">
        <v>993</v>
      </c>
    </row>
    <row r="31" spans="1:4">
      <c r="A31" s="4" t="s">
        <v>115</v>
      </c>
      <c r="C31" s="5" t="n">
        <v>228</v>
      </c>
      <c r="D31" s="5" t="n">
        <v>133</v>
      </c>
    </row>
    <row r="32" spans="1:4">
      <c r="A32" s="4" t="s">
        <v>116</v>
      </c>
      <c r="C32" s="5" t="n">
        <v>-1413</v>
      </c>
      <c r="D32" s="5" t="n">
        <v>2782</v>
      </c>
    </row>
    <row r="33" spans="1:4">
      <c r="A33" s="4" t="s">
        <v>117</v>
      </c>
      <c r="C33" s="5" t="n">
        <v>483</v>
      </c>
    </row>
    <row r="34" spans="1:4">
      <c r="A34" s="4" t="s">
        <v>118</v>
      </c>
      <c r="C34" s="5" t="n">
        <v>-2124</v>
      </c>
      <c r="D34" s="5" t="n">
        <v>-1877</v>
      </c>
    </row>
    <row r="35" spans="1:4">
      <c r="A35" s="4" t="s">
        <v>119</v>
      </c>
      <c r="C35" s="5" t="n">
        <v>-4223</v>
      </c>
      <c r="D35" s="5" t="n">
        <v>869</v>
      </c>
    </row>
    <row r="36" spans="1:4">
      <c r="A36" s="4" t="s">
        <v>120</v>
      </c>
      <c r="C36" s="5" t="n">
        <v>-276</v>
      </c>
      <c r="D36" s="5" t="n">
        <v>-958</v>
      </c>
    </row>
    <row r="37" spans="1:4">
      <c r="A37" s="4" t="s">
        <v>121</v>
      </c>
      <c r="C37" s="5" t="n">
        <v>-68</v>
      </c>
      <c r="D37" s="5" t="n">
        <v>-75</v>
      </c>
    </row>
    <row r="38" spans="1:4">
      <c r="A38" s="4" t="s">
        <v>122</v>
      </c>
      <c r="C38" s="5" t="n">
        <v>3016</v>
      </c>
      <c r="D38" s="5" t="n">
        <v>4049</v>
      </c>
    </row>
    <row r="39" spans="1:4">
      <c r="A39" s="4" t="s">
        <v>123</v>
      </c>
      <c r="C39" s="5" t="n">
        <v>2672</v>
      </c>
      <c r="D39" s="5" t="n">
        <v>3016</v>
      </c>
    </row>
    <row r="40" spans="1:4">
      <c r="A40" s="3" t="s">
        <v>124</v>
      </c>
    </row>
    <row r="41" spans="1:4">
      <c r="A41" s="4" t="s">
        <v>125</v>
      </c>
      <c r="C41" s="5" t="n">
        <v>941</v>
      </c>
      <c r="D41" s="5" t="n">
        <v>992</v>
      </c>
    </row>
    <row r="42" spans="1:4">
      <c r="A42" s="4" t="s">
        <v>126</v>
      </c>
      <c r="C42" s="5" t="n">
        <v>557</v>
      </c>
      <c r="D42" s="5" t="n">
        <v>-161</v>
      </c>
    </row>
    <row r="43" spans="1:4">
      <c r="A43" s="4" t="s">
        <v>127</v>
      </c>
      <c r="C43" s="6" t="n">
        <v>76</v>
      </c>
      <c r="D43" s="6" t="n">
        <v>41</v>
      </c>
    </row>
    <row r="44" spans="1:4"/>
    <row r="45" spans="1:4">
      <c r="A45" s="4" t="s">
        <v>107</v>
      </c>
      <c r="B45" s="4" t="s">
        <v>128</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4</v>
      </c>
    </row>
    <row r="3" spans="1:2">
      <c r="A3" s="4" t="s">
        <v>262</v>
      </c>
    </row>
    <row r="4" spans="1:2">
      <c r="A4" s="3" t="s">
        <v>263</v>
      </c>
    </row>
    <row r="5" spans="1:2">
      <c r="A5" s="4" t="s">
        <v>181</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5</v>
      </c>
      <c r="B1" s="2" t="s">
        <v>1</v>
      </c>
    </row>
    <row r="2" spans="1:2">
      <c r="B2" s="2" t="s">
        <v>24</v>
      </c>
    </row>
    <row r="3" spans="1:2">
      <c r="A3" s="3" t="s">
        <v>266</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4</v>
      </c>
    </row>
    <row r="3" spans="1:2">
      <c r="A3" s="3" t="s">
        <v>269</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4</v>
      </c>
    </row>
    <row r="3" spans="1:2">
      <c r="A3" s="3" t="s">
        <v>272</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4</v>
      </c>
    </row>
    <row r="3" spans="1:2">
      <c r="A3" s="3" t="s">
        <v>275</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4</v>
      </c>
    </row>
    <row r="3" spans="1:2">
      <c r="A3" s="3" t="s">
        <v>279</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4</v>
      </c>
    </row>
    <row r="3" spans="1:2">
      <c r="A3" s="3" t="s">
        <v>282</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4</v>
      </c>
    </row>
    <row r="3" spans="1:2">
      <c r="A3" s="3" t="s">
        <v>167</v>
      </c>
    </row>
    <row r="4" spans="1:2">
      <c r="A4" s="4" t="s">
        <v>285</v>
      </c>
      <c r="B4" s="4" t="s">
        <v>286</v>
      </c>
    </row>
    <row r="5" spans="1:2">
      <c r="A5" s="4" t="s">
        <v>248</v>
      </c>
      <c r="B5" s="4" t="s">
        <v>287</v>
      </c>
    </row>
    <row r="6" spans="1:2">
      <c r="A6" s="4" t="s">
        <v>288</v>
      </c>
      <c r="B6" s="4" t="s">
        <v>289</v>
      </c>
    </row>
    <row r="7" spans="1:2">
      <c r="A7" s="4" t="s">
        <v>290</v>
      </c>
      <c r="B7" s="4" t="s">
        <v>291</v>
      </c>
    </row>
    <row r="8" spans="1:2">
      <c r="A8" s="4" t="s">
        <v>205</v>
      </c>
      <c r="B8" s="4" t="s">
        <v>292</v>
      </c>
    </row>
    <row r="9" spans="1:2">
      <c r="A9" s="4" t="s">
        <v>6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83</v>
      </c>
      <c r="B16" s="4" t="s">
        <v>306</v>
      </c>
    </row>
    <row r="17" spans="1:2">
      <c r="A17" s="4" t="s">
        <v>198</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235</v>
      </c>
      <c r="B22" s="4" t="s">
        <v>316</v>
      </c>
    </row>
    <row r="23" spans="1:2">
      <c r="A23" s="4" t="s">
        <v>317</v>
      </c>
      <c r="B23" s="4" t="s">
        <v>318</v>
      </c>
    </row>
    <row r="24" spans="1:2">
      <c r="A24" s="4" t="s">
        <v>319</v>
      </c>
      <c r="B24" s="4" t="s">
        <v>320</v>
      </c>
    </row>
    <row r="25" spans="1:2">
      <c r="A25" s="4" t="s">
        <v>321</v>
      </c>
      <c r="B25"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4</v>
      </c>
    </row>
    <row r="3" spans="1:2">
      <c r="A3" s="3" t="s">
        <v>167</v>
      </c>
    </row>
    <row r="4" spans="1:2">
      <c r="A4" s="4" t="s">
        <v>324</v>
      </c>
      <c r="B4"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4</v>
      </c>
    </row>
    <row r="3" spans="1:2">
      <c r="A3" s="3" t="s">
        <v>176</v>
      </c>
    </row>
    <row r="4" spans="1:2">
      <c r="A4" s="4" t="s">
        <v>175</v>
      </c>
      <c r="B4" s="4" t="s">
        <v>327</v>
      </c>
    </row>
    <row r="5" spans="1:2">
      <c r="A5" s="4" t="s">
        <v>328</v>
      </c>
      <c r="B5"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9"/>
    <col customWidth="1" max="5" min="5" width="26"/>
    <col customWidth="1" max="6" min="6" width="18"/>
    <col customWidth="1" max="7" min="7" width="14"/>
  </cols>
  <sheetData>
    <row r="1" spans="1:7">
      <c r="A1" s="1" t="s">
        <v>129</v>
      </c>
      <c r="B1" s="2" t="s">
        <v>130</v>
      </c>
      <c r="C1" s="2" t="s">
        <v>131</v>
      </c>
      <c r="D1" s="2" t="s">
        <v>132</v>
      </c>
      <c r="E1" s="2" t="s">
        <v>133</v>
      </c>
      <c r="F1" s="2" t="s">
        <v>134</v>
      </c>
      <c r="G1" s="2" t="s">
        <v>135</v>
      </c>
    </row>
    <row r="2" spans="1:7">
      <c r="A2" s="4" t="s">
        <v>136</v>
      </c>
      <c r="B2" s="6" t="n">
        <v>19466</v>
      </c>
      <c r="C2" s="6" t="n">
        <v>633</v>
      </c>
      <c r="D2" s="6" t="n">
        <v>1265</v>
      </c>
      <c r="F2" s="6" t="n">
        <v>17675</v>
      </c>
      <c r="G2" s="6" t="n">
        <v>39039</v>
      </c>
    </row>
    <row r="3" spans="1:7">
      <c r="A3" s="4" t="s">
        <v>137</v>
      </c>
      <c r="G3" s="5" t="n">
        <v>1446013</v>
      </c>
    </row>
    <row r="4" spans="1:7">
      <c r="A4" s="3" t="s">
        <v>138</v>
      </c>
    </row>
    <row r="5" spans="1:7">
      <c r="A5" s="4" t="s">
        <v>90</v>
      </c>
      <c r="E5" s="6" t="n">
        <v>11</v>
      </c>
      <c r="F5" s="5" t="n">
        <v>434</v>
      </c>
      <c r="G5" s="6" t="n">
        <v>445</v>
      </c>
    </row>
    <row r="6" spans="1:7">
      <c r="A6" s="4" t="s">
        <v>49</v>
      </c>
      <c r="D6" s="5" t="n">
        <v>-258</v>
      </c>
      <c r="G6" s="5" t="n">
        <v>-258</v>
      </c>
    </row>
    <row r="7" spans="1:7">
      <c r="A7" s="4" t="s">
        <v>139</v>
      </c>
      <c r="F7" s="5" t="n">
        <v>-24</v>
      </c>
      <c r="G7" s="5" t="n">
        <v>-24</v>
      </c>
    </row>
    <row r="8" spans="1:7">
      <c r="A8" s="4" t="s">
        <v>140</v>
      </c>
      <c r="D8" s="5" t="n">
        <v>-258</v>
      </c>
      <c r="E8" s="5" t="n">
        <v>11</v>
      </c>
      <c r="F8" s="5" t="n">
        <v>410</v>
      </c>
      <c r="G8" s="5" t="n">
        <v>163</v>
      </c>
    </row>
    <row r="9" spans="1:7">
      <c r="A9" s="4" t="s">
        <v>141</v>
      </c>
      <c r="B9" s="5" t="n">
        <v>216</v>
      </c>
      <c r="C9" s="5" t="n">
        <v>-84</v>
      </c>
      <c r="G9" s="6" t="n">
        <v>132</v>
      </c>
    </row>
    <row r="10" spans="1:7">
      <c r="A10" s="4" t="s">
        <v>142</v>
      </c>
      <c r="G10" s="5" t="n">
        <v>3983</v>
      </c>
    </row>
    <row r="11" spans="1:7">
      <c r="A11" s="4" t="s">
        <v>143</v>
      </c>
      <c r="G11" s="5" t="n">
        <v>82225</v>
      </c>
    </row>
    <row r="12" spans="1:7">
      <c r="A12" s="4" t="s">
        <v>144</v>
      </c>
      <c r="B12" s="5" t="n">
        <v>3154</v>
      </c>
      <c r="E12" s="5" t="n">
        <v>1172</v>
      </c>
      <c r="G12" s="6" t="n">
        <v>4326</v>
      </c>
    </row>
    <row r="13" spans="1:7">
      <c r="A13" s="4" t="s">
        <v>145</v>
      </c>
      <c r="G13" s="5" t="n">
        <v>98814</v>
      </c>
    </row>
    <row r="14" spans="1:7">
      <c r="A14" s="4" t="s">
        <v>146</v>
      </c>
      <c r="B14" s="5" t="n">
        <v>1298</v>
      </c>
      <c r="E14" s="6" t="n">
        <v>-1183</v>
      </c>
      <c r="F14" s="5" t="n">
        <v>-115</v>
      </c>
    </row>
    <row r="15" spans="1:7">
      <c r="A15" s="4" t="s">
        <v>147</v>
      </c>
      <c r="G15" s="5" t="n">
        <v>36879</v>
      </c>
    </row>
    <row r="16" spans="1:7">
      <c r="A16" s="4" t="s">
        <v>148</v>
      </c>
      <c r="B16" s="5" t="n">
        <v>2808</v>
      </c>
      <c r="G16" s="6" t="n">
        <v>2808</v>
      </c>
    </row>
    <row r="17" spans="1:7">
      <c r="A17" s="4" t="s">
        <v>97</v>
      </c>
      <c r="C17" s="5" t="n">
        <v>39</v>
      </c>
      <c r="G17" s="5" t="n">
        <v>39</v>
      </c>
    </row>
    <row r="18" spans="1:7">
      <c r="A18" s="4" t="s">
        <v>118</v>
      </c>
      <c r="F18" s="5" t="n">
        <v>-1877</v>
      </c>
      <c r="G18" s="5" t="n">
        <v>-1877</v>
      </c>
    </row>
    <row r="19" spans="1:7">
      <c r="A19" s="4" t="s">
        <v>149</v>
      </c>
      <c r="B19" s="5" t="n">
        <v>26942</v>
      </c>
      <c r="C19" s="5" t="n">
        <v>588</v>
      </c>
      <c r="D19" s="5" t="n">
        <v>1007</v>
      </c>
      <c r="F19" s="5" t="n">
        <v>16093</v>
      </c>
      <c r="G19" s="6" t="n">
        <v>44630</v>
      </c>
    </row>
    <row r="20" spans="1:7">
      <c r="A20" s="4" t="s">
        <v>150</v>
      </c>
      <c r="G20" s="5" t="n">
        <v>1667914</v>
      </c>
    </row>
    <row r="21" spans="1:7">
      <c r="A21" s="3" t="s">
        <v>138</v>
      </c>
    </row>
    <row r="22" spans="1:7">
      <c r="A22" s="4" t="s">
        <v>90</v>
      </c>
      <c r="F22" s="5" t="n">
        <v>4458</v>
      </c>
      <c r="G22" s="6" t="n">
        <v>4458</v>
      </c>
    </row>
    <row r="23" spans="1:7">
      <c r="A23" s="4" t="s">
        <v>49</v>
      </c>
      <c r="D23" s="5" t="n">
        <v>-198</v>
      </c>
      <c r="G23" s="5" t="n">
        <v>-198</v>
      </c>
    </row>
    <row r="24" spans="1:7">
      <c r="A24" s="4" t="s">
        <v>139</v>
      </c>
      <c r="F24" s="5" t="n">
        <v>31</v>
      </c>
      <c r="G24" s="5" t="n">
        <v>31</v>
      </c>
    </row>
    <row r="25" spans="1:7">
      <c r="A25" s="4" t="s">
        <v>140</v>
      </c>
      <c r="D25" s="5" t="n">
        <v>-198</v>
      </c>
      <c r="F25" s="5" t="n">
        <v>4489</v>
      </c>
      <c r="G25" s="5" t="n">
        <v>4291</v>
      </c>
    </row>
    <row r="26" spans="1:7">
      <c r="A26" s="4" t="s">
        <v>141</v>
      </c>
      <c r="B26" s="5" t="n">
        <v>297</v>
      </c>
      <c r="C26" s="5" t="n">
        <v>-69</v>
      </c>
      <c r="G26" s="6" t="n">
        <v>228</v>
      </c>
    </row>
    <row r="27" spans="1:7">
      <c r="A27" s="4" t="s">
        <v>142</v>
      </c>
      <c r="G27" s="5" t="n">
        <v>6223</v>
      </c>
    </row>
    <row r="28" spans="1:7">
      <c r="A28" s="4" t="s">
        <v>151</v>
      </c>
      <c r="B28" s="5" t="n">
        <v>-536</v>
      </c>
      <c r="F28" s="5" t="n">
        <v>-877</v>
      </c>
      <c r="G28" s="6" t="n">
        <v>-1413</v>
      </c>
    </row>
    <row r="29" spans="1:7">
      <c r="A29" s="4" t="s">
        <v>143</v>
      </c>
      <c r="G29" s="5" t="n">
        <v>-33154</v>
      </c>
    </row>
    <row r="30" spans="1:7">
      <c r="A30" s="4" t="s">
        <v>152</v>
      </c>
      <c r="G30" s="5" t="n">
        <v>-33154</v>
      </c>
    </row>
    <row r="31" spans="1:7">
      <c r="A31" s="4" t="s">
        <v>153</v>
      </c>
      <c r="B31" s="5" t="n">
        <v>-97</v>
      </c>
      <c r="F31" s="5" t="n">
        <v>-180</v>
      </c>
      <c r="G31" s="6" t="n">
        <v>-277</v>
      </c>
    </row>
    <row r="32" spans="1:7">
      <c r="A32" s="4" t="s">
        <v>97</v>
      </c>
      <c r="C32" s="5" t="n">
        <v>48</v>
      </c>
      <c r="G32" s="5" t="n">
        <v>48</v>
      </c>
    </row>
    <row r="33" spans="1:7">
      <c r="A33" s="4" t="s">
        <v>118</v>
      </c>
      <c r="F33" s="5" t="n">
        <v>-2124</v>
      </c>
      <c r="G33" s="5" t="n">
        <v>-2124</v>
      </c>
    </row>
    <row r="34" spans="1:7">
      <c r="A34" s="4" t="s">
        <v>154</v>
      </c>
      <c r="B34" s="6" t="n">
        <v>26606</v>
      </c>
      <c r="C34" s="6" t="n">
        <v>567</v>
      </c>
      <c r="D34" s="6" t="n">
        <v>809</v>
      </c>
      <c r="F34" s="6" t="n">
        <v>17401</v>
      </c>
      <c r="G34" s="6" t="n">
        <v>45383</v>
      </c>
    </row>
    <row r="35" spans="1:7">
      <c r="A35" s="4" t="s">
        <v>155</v>
      </c>
      <c r="G35" s="5" t="n">
        <v>1640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4</v>
      </c>
    </row>
    <row r="3" spans="1:2">
      <c r="A3" s="3" t="s">
        <v>18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4</v>
      </c>
    </row>
    <row r="3" spans="1:2">
      <c r="A3" s="4" t="s">
        <v>184</v>
      </c>
    </row>
    <row r="4" spans="1:2">
      <c r="A4" s="3" t="s">
        <v>180</v>
      </c>
    </row>
    <row r="5" spans="1:2">
      <c r="A5" s="4" t="s">
        <v>333</v>
      </c>
      <c r="B5"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9</v>
      </c>
      <c r="B1" s="2" t="s">
        <v>1</v>
      </c>
    </row>
    <row r="2" spans="1:2">
      <c r="B2" s="2" t="s">
        <v>24</v>
      </c>
    </row>
    <row r="3" spans="1:2">
      <c r="A3" s="3" t="s">
        <v>187</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4</v>
      </c>
    </row>
    <row r="3" spans="1:2">
      <c r="A3" s="3" t="s">
        <v>191</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4</v>
      </c>
    </row>
    <row r="3" spans="1:2">
      <c r="A3" s="3" t="s">
        <v>196</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4</v>
      </c>
    </row>
    <row r="3" spans="1:2">
      <c r="A3" s="3" t="s">
        <v>19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4</v>
      </c>
    </row>
    <row r="3" spans="1:2">
      <c r="A3" s="3" t="s">
        <v>202</v>
      </c>
    </row>
    <row r="4" spans="1:2">
      <c r="A4" s="4" t="s">
        <v>202</v>
      </c>
      <c r="B4"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4</v>
      </c>
    </row>
    <row r="3" spans="1:2">
      <c r="A3" s="3" t="s">
        <v>60</v>
      </c>
    </row>
    <row r="4" spans="1:2">
      <c r="A4" s="4" t="s">
        <v>205</v>
      </c>
      <c r="B4"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4</v>
      </c>
    </row>
    <row r="3" spans="1:2">
      <c r="A3" s="3" t="s">
        <v>207</v>
      </c>
    </row>
    <row r="4" spans="1:2">
      <c r="A4" s="4" t="s">
        <v>364</v>
      </c>
      <c r="B4"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6</v>
      </c>
      <c r="B1" s="2" t="s">
        <v>1</v>
      </c>
    </row>
    <row r="2" spans="1:2">
      <c r="B2" s="2" t="s">
        <v>24</v>
      </c>
    </row>
    <row r="3" spans="1:2">
      <c r="A3" s="3" t="s">
        <v>62</v>
      </c>
    </row>
    <row r="4" spans="1:2">
      <c r="A4" s="4" t="s">
        <v>62</v>
      </c>
      <c r="B4"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4</v>
      </c>
      <c r="C2" s="2" t="s">
        <v>25</v>
      </c>
    </row>
    <row r="3" spans="1:3">
      <c r="A3" s="3" t="s">
        <v>157</v>
      </c>
    </row>
    <row r="4" spans="1:3">
      <c r="A4" s="4" t="s">
        <v>158</v>
      </c>
      <c r="C4" s="6" t="n">
        <v>26</v>
      </c>
    </row>
    <row r="5" spans="1:3">
      <c r="A5" s="4" t="s">
        <v>159</v>
      </c>
      <c r="B5" s="6" t="n">
        <v>-19</v>
      </c>
      <c r="C5"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4</v>
      </c>
    </row>
    <row r="3" spans="1:2">
      <c r="A3" s="3" t="s">
        <v>212</v>
      </c>
    </row>
    <row r="4" spans="1:2">
      <c r="A4" s="4" t="s">
        <v>369</v>
      </c>
      <c r="B4"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4</v>
      </c>
    </row>
    <row r="3" spans="1:2">
      <c r="A3" s="3" t="s">
        <v>216</v>
      </c>
    </row>
    <row r="4" spans="1:2">
      <c r="A4" s="4" t="s">
        <v>372</v>
      </c>
      <c r="B4"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6"/>
  </cols>
  <sheetData>
    <row r="1" spans="1:2">
      <c r="A1" s="1" t="s">
        <v>374</v>
      </c>
      <c r="B1" s="2" t="s">
        <v>1</v>
      </c>
    </row>
    <row r="2" spans="1:2">
      <c r="B2" s="2" t="s">
        <v>24</v>
      </c>
    </row>
    <row r="3" spans="1:2">
      <c r="A3" s="3" t="s">
        <v>219</v>
      </c>
    </row>
    <row r="4" spans="1:2">
      <c r="A4" s="4" t="s">
        <v>218</v>
      </c>
      <c r="B4" s="4" t="s">
        <v>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4</v>
      </c>
    </row>
    <row r="3" spans="1:2">
      <c r="A3" s="3" t="s">
        <v>223</v>
      </c>
    </row>
    <row r="4" spans="1:2">
      <c r="A4" s="4" t="s">
        <v>377</v>
      </c>
      <c r="B4" s="4" t="s">
        <v>3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4</v>
      </c>
    </row>
    <row r="3" spans="1:2">
      <c r="A3" s="3" t="s">
        <v>19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4</v>
      </c>
    </row>
    <row r="3" spans="1:2">
      <c r="A3" s="3" t="s">
        <v>228</v>
      </c>
    </row>
    <row r="4" spans="1:2">
      <c r="A4" s="4" t="s">
        <v>387</v>
      </c>
      <c r="B4" s="4" t="s">
        <v>3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v>
      </c>
    </row>
    <row r="3" spans="1:2">
      <c r="A3" s="3" t="s">
        <v>23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4</v>
      </c>
    </row>
    <row r="3" spans="1:2">
      <c r="A3" s="3" t="s">
        <v>8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4</v>
      </c>
    </row>
    <row r="3" spans="1:2">
      <c r="A3" s="3" t="s">
        <v>236</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4</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row>
    <row r="12" spans="1:2">
      <c r="A12" s="3" t="s">
        <v>411</v>
      </c>
    </row>
    <row r="13" spans="1:2">
      <c r="A13" s="4" t="s">
        <v>424</v>
      </c>
      <c r="B13" s="4" t="s">
        <v>4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4</v>
      </c>
    </row>
    <row r="3" spans="1:2">
      <c r="A3" s="3" t="s">
        <v>243</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4</v>
      </c>
    </row>
    <row r="3" spans="1:2">
      <c r="A3" s="3" t="s">
        <v>246</v>
      </c>
    </row>
    <row r="4" spans="1:2">
      <c r="A4" s="4" t="s">
        <v>440</v>
      </c>
      <c r="B4" s="4" t="s">
        <v>4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42</v>
      </c>
      <c r="B1" s="2" t="s">
        <v>1</v>
      </c>
    </row>
    <row r="2" spans="1:2">
      <c r="B2" s="2" t="s">
        <v>24</v>
      </c>
    </row>
    <row r="3" spans="1:2">
      <c r="A3" s="3" t="s">
        <v>24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7</v>
      </c>
      <c r="B1" s="2" t="s">
        <v>1</v>
      </c>
    </row>
    <row r="2" spans="1:2">
      <c r="B2" s="2" t="s">
        <v>24</v>
      </c>
    </row>
    <row r="3" spans="1:2">
      <c r="A3" s="3" t="s">
        <v>252</v>
      </c>
    </row>
    <row r="4" spans="1:2">
      <c r="A4" s="4" t="s">
        <v>448</v>
      </c>
      <c r="B4" s="4" t="s">
        <v>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4</v>
      </c>
    </row>
    <row r="3" spans="1:2">
      <c r="A3" s="3" t="s">
        <v>25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4</v>
      </c>
    </row>
    <row r="3" spans="1:2">
      <c r="A3" s="3" t="s">
        <v>259</v>
      </c>
    </row>
    <row r="4" spans="1:2">
      <c r="A4" s="4" t="s">
        <v>456</v>
      </c>
      <c r="B4" s="4" t="s">
        <v>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24</v>
      </c>
    </row>
    <row r="3" spans="1:2">
      <c r="A3" s="4" t="s">
        <v>459</v>
      </c>
    </row>
    <row r="4" spans="1:2">
      <c r="A4" s="3" t="s">
        <v>269</v>
      </c>
    </row>
    <row r="5" spans="1:2">
      <c r="A5" s="4" t="s">
        <v>460</v>
      </c>
      <c r="B5" s="4" t="s">
        <v>4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4</v>
      </c>
    </row>
    <row r="3" spans="1:2">
      <c r="A3" s="4" t="s">
        <v>463</v>
      </c>
    </row>
    <row r="4" spans="1:2">
      <c r="A4" s="3" t="s">
        <v>464</v>
      </c>
    </row>
    <row r="5" spans="1:2">
      <c r="A5" s="4" t="s">
        <v>460</v>
      </c>
      <c r="B5" s="4" t="s">
        <v>4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4</v>
      </c>
    </row>
    <row r="3" spans="1:2">
      <c r="A3" s="3" t="s">
        <v>279</v>
      </c>
    </row>
    <row r="4" spans="1:2">
      <c r="A4" s="4" t="s">
        <v>467</v>
      </c>
      <c r="B4" s="4" t="s">
        <v>4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4</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7</v>
      </c>
    </row>
    <row r="12" spans="1:2">
      <c r="A12" s="4" t="s">
        <v>478</v>
      </c>
    </row>
    <row r="13" spans="1:2">
      <c r="A13" s="3" t="s">
        <v>471</v>
      </c>
    </row>
    <row r="14" spans="1:2">
      <c r="A14" s="4" t="s">
        <v>472</v>
      </c>
      <c r="B14" s="4" t="s">
        <v>479</v>
      </c>
    </row>
    <row r="15" spans="1:2">
      <c r="A15" s="4" t="s">
        <v>480</v>
      </c>
    </row>
    <row r="16" spans="1:2">
      <c r="A16" s="3" t="s">
        <v>471</v>
      </c>
    </row>
    <row r="17" spans="1:2">
      <c r="A17" s="4" t="s">
        <v>472</v>
      </c>
      <c r="B17" s="4" t="s">
        <v>481</v>
      </c>
    </row>
    <row r="18" spans="1:2">
      <c r="A18" s="4" t="s">
        <v>482</v>
      </c>
    </row>
    <row r="19" spans="1:2">
      <c r="A19" s="3" t="s">
        <v>471</v>
      </c>
    </row>
    <row r="20" spans="1:2">
      <c r="A20" s="4" t="s">
        <v>472</v>
      </c>
      <c r="B20" s="4" t="s">
        <v>481</v>
      </c>
    </row>
    <row r="21" spans="1:2">
      <c r="A21" s="4" t="s">
        <v>483</v>
      </c>
    </row>
    <row r="22" spans="1:2">
      <c r="A22" s="3" t="s">
        <v>471</v>
      </c>
    </row>
    <row r="23" spans="1:2">
      <c r="A23" s="4" t="s">
        <v>472</v>
      </c>
      <c r="B23" s="4" t="s">
        <v>475</v>
      </c>
    </row>
    <row r="24" spans="1:2">
      <c r="A24" s="4" t="s">
        <v>484</v>
      </c>
    </row>
    <row r="25" spans="1:2">
      <c r="A25" s="3" t="s">
        <v>471</v>
      </c>
    </row>
    <row r="26" spans="1:2">
      <c r="A26" s="4" t="s">
        <v>472</v>
      </c>
      <c r="B26" s="4" t="s">
        <v>473</v>
      </c>
    </row>
    <row r="27" spans="1:2">
      <c r="A27" s="4" t="s">
        <v>485</v>
      </c>
    </row>
    <row r="28" spans="1:2">
      <c r="A28" s="3" t="s">
        <v>471</v>
      </c>
    </row>
    <row r="29" spans="1:2">
      <c r="A29" s="4" t="s">
        <v>472</v>
      </c>
      <c r="B29" s="4" t="s">
        <v>475</v>
      </c>
    </row>
    <row r="30" spans="1:2">
      <c r="A30" s="4" t="s">
        <v>486</v>
      </c>
    </row>
    <row r="31" spans="1:2">
      <c r="A31" s="3" t="s">
        <v>471</v>
      </c>
    </row>
    <row r="32" spans="1:2">
      <c r="A32" s="4" t="s">
        <v>472</v>
      </c>
      <c r="B32" s="4" t="s">
        <v>487</v>
      </c>
    </row>
    <row r="33" spans="1:2">
      <c r="A33" s="4" t="s">
        <v>488</v>
      </c>
    </row>
    <row r="34" spans="1:2">
      <c r="A34" s="3" t="s">
        <v>471</v>
      </c>
    </row>
    <row r="35" spans="1:2">
      <c r="A35" s="4" t="s">
        <v>472</v>
      </c>
      <c r="B35" s="4" t="s">
        <v>475</v>
      </c>
    </row>
    <row r="36" spans="1:2">
      <c r="A36" s="4" t="s">
        <v>489</v>
      </c>
    </row>
    <row r="37" spans="1:2">
      <c r="A37" s="3" t="s">
        <v>471</v>
      </c>
    </row>
    <row r="38" spans="1:2">
      <c r="A38" s="4" t="s">
        <v>472</v>
      </c>
      <c r="B38" s="4" t="s">
        <v>490</v>
      </c>
    </row>
    <row r="39" spans="1:2">
      <c r="A39" s="4" t="s">
        <v>491</v>
      </c>
    </row>
    <row r="40" spans="1:2">
      <c r="A40" s="3" t="s">
        <v>471</v>
      </c>
    </row>
    <row r="41" spans="1:2">
      <c r="A41" s="4" t="s">
        <v>472</v>
      </c>
      <c r="B41" s="4" t="s">
        <v>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4</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4</v>
      </c>
    </row>
    <row r="3" spans="1:2">
      <c r="A3" s="4" t="s">
        <v>493</v>
      </c>
    </row>
    <row r="4" spans="1:2">
      <c r="A4" s="3" t="s">
        <v>302</v>
      </c>
    </row>
    <row r="5" spans="1:2">
      <c r="A5" s="4" t="s">
        <v>494</v>
      </c>
      <c r="B5" s="4" t="s">
        <v>477</v>
      </c>
    </row>
    <row r="6" spans="1:2">
      <c r="A6" s="4" t="s">
        <v>495</v>
      </c>
    </row>
    <row r="7" spans="1:2">
      <c r="A7" s="3" t="s">
        <v>302</v>
      </c>
    </row>
    <row r="8" spans="1:2">
      <c r="A8" s="4" t="s">
        <v>494</v>
      </c>
      <c r="B8" s="4" t="s">
        <v>4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6</v>
      </c>
      <c r="B1" s="2" t="s">
        <v>1</v>
      </c>
    </row>
    <row r="2" spans="1:3">
      <c r="B2" s="2" t="s">
        <v>24</v>
      </c>
      <c r="C2" s="2" t="s">
        <v>25</v>
      </c>
    </row>
    <row r="3" spans="1:3">
      <c r="A3" s="3" t="s">
        <v>26</v>
      </c>
    </row>
    <row r="4" spans="1:3">
      <c r="A4" s="4" t="s">
        <v>497</v>
      </c>
      <c r="B4" s="6" t="n">
        <v>-931</v>
      </c>
      <c r="C4" s="6" t="n">
        <v>-265</v>
      </c>
    </row>
    <row r="5" spans="1:3">
      <c r="A5" s="4" t="s">
        <v>27</v>
      </c>
      <c r="B5" s="5" t="n">
        <v>32051</v>
      </c>
      <c r="C5" s="5" t="n">
        <v>26807</v>
      </c>
    </row>
    <row r="6" spans="1:3">
      <c r="A6" s="4" t="s">
        <v>28</v>
      </c>
      <c r="B6" s="5" t="n">
        <v>125</v>
      </c>
      <c r="C6" s="5" t="n">
        <v>161</v>
      </c>
    </row>
    <row r="7" spans="1:3">
      <c r="A7" s="4" t="s">
        <v>29</v>
      </c>
      <c r="B7" s="5" t="n">
        <v>32176</v>
      </c>
      <c r="C7" s="5" t="n">
        <v>26968</v>
      </c>
    </row>
    <row r="8" spans="1:3">
      <c r="A8" s="3" t="s">
        <v>30</v>
      </c>
    </row>
    <row r="9" spans="1:3">
      <c r="A9" s="4" t="s">
        <v>31</v>
      </c>
      <c r="B9" s="5" t="n">
        <v>11121</v>
      </c>
      <c r="C9" s="5" t="n">
        <v>9877</v>
      </c>
    </row>
    <row r="10" spans="1:3">
      <c r="A10" s="4" t="s">
        <v>32</v>
      </c>
      <c r="B10" s="5" t="n">
        <v>9245</v>
      </c>
      <c r="C10" s="5" t="n">
        <v>9150</v>
      </c>
    </row>
    <row r="11" spans="1:3">
      <c r="A11" s="4" t="s">
        <v>33</v>
      </c>
      <c r="B11" s="5" t="n">
        <v>1037</v>
      </c>
      <c r="C11" s="5" t="n">
        <v>1072</v>
      </c>
    </row>
    <row r="12" spans="1:3">
      <c r="A12" s="4" t="s">
        <v>34</v>
      </c>
      <c r="B12" s="5" t="n">
        <v>5601</v>
      </c>
      <c r="C12" s="5" t="n">
        <v>6117</v>
      </c>
    </row>
    <row r="13" spans="1:3">
      <c r="A13" s="4" t="s">
        <v>35</v>
      </c>
      <c r="B13" s="5" t="n">
        <v>104</v>
      </c>
      <c r="C13" s="5" t="n">
        <v>289</v>
      </c>
    </row>
    <row r="14" spans="1:3">
      <c r="A14" s="4" t="s">
        <v>95</v>
      </c>
      <c r="B14" s="5" t="n">
        <v>-602</v>
      </c>
      <c r="C14" s="5" t="n">
        <v>-68</v>
      </c>
    </row>
    <row r="15" spans="1:3">
      <c r="A15" s="4" t="s">
        <v>37</v>
      </c>
      <c r="B15" s="5" t="n">
        <v>-246</v>
      </c>
      <c r="C15" s="5" t="n">
        <v>445</v>
      </c>
    </row>
    <row r="16" spans="1:3">
      <c r="A16" s="4" t="s">
        <v>38</v>
      </c>
      <c r="B16" s="5" t="n">
        <v>26260</v>
      </c>
      <c r="C16" s="5" t="n">
        <v>26882</v>
      </c>
    </row>
    <row r="17" spans="1:3">
      <c r="A17" s="4" t="s">
        <v>39</v>
      </c>
      <c r="B17" s="5" t="n">
        <v>5916</v>
      </c>
      <c r="C17" s="5" t="n">
        <v>86</v>
      </c>
    </row>
    <row r="18" spans="1:3">
      <c r="A18" s="3" t="s">
        <v>40</v>
      </c>
    </row>
    <row r="19" spans="1:3">
      <c r="A19" s="4" t="s">
        <v>41</v>
      </c>
      <c r="B19" s="5" t="n">
        <v>1209</v>
      </c>
      <c r="C19" s="5" t="n">
        <v>153</v>
      </c>
    </row>
    <row r="20" spans="1:3">
      <c r="A20" s="4" t="s">
        <v>42</v>
      </c>
      <c r="B20" s="5" t="n">
        <v>249</v>
      </c>
      <c r="C20" s="5" t="n">
        <v>-512</v>
      </c>
    </row>
    <row r="21" spans="1:3">
      <c r="A21" s="4" t="s">
        <v>43</v>
      </c>
      <c r="B21" s="5" t="n">
        <v>1458</v>
      </c>
      <c r="C21" s="5" t="n">
        <v>-359</v>
      </c>
    </row>
    <row r="22" spans="1:3">
      <c r="A22" s="4" t="s">
        <v>47</v>
      </c>
      <c r="B22" s="5" t="n">
        <v>4458</v>
      </c>
      <c r="C22" s="5" t="n">
        <v>445</v>
      </c>
    </row>
    <row r="23" spans="1:3">
      <c r="A23" s="4" t="s">
        <v>498</v>
      </c>
      <c r="B23" s="5" t="n">
        <v>6551</v>
      </c>
      <c r="C23" s="5" t="n">
        <v>6582</v>
      </c>
    </row>
    <row r="24" spans="1:3">
      <c r="A24" s="4" t="s">
        <v>499</v>
      </c>
    </row>
    <row r="25" spans="1:3">
      <c r="A25" s="3" t="s">
        <v>26</v>
      </c>
    </row>
    <row r="26" spans="1:3">
      <c r="A26" s="4" t="s">
        <v>500</v>
      </c>
      <c r="B26" s="5" t="n">
        <v>32982</v>
      </c>
      <c r="C26" s="5" t="n">
        <v>27072</v>
      </c>
    </row>
    <row r="27" spans="1:3">
      <c r="A27" s="4" t="s">
        <v>501</v>
      </c>
    </row>
    <row r="28" spans="1:3">
      <c r="A28" s="3" t="s">
        <v>26</v>
      </c>
    </row>
    <row r="29" spans="1:3">
      <c r="A29" s="4" t="s">
        <v>500</v>
      </c>
      <c r="B29" s="5" t="n">
        <v>-3643</v>
      </c>
      <c r="C29" s="5" t="n">
        <v>-2516</v>
      </c>
    </row>
    <row r="30" spans="1:3">
      <c r="A30" s="4" t="s">
        <v>502</v>
      </c>
    </row>
    <row r="31" spans="1:3">
      <c r="A31" s="3" t="s">
        <v>26</v>
      </c>
    </row>
    <row r="32" spans="1:3">
      <c r="A32" s="4" t="s">
        <v>500</v>
      </c>
      <c r="B32" s="5" t="n">
        <v>38</v>
      </c>
      <c r="C32" s="5" t="n">
        <v>55</v>
      </c>
    </row>
    <row r="33" spans="1:3">
      <c r="A33" s="4" t="s">
        <v>27</v>
      </c>
      <c r="B33" s="5" t="n">
        <v>-3605</v>
      </c>
      <c r="C33" s="5" t="n">
        <v>-2461</v>
      </c>
    </row>
    <row r="34" spans="1:3">
      <c r="A34" s="4" t="s">
        <v>28</v>
      </c>
      <c r="B34" s="5" t="n">
        <v>-20</v>
      </c>
      <c r="C34" s="5" t="n">
        <v>74</v>
      </c>
    </row>
    <row r="35" spans="1:3">
      <c r="A35" s="4" t="s">
        <v>29</v>
      </c>
      <c r="B35" s="5" t="n">
        <v>-3625</v>
      </c>
      <c r="C35" s="5" t="n">
        <v>-2387</v>
      </c>
    </row>
    <row r="36" spans="1:3">
      <c r="A36" s="3" t="s">
        <v>30</v>
      </c>
    </row>
    <row r="37" spans="1:3">
      <c r="A37" s="4" t="s">
        <v>31</v>
      </c>
      <c r="B37" s="5" t="n">
        <v>-3513</v>
      </c>
      <c r="C37" s="5" t="n">
        <v>-2425</v>
      </c>
    </row>
    <row r="38" spans="1:3">
      <c r="A38" s="4" t="s">
        <v>32</v>
      </c>
      <c r="B38" s="5" t="n">
        <v>559</v>
      </c>
      <c r="C38" s="5" t="n">
        <v>687</v>
      </c>
    </row>
    <row r="39" spans="1:3">
      <c r="A39" s="4" t="s">
        <v>33</v>
      </c>
      <c r="B39" s="5" t="n">
        <v>-51</v>
      </c>
      <c r="C39" s="5" t="n">
        <v>-46</v>
      </c>
    </row>
    <row r="40" spans="1:3">
      <c r="A40" s="4" t="s">
        <v>34</v>
      </c>
      <c r="B40" s="5" t="n">
        <v>106</v>
      </c>
      <c r="C40" s="5" t="n">
        <v>170</v>
      </c>
    </row>
    <row r="41" spans="1:3">
      <c r="A41" s="4" t="s">
        <v>95</v>
      </c>
      <c r="B41" s="5" t="n">
        <v>-97</v>
      </c>
    </row>
    <row r="42" spans="1:3">
      <c r="A42" s="4" t="s">
        <v>37</v>
      </c>
      <c r="B42" s="5" t="n">
        <v>-477</v>
      </c>
      <c r="C42" s="5" t="n">
        <v>119</v>
      </c>
    </row>
    <row r="43" spans="1:3">
      <c r="A43" s="4" t="s">
        <v>38</v>
      </c>
      <c r="B43" s="5" t="n">
        <v>-3473</v>
      </c>
      <c r="C43" s="5" t="n">
        <v>-1495</v>
      </c>
    </row>
    <row r="44" spans="1:3">
      <c r="A44" s="4" t="s">
        <v>39</v>
      </c>
      <c r="B44" s="5" t="n">
        <v>-152</v>
      </c>
      <c r="C44" s="5" t="n">
        <v>-892</v>
      </c>
    </row>
    <row r="45" spans="1:3">
      <c r="A45" s="3" t="s">
        <v>40</v>
      </c>
    </row>
    <row r="46" spans="1:3">
      <c r="A46" s="4" t="s">
        <v>41</v>
      </c>
      <c r="B46" s="5" t="n">
        <v>-541</v>
      </c>
      <c r="C46" s="5" t="n">
        <v>-466</v>
      </c>
    </row>
    <row r="47" spans="1:3">
      <c r="A47" s="4" t="s">
        <v>42</v>
      </c>
      <c r="B47" s="5" t="n">
        <v>330</v>
      </c>
      <c r="C47" s="5" t="n">
        <v>60</v>
      </c>
    </row>
    <row r="48" spans="1:3">
      <c r="A48" s="4" t="s">
        <v>43</v>
      </c>
      <c r="B48" s="5" t="n">
        <v>-211</v>
      </c>
      <c r="C48" s="5" t="n">
        <v>-406</v>
      </c>
    </row>
    <row r="49" spans="1:3">
      <c r="A49" s="4" t="s">
        <v>47</v>
      </c>
      <c r="B49" s="5" t="n">
        <v>59</v>
      </c>
      <c r="C49" s="5" t="n">
        <v>-486</v>
      </c>
    </row>
    <row r="50" spans="1:3">
      <c r="A50" s="4" t="s">
        <v>498</v>
      </c>
      <c r="B50" s="5" t="n">
        <v>34</v>
      </c>
      <c r="C50" s="5" t="n">
        <v>34</v>
      </c>
    </row>
    <row r="51" spans="1:3">
      <c r="A51" s="4" t="s">
        <v>503</v>
      </c>
    </row>
    <row r="52" spans="1:3">
      <c r="A52" s="3" t="s">
        <v>26</v>
      </c>
    </row>
    <row r="53" spans="1:3">
      <c r="A53" s="4" t="s">
        <v>497</v>
      </c>
      <c r="B53" s="5" t="n">
        <v>-355</v>
      </c>
      <c r="C53" s="5" t="n">
        <v>-52</v>
      </c>
    </row>
    <row r="54" spans="1:3">
      <c r="A54" s="4" t="s">
        <v>27</v>
      </c>
      <c r="B54" s="5" t="n">
        <v>12782</v>
      </c>
      <c r="C54" s="5" t="n">
        <v>9470</v>
      </c>
    </row>
    <row r="55" spans="1:3">
      <c r="A55" s="4" t="s">
        <v>28</v>
      </c>
      <c r="B55" s="5" t="n">
        <v>86</v>
      </c>
      <c r="C55" s="5" t="n">
        <v>26</v>
      </c>
    </row>
    <row r="56" spans="1:3">
      <c r="A56" s="4" t="s">
        <v>29</v>
      </c>
      <c r="B56" s="5" t="n">
        <v>12868</v>
      </c>
      <c r="C56" s="5" t="n">
        <v>9496</v>
      </c>
    </row>
    <row r="57" spans="1:3">
      <c r="A57" s="3" t="s">
        <v>30</v>
      </c>
    </row>
    <row r="58" spans="1:3">
      <c r="A58" s="4" t="s">
        <v>31</v>
      </c>
      <c r="B58" s="5" t="n">
        <v>623</v>
      </c>
      <c r="C58" s="5" t="n">
        <v>548</v>
      </c>
    </row>
    <row r="59" spans="1:3">
      <c r="A59" s="4" t="s">
        <v>32</v>
      </c>
      <c r="B59" s="5" t="n">
        <v>6257</v>
      </c>
      <c r="C59" s="5" t="n">
        <v>5777</v>
      </c>
    </row>
    <row r="60" spans="1:3">
      <c r="A60" s="4" t="s">
        <v>33</v>
      </c>
      <c r="B60" s="5" t="n">
        <v>690</v>
      </c>
      <c r="C60" s="5" t="n">
        <v>666</v>
      </c>
    </row>
    <row r="61" spans="1:3">
      <c r="A61" s="4" t="s">
        <v>34</v>
      </c>
      <c r="B61" s="5" t="n">
        <v>3782</v>
      </c>
      <c r="C61" s="5" t="n">
        <v>3864</v>
      </c>
    </row>
    <row r="62" spans="1:3">
      <c r="A62" s="4" t="s">
        <v>35</v>
      </c>
      <c r="B62" s="5" t="n">
        <v>15</v>
      </c>
      <c r="C62" s="5" t="n">
        <v>30</v>
      </c>
    </row>
    <row r="63" spans="1:3">
      <c r="A63" s="4" t="s">
        <v>95</v>
      </c>
      <c r="B63" s="5" t="n">
        <v>-50</v>
      </c>
      <c r="C63" s="5" t="n">
        <v>-33</v>
      </c>
    </row>
    <row r="64" spans="1:3">
      <c r="A64" s="4" t="s">
        <v>37</v>
      </c>
      <c r="B64" s="5" t="n">
        <v>180</v>
      </c>
      <c r="C64" s="5" t="n">
        <v>234</v>
      </c>
    </row>
    <row r="65" spans="1:3">
      <c r="A65" s="4" t="s">
        <v>38</v>
      </c>
      <c r="B65" s="5" t="n">
        <v>11497</v>
      </c>
      <c r="C65" s="5" t="n">
        <v>11086</v>
      </c>
    </row>
    <row r="66" spans="1:3">
      <c r="A66" s="4" t="s">
        <v>39</v>
      </c>
      <c r="B66" s="5" t="n">
        <v>1371</v>
      </c>
      <c r="C66" s="5" t="n">
        <v>-1590</v>
      </c>
    </row>
    <row r="67" spans="1:3">
      <c r="A67" s="3" t="s">
        <v>40</v>
      </c>
    </row>
    <row r="68" spans="1:3">
      <c r="A68" s="4" t="s">
        <v>41</v>
      </c>
      <c r="B68" s="5" t="n">
        <v>192</v>
      </c>
      <c r="C68" s="5" t="n">
        <v>-363</v>
      </c>
    </row>
    <row r="69" spans="1:3">
      <c r="A69" s="4" t="s">
        <v>42</v>
      </c>
      <c r="B69" s="5" t="n">
        <v>170</v>
      </c>
      <c r="C69" s="5" t="n">
        <v>-78</v>
      </c>
    </row>
    <row r="70" spans="1:3">
      <c r="A70" s="4" t="s">
        <v>43</v>
      </c>
      <c r="B70" s="5" t="n">
        <v>362</v>
      </c>
      <c r="C70" s="5" t="n">
        <v>-441</v>
      </c>
    </row>
    <row r="71" spans="1:3">
      <c r="A71" s="4" t="s">
        <v>47</v>
      </c>
      <c r="B71" s="5" t="n">
        <v>1009</v>
      </c>
      <c r="C71" s="5" t="n">
        <v>-1149</v>
      </c>
    </row>
    <row r="72" spans="1:3">
      <c r="A72" s="4" t="s">
        <v>498</v>
      </c>
      <c r="B72" s="5" t="n">
        <v>5059</v>
      </c>
      <c r="C72" s="5" t="n">
        <v>4724</v>
      </c>
    </row>
    <row r="73" spans="1:3">
      <c r="A73" s="4" t="s">
        <v>504</v>
      </c>
    </row>
    <row r="74" spans="1:3">
      <c r="A74" s="3" t="s">
        <v>26</v>
      </c>
    </row>
    <row r="75" spans="1:3">
      <c r="A75" s="4" t="s">
        <v>500</v>
      </c>
      <c r="B75" s="5" t="n">
        <v>9586</v>
      </c>
      <c r="C75" s="5" t="n">
        <v>7229</v>
      </c>
    </row>
    <row r="76" spans="1:3">
      <c r="A76" s="4" t="s">
        <v>505</v>
      </c>
    </row>
    <row r="77" spans="1:3">
      <c r="A77" s="3" t="s">
        <v>26</v>
      </c>
    </row>
    <row r="78" spans="1:3">
      <c r="A78" s="4" t="s">
        <v>500</v>
      </c>
      <c r="B78" s="5" t="n">
        <v>3551</v>
      </c>
      <c r="C78" s="5" t="n">
        <v>2293</v>
      </c>
    </row>
    <row r="79" spans="1:3">
      <c r="A79" s="4" t="s">
        <v>506</v>
      </c>
    </row>
    <row r="80" spans="1:3">
      <c r="A80" s="3" t="s">
        <v>26</v>
      </c>
    </row>
    <row r="81" spans="1:3">
      <c r="A81" s="4" t="s">
        <v>497</v>
      </c>
      <c r="B81" s="5" t="n">
        <v>-576</v>
      </c>
      <c r="C81" s="5" t="n">
        <v>-213</v>
      </c>
    </row>
    <row r="82" spans="1:3">
      <c r="A82" s="4" t="s">
        <v>27</v>
      </c>
      <c r="B82" s="5" t="n">
        <v>2911</v>
      </c>
      <c r="C82" s="5" t="n">
        <v>2231</v>
      </c>
    </row>
    <row r="83" spans="1:3">
      <c r="A83" s="4" t="s">
        <v>28</v>
      </c>
      <c r="B83" s="5" t="n">
        <v>-14</v>
      </c>
      <c r="C83" s="5" t="n">
        <v>45</v>
      </c>
    </row>
    <row r="84" spans="1:3">
      <c r="A84" s="4" t="s">
        <v>29</v>
      </c>
      <c r="B84" s="5" t="n">
        <v>2897</v>
      </c>
      <c r="C84" s="5" t="n">
        <v>2276</v>
      </c>
    </row>
    <row r="85" spans="1:3">
      <c r="A85" s="3" t="s">
        <v>30</v>
      </c>
    </row>
    <row r="86" spans="1:3">
      <c r="A86" s="4" t="s">
        <v>32</v>
      </c>
      <c r="B86" s="5" t="n">
        <v>422</v>
      </c>
      <c r="C86" s="5" t="n">
        <v>483</v>
      </c>
    </row>
    <row r="87" spans="1:3">
      <c r="A87" s="4" t="s">
        <v>33</v>
      </c>
      <c r="B87" s="5" t="n">
        <v>86</v>
      </c>
      <c r="C87" s="5" t="n">
        <v>86</v>
      </c>
    </row>
    <row r="88" spans="1:3">
      <c r="A88" s="4" t="s">
        <v>34</v>
      </c>
      <c r="B88" s="5" t="n">
        <v>1028</v>
      </c>
      <c r="C88" s="5" t="n">
        <v>1381</v>
      </c>
    </row>
    <row r="89" spans="1:3">
      <c r="A89" s="4" t="s">
        <v>35</v>
      </c>
      <c r="B89" s="5" t="n">
        <v>89</v>
      </c>
      <c r="C89" s="5" t="n">
        <v>259</v>
      </c>
    </row>
    <row r="90" spans="1:3">
      <c r="A90" s="4" t="s">
        <v>37</v>
      </c>
      <c r="B90" s="5" t="n">
        <v>36</v>
      </c>
      <c r="C90" s="5" t="n">
        <v>82</v>
      </c>
    </row>
    <row r="91" spans="1:3">
      <c r="A91" s="4" t="s">
        <v>38</v>
      </c>
      <c r="B91" s="5" t="n">
        <v>1661</v>
      </c>
      <c r="C91" s="5" t="n">
        <v>2291</v>
      </c>
    </row>
    <row r="92" spans="1:3">
      <c r="A92" s="4" t="s">
        <v>39</v>
      </c>
      <c r="B92" s="5" t="n">
        <v>1236</v>
      </c>
      <c r="C92" s="5" t="n">
        <v>-15</v>
      </c>
    </row>
    <row r="93" spans="1:3">
      <c r="A93" s="3" t="s">
        <v>40</v>
      </c>
    </row>
    <row r="94" spans="1:3">
      <c r="A94" s="4" t="s">
        <v>41</v>
      </c>
      <c r="B94" s="5" t="n">
        <v>617</v>
      </c>
      <c r="C94" s="5" t="n">
        <v>301</v>
      </c>
    </row>
    <row r="95" spans="1:3">
      <c r="A95" s="4" t="s">
        <v>42</v>
      </c>
      <c r="B95" s="5" t="n">
        <v>-113</v>
      </c>
      <c r="C95" s="5" t="n">
        <v>-506</v>
      </c>
    </row>
    <row r="96" spans="1:3">
      <c r="A96" s="4" t="s">
        <v>43</v>
      </c>
      <c r="B96" s="5" t="n">
        <v>504</v>
      </c>
      <c r="C96" s="5" t="n">
        <v>-205</v>
      </c>
    </row>
    <row r="97" spans="1:3">
      <c r="A97" s="4" t="s">
        <v>47</v>
      </c>
      <c r="B97" s="5" t="n">
        <v>732</v>
      </c>
      <c r="C97" s="5" t="n">
        <v>190</v>
      </c>
    </row>
    <row r="98" spans="1:3">
      <c r="A98" s="4" t="s">
        <v>498</v>
      </c>
      <c r="B98" s="5" t="n">
        <v>824</v>
      </c>
      <c r="C98" s="5" t="n">
        <v>1139</v>
      </c>
    </row>
    <row r="99" spans="1:3">
      <c r="A99" s="4" t="s">
        <v>507</v>
      </c>
    </row>
    <row r="100" spans="1:3">
      <c r="A100" s="3" t="s">
        <v>26</v>
      </c>
    </row>
    <row r="101" spans="1:3">
      <c r="A101" s="4" t="s">
        <v>500</v>
      </c>
      <c r="B101" s="5" t="n">
        <v>3487</v>
      </c>
      <c r="C101" s="5" t="n">
        <v>2329</v>
      </c>
    </row>
    <row r="102" spans="1:3">
      <c r="A102" s="4" t="s">
        <v>508</v>
      </c>
    </row>
    <row r="103" spans="1:3">
      <c r="A103" s="3" t="s">
        <v>26</v>
      </c>
    </row>
    <row r="104" spans="1:3">
      <c r="A104" s="4" t="s">
        <v>500</v>
      </c>
      <c r="C104" s="5" t="n">
        <v>115</v>
      </c>
    </row>
    <row r="105" spans="1:3">
      <c r="A105" s="4" t="s">
        <v>509</v>
      </c>
    </row>
    <row r="106" spans="1:3">
      <c r="A106" s="3" t="s">
        <v>26</v>
      </c>
    </row>
    <row r="107" spans="1:3">
      <c r="A107" s="4" t="s">
        <v>27</v>
      </c>
      <c r="B107" s="5" t="n">
        <v>19963</v>
      </c>
      <c r="C107" s="5" t="n">
        <v>17567</v>
      </c>
    </row>
    <row r="108" spans="1:3">
      <c r="A108" s="4" t="s">
        <v>28</v>
      </c>
      <c r="B108" s="5" t="n">
        <v>73</v>
      </c>
      <c r="C108" s="5" t="n">
        <v>16</v>
      </c>
    </row>
    <row r="109" spans="1:3">
      <c r="A109" s="4" t="s">
        <v>29</v>
      </c>
      <c r="B109" s="5" t="n">
        <v>20036</v>
      </c>
      <c r="C109" s="5" t="n">
        <v>17583</v>
      </c>
    </row>
    <row r="110" spans="1:3">
      <c r="A110" s="3" t="s">
        <v>30</v>
      </c>
    </row>
    <row r="111" spans="1:3">
      <c r="A111" s="4" t="s">
        <v>31</v>
      </c>
      <c r="B111" s="5" t="n">
        <v>14011</v>
      </c>
      <c r="C111" s="5" t="n">
        <v>11754</v>
      </c>
    </row>
    <row r="112" spans="1:3">
      <c r="A112" s="4" t="s">
        <v>32</v>
      </c>
      <c r="B112" s="5" t="n">
        <v>2007</v>
      </c>
      <c r="C112" s="5" t="n">
        <v>2203</v>
      </c>
    </row>
    <row r="113" spans="1:3">
      <c r="A113" s="4" t="s">
        <v>33</v>
      </c>
      <c r="B113" s="5" t="n">
        <v>312</v>
      </c>
      <c r="C113" s="5" t="n">
        <v>366</v>
      </c>
    </row>
    <row r="114" spans="1:3">
      <c r="A114" s="4" t="s">
        <v>34</v>
      </c>
      <c r="B114" s="5" t="n">
        <v>685</v>
      </c>
      <c r="C114" s="5" t="n">
        <v>702</v>
      </c>
    </row>
    <row r="115" spans="1:3">
      <c r="A115" s="4" t="s">
        <v>95</v>
      </c>
      <c r="B115" s="5" t="n">
        <v>-455</v>
      </c>
      <c r="C115" s="5" t="n">
        <v>-35</v>
      </c>
    </row>
    <row r="116" spans="1:3">
      <c r="A116" s="4" t="s">
        <v>37</v>
      </c>
      <c r="B116" s="5" t="n">
        <v>15</v>
      </c>
      <c r="C116" s="5" t="n">
        <v>10</v>
      </c>
    </row>
    <row r="117" spans="1:3">
      <c r="A117" s="4" t="s">
        <v>38</v>
      </c>
      <c r="B117" s="5" t="n">
        <v>16575</v>
      </c>
      <c r="C117" s="5" t="n">
        <v>15000</v>
      </c>
    </row>
    <row r="118" spans="1:3">
      <c r="A118" s="4" t="s">
        <v>39</v>
      </c>
      <c r="B118" s="5" t="n">
        <v>3461</v>
      </c>
      <c r="C118" s="5" t="n">
        <v>2583</v>
      </c>
    </row>
    <row r="119" spans="1:3">
      <c r="A119" s="3" t="s">
        <v>40</v>
      </c>
    </row>
    <row r="120" spans="1:3">
      <c r="A120" s="4" t="s">
        <v>41</v>
      </c>
      <c r="B120" s="5" t="n">
        <v>941</v>
      </c>
      <c r="C120" s="5" t="n">
        <v>681</v>
      </c>
    </row>
    <row r="121" spans="1:3">
      <c r="A121" s="4" t="s">
        <v>42</v>
      </c>
      <c r="B121" s="5" t="n">
        <v>-138</v>
      </c>
      <c r="C121" s="5" t="n">
        <v>12</v>
      </c>
    </row>
    <row r="122" spans="1:3">
      <c r="A122" s="4" t="s">
        <v>43</v>
      </c>
      <c r="B122" s="5" t="n">
        <v>803</v>
      </c>
      <c r="C122" s="5" t="n">
        <v>693</v>
      </c>
    </row>
    <row r="123" spans="1:3">
      <c r="A123" s="4" t="s">
        <v>47</v>
      </c>
      <c r="B123" s="5" t="n">
        <v>2658</v>
      </c>
      <c r="C123" s="5" t="n">
        <v>1890</v>
      </c>
    </row>
    <row r="124" spans="1:3">
      <c r="A124" s="4" t="s">
        <v>498</v>
      </c>
      <c r="B124" s="5" t="n">
        <v>634</v>
      </c>
      <c r="C124" s="5" t="n">
        <v>685</v>
      </c>
    </row>
    <row r="125" spans="1:3">
      <c r="A125" s="4" t="s">
        <v>510</v>
      </c>
    </row>
    <row r="126" spans="1:3">
      <c r="A126" s="3" t="s">
        <v>26</v>
      </c>
    </row>
    <row r="127" spans="1:3">
      <c r="A127" s="4" t="s">
        <v>500</v>
      </c>
      <c r="B127" s="5" t="n">
        <v>19871</v>
      </c>
      <c r="C127" s="5" t="n">
        <v>17459</v>
      </c>
    </row>
    <row r="128" spans="1:3">
      <c r="A128" s="4" t="s">
        <v>511</v>
      </c>
    </row>
    <row r="129" spans="1:3">
      <c r="A129" s="3" t="s">
        <v>26</v>
      </c>
    </row>
    <row r="130" spans="1:3">
      <c r="A130" s="4" t="s">
        <v>500</v>
      </c>
      <c r="B130" s="6" t="n">
        <v>92</v>
      </c>
      <c r="C130" s="6" t="n">
        <v>1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4</v>
      </c>
      <c r="C2" s="2" t="s">
        <v>25</v>
      </c>
    </row>
    <row r="3" spans="1:3">
      <c r="A3" s="3" t="s">
        <v>513</v>
      </c>
    </row>
    <row r="4" spans="1:3">
      <c r="A4" s="4" t="s">
        <v>27</v>
      </c>
      <c r="B4" s="6" t="n">
        <v>32051</v>
      </c>
      <c r="C4" s="6" t="n">
        <v>26807</v>
      </c>
    </row>
    <row r="5" spans="1:3">
      <c r="A5" s="4" t="s">
        <v>514</v>
      </c>
      <c r="B5" s="5" t="n">
        <v>79817</v>
      </c>
      <c r="C5" s="5" t="n">
        <v>77620</v>
      </c>
    </row>
    <row r="6" spans="1:3">
      <c r="A6" s="4" t="s">
        <v>515</v>
      </c>
    </row>
    <row r="7" spans="1:3">
      <c r="A7" s="3" t="s">
        <v>513</v>
      </c>
    </row>
    <row r="8" spans="1:3">
      <c r="A8" s="4" t="s">
        <v>27</v>
      </c>
      <c r="B8" s="5" t="n">
        <v>25629</v>
      </c>
      <c r="C8" s="5" t="n">
        <v>21555</v>
      </c>
    </row>
    <row r="9" spans="1:3">
      <c r="A9" s="4" t="s">
        <v>514</v>
      </c>
      <c r="B9" s="5" t="n">
        <v>76091</v>
      </c>
      <c r="C9" s="5" t="n">
        <v>73704</v>
      </c>
    </row>
    <row r="10" spans="1:3">
      <c r="A10" s="4" t="s">
        <v>516</v>
      </c>
    </row>
    <row r="11" spans="1:3">
      <c r="A11" s="3" t="s">
        <v>513</v>
      </c>
    </row>
    <row r="12" spans="1:3">
      <c r="A12" s="4" t="s">
        <v>27</v>
      </c>
      <c r="B12" s="5" t="n">
        <v>4252</v>
      </c>
      <c r="C12" s="5" t="n">
        <v>3695</v>
      </c>
    </row>
    <row r="13" spans="1:3">
      <c r="A13" s="4" t="s">
        <v>514</v>
      </c>
      <c r="B13" s="5" t="n">
        <v>1712</v>
      </c>
      <c r="C13" s="5" t="n">
        <v>1509</v>
      </c>
    </row>
    <row r="14" spans="1:3">
      <c r="A14" s="4" t="s">
        <v>517</v>
      </c>
    </row>
    <row r="15" spans="1:3">
      <c r="A15" s="3" t="s">
        <v>513</v>
      </c>
    </row>
    <row r="16" spans="1:3">
      <c r="A16" s="4" t="s">
        <v>27</v>
      </c>
      <c r="B16" s="5" t="n">
        <v>2170</v>
      </c>
      <c r="C16" s="5" t="n">
        <v>1557</v>
      </c>
    </row>
    <row r="17" spans="1:3">
      <c r="A17" s="4" t="s">
        <v>514</v>
      </c>
      <c r="B17" s="6" t="n">
        <v>2014</v>
      </c>
      <c r="C17" s="6" t="n">
        <v>24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27"/>
    <col customWidth="1" max="5" min="5" width="24"/>
  </cols>
  <sheetData>
    <row r="1" spans="1:5">
      <c r="A1" s="1" t="s">
        <v>518</v>
      </c>
      <c r="B1" s="2" t="s">
        <v>519</v>
      </c>
      <c r="C1" s="2" t="s">
        <v>520</v>
      </c>
      <c r="D1" s="2" t="s">
        <v>521</v>
      </c>
      <c r="E1" s="2" t="s">
        <v>522</v>
      </c>
    </row>
    <row r="2" spans="1:5">
      <c r="A2" s="4" t="s">
        <v>179</v>
      </c>
    </row>
    <row r="3" spans="1:5">
      <c r="A3" s="3" t="s">
        <v>180</v>
      </c>
    </row>
    <row r="4" spans="1:5">
      <c r="A4" s="4" t="s">
        <v>523</v>
      </c>
      <c r="B4" s="4" t="s">
        <v>524</v>
      </c>
    </row>
    <row r="5" spans="1:5">
      <c r="A5" s="3" t="s">
        <v>331</v>
      </c>
    </row>
    <row r="6" spans="1:5">
      <c r="A6" s="4" t="s">
        <v>525</v>
      </c>
      <c r="B6" s="5" t="n">
        <v>353300000</v>
      </c>
      <c r="D6" s="5" t="n">
        <v>131300000</v>
      </c>
      <c r="E6" s="5" t="n">
        <v>131300000</v>
      </c>
    </row>
    <row r="7" spans="1:5">
      <c r="A7" s="4" t="s">
        <v>526</v>
      </c>
      <c r="B7" s="8" t="n">
        <v>0.28</v>
      </c>
    </row>
    <row r="8" spans="1:5">
      <c r="A8" s="4" t="s">
        <v>527</v>
      </c>
      <c r="B8" s="9" t="n">
        <v>98.90000000000001</v>
      </c>
      <c r="D8" s="9" t="n">
        <v>36.7</v>
      </c>
      <c r="E8" s="9" t="n">
        <v>36.7</v>
      </c>
    </row>
    <row r="9" spans="1:5">
      <c r="A9" s="4" t="s">
        <v>528</v>
      </c>
      <c r="B9" s="7" t="n">
        <v>31.88</v>
      </c>
    </row>
    <row r="10" spans="1:5">
      <c r="A10" s="4" t="s">
        <v>529</v>
      </c>
      <c r="B10" s="6" t="n">
        <v>3154</v>
      </c>
      <c r="D10" s="6" t="n">
        <v>4452</v>
      </c>
    </row>
    <row r="11" spans="1:5">
      <c r="A11" s="4" t="s">
        <v>184</v>
      </c>
    </row>
    <row r="12" spans="1:5">
      <c r="A12" s="3" t="s">
        <v>180</v>
      </c>
    </row>
    <row r="13" spans="1:5">
      <c r="A13" s="4" t="s">
        <v>523</v>
      </c>
      <c r="C13" s="4" t="s">
        <v>530</v>
      </c>
    </row>
    <row r="14" spans="1:5">
      <c r="A14" s="4" t="s">
        <v>531</v>
      </c>
      <c r="B14" s="4" t="s">
        <v>5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533</v>
      </c>
      <c r="B1" s="2" t="s">
        <v>534</v>
      </c>
    </row>
    <row r="2" spans="1:2">
      <c r="A2" s="3" t="s">
        <v>535</v>
      </c>
    </row>
    <row r="3" spans="1:2">
      <c r="A3" s="4" t="s">
        <v>536</v>
      </c>
      <c r="B3" s="6" t="n">
        <v>109</v>
      </c>
    </row>
    <row r="4" spans="1:2">
      <c r="A4" s="4" t="s">
        <v>61</v>
      </c>
      <c r="B4" s="5" t="n">
        <v>231</v>
      </c>
    </row>
    <row r="5" spans="1:2">
      <c r="A5" s="4" t="s">
        <v>537</v>
      </c>
      <c r="B5" s="5" t="n">
        <v>135</v>
      </c>
    </row>
    <row r="6" spans="1:2">
      <c r="A6" s="4" t="s">
        <v>69</v>
      </c>
      <c r="B6" s="5" t="n">
        <v>105</v>
      </c>
    </row>
    <row r="7" spans="1:2">
      <c r="A7" s="4" t="s">
        <v>538</v>
      </c>
      <c r="B7" s="5" t="n">
        <v>9476</v>
      </c>
    </row>
    <row r="8" spans="1:2">
      <c r="A8" s="4" t="s">
        <v>68</v>
      </c>
      <c r="B8" s="5" t="n">
        <v>602</v>
      </c>
    </row>
    <row r="9" spans="1:2">
      <c r="A9" s="4" t="s">
        <v>539</v>
      </c>
      <c r="B9" s="5" t="n">
        <v>10658</v>
      </c>
    </row>
    <row r="10" spans="1:2">
      <c r="A10" s="3" t="s">
        <v>540</v>
      </c>
    </row>
    <row r="11" spans="1:2">
      <c r="A11" s="4" t="s">
        <v>541</v>
      </c>
      <c r="B11" s="5" t="n">
        <v>-375</v>
      </c>
    </row>
    <row r="12" spans="1:2">
      <c r="A12" s="4" t="s">
        <v>542</v>
      </c>
      <c r="B12" s="5" t="n">
        <v>-2639</v>
      </c>
    </row>
    <row r="13" spans="1:2">
      <c r="A13" s="4" t="s">
        <v>543</v>
      </c>
      <c r="B13" s="5" t="n">
        <v>-323</v>
      </c>
    </row>
    <row r="14" spans="1:2">
      <c r="A14" s="4" t="s">
        <v>544</v>
      </c>
      <c r="B14" s="5" t="n">
        <v>-1169</v>
      </c>
    </row>
    <row r="15" spans="1:2">
      <c r="A15" s="4" t="s">
        <v>71</v>
      </c>
      <c r="B15" s="5" t="n">
        <v>-1826</v>
      </c>
    </row>
    <row r="16" spans="1:2">
      <c r="A16" s="4" t="s">
        <v>545</v>
      </c>
      <c r="B16" s="5" t="n">
        <v>-6332</v>
      </c>
    </row>
    <row r="17" spans="1:2">
      <c r="A17" s="4" t="s">
        <v>546</v>
      </c>
      <c r="B17" s="5" t="n">
        <v>4326</v>
      </c>
    </row>
    <row r="18" spans="1:2">
      <c r="A18" s="4" t="s">
        <v>46</v>
      </c>
      <c r="B18" s="5" t="n">
        <v>-1172</v>
      </c>
    </row>
    <row r="19" spans="1:2">
      <c r="A19" s="4" t="s">
        <v>546</v>
      </c>
      <c r="B19" s="6" t="n">
        <v>3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17"/>
    <col customWidth="1" max="8" min="8" width="17"/>
    <col customWidth="1" max="9" min="9" width="17"/>
    <col customWidth="1" max="10" min="10" width="17"/>
    <col customWidth="1" max="11" min="11" width="17"/>
    <col customWidth="1" max="12" min="12" width="17"/>
  </cols>
  <sheetData>
    <row r="1" spans="1:12">
      <c r="A1" s="1" t="s">
        <v>547</v>
      </c>
      <c r="B1" s="2" t="s">
        <v>548</v>
      </c>
      <c r="C1" s="2" t="s">
        <v>549</v>
      </c>
      <c r="D1" s="2" t="s">
        <v>550</v>
      </c>
      <c r="E1" s="2" t="s">
        <v>551</v>
      </c>
      <c r="F1" s="2" t="s">
        <v>552</v>
      </c>
      <c r="G1" s="2" t="s">
        <v>88</v>
      </c>
      <c r="H1" s="2" t="s">
        <v>88</v>
      </c>
      <c r="I1" s="2" t="s">
        <v>87</v>
      </c>
      <c r="J1" s="2" t="s">
        <v>88</v>
      </c>
      <c r="K1" s="2" t="s">
        <v>553</v>
      </c>
      <c r="L1" s="2" t="s">
        <v>534</v>
      </c>
    </row>
    <row r="2" spans="1:12">
      <c r="A2" s="3" t="s">
        <v>554</v>
      </c>
    </row>
    <row r="3" spans="1:12">
      <c r="A3" s="4" t="s">
        <v>555</v>
      </c>
      <c r="G3" s="4" t="s">
        <v>556</v>
      </c>
      <c r="H3" s="4" t="s">
        <v>556</v>
      </c>
      <c r="I3" s="4" t="s">
        <v>557</v>
      </c>
      <c r="J3" s="4" t="s">
        <v>556</v>
      </c>
    </row>
    <row r="4" spans="1:12">
      <c r="A4" s="4" t="s">
        <v>558</v>
      </c>
      <c r="D4" s="10" t="n">
        <v>1830</v>
      </c>
      <c r="E4" s="10" t="n">
        <v>600</v>
      </c>
      <c r="I4" s="6" t="n">
        <v>3283</v>
      </c>
      <c r="J4" s="6" t="n">
        <v>1693</v>
      </c>
    </row>
    <row r="5" spans="1:12">
      <c r="A5" s="4" t="s">
        <v>559</v>
      </c>
      <c r="J5" s="6" t="n">
        <v>11</v>
      </c>
    </row>
    <row r="6" spans="1:12">
      <c r="A6" s="4" t="s">
        <v>560</v>
      </c>
    </row>
    <row r="7" spans="1:12">
      <c r="A7" s="3" t="s">
        <v>554</v>
      </c>
    </row>
    <row r="8" spans="1:12">
      <c r="A8" s="4" t="s">
        <v>561</v>
      </c>
      <c r="B8" s="10" t="n">
        <v>500</v>
      </c>
    </row>
    <row r="9" spans="1:12">
      <c r="A9" s="4" t="s">
        <v>555</v>
      </c>
      <c r="B9" s="4" t="s">
        <v>562</v>
      </c>
      <c r="G9" s="4" t="s">
        <v>562</v>
      </c>
      <c r="H9" s="4" t="s">
        <v>562</v>
      </c>
      <c r="I9" s="4" t="s">
        <v>562</v>
      </c>
      <c r="J9" s="4" t="s">
        <v>562</v>
      </c>
      <c r="L9" s="4" t="s">
        <v>562</v>
      </c>
    </row>
    <row r="10" spans="1:12">
      <c r="A10" s="4" t="s">
        <v>563</v>
      </c>
    </row>
    <row r="11" spans="1:12">
      <c r="A11" s="3" t="s">
        <v>554</v>
      </c>
    </row>
    <row r="12" spans="1:12">
      <c r="A12" s="4" t="s">
        <v>561</v>
      </c>
      <c r="B12" s="10" t="n">
        <v>250</v>
      </c>
    </row>
    <row r="13" spans="1:12">
      <c r="A13" s="4" t="s">
        <v>555</v>
      </c>
      <c r="B13" s="4" t="s">
        <v>564</v>
      </c>
      <c r="L13" s="4" t="s">
        <v>564</v>
      </c>
    </row>
    <row r="14" spans="1:12">
      <c r="A14" s="4" t="s">
        <v>565</v>
      </c>
    </row>
    <row r="15" spans="1:12">
      <c r="A15" s="3" t="s">
        <v>554</v>
      </c>
    </row>
    <row r="16" spans="1:12">
      <c r="A16" s="4" t="s">
        <v>561</v>
      </c>
      <c r="B16" s="10" t="n">
        <v>400</v>
      </c>
    </row>
    <row r="17" spans="1:12">
      <c r="A17" s="4" t="s">
        <v>555</v>
      </c>
      <c r="B17" s="4" t="s">
        <v>566</v>
      </c>
      <c r="G17" s="4" t="s">
        <v>566</v>
      </c>
      <c r="H17" s="4" t="s">
        <v>566</v>
      </c>
      <c r="I17" s="4" t="s">
        <v>566</v>
      </c>
      <c r="J17" s="4" t="s">
        <v>566</v>
      </c>
      <c r="L17" s="4" t="s">
        <v>566</v>
      </c>
    </row>
    <row r="18" spans="1:12">
      <c r="A18" s="4" t="s">
        <v>567</v>
      </c>
    </row>
    <row r="19" spans="1:12">
      <c r="A19" s="3" t="s">
        <v>554</v>
      </c>
    </row>
    <row r="20" spans="1:12">
      <c r="A20" s="4" t="s">
        <v>561</v>
      </c>
      <c r="B20" s="10" t="n">
        <v>74</v>
      </c>
    </row>
    <row r="21" spans="1:12">
      <c r="A21" s="4" t="s">
        <v>555</v>
      </c>
      <c r="B21" s="4" t="s">
        <v>568</v>
      </c>
      <c r="G21" s="4" t="s">
        <v>568</v>
      </c>
      <c r="H21" s="4" t="s">
        <v>568</v>
      </c>
      <c r="I21" s="4" t="s">
        <v>568</v>
      </c>
      <c r="J21" s="4" t="s">
        <v>568</v>
      </c>
      <c r="L21" s="4" t="s">
        <v>568</v>
      </c>
    </row>
    <row r="22" spans="1:12">
      <c r="A22" s="4" t="s">
        <v>569</v>
      </c>
    </row>
    <row r="23" spans="1:12">
      <c r="A23" s="3" t="s">
        <v>554</v>
      </c>
    </row>
    <row r="24" spans="1:12">
      <c r="A24" s="4" t="s">
        <v>561</v>
      </c>
      <c r="B24" s="10" t="n">
        <v>300</v>
      </c>
    </row>
    <row r="25" spans="1:12">
      <c r="A25" s="4" t="s">
        <v>555</v>
      </c>
      <c r="B25" s="4" t="s">
        <v>570</v>
      </c>
      <c r="G25" s="4" t="s">
        <v>570</v>
      </c>
      <c r="H25" s="4" t="s">
        <v>570</v>
      </c>
      <c r="I25" s="4" t="s">
        <v>570</v>
      </c>
      <c r="J25" s="4" t="s">
        <v>570</v>
      </c>
      <c r="L25" s="4" t="s">
        <v>570</v>
      </c>
    </row>
    <row r="26" spans="1:12">
      <c r="A26" s="4" t="s">
        <v>495</v>
      </c>
    </row>
    <row r="27" spans="1:12">
      <c r="A27" s="3" t="s">
        <v>554</v>
      </c>
    </row>
    <row r="28" spans="1:12">
      <c r="A28" s="4" t="s">
        <v>571</v>
      </c>
      <c r="B28" s="4" t="s">
        <v>572</v>
      </c>
    </row>
    <row r="29" spans="1:12">
      <c r="A29" s="4" t="s">
        <v>493</v>
      </c>
    </row>
    <row r="30" spans="1:12">
      <c r="A30" s="3" t="s">
        <v>554</v>
      </c>
    </row>
    <row r="31" spans="1:12">
      <c r="A31" s="4" t="s">
        <v>571</v>
      </c>
      <c r="B31" s="4" t="s">
        <v>573</v>
      </c>
    </row>
    <row r="32" spans="1:12">
      <c r="A32" s="4" t="s">
        <v>179</v>
      </c>
    </row>
    <row r="33" spans="1:12">
      <c r="A33" s="3" t="s">
        <v>554</v>
      </c>
    </row>
    <row r="34" spans="1:12">
      <c r="A34" s="4" t="s">
        <v>574</v>
      </c>
      <c r="L34" s="6" t="n">
        <v>2639</v>
      </c>
    </row>
    <row r="35" spans="1:12">
      <c r="A35" s="4" t="s">
        <v>575</v>
      </c>
      <c r="E35" s="10" t="n">
        <v>688</v>
      </c>
    </row>
    <row r="36" spans="1:12">
      <c r="A36" s="4" t="s">
        <v>559</v>
      </c>
      <c r="C36" s="6" t="n">
        <v>11</v>
      </c>
    </row>
    <row r="37" spans="1:12">
      <c r="A37" s="4" t="s">
        <v>576</v>
      </c>
      <c r="L37" s="5" t="n">
        <v>3000</v>
      </c>
    </row>
    <row r="38" spans="1:12">
      <c r="A38" s="4" t="s">
        <v>577</v>
      </c>
      <c r="J38" s="6" t="n">
        <v>29</v>
      </c>
    </row>
    <row r="39" spans="1:12">
      <c r="A39" s="4" t="s">
        <v>578</v>
      </c>
      <c r="H39" s="6" t="n">
        <v>1900</v>
      </c>
    </row>
    <row r="40" spans="1:12">
      <c r="A40" s="4" t="s">
        <v>579</v>
      </c>
      <c r="H40" s="6" t="n">
        <v>69</v>
      </c>
    </row>
    <row r="41" spans="1:12">
      <c r="A41" s="4" t="s">
        <v>580</v>
      </c>
      <c r="J41" s="5" t="n">
        <v>2100</v>
      </c>
    </row>
    <row r="42" spans="1:12">
      <c r="A42" s="4" t="s">
        <v>581</v>
      </c>
      <c r="J42" s="5" t="n">
        <v>105</v>
      </c>
    </row>
    <row r="43" spans="1:12">
      <c r="A43" s="4" t="s">
        <v>582</v>
      </c>
      <c r="J43" s="5" t="n">
        <v>27000</v>
      </c>
    </row>
    <row r="44" spans="1:12">
      <c r="A44" s="4" t="s">
        <v>583</v>
      </c>
      <c r="J44" s="5" t="n">
        <v>408</v>
      </c>
    </row>
    <row r="45" spans="1:12">
      <c r="A45" s="4" t="s">
        <v>584</v>
      </c>
    </row>
    <row r="46" spans="1:12">
      <c r="A46" s="3" t="s">
        <v>554</v>
      </c>
    </row>
    <row r="47" spans="1:12">
      <c r="A47" s="4" t="s">
        <v>574</v>
      </c>
      <c r="L47" s="5" t="n">
        <v>2089</v>
      </c>
    </row>
    <row r="48" spans="1:12">
      <c r="A48" s="4" t="s">
        <v>585</v>
      </c>
    </row>
    <row r="49" spans="1:12">
      <c r="A49" s="3" t="s">
        <v>554</v>
      </c>
    </row>
    <row r="50" spans="1:12">
      <c r="A50" s="4" t="s">
        <v>574</v>
      </c>
      <c r="L50" s="5" t="n">
        <v>755</v>
      </c>
    </row>
    <row r="51" spans="1:12">
      <c r="A51" s="4" t="s">
        <v>586</v>
      </c>
    </row>
    <row r="52" spans="1:12">
      <c r="A52" s="3" t="s">
        <v>554</v>
      </c>
    </row>
    <row r="53" spans="1:12">
      <c r="A53" s="4" t="s">
        <v>574</v>
      </c>
      <c r="L53" s="5" t="n">
        <v>389</v>
      </c>
    </row>
    <row r="54" spans="1:12">
      <c r="A54" s="4" t="s">
        <v>587</v>
      </c>
    </row>
    <row r="55" spans="1:12">
      <c r="A55" s="3" t="s">
        <v>554</v>
      </c>
    </row>
    <row r="56" spans="1:12">
      <c r="A56" s="4" t="s">
        <v>574</v>
      </c>
      <c r="L56" s="5" t="n">
        <v>515</v>
      </c>
    </row>
    <row r="57" spans="1:12">
      <c r="A57" s="4" t="s">
        <v>588</v>
      </c>
    </row>
    <row r="58" spans="1:12">
      <c r="A58" s="3" t="s">
        <v>554</v>
      </c>
    </row>
    <row r="59" spans="1:12">
      <c r="A59" s="4" t="s">
        <v>574</v>
      </c>
      <c r="L59" s="5" t="n">
        <v>114</v>
      </c>
    </row>
    <row r="60" spans="1:12">
      <c r="A60" s="4" t="s">
        <v>589</v>
      </c>
    </row>
    <row r="61" spans="1:12">
      <c r="A61" s="3" t="s">
        <v>554</v>
      </c>
    </row>
    <row r="62" spans="1:12">
      <c r="A62" s="4" t="s">
        <v>574</v>
      </c>
      <c r="L62" s="5" t="n">
        <v>316</v>
      </c>
    </row>
    <row r="63" spans="1:12">
      <c r="A63" s="4" t="s">
        <v>590</v>
      </c>
    </row>
    <row r="64" spans="1:12">
      <c r="A64" s="3" t="s">
        <v>554</v>
      </c>
    </row>
    <row r="65" spans="1:12">
      <c r="A65" s="4" t="s">
        <v>574</v>
      </c>
      <c r="L65" s="6" t="n">
        <v>550</v>
      </c>
    </row>
    <row r="66" spans="1:12">
      <c r="A66" s="4" t="s">
        <v>558</v>
      </c>
      <c r="F66" s="6" t="n">
        <v>550</v>
      </c>
    </row>
    <row r="67" spans="1:12">
      <c r="A67" s="4" t="s">
        <v>591</v>
      </c>
      <c r="K67" s="6" t="n">
        <v>50</v>
      </c>
    </row>
    <row r="68" spans="1:12">
      <c r="A68" s="4" t="s">
        <v>184</v>
      </c>
    </row>
    <row r="69" spans="1:12">
      <c r="A69" s="3" t="s">
        <v>554</v>
      </c>
    </row>
    <row r="70" spans="1:12">
      <c r="A70" s="4" t="s">
        <v>578</v>
      </c>
      <c r="G70" s="6" t="n">
        <v>191</v>
      </c>
    </row>
    <row r="71" spans="1:12">
      <c r="A71" s="4" t="s">
        <v>579</v>
      </c>
      <c r="G71" s="6" t="n">
        <v>-7</v>
      </c>
    </row>
    <row r="72" spans="1:12">
      <c r="A72" s="4" t="s">
        <v>580</v>
      </c>
      <c r="J72" s="5" t="n">
        <v>275</v>
      </c>
    </row>
    <row r="73" spans="1:12">
      <c r="A73" s="4" t="s">
        <v>581</v>
      </c>
      <c r="J73" s="5" t="n">
        <v>26</v>
      </c>
    </row>
    <row r="74" spans="1:12">
      <c r="A74" s="4" t="s">
        <v>582</v>
      </c>
      <c r="J74" s="5" t="n">
        <v>27000</v>
      </c>
    </row>
    <row r="75" spans="1:12">
      <c r="A75" s="4" t="s">
        <v>583</v>
      </c>
      <c r="J75" s="6" t="n">
        <v>4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20</v>
      </c>
      <c r="C1" s="2" t="s">
        <v>25</v>
      </c>
      <c r="D1" s="2" t="s">
        <v>25</v>
      </c>
    </row>
    <row r="2" spans="1:4">
      <c r="A2" s="3" t="s">
        <v>180</v>
      </c>
    </row>
    <row r="3" spans="1:4">
      <c r="A3" s="4" t="s">
        <v>593</v>
      </c>
      <c r="B3" s="4" t="s">
        <v>594</v>
      </c>
    </row>
    <row r="4" spans="1:4">
      <c r="A4" s="4" t="s">
        <v>595</v>
      </c>
      <c r="B4" s="4" t="s">
        <v>530</v>
      </c>
    </row>
    <row r="5" spans="1:4">
      <c r="A5" s="3" t="s">
        <v>535</v>
      </c>
    </row>
    <row r="6" spans="1:4">
      <c r="A6" s="4" t="s">
        <v>61</v>
      </c>
      <c r="B6" s="6" t="n">
        <v>8</v>
      </c>
    </row>
    <row r="7" spans="1:4">
      <c r="A7" s="4" t="s">
        <v>537</v>
      </c>
      <c r="B7" s="5" t="n">
        <v>19</v>
      </c>
    </row>
    <row r="8" spans="1:4">
      <c r="A8" s="4" t="s">
        <v>538</v>
      </c>
      <c r="B8" s="5" t="n">
        <v>1330</v>
      </c>
    </row>
    <row r="9" spans="1:4">
      <c r="A9" s="4" t="s">
        <v>68</v>
      </c>
      <c r="B9" s="5" t="n">
        <v>82</v>
      </c>
    </row>
    <row r="10" spans="1:4">
      <c r="A10" s="4" t="s">
        <v>539</v>
      </c>
      <c r="B10" s="5" t="n">
        <v>1439</v>
      </c>
    </row>
    <row r="11" spans="1:4">
      <c r="A11" s="3" t="s">
        <v>540</v>
      </c>
    </row>
    <row r="12" spans="1:4">
      <c r="A12" s="4" t="s">
        <v>541</v>
      </c>
      <c r="B12" s="5" t="n">
        <v>-29</v>
      </c>
    </row>
    <row r="13" spans="1:4">
      <c r="A13" s="4" t="s">
        <v>543</v>
      </c>
      <c r="B13" s="5" t="n">
        <v>-49</v>
      </c>
    </row>
    <row r="14" spans="1:4">
      <c r="A14" s="4" t="s">
        <v>544</v>
      </c>
      <c r="B14" s="5" t="n">
        <v>-187</v>
      </c>
    </row>
    <row r="15" spans="1:4">
      <c r="A15" s="4" t="s">
        <v>71</v>
      </c>
      <c r="B15" s="5" t="n">
        <v>-228</v>
      </c>
    </row>
    <row r="16" spans="1:4">
      <c r="A16" s="4" t="s">
        <v>545</v>
      </c>
      <c r="B16" s="5" t="n">
        <v>-493</v>
      </c>
    </row>
    <row r="17" spans="1:4">
      <c r="A17" s="4" t="s">
        <v>546</v>
      </c>
      <c r="B17" s="6" t="n">
        <v>946</v>
      </c>
    </row>
    <row r="18" spans="1:4">
      <c r="A18" s="4" t="s">
        <v>578</v>
      </c>
      <c r="C18" s="6" t="n">
        <v>191</v>
      </c>
    </row>
    <row r="19" spans="1:4">
      <c r="A19" s="4" t="s">
        <v>596</v>
      </c>
      <c r="C19" s="6" t="n">
        <v>7</v>
      </c>
    </row>
    <row r="20" spans="1:4">
      <c r="A20" s="4" t="s">
        <v>580</v>
      </c>
      <c r="D20" s="6" t="n">
        <v>275</v>
      </c>
    </row>
    <row r="21" spans="1:4">
      <c r="A21" s="4" t="s">
        <v>581</v>
      </c>
      <c r="D21" s="5" t="n">
        <v>26</v>
      </c>
    </row>
    <row r="22" spans="1:4">
      <c r="A22" s="4" t="s">
        <v>582</v>
      </c>
      <c r="D22" s="5" t="n">
        <v>27000</v>
      </c>
    </row>
    <row r="23" spans="1:4">
      <c r="A23" s="4" t="s">
        <v>583</v>
      </c>
      <c r="D23" s="6" t="n">
        <v>4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7</v>
      </c>
      <c r="B1" s="2" t="s">
        <v>1</v>
      </c>
    </row>
    <row r="2" spans="1:3">
      <c r="B2" s="2" t="s">
        <v>24</v>
      </c>
      <c r="C2" s="2" t="s">
        <v>25</v>
      </c>
    </row>
    <row r="3" spans="1:3">
      <c r="A3" s="3" t="s">
        <v>187</v>
      </c>
    </row>
    <row r="4" spans="1:3">
      <c r="A4" s="4" t="s">
        <v>598</v>
      </c>
      <c r="B4" s="6" t="n">
        <v>-37</v>
      </c>
      <c r="C4" s="6" t="n">
        <v>-47</v>
      </c>
    </row>
    <row r="5" spans="1:3">
      <c r="A5" s="4" t="s">
        <v>599</v>
      </c>
      <c r="B5" s="5" t="n">
        <v>-39</v>
      </c>
      <c r="C5" s="5" t="n">
        <v>62</v>
      </c>
    </row>
    <row r="6" spans="1:3">
      <c r="A6" s="4" t="s">
        <v>600</v>
      </c>
      <c r="B6" s="5" t="n">
        <v>-19</v>
      </c>
      <c r="C6" s="5" t="n">
        <v>-25</v>
      </c>
    </row>
    <row r="7" spans="1:3">
      <c r="A7" s="4" t="s">
        <v>601</v>
      </c>
      <c r="B7" s="5" t="n">
        <v>162</v>
      </c>
      <c r="C7" s="5" t="n">
        <v>77</v>
      </c>
    </row>
    <row r="8" spans="1:3">
      <c r="A8" s="4" t="s">
        <v>602</v>
      </c>
      <c r="B8" s="5" t="n">
        <v>76</v>
      </c>
      <c r="C8" s="5" t="n">
        <v>41</v>
      </c>
    </row>
    <row r="9" spans="1:3">
      <c r="A9" s="4" t="s">
        <v>603</v>
      </c>
      <c r="B9" s="5" t="n">
        <v>-18</v>
      </c>
      <c r="C9" s="5" t="n">
        <v>53</v>
      </c>
    </row>
    <row r="10" spans="1:3">
      <c r="A10" s="4" t="s">
        <v>604</v>
      </c>
      <c r="B10" s="6" t="n">
        <v>125</v>
      </c>
      <c r="C10" s="6" t="n">
        <v>1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5</v>
      </c>
      <c r="B1" s="2" t="s">
        <v>1</v>
      </c>
    </row>
    <row r="2" spans="1:3">
      <c r="B2" s="2" t="s">
        <v>24</v>
      </c>
      <c r="C2" s="2" t="s">
        <v>25</v>
      </c>
    </row>
    <row r="3" spans="1:3">
      <c r="A3" s="3" t="s">
        <v>191</v>
      </c>
    </row>
    <row r="4" spans="1:3">
      <c r="A4" s="4" t="s">
        <v>606</v>
      </c>
      <c r="B4" s="6" t="n">
        <v>3551</v>
      </c>
      <c r="C4" s="6" t="n">
        <v>3363</v>
      </c>
    </row>
    <row r="5" spans="1:3">
      <c r="A5" s="4" t="s">
        <v>607</v>
      </c>
      <c r="B5" s="5" t="n">
        <v>3290</v>
      </c>
      <c r="C5" s="5" t="n">
        <v>3412</v>
      </c>
    </row>
    <row r="6" spans="1:3">
      <c r="A6" s="4" t="s">
        <v>608</v>
      </c>
      <c r="B6" s="5" t="n">
        <v>706</v>
      </c>
      <c r="C6" s="5" t="n">
        <v>705</v>
      </c>
    </row>
    <row r="7" spans="1:3">
      <c r="A7" s="4" t="s">
        <v>609</v>
      </c>
      <c r="B7" s="5" t="n">
        <v>1178</v>
      </c>
      <c r="C7" s="5" t="n">
        <v>994</v>
      </c>
    </row>
    <row r="8" spans="1:3">
      <c r="A8" s="4" t="s">
        <v>610</v>
      </c>
      <c r="B8" s="5" t="n">
        <v>279</v>
      </c>
      <c r="C8" s="5" t="n">
        <v>267</v>
      </c>
    </row>
    <row r="9" spans="1:3">
      <c r="A9" s="4" t="s">
        <v>611</v>
      </c>
      <c r="B9" s="5" t="n">
        <v>241</v>
      </c>
      <c r="C9" s="5" t="n">
        <v>409</v>
      </c>
    </row>
    <row r="10" spans="1:3">
      <c r="A10" s="4" t="s">
        <v>32</v>
      </c>
      <c r="B10" s="5" t="n">
        <v>9245</v>
      </c>
      <c r="C10" s="5" t="n">
        <v>9150</v>
      </c>
    </row>
    <row r="11" spans="1:3">
      <c r="A11" s="4" t="s">
        <v>612</v>
      </c>
      <c r="B11" s="5" t="n">
        <v>7300</v>
      </c>
      <c r="C11" s="5" t="n">
        <v>7200</v>
      </c>
    </row>
    <row r="12" spans="1:3">
      <c r="A12" s="4" t="s">
        <v>613</v>
      </c>
      <c r="B12" s="5" t="n">
        <v>6800</v>
      </c>
      <c r="C12" s="5" t="n">
        <v>6800</v>
      </c>
    </row>
    <row r="13" spans="1:3">
      <c r="A13" s="4" t="s">
        <v>614</v>
      </c>
      <c r="B13" s="6" t="n">
        <v>500</v>
      </c>
      <c r="C13" s="6" t="n">
        <v>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15</v>
      </c>
      <c r="B1" s="2" t="s">
        <v>616</v>
      </c>
    </row>
    <row r="2" spans="1:4">
      <c r="B2" s="2" t="s">
        <v>25</v>
      </c>
      <c r="C2" s="2" t="s">
        <v>617</v>
      </c>
      <c r="D2" s="2" t="s">
        <v>24</v>
      </c>
    </row>
    <row r="3" spans="1:4">
      <c r="A3" s="3" t="s">
        <v>618</v>
      </c>
    </row>
    <row r="4" spans="1:4">
      <c r="A4" s="4" t="s">
        <v>68</v>
      </c>
      <c r="B4" s="6" t="n">
        <v>2038</v>
      </c>
      <c r="D4" s="6" t="n">
        <v>2052</v>
      </c>
    </row>
    <row r="5" spans="1:4">
      <c r="A5" s="4" t="s">
        <v>67</v>
      </c>
      <c r="B5" s="5" t="n">
        <v>71259</v>
      </c>
      <c r="D5" s="5" t="n">
        <v>73493</v>
      </c>
    </row>
    <row r="6" spans="1:4">
      <c r="A6" s="4" t="s">
        <v>619</v>
      </c>
      <c r="B6" s="6" t="n">
        <v>3240</v>
      </c>
      <c r="D6" s="6" t="n">
        <v>3468</v>
      </c>
    </row>
    <row r="7" spans="1:4">
      <c r="A7" s="4" t="s">
        <v>620</v>
      </c>
      <c r="B7" s="4" t="s">
        <v>621</v>
      </c>
      <c r="D7" s="4" t="s">
        <v>621</v>
      </c>
    </row>
    <row r="8" spans="1:4">
      <c r="A8" s="4" t="s">
        <v>503</v>
      </c>
    </row>
    <row r="9" spans="1:4">
      <c r="A9" s="3" t="s">
        <v>618</v>
      </c>
    </row>
    <row r="10" spans="1:4">
      <c r="A10" s="4" t="s">
        <v>622</v>
      </c>
      <c r="B10" s="6" t="n">
        <v>40</v>
      </c>
    </row>
    <row r="11" spans="1:4">
      <c r="A11" s="4" t="s">
        <v>67</v>
      </c>
      <c r="B11" s="5" t="n">
        <v>54541</v>
      </c>
      <c r="D11" s="6" t="n">
        <v>56961</v>
      </c>
    </row>
    <row r="12" spans="1:4">
      <c r="A12" s="4" t="s">
        <v>506</v>
      </c>
    </row>
    <row r="13" spans="1:4">
      <c r="A13" s="3" t="s">
        <v>618</v>
      </c>
    </row>
    <row r="14" spans="1:4">
      <c r="A14" s="4" t="s">
        <v>67</v>
      </c>
      <c r="B14" s="5" t="n">
        <v>8038</v>
      </c>
      <c r="D14" s="5" t="n">
        <v>8017</v>
      </c>
    </row>
    <row r="15" spans="1:4">
      <c r="A15" s="4" t="s">
        <v>623</v>
      </c>
    </row>
    <row r="16" spans="1:4">
      <c r="A16" s="3" t="s">
        <v>618</v>
      </c>
    </row>
    <row r="17" spans="1:4">
      <c r="A17" s="4" t="s">
        <v>67</v>
      </c>
      <c r="B17" s="5" t="n">
        <v>18079</v>
      </c>
      <c r="D17" s="5" t="n">
        <v>18234</v>
      </c>
    </row>
    <row r="18" spans="1:4">
      <c r="A18" s="4" t="s">
        <v>624</v>
      </c>
    </row>
    <row r="19" spans="1:4">
      <c r="A19" s="3" t="s">
        <v>618</v>
      </c>
    </row>
    <row r="20" spans="1:4">
      <c r="A20" s="4" t="s">
        <v>622</v>
      </c>
      <c r="C20" s="6" t="n">
        <v>33</v>
      </c>
    </row>
    <row r="21" spans="1:4">
      <c r="A21" s="4" t="s">
        <v>625</v>
      </c>
      <c r="C21" s="6" t="n">
        <v>119</v>
      </c>
    </row>
    <row r="22" spans="1:4">
      <c r="A22" s="4" t="s">
        <v>502</v>
      </c>
    </row>
    <row r="23" spans="1:4">
      <c r="A23" s="3" t="s">
        <v>618</v>
      </c>
    </row>
    <row r="24" spans="1:4">
      <c r="A24" s="4" t="s">
        <v>622</v>
      </c>
      <c r="B24" s="5" t="n">
        <v>31</v>
      </c>
    </row>
    <row r="25" spans="1:4">
      <c r="A25" s="4" t="s">
        <v>67</v>
      </c>
      <c r="B25" s="6" t="n">
        <v>302</v>
      </c>
      <c r="D25" s="6" t="n">
        <v>2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4</v>
      </c>
    </row>
    <row r="3" spans="1:2">
      <c r="A3" s="3" t="s">
        <v>167</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17"/>
    <col customWidth="1" max="5" min="5" width="17"/>
  </cols>
  <sheetData>
    <row r="1" spans="1:5">
      <c r="A1" s="1" t="s">
        <v>626</v>
      </c>
      <c r="B1" s="2" t="s">
        <v>616</v>
      </c>
      <c r="D1" s="2" t="s">
        <v>1</v>
      </c>
    </row>
    <row r="2" spans="1:5">
      <c r="B2" s="2" t="s">
        <v>550</v>
      </c>
      <c r="C2" s="2" t="s">
        <v>627</v>
      </c>
      <c r="D2" s="2" t="s">
        <v>87</v>
      </c>
      <c r="E2" s="2" t="s">
        <v>88</v>
      </c>
    </row>
    <row r="3" spans="1:5">
      <c r="A3" s="3" t="s">
        <v>628</v>
      </c>
    </row>
    <row r="4" spans="1:5">
      <c r="A4" s="4" t="s">
        <v>629</v>
      </c>
      <c r="D4" s="6" t="n">
        <v>945</v>
      </c>
      <c r="E4" s="6" t="n">
        <v>1012</v>
      </c>
    </row>
    <row r="5" spans="1:5">
      <c r="A5" s="4" t="s">
        <v>630</v>
      </c>
      <c r="D5" s="5" t="n">
        <v>-729</v>
      </c>
      <c r="E5" s="5" t="n">
        <v>-597</v>
      </c>
    </row>
    <row r="6" spans="1:5">
      <c r="A6" s="4" t="s">
        <v>631</v>
      </c>
      <c r="D6" s="5" t="n">
        <v>216</v>
      </c>
      <c r="E6" s="5" t="n">
        <v>415</v>
      </c>
    </row>
    <row r="7" spans="1:5">
      <c r="A7" s="4" t="s">
        <v>632</v>
      </c>
      <c r="D7" s="5" t="n">
        <v>5</v>
      </c>
    </row>
    <row r="8" spans="1:5">
      <c r="A8" s="4" t="s">
        <v>633</v>
      </c>
      <c r="D8" s="5" t="n">
        <v>58</v>
      </c>
      <c r="E8" s="5" t="n">
        <v>59</v>
      </c>
    </row>
    <row r="9" spans="1:5">
      <c r="A9" s="4" t="s">
        <v>92</v>
      </c>
      <c r="D9" s="5" t="n">
        <v>247</v>
      </c>
      <c r="E9" s="5" t="n">
        <v>269</v>
      </c>
    </row>
    <row r="10" spans="1:5">
      <c r="A10" s="4" t="s">
        <v>634</v>
      </c>
      <c r="D10" s="5" t="n">
        <v>-771</v>
      </c>
      <c r="E10" s="5" t="n">
        <v>-458</v>
      </c>
    </row>
    <row r="11" spans="1:5">
      <c r="A11" s="4" t="s">
        <v>635</v>
      </c>
      <c r="D11" s="5" t="n">
        <v>-52</v>
      </c>
      <c r="E11" s="5" t="n">
        <v>61</v>
      </c>
    </row>
    <row r="12" spans="1:5">
      <c r="A12" s="4" t="s">
        <v>96</v>
      </c>
      <c r="B12" s="10" t="n">
        <v>25</v>
      </c>
      <c r="D12" s="5" t="n">
        <v>113</v>
      </c>
      <c r="E12" s="5" t="n">
        <v>99</v>
      </c>
    </row>
    <row r="13" spans="1:5">
      <c r="A13" s="4" t="s">
        <v>636</v>
      </c>
      <c r="C13" s="6" t="n">
        <v>-62</v>
      </c>
      <c r="D13" s="5" t="n">
        <v>-62</v>
      </c>
    </row>
    <row r="14" spans="1:5">
      <c r="A14" s="4" t="s">
        <v>637</v>
      </c>
      <c r="D14" s="6" t="n">
        <v>-246</v>
      </c>
      <c r="E14" s="6" t="n">
        <v>445</v>
      </c>
    </row>
    <row r="15" spans="1:5">
      <c r="A15" s="4" t="s">
        <v>638</v>
      </c>
      <c r="D15" s="4" t="s">
        <v>557</v>
      </c>
      <c r="E15" s="4" t="s">
        <v>55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9</v>
      </c>
      <c r="B1" s="2" t="s">
        <v>1</v>
      </c>
    </row>
    <row r="2" spans="1:3">
      <c r="B2" s="2" t="s">
        <v>24</v>
      </c>
      <c r="C2" s="2" t="s">
        <v>25</v>
      </c>
    </row>
    <row r="3" spans="1:3">
      <c r="A3" s="3" t="s">
        <v>199</v>
      </c>
    </row>
    <row r="4" spans="1:3">
      <c r="A4" s="4" t="s">
        <v>640</v>
      </c>
      <c r="B4" s="6" t="n">
        <v>1150</v>
      </c>
      <c r="C4" s="6" t="n">
        <v>222</v>
      </c>
    </row>
    <row r="5" spans="1:3">
      <c r="A5" s="4" t="s">
        <v>641</v>
      </c>
      <c r="B5" s="5" t="n">
        <v>59</v>
      </c>
      <c r="C5" s="5" t="n">
        <v>-69</v>
      </c>
    </row>
    <row r="6" spans="1:3">
      <c r="A6" s="4" t="s">
        <v>642</v>
      </c>
      <c r="B6" s="5" t="n">
        <v>425</v>
      </c>
      <c r="C6" s="5" t="n">
        <v>-313</v>
      </c>
    </row>
    <row r="7" spans="1:3">
      <c r="A7" s="4" t="s">
        <v>643</v>
      </c>
      <c r="B7" s="5" t="n">
        <v>-70</v>
      </c>
      <c r="C7" s="5" t="n">
        <v>67</v>
      </c>
    </row>
    <row r="8" spans="1:3">
      <c r="A8" s="4" t="s">
        <v>644</v>
      </c>
      <c r="B8" s="5" t="n">
        <v>-106</v>
      </c>
      <c r="C8" s="5" t="n">
        <v>-190</v>
      </c>
    </row>
    <row r="9" spans="1:3">
      <c r="A9" s="4" t="s">
        <v>645</v>
      </c>
      <c r="C9" s="5" t="n">
        <v>-76</v>
      </c>
    </row>
    <row r="10" spans="1:3">
      <c r="A10" s="4" t="s">
        <v>43</v>
      </c>
      <c r="B10" s="6" t="n">
        <v>1458</v>
      </c>
      <c r="C10" s="6" t="n">
        <v>-3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4</v>
      </c>
      <c r="C2" s="2" t="s">
        <v>25</v>
      </c>
    </row>
    <row r="3" spans="1:3">
      <c r="A3" s="3" t="s">
        <v>199</v>
      </c>
    </row>
    <row r="4" spans="1:3">
      <c r="A4" s="4" t="s">
        <v>647</v>
      </c>
      <c r="B4" s="6" t="n">
        <v>5916</v>
      </c>
      <c r="C4" s="6" t="n">
        <v>86</v>
      </c>
    </row>
    <row r="5" spans="1:3">
      <c r="A5" s="4" t="s">
        <v>648</v>
      </c>
      <c r="B5" s="4" t="s">
        <v>649</v>
      </c>
      <c r="C5" s="4" t="s">
        <v>650</v>
      </c>
    </row>
    <row r="6" spans="1:3">
      <c r="A6" s="4" t="s">
        <v>651</v>
      </c>
      <c r="B6" s="6" t="n">
        <v>1598</v>
      </c>
      <c r="C6" s="6" t="n">
        <v>23</v>
      </c>
    </row>
    <row r="7" spans="1:3">
      <c r="A7" s="4" t="s">
        <v>652</v>
      </c>
      <c r="B7" s="5" t="n">
        <v>-90</v>
      </c>
      <c r="C7" s="5" t="n">
        <v>-60</v>
      </c>
    </row>
    <row r="8" spans="1:3">
      <c r="A8" s="4" t="s">
        <v>653</v>
      </c>
      <c r="B8" s="5" t="n">
        <v>-1</v>
      </c>
      <c r="C8" s="5" t="n">
        <v>19</v>
      </c>
    </row>
    <row r="9" spans="1:3">
      <c r="A9" s="4" t="s">
        <v>654</v>
      </c>
      <c r="B9" s="5" t="n">
        <v>-11</v>
      </c>
      <c r="C9" s="5" t="n">
        <v>-2</v>
      </c>
    </row>
    <row r="10" spans="1:3">
      <c r="A10" s="4" t="s">
        <v>655</v>
      </c>
      <c r="B10" s="5" t="n">
        <v>-106</v>
      </c>
      <c r="C10" s="5" t="n">
        <v>-190</v>
      </c>
    </row>
    <row r="11" spans="1:3">
      <c r="A11" s="4" t="s">
        <v>656</v>
      </c>
      <c r="B11" s="5" t="n">
        <v>180</v>
      </c>
      <c r="C11" s="5" t="n">
        <v>-28</v>
      </c>
    </row>
    <row r="12" spans="1:3">
      <c r="A12" s="4" t="s">
        <v>657</v>
      </c>
      <c r="B12" s="5" t="n">
        <v>-41</v>
      </c>
    </row>
    <row r="13" spans="1:3">
      <c r="A13" s="4" t="s">
        <v>658</v>
      </c>
      <c r="B13" s="5" t="n">
        <v>-51</v>
      </c>
      <c r="C13" s="5" t="n">
        <v>-50</v>
      </c>
    </row>
    <row r="14" spans="1:3">
      <c r="A14" s="4" t="s">
        <v>659</v>
      </c>
      <c r="C14" s="5" t="n">
        <v>-76</v>
      </c>
    </row>
    <row r="15" spans="1:3">
      <c r="A15" s="4" t="s">
        <v>99</v>
      </c>
      <c r="B15" s="5" t="n">
        <v>-20</v>
      </c>
      <c r="C15" s="5" t="n">
        <v>5</v>
      </c>
    </row>
    <row r="16" spans="1:3">
      <c r="A16" s="4" t="s">
        <v>43</v>
      </c>
      <c r="B16" s="6" t="n">
        <v>1458</v>
      </c>
      <c r="C16" s="6" t="n">
        <v>-3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4</v>
      </c>
      <c r="C2" s="2" t="s">
        <v>25</v>
      </c>
      <c r="D2" s="2" t="s">
        <v>661</v>
      </c>
    </row>
    <row r="3" spans="1:4">
      <c r="A3" s="3" t="s">
        <v>662</v>
      </c>
    </row>
    <row r="4" spans="1:4">
      <c r="A4" s="4" t="s">
        <v>42</v>
      </c>
      <c r="B4" s="6" t="n">
        <v>249</v>
      </c>
      <c r="C4" s="6" t="n">
        <v>-512</v>
      </c>
    </row>
    <row r="5" spans="1:4">
      <c r="A5" s="4" t="s">
        <v>663</v>
      </c>
      <c r="B5" s="5" t="n">
        <v>11433</v>
      </c>
      <c r="C5" s="5" t="n">
        <v>11180</v>
      </c>
      <c r="D5" s="6" t="n">
        <v>9919</v>
      </c>
    </row>
    <row r="6" spans="1:4">
      <c r="A6" s="5" t="n">
        <v>2018</v>
      </c>
    </row>
    <row r="7" spans="1:4">
      <c r="A7" s="3" t="s">
        <v>662</v>
      </c>
    </row>
    <row r="8" spans="1:4">
      <c r="A8" s="4" t="s">
        <v>664</v>
      </c>
      <c r="B8" s="5" t="n">
        <v>-27</v>
      </c>
      <c r="C8" s="5" t="n">
        <v>-21</v>
      </c>
    </row>
    <row r="9" spans="1:4">
      <c r="A9" s="4" t="s">
        <v>665</v>
      </c>
      <c r="B9" s="5" t="n">
        <v>93</v>
      </c>
      <c r="C9" s="5" t="n">
        <v>195</v>
      </c>
    </row>
    <row r="10" spans="1:4">
      <c r="A10" s="4" t="s">
        <v>666</v>
      </c>
    </row>
    <row r="11" spans="1:4">
      <c r="A11" s="3" t="s">
        <v>662</v>
      </c>
    </row>
    <row r="12" spans="1:4">
      <c r="A12" s="4" t="s">
        <v>664</v>
      </c>
      <c r="B12" s="5" t="n">
        <v>-73</v>
      </c>
      <c r="C12" s="5" t="n">
        <v>-42</v>
      </c>
    </row>
    <row r="13" spans="1:4">
      <c r="A13" s="4" t="s">
        <v>665</v>
      </c>
      <c r="B13" s="5" t="n">
        <v>11440</v>
      </c>
      <c r="C13" s="5" t="n">
        <v>11048</v>
      </c>
    </row>
    <row r="14" spans="1:4">
      <c r="A14" s="4" t="s">
        <v>538</v>
      </c>
    </row>
    <row r="15" spans="1:4">
      <c r="A15" s="3" t="s">
        <v>662</v>
      </c>
    </row>
    <row r="16" spans="1:4">
      <c r="A16" s="4" t="s">
        <v>42</v>
      </c>
      <c r="B16" s="5" t="n">
        <v>157</v>
      </c>
      <c r="C16" s="5" t="n">
        <v>-864</v>
      </c>
    </row>
    <row r="17" spans="1:4">
      <c r="A17" s="4" t="s">
        <v>665</v>
      </c>
      <c r="B17" s="5" t="n">
        <v>14252</v>
      </c>
      <c r="C17" s="5" t="n">
        <v>13864</v>
      </c>
    </row>
    <row r="18" spans="1:4">
      <c r="A18" s="4" t="s">
        <v>667</v>
      </c>
    </row>
    <row r="19" spans="1:4">
      <c r="A19" s="3" t="s">
        <v>662</v>
      </c>
    </row>
    <row r="20" spans="1:4">
      <c r="A20" s="4" t="s">
        <v>42</v>
      </c>
      <c r="B20" s="5" t="n">
        <v>19</v>
      </c>
      <c r="C20" s="5" t="n">
        <v>342</v>
      </c>
    </row>
    <row r="21" spans="1:4">
      <c r="A21" s="4" t="s">
        <v>664</v>
      </c>
      <c r="B21" s="5" t="n">
        <v>-1910</v>
      </c>
      <c r="C21" s="5" t="n">
        <v>-1701</v>
      </c>
    </row>
    <row r="22" spans="1:4">
      <c r="A22" s="4" t="s">
        <v>668</v>
      </c>
    </row>
    <row r="23" spans="1:4">
      <c r="A23" s="3" t="s">
        <v>662</v>
      </c>
    </row>
    <row r="24" spans="1:4">
      <c r="A24" s="4" t="s">
        <v>42</v>
      </c>
      <c r="B24" s="5" t="n">
        <v>-5</v>
      </c>
      <c r="C24" s="5" t="n">
        <v>-23</v>
      </c>
    </row>
    <row r="25" spans="1:4">
      <c r="A25" s="4" t="s">
        <v>664</v>
      </c>
      <c r="B25" s="5" t="n">
        <v>-639</v>
      </c>
      <c r="C25" s="5" t="n">
        <v>-648</v>
      </c>
    </row>
    <row r="26" spans="1:4">
      <c r="A26" s="4" t="s">
        <v>669</v>
      </c>
    </row>
    <row r="27" spans="1:4">
      <c r="A27" s="3" t="s">
        <v>662</v>
      </c>
    </row>
    <row r="28" spans="1:4">
      <c r="A28" s="4" t="s">
        <v>42</v>
      </c>
      <c r="C28" s="5" t="n">
        <v>-10</v>
      </c>
    </row>
    <row r="29" spans="1:4">
      <c r="A29" s="4" t="s">
        <v>664</v>
      </c>
      <c r="B29" s="5" t="n">
        <v>-109</v>
      </c>
      <c r="C29" s="5" t="n">
        <v>-109</v>
      </c>
    </row>
    <row r="30" spans="1:4">
      <c r="A30" s="4" t="s">
        <v>670</v>
      </c>
    </row>
    <row r="31" spans="1:4">
      <c r="A31" s="3" t="s">
        <v>662</v>
      </c>
    </row>
    <row r="32" spans="1:4">
      <c r="A32" s="4" t="s">
        <v>42</v>
      </c>
      <c r="C32" s="5" t="n">
        <v>-78</v>
      </c>
    </row>
    <row r="33" spans="1:4">
      <c r="A33" s="4" t="s">
        <v>635</v>
      </c>
    </row>
    <row r="34" spans="1:4">
      <c r="A34" s="3" t="s">
        <v>662</v>
      </c>
    </row>
    <row r="35" spans="1:4">
      <c r="A35" s="4" t="s">
        <v>42</v>
      </c>
      <c r="B35" s="5" t="n">
        <v>78</v>
      </c>
      <c r="C35" s="5" t="n">
        <v>121</v>
      </c>
    </row>
    <row r="36" spans="1:4">
      <c r="A36" s="4" t="s">
        <v>664</v>
      </c>
      <c r="B36" s="6" t="n">
        <v>-161</v>
      </c>
      <c r="C36" s="6" t="n">
        <v>-22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4</v>
      </c>
      <c r="C2" s="2" t="s">
        <v>25</v>
      </c>
    </row>
    <row r="3" spans="1:3">
      <c r="A3" s="3" t="s">
        <v>672</v>
      </c>
    </row>
    <row r="4" spans="1:3">
      <c r="A4" s="4" t="s">
        <v>673</v>
      </c>
      <c r="B4" s="6" t="n">
        <v>11180</v>
      </c>
      <c r="C4" s="6" t="n">
        <v>9919</v>
      </c>
    </row>
    <row r="5" spans="1:3">
      <c r="A5" s="4" t="s">
        <v>674</v>
      </c>
      <c r="B5" s="5" t="n">
        <v>249</v>
      </c>
      <c r="C5" s="5" t="n">
        <v>-512</v>
      </c>
    </row>
    <row r="6" spans="1:3">
      <c r="A6" s="4" t="s">
        <v>675</v>
      </c>
      <c r="B6" s="5" t="n">
        <v>19</v>
      </c>
      <c r="C6" s="5" t="n">
        <v>-5</v>
      </c>
    </row>
    <row r="7" spans="1:3">
      <c r="A7" s="4" t="s">
        <v>676</v>
      </c>
      <c r="C7" s="5" t="n">
        <v>-26</v>
      </c>
    </row>
    <row r="8" spans="1:3">
      <c r="A8" s="4" t="s">
        <v>263</v>
      </c>
      <c r="C8" s="5" t="n">
        <v>2054</v>
      </c>
    </row>
    <row r="9" spans="1:3">
      <c r="A9" s="4" t="s">
        <v>677</v>
      </c>
      <c r="B9" s="5" t="n">
        <v>-15</v>
      </c>
      <c r="C9" s="5" t="n">
        <v>-179</v>
      </c>
    </row>
    <row r="10" spans="1:3">
      <c r="A10" s="4" t="s">
        <v>678</v>
      </c>
      <c r="C10" s="5" t="n">
        <v>-71</v>
      </c>
    </row>
    <row r="11" spans="1:3">
      <c r="A11" s="4" t="s">
        <v>679</v>
      </c>
      <c r="B11" s="6" t="n">
        <v>11433</v>
      </c>
      <c r="C11" s="6" t="n">
        <v>111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4</v>
      </c>
      <c r="C2" s="2" t="s">
        <v>25</v>
      </c>
    </row>
    <row r="3" spans="1:3">
      <c r="A3" s="3" t="s">
        <v>357</v>
      </c>
    </row>
    <row r="4" spans="1:3">
      <c r="A4" s="4" t="s">
        <v>159</v>
      </c>
      <c r="B4" s="6" t="n">
        <v>-19</v>
      </c>
      <c r="C4" s="6" t="n">
        <v>5</v>
      </c>
    </row>
    <row r="5" spans="1:3">
      <c r="A5" s="4" t="s">
        <v>158</v>
      </c>
      <c r="C5" s="5" t="n">
        <v>26</v>
      </c>
    </row>
    <row r="6" spans="1:3">
      <c r="A6" s="4" t="s">
        <v>681</v>
      </c>
      <c r="B6" s="6" t="n">
        <v>-19</v>
      </c>
      <c r="C6" s="6" t="n">
        <v>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82</v>
      </c>
      <c r="B1" s="2" t="s">
        <v>616</v>
      </c>
      <c r="E1" s="2" t="s">
        <v>1</v>
      </c>
    </row>
    <row r="2" spans="1:8">
      <c r="B2" s="2" t="s">
        <v>24</v>
      </c>
      <c r="C2" s="2" t="s">
        <v>25</v>
      </c>
      <c r="D2" s="2" t="s">
        <v>683</v>
      </c>
      <c r="E2" s="2" t="s">
        <v>684</v>
      </c>
      <c r="F2" s="2" t="s">
        <v>24</v>
      </c>
      <c r="G2" s="2" t="s">
        <v>25</v>
      </c>
      <c r="H2" s="2" t="s">
        <v>661</v>
      </c>
    </row>
    <row r="3" spans="1:8">
      <c r="A3" s="3" t="s">
        <v>662</v>
      </c>
    </row>
    <row r="4" spans="1:8">
      <c r="A4" s="4" t="s">
        <v>685</v>
      </c>
      <c r="B4" s="6" t="n">
        <v>100</v>
      </c>
      <c r="C4" s="6" t="n">
        <v>63</v>
      </c>
      <c r="F4" s="6" t="n">
        <v>100</v>
      </c>
      <c r="G4" s="6" t="n">
        <v>63</v>
      </c>
    </row>
    <row r="5" spans="1:8">
      <c r="A5" s="4" t="s">
        <v>686</v>
      </c>
      <c r="F5" s="5" t="n">
        <v>556</v>
      </c>
      <c r="G5" s="5" t="n">
        <v>926</v>
      </c>
    </row>
    <row r="6" spans="1:8">
      <c r="A6" s="4" t="s">
        <v>687</v>
      </c>
      <c r="B6" s="5" t="n">
        <v>11533</v>
      </c>
      <c r="C6" s="5" t="n">
        <v>11243</v>
      </c>
      <c r="F6" s="5" t="n">
        <v>11533</v>
      </c>
      <c r="G6" s="5" t="n">
        <v>11243</v>
      </c>
    </row>
    <row r="7" spans="1:8">
      <c r="A7" s="4" t="s">
        <v>688</v>
      </c>
      <c r="B7" s="5" t="n">
        <v>11433</v>
      </c>
      <c r="C7" s="5" t="n">
        <v>11180</v>
      </c>
      <c r="F7" s="6" t="n">
        <v>11433</v>
      </c>
      <c r="G7" s="6" t="n">
        <v>11180</v>
      </c>
      <c r="H7" s="6" t="n">
        <v>9919</v>
      </c>
    </row>
    <row r="8" spans="1:8">
      <c r="A8" s="4" t="s">
        <v>689</v>
      </c>
      <c r="F8" s="4" t="s">
        <v>649</v>
      </c>
      <c r="G8" s="4" t="s">
        <v>650</v>
      </c>
    </row>
    <row r="9" spans="1:8">
      <c r="A9" s="4" t="s">
        <v>669</v>
      </c>
    </row>
    <row r="10" spans="1:8">
      <c r="A10" s="3" t="s">
        <v>662</v>
      </c>
    </row>
    <row r="11" spans="1:8">
      <c r="A11" s="4" t="s">
        <v>685</v>
      </c>
      <c r="B11" s="5" t="n">
        <v>75</v>
      </c>
      <c r="C11" s="5" t="n">
        <v>125</v>
      </c>
      <c r="F11" s="6" t="n">
        <v>75</v>
      </c>
      <c r="G11" s="6" t="n">
        <v>125</v>
      </c>
    </row>
    <row r="12" spans="1:8">
      <c r="A12" s="4" t="s">
        <v>690</v>
      </c>
    </row>
    <row r="13" spans="1:8">
      <c r="A13" s="3" t="s">
        <v>662</v>
      </c>
    </row>
    <row r="14" spans="1:8">
      <c r="A14" s="4" t="s">
        <v>687</v>
      </c>
      <c r="B14" s="6" t="n">
        <v>9600</v>
      </c>
      <c r="C14" s="6" t="n">
        <v>9900</v>
      </c>
      <c r="F14" s="6" t="n">
        <v>9600</v>
      </c>
      <c r="G14" s="6" t="n">
        <v>9900</v>
      </c>
    </row>
    <row r="15" spans="1:8">
      <c r="A15" s="4" t="s">
        <v>691</v>
      </c>
    </row>
    <row r="16" spans="1:8">
      <c r="A16" s="3" t="s">
        <v>662</v>
      </c>
    </row>
    <row r="17" spans="1:8">
      <c r="A17" s="4" t="s">
        <v>689</v>
      </c>
      <c r="C17" s="4" t="s">
        <v>692</v>
      </c>
    </row>
    <row r="18" spans="1:8">
      <c r="A18" s="4" t="s">
        <v>693</v>
      </c>
      <c r="C18" s="4" t="s">
        <v>694</v>
      </c>
    </row>
    <row r="19" spans="1:8">
      <c r="A19" s="4" t="s">
        <v>695</v>
      </c>
      <c r="C19" s="4" t="s">
        <v>696</v>
      </c>
    </row>
    <row r="20" spans="1:8">
      <c r="A20" s="4" t="s">
        <v>697</v>
      </c>
      <c r="C20" s="6" t="n">
        <v>10</v>
      </c>
    </row>
    <row r="21" spans="1:8">
      <c r="A21" s="4" t="s">
        <v>698</v>
      </c>
    </row>
    <row r="22" spans="1:8">
      <c r="A22" s="3" t="s">
        <v>662</v>
      </c>
    </row>
    <row r="23" spans="1:8">
      <c r="A23" s="4" t="s">
        <v>689</v>
      </c>
      <c r="D23" s="4" t="s">
        <v>699</v>
      </c>
    </row>
    <row r="24" spans="1:8">
      <c r="A24" s="4" t="s">
        <v>693</v>
      </c>
      <c r="D24" s="4" t="s">
        <v>700</v>
      </c>
    </row>
    <row r="25" spans="1:8">
      <c r="A25" s="4" t="s">
        <v>697</v>
      </c>
      <c r="D25" s="6" t="n">
        <v>180</v>
      </c>
    </row>
    <row r="26" spans="1:8">
      <c r="A26" s="4" t="s">
        <v>701</v>
      </c>
    </row>
    <row r="27" spans="1:8">
      <c r="A27" s="3" t="s">
        <v>662</v>
      </c>
    </row>
    <row r="28" spans="1:8">
      <c r="A28" s="4" t="s">
        <v>689</v>
      </c>
      <c r="F28" s="4" t="s">
        <v>702</v>
      </c>
    </row>
    <row r="29" spans="1:8">
      <c r="A29" s="4" t="s">
        <v>697</v>
      </c>
      <c r="F29" s="6" t="n">
        <v>-124</v>
      </c>
    </row>
    <row r="30" spans="1:8">
      <c r="A30" s="4" t="s">
        <v>703</v>
      </c>
    </row>
    <row r="31" spans="1:8">
      <c r="A31" s="3" t="s">
        <v>662</v>
      </c>
    </row>
    <row r="32" spans="1:8">
      <c r="A32" s="4" t="s">
        <v>689</v>
      </c>
      <c r="E32" s="4" t="s">
        <v>704</v>
      </c>
    </row>
    <row r="33" spans="1:8">
      <c r="A33" s="4" t="s">
        <v>705</v>
      </c>
    </row>
    <row r="34" spans="1:8">
      <c r="A34" s="3" t="s">
        <v>662</v>
      </c>
    </row>
    <row r="35" spans="1:8">
      <c r="A35" s="4" t="s">
        <v>689</v>
      </c>
      <c r="B35" s="4" t="s">
        <v>706</v>
      </c>
    </row>
    <row r="36" spans="1:8">
      <c r="A36" s="4" t="s">
        <v>693</v>
      </c>
      <c r="B36" s="4" t="s">
        <v>707</v>
      </c>
    </row>
    <row r="37" spans="1:8">
      <c r="A37" s="4" t="s">
        <v>697</v>
      </c>
      <c r="B37" s="6" t="n">
        <v>18</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4</v>
      </c>
      <c r="C2" s="2" t="s">
        <v>25</v>
      </c>
    </row>
    <row r="3" spans="1:3">
      <c r="A3" s="3" t="s">
        <v>202</v>
      </c>
    </row>
    <row r="4" spans="1:3">
      <c r="A4" s="4" t="s">
        <v>90</v>
      </c>
      <c r="B4" s="6" t="n">
        <v>4458</v>
      </c>
      <c r="C4" s="6" t="n">
        <v>445</v>
      </c>
    </row>
    <row r="5" spans="1:3">
      <c r="A5" s="4" t="s">
        <v>709</v>
      </c>
      <c r="B5" s="5" t="n">
        <v>-1</v>
      </c>
      <c r="C5" s="5" t="n">
        <v>-1</v>
      </c>
    </row>
    <row r="6" spans="1:3">
      <c r="A6" s="4" t="s">
        <v>710</v>
      </c>
      <c r="B6" s="5" t="n">
        <v>4457</v>
      </c>
      <c r="C6" s="5" t="n">
        <v>444</v>
      </c>
    </row>
    <row r="7" spans="1:3">
      <c r="A7" s="4" t="s">
        <v>711</v>
      </c>
      <c r="B7" s="5" t="n">
        <v>4458</v>
      </c>
      <c r="C7" s="5" t="n">
        <v>434</v>
      </c>
    </row>
    <row r="8" spans="1:3">
      <c r="A8" s="4" t="s">
        <v>712</v>
      </c>
      <c r="B8" s="6" t="n">
        <v>4457</v>
      </c>
      <c r="C8" s="6" t="n">
        <v>433</v>
      </c>
    </row>
    <row r="9" spans="1:3">
      <c r="A9" s="4" t="s">
        <v>713</v>
      </c>
      <c r="B9" s="5" t="n">
        <v>1661</v>
      </c>
      <c r="C9" s="5" t="n">
        <v>1610</v>
      </c>
    </row>
    <row r="10" spans="1:3">
      <c r="A10" s="3" t="s">
        <v>714</v>
      </c>
    </row>
    <row r="11" spans="1:3">
      <c r="A11" s="4" t="s">
        <v>715</v>
      </c>
      <c r="B11" s="5" t="n">
        <v>4</v>
      </c>
      <c r="C11" s="5" t="n">
        <v>2</v>
      </c>
    </row>
    <row r="12" spans="1:3">
      <c r="A12" s="4" t="s">
        <v>716</v>
      </c>
      <c r="B12" s="5" t="n">
        <v>1665</v>
      </c>
      <c r="C12" s="5" t="n">
        <v>1612</v>
      </c>
    </row>
    <row r="13" spans="1:3">
      <c r="A13" s="4" t="s">
        <v>55</v>
      </c>
      <c r="B13" s="7" t="n">
        <v>2.68</v>
      </c>
      <c r="C13" s="7" t="n">
        <v>0.28</v>
      </c>
    </row>
    <row r="14" spans="1:3">
      <c r="A14" s="4" t="s">
        <v>717</v>
      </c>
      <c r="B14" s="7" t="n">
        <v>2.68</v>
      </c>
      <c r="C14" s="7" t="n">
        <v>0.2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18</v>
      </c>
      <c r="B1" s="2" t="s">
        <v>24</v>
      </c>
      <c r="C1" s="2" t="s">
        <v>25</v>
      </c>
      <c r="D1" s="2" t="s">
        <v>661</v>
      </c>
    </row>
    <row r="2" spans="1:4">
      <c r="A2" s="3" t="s">
        <v>60</v>
      </c>
    </row>
    <row r="3" spans="1:4">
      <c r="A3" s="4" t="s">
        <v>536</v>
      </c>
      <c r="B3" s="6" t="n">
        <v>1184</v>
      </c>
      <c r="C3" s="6" t="n">
        <v>1103</v>
      </c>
    </row>
    <row r="4" spans="1:4">
      <c r="A4" s="4" t="s">
        <v>719</v>
      </c>
      <c r="B4" s="5" t="n">
        <v>1488</v>
      </c>
      <c r="C4" s="5" t="n">
        <v>1913</v>
      </c>
    </row>
    <row r="5" spans="1:4">
      <c r="A5" s="4" t="s">
        <v>60</v>
      </c>
      <c r="B5" s="6" t="n">
        <v>2672</v>
      </c>
      <c r="C5" s="6" t="n">
        <v>3016</v>
      </c>
      <c r="D5" s="6" t="n">
        <v>40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0</v>
      </c>
      <c r="B1" s="2" t="s">
        <v>1</v>
      </c>
    </row>
    <row r="2" spans="1:3">
      <c r="B2" s="2" t="s">
        <v>24</v>
      </c>
      <c r="C2" s="2" t="s">
        <v>25</v>
      </c>
    </row>
    <row r="3" spans="1:3">
      <c r="A3" s="3" t="s">
        <v>207</v>
      </c>
    </row>
    <row r="4" spans="1:3">
      <c r="A4" s="4" t="s">
        <v>61</v>
      </c>
      <c r="B4" s="6" t="n">
        <v>-79</v>
      </c>
      <c r="C4" s="6" t="n">
        <v>-471</v>
      </c>
    </row>
    <row r="5" spans="1:3">
      <c r="A5" s="4" t="s">
        <v>62</v>
      </c>
      <c r="B5" s="5" t="n">
        <v>-268</v>
      </c>
      <c r="C5" s="5" t="n">
        <v>-218</v>
      </c>
    </row>
    <row r="6" spans="1:3">
      <c r="A6" s="4" t="s">
        <v>76</v>
      </c>
      <c r="B6" s="5" t="n">
        <v>68</v>
      </c>
      <c r="C6" s="5" t="n">
        <v>110</v>
      </c>
    </row>
    <row r="7" spans="1:3">
      <c r="A7" s="4" t="s">
        <v>77</v>
      </c>
      <c r="B7" s="5" t="n">
        <v>-48</v>
      </c>
      <c r="C7" s="5" t="n">
        <v>-98</v>
      </c>
    </row>
    <row r="8" spans="1:3">
      <c r="A8" s="4" t="s">
        <v>721</v>
      </c>
      <c r="B8" s="5" t="n">
        <v>421</v>
      </c>
      <c r="C8" s="5" t="n">
        <v>145</v>
      </c>
    </row>
    <row r="9" spans="1:3">
      <c r="A9" s="4" t="s">
        <v>722</v>
      </c>
      <c r="B9" s="5" t="n">
        <v>94</v>
      </c>
      <c r="C9" s="5" t="n">
        <v>-532</v>
      </c>
    </row>
    <row r="10" spans="1:3">
      <c r="A10" s="3" t="s">
        <v>723</v>
      </c>
    </row>
    <row r="11" spans="1:3">
      <c r="A11" s="4" t="s">
        <v>100</v>
      </c>
      <c r="B11" s="5" t="n">
        <v>-173</v>
      </c>
      <c r="C11" s="5" t="n">
        <v>-308</v>
      </c>
    </row>
    <row r="12" spans="1:3">
      <c r="A12" s="4" t="s">
        <v>109</v>
      </c>
      <c r="B12" s="5" t="n">
        <v>267</v>
      </c>
      <c r="C12" s="5" t="n">
        <v>-224</v>
      </c>
    </row>
    <row r="13" spans="1:3">
      <c r="A13" s="4" t="s">
        <v>722</v>
      </c>
      <c r="B13" s="6" t="n">
        <v>94</v>
      </c>
      <c r="C13" s="6" t="n">
        <v>-5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8:58:18Z</dcterms:created>
  <dcterms:modified xmlns:dcterms="http://purl.org/dc/terms/" xmlns:xsi="http://www.w3.org/2001/XMLSchema-instance" xsi:type="dcterms:W3CDTF">2018-03-01T18:58:18Z</dcterms:modified>
</cp:coreProperties>
</file>